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Acquired Properties" sheetId="10" state="visible" r:id="rId10"/>
    <sheet xmlns:r="http://schemas.openxmlformats.org/officeDocument/2006/relationships" name="Disposed Properties" sheetId="11" state="visible" r:id="rId11"/>
    <sheet xmlns:r="http://schemas.openxmlformats.org/officeDocument/2006/relationships" name="Investment in Consolidated and " sheetId="12" state="visible" r:id="rId12"/>
    <sheet xmlns:r="http://schemas.openxmlformats.org/officeDocument/2006/relationships" name="Transactions with Related Parti" sheetId="13" state="visible" r:id="rId13"/>
    <sheet xmlns:r="http://schemas.openxmlformats.org/officeDocument/2006/relationships" name="Investment in Marketable Securi" sheetId="14" state="visible" r:id="rId14"/>
    <sheet xmlns:r="http://schemas.openxmlformats.org/officeDocument/2006/relationships" name="Future Minimum Rents" sheetId="15" state="visible" r:id="rId15"/>
    <sheet xmlns:r="http://schemas.openxmlformats.org/officeDocument/2006/relationships" name="Intangible Assets and Liabiliti"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Earnings (Loss) Per Share and E"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Quarterly Supplemental Financia" sheetId="24" state="visible" r:id="rId24"/>
    <sheet xmlns:r="http://schemas.openxmlformats.org/officeDocument/2006/relationships" name="Schedule III - Real Estate And " sheetId="25" state="visible" r:id="rId25"/>
    <sheet xmlns:r="http://schemas.openxmlformats.org/officeDocument/2006/relationships" name="Basis of Presentation and Signi" sheetId="26" state="visible" r:id="rId26"/>
    <sheet xmlns:r="http://schemas.openxmlformats.org/officeDocument/2006/relationships" name="Acquired Properties (Tables)" sheetId="27" state="visible" r:id="rId27"/>
    <sheet xmlns:r="http://schemas.openxmlformats.org/officeDocument/2006/relationships" name="Disposed Properties (Tables)" sheetId="28" state="visible" r:id="rId28"/>
    <sheet xmlns:r="http://schemas.openxmlformats.org/officeDocument/2006/relationships" name="Investment in Consolidated an29" sheetId="29" state="visible" r:id="rId29"/>
    <sheet xmlns:r="http://schemas.openxmlformats.org/officeDocument/2006/relationships" name="Future Minimum Rents (Tables)" sheetId="30" state="visible" r:id="rId30"/>
    <sheet xmlns:r="http://schemas.openxmlformats.org/officeDocument/2006/relationships" name="Intangible Assets and Liabili31"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Income Taxes Income Taxes (Tabl" sheetId="34" state="visible" r:id="rId34"/>
    <sheet xmlns:r="http://schemas.openxmlformats.org/officeDocument/2006/relationships" name="Earnings (Loss) Per Share and35"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Quarterly Supplemental Financ38" sheetId="38" state="visible" r:id="rId38"/>
    <sheet xmlns:r="http://schemas.openxmlformats.org/officeDocument/2006/relationships" name="Organization - Narrative (Detai"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Acquired Properties - Narrative" sheetId="43" state="visible" r:id="rId43"/>
    <sheet xmlns:r="http://schemas.openxmlformats.org/officeDocument/2006/relationships" name="Acquired Properties - Schedule " sheetId="44" state="visible" r:id="rId44"/>
    <sheet xmlns:r="http://schemas.openxmlformats.org/officeDocument/2006/relationships" name="Acquired Properties - Retail Pr" sheetId="45" state="visible" r:id="rId45"/>
    <sheet xmlns:r="http://schemas.openxmlformats.org/officeDocument/2006/relationships" name="Acquired Properties - Pro Forma" sheetId="46" state="visible" r:id="rId46"/>
    <sheet xmlns:r="http://schemas.openxmlformats.org/officeDocument/2006/relationships" name="Disposed Properties - Narrative" sheetId="47" state="visible" r:id="rId47"/>
    <sheet xmlns:r="http://schemas.openxmlformats.org/officeDocument/2006/relationships" name="Disposed Properties - Schedule " sheetId="48" state="visible" r:id="rId48"/>
    <sheet xmlns:r="http://schemas.openxmlformats.org/officeDocument/2006/relationships" name="Disposed Properties - Schedul49" sheetId="49" state="visible" r:id="rId49"/>
    <sheet xmlns:r="http://schemas.openxmlformats.org/officeDocument/2006/relationships" name="Investment in Consolidated an50" sheetId="50" state="visible" r:id="rId50"/>
    <sheet xmlns:r="http://schemas.openxmlformats.org/officeDocument/2006/relationships" name="Investment in Consolidated an51" sheetId="51" state="visible" r:id="rId51"/>
    <sheet xmlns:r="http://schemas.openxmlformats.org/officeDocument/2006/relationships" name="Investment in Consolidated an52" sheetId="52" state="visible" r:id="rId52"/>
    <sheet xmlns:r="http://schemas.openxmlformats.org/officeDocument/2006/relationships" name="Investment in Consolidated an53" sheetId="53" state="visible" r:id="rId53"/>
    <sheet xmlns:r="http://schemas.openxmlformats.org/officeDocument/2006/relationships" name="Investment in Consolidated an54" sheetId="54" state="visible" r:id="rId54"/>
    <sheet xmlns:r="http://schemas.openxmlformats.org/officeDocument/2006/relationships" name="Transactions with Related Par55" sheetId="55" state="visible" r:id="rId55"/>
    <sheet xmlns:r="http://schemas.openxmlformats.org/officeDocument/2006/relationships" name="Investment in Marketable Secu56" sheetId="56" state="visible" r:id="rId56"/>
    <sheet xmlns:r="http://schemas.openxmlformats.org/officeDocument/2006/relationships" name="Future Minimum Rents - Schedule" sheetId="57" state="visible" r:id="rId57"/>
    <sheet xmlns:r="http://schemas.openxmlformats.org/officeDocument/2006/relationships" name="Intangible Assets and Liabili58" sheetId="58" state="visible" r:id="rId58"/>
    <sheet xmlns:r="http://schemas.openxmlformats.org/officeDocument/2006/relationships" name="Intangible Assets and Liabili59" sheetId="59" state="visible" r:id="rId59"/>
    <sheet xmlns:r="http://schemas.openxmlformats.org/officeDocument/2006/relationships" name="Intangible Assets and Liabili60" sheetId="60" state="visible" r:id="rId60"/>
    <sheet xmlns:r="http://schemas.openxmlformats.org/officeDocument/2006/relationships" name="Debt - Mortgages Payable (Detai" sheetId="61" state="visible" r:id="rId61"/>
    <sheet xmlns:r="http://schemas.openxmlformats.org/officeDocument/2006/relationships" name="Debt - Narrative (Details)" sheetId="62" state="visible" r:id="rId62"/>
    <sheet xmlns:r="http://schemas.openxmlformats.org/officeDocument/2006/relationships" name="Debt - Mortgage Maturities (Det" sheetId="63" state="visible" r:id="rId63"/>
    <sheet xmlns:r="http://schemas.openxmlformats.org/officeDocument/2006/relationships" name="Debt - Line of Credit (Details)" sheetId="64" state="visible" r:id="rId64"/>
    <sheet xmlns:r="http://schemas.openxmlformats.org/officeDocument/2006/relationships" name="Fair Value Measurements - Narra" sheetId="65" state="visible" r:id="rId65"/>
    <sheet xmlns:r="http://schemas.openxmlformats.org/officeDocument/2006/relationships" name="Fair Value Measurements - Recur" sheetId="66" state="visible" r:id="rId66"/>
    <sheet xmlns:r="http://schemas.openxmlformats.org/officeDocument/2006/relationships" name="Fair Value Measurements - Non-R" sheetId="67" state="visible" r:id="rId67"/>
    <sheet xmlns:r="http://schemas.openxmlformats.org/officeDocument/2006/relationships" name="Fair Value Measurements - Finan" sheetId="68" state="visible" r:id="rId68"/>
    <sheet xmlns:r="http://schemas.openxmlformats.org/officeDocument/2006/relationships" name="Income Taxes - Components of In" sheetId="69" state="visible" r:id="rId69"/>
    <sheet xmlns:r="http://schemas.openxmlformats.org/officeDocument/2006/relationships" name="Income Taxes - Deferred Tax Ass" sheetId="70" state="visible" r:id="rId70"/>
    <sheet xmlns:r="http://schemas.openxmlformats.org/officeDocument/2006/relationships" name="Income Taxes - Narrative (Detai" sheetId="71" state="visible" r:id="rId71"/>
    <sheet xmlns:r="http://schemas.openxmlformats.org/officeDocument/2006/relationships" name="Income taxes - Common Distribut" sheetId="72" state="visible" r:id="rId72"/>
    <sheet xmlns:r="http://schemas.openxmlformats.org/officeDocument/2006/relationships" name="Earnings (Loss) Per Share and73" sheetId="73" state="visible" r:id="rId73"/>
    <sheet xmlns:r="http://schemas.openxmlformats.org/officeDocument/2006/relationships" name="Earnings (Loss) Per Share and74" sheetId="74" state="visible" r:id="rId74"/>
    <sheet xmlns:r="http://schemas.openxmlformats.org/officeDocument/2006/relationships" name="Stock-Based Compensation - Summ" sheetId="75" state="visible" r:id="rId75"/>
    <sheet xmlns:r="http://schemas.openxmlformats.org/officeDocument/2006/relationships" name="Stock-Based Compensation - Narr"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Subsequent Events - Narrative (" sheetId="80" state="visible" r:id="rId80"/>
    <sheet xmlns:r="http://schemas.openxmlformats.org/officeDocument/2006/relationships" name="Quarterly Supplemental Financ81" sheetId="81" state="visible" r:id="rId81"/>
    <sheet xmlns:r="http://schemas.openxmlformats.org/officeDocument/2006/relationships" name="Schedule III - Real Estate An82" sheetId="82" state="visible" r:id="rId82"/>
    <sheet xmlns:r="http://schemas.openxmlformats.org/officeDocument/2006/relationships" name="Schedule III - Real Estate An83" sheetId="83" state="visible" r:id="rId83"/>
  </sheets>
  <definedNames/>
  <calcPr calcId="124519" fullCalcOnLoad="1"/>
</workbook>
</file>

<file path=xl/sharedStrings.xml><?xml version="1.0" encoding="utf-8"?>
<sst xmlns="http://schemas.openxmlformats.org/spreadsheetml/2006/main" uniqueCount="973">
  <si>
    <t>Document and Entity Information - USD ($)</t>
  </si>
  <si>
    <t>12 Months Ended</t>
  </si>
  <si>
    <t>Dec. 31, 2017</t>
  </si>
  <si>
    <t>Feb. 23, 2018</t>
  </si>
  <si>
    <t>Jun. 30, 2017</t>
  </si>
  <si>
    <t>Document and Entity Information [Abstract]</t>
  </si>
  <si>
    <t>Entity Registrant Name</t>
  </si>
  <si>
    <t>InvenTrust Properties Corp.</t>
  </si>
  <si>
    <t>Entity Central Index Key</t>
  </si>
  <si>
    <t>Document Type</t>
  </si>
  <si>
    <t>10-K</t>
  </si>
  <si>
    <t>Document Period End Date</t>
  </si>
  <si>
    <t>Dec. 31,
		2017</t>
  </si>
  <si>
    <t>Amendment Flag</t>
  </si>
  <si>
    <t>false</t>
  </si>
  <si>
    <t>Current Fiscal Year End Date</t>
  </si>
  <si>
    <t>--12-31</t>
  </si>
  <si>
    <t>Entity Filer Category</t>
  </si>
  <si>
    <t>Non-accelerated Filer</t>
  </si>
  <si>
    <t>Entity Common Stock, Shares Outstanding</t>
  </si>
  <si>
    <t>Document Fiscal Year Focus</t>
  </si>
  <si>
    <t>Document Fiscal Period Focus</t>
  </si>
  <si>
    <t>FY</t>
  </si>
  <si>
    <t>Entity Well-known Seasoned Issuer</t>
  </si>
  <si>
    <t>No</t>
  </si>
  <si>
    <t>Entity Voluntary Filers</t>
  </si>
  <si>
    <t>Entity Current Reporting Status</t>
  </si>
  <si>
    <t>Yes</t>
  </si>
  <si>
    <t>Entity Public Float</t>
  </si>
  <si>
    <t>Consolidated Balance Sheets - USD ($) $ in Thousands</t>
  </si>
  <si>
    <t>Dec. 31, 2016</t>
  </si>
  <si>
    <t>Investment properties</t>
  </si>
  <si>
    <t>Land</t>
  </si>
  <si>
    <t>Building and other improvements</t>
  </si>
  <si>
    <t>Construction in progress</t>
  </si>
  <si>
    <t>Total</t>
  </si>
  <si>
    <t>Less accumulated depreciation</t>
  </si>
  <si>
    <t>Net investment properties</t>
  </si>
  <si>
    <t>Cash and cash equivalents</t>
  </si>
  <si>
    <t>Restricted cash</t>
  </si>
  <si>
    <t>Investment in marketable securities</t>
  </si>
  <si>
    <t>Investment in unconsolidated entities</t>
  </si>
  <si>
    <t>Intangible assets, net</t>
  </si>
  <si>
    <t>Accounts and rents receivable (net of allowance of $1,266 and $864)</t>
  </si>
  <si>
    <t>Deferred costs and other assets</t>
  </si>
  <si>
    <t>Assets of discontinued operations</t>
  </si>
  <si>
    <t>Total assets</t>
  </si>
  <si>
    <t>Liabilities</t>
  </si>
  <si>
    <t>Debt, net</t>
  </si>
  <si>
    <t>Accounts payable and accrued expenses</t>
  </si>
  <si>
    <t>Distributions payable</t>
  </si>
  <si>
    <t>Intangible liabilities, net</t>
  </si>
  <si>
    <t>Other liabilities</t>
  </si>
  <si>
    <t>Liabilities of discontinued operations</t>
  </si>
  <si>
    <t>Total liabilities</t>
  </si>
  <si>
    <t>Commitments and contingencies</t>
  </si>
  <si>
    <t xml:space="preserve"> </t>
  </si>
  <si>
    <t>Stockholders' Equity</t>
  </si>
  <si>
    <t>Preferred stock, $.001 par value, 40,000,000 shares authorized, none outstanding</t>
  </si>
  <si>
    <t>Common stock, $.001 par value, 1,460,000,000 shares authorized, 774,293,197 shares issued and outstanding as of December 31, 2017 and 773,304,997 shares issued and outstanding as of December 31, 2016, respectively</t>
  </si>
  <si>
    <t>Additional paid-in capital</t>
  </si>
  <si>
    <t>Distributions in excess of accumulated net income</t>
  </si>
  <si>
    <t>Accumulated comprehensive income</t>
  </si>
  <si>
    <t>Total stockholders' equity</t>
  </si>
  <si>
    <t>Total liabilities and stockholders' equity</t>
  </si>
  <si>
    <t>Consolidated Balance Sheets (Parenthetical) - USD ($) $ in Thousands</t>
  </si>
  <si>
    <t>Statement of Financial Position [Abstract]</t>
  </si>
  <si>
    <t>Allowance for doubtful accounts</t>
  </si>
  <si>
    <t>Preferred stock, par value (usd per share)</t>
  </si>
  <si>
    <t>Preferred stock, number of shares authorized</t>
  </si>
  <si>
    <t>Preferred stock, number of shares outstanding</t>
  </si>
  <si>
    <t>Common stock, par value (usd per share)</t>
  </si>
  <si>
    <t>Common stock, Shares authorized</t>
  </si>
  <si>
    <t>Common stock, number of shares issued</t>
  </si>
  <si>
    <t>Common stock, number of shares outstanding</t>
  </si>
  <si>
    <t>Consolidated Statements of Operations and Comprehensive Income (Loss) - USD ($) $ in Thousands</t>
  </si>
  <si>
    <t>Dec. 31, 2015</t>
  </si>
  <si>
    <t>Income</t>
  </si>
  <si>
    <t>Rental income</t>
  </si>
  <si>
    <t>Tenant recovery income</t>
  </si>
  <si>
    <t>Other property income</t>
  </si>
  <si>
    <t>Other fee income</t>
  </si>
  <si>
    <t>Total income</t>
  </si>
  <si>
    <t>Expenses</t>
  </si>
  <si>
    <t>General and administrative expenses</t>
  </si>
  <si>
    <t>Property operating expenses</t>
  </si>
  <si>
    <t>Real estate taxes</t>
  </si>
  <si>
    <t>Depreciation and amortization</t>
  </si>
  <si>
    <t>Provision for asset impairment</t>
  </si>
  <si>
    <t>Total expenses</t>
  </si>
  <si>
    <t>Operating income (loss)</t>
  </si>
  <si>
    <t>Interest and dividend income</t>
  </si>
  <si>
    <t>Gain on sale of investment properties, net</t>
  </si>
  <si>
    <t>Gain (loss) on extinguishment of debt</t>
  </si>
  <si>
    <t>Other (expense) income</t>
  </si>
  <si>
    <t>Interest expense</t>
  </si>
  <si>
    <t>Loss on contribution to joint venture</t>
  </si>
  <si>
    <t>Equity in (losses) earnings of unconsolidated entities</t>
  </si>
  <si>
    <t>Gain on sale of investment in unconsolidated entities</t>
  </si>
  <si>
    <t>Marketable securities realized gain and (impairment), net</t>
  </si>
  <si>
    <t>Income (loss) from continuing operations before income taxes</t>
  </si>
  <si>
    <t>Income tax expense</t>
  </si>
  <si>
    <t>Net income (loss) from continuing operations</t>
  </si>
  <si>
    <t>Net income from discontinued operations</t>
  </si>
  <si>
    <t>Net income</t>
  </si>
  <si>
    <t>Weighted average number of common shares outstanding, basic and diluted (in shares)</t>
  </si>
  <si>
    <t>Net loss, per common share, from continuing operations (in dollars per share)</t>
  </si>
  <si>
    <t>Net income, per common share, from discontinued operations (in dollars per share)</t>
  </si>
  <si>
    <t>Net income per common share, basic and diluted (in dollars per share)</t>
  </si>
  <si>
    <t>Comprehensive income (loss)</t>
  </si>
  <si>
    <t>Unrealized (loss) gain on investment securities</t>
  </si>
  <si>
    <t>Unrealized gain (loss) on derivatives</t>
  </si>
  <si>
    <t>Reclassification for amounts recognized in net income</t>
  </si>
  <si>
    <t>Consolidated Statements of Changes in Equity - USD ($) $ in Thousands</t>
  </si>
  <si>
    <t>Common Stock [Member]</t>
  </si>
  <si>
    <t>Additional Paid-in Capital [Member]</t>
  </si>
  <si>
    <t>Distributions in excess of accumulated net income [Member]</t>
  </si>
  <si>
    <t>Accumulated Comprehensive Income (Loss) [Member]</t>
  </si>
  <si>
    <t>Noncontrolling Interests [Member]</t>
  </si>
  <si>
    <t>Balance beginning of period (in shares) at Dec. 31, 2014</t>
  </si>
  <si>
    <t>Balance beginning of period at Dec. 31, 2014</t>
  </si>
  <si>
    <t>Increase (Decrease) in Stockholders' Equity [Roll Forward]</t>
  </si>
  <si>
    <t>Net income (loss)</t>
  </si>
  <si>
    <t>Unrealized gain (loss) on investment securities</t>
  </si>
  <si>
    <t>Unrealized loss (loss) on derivatives</t>
  </si>
  <si>
    <t>Distributions declared</t>
  </si>
  <si>
    <t>Contributions from noncontrolling interests, net</t>
  </si>
  <si>
    <t>Stock-based compensation (in shares)</t>
  </si>
  <si>
    <t>Stock-based compensation</t>
  </si>
  <si>
    <t>Equity effect of spin-off</t>
  </si>
  <si>
    <t>Balance end of period (in shares) at Dec. 31, 2015</t>
  </si>
  <si>
    <t>Balance end of period at Dec. 31, 2015</t>
  </si>
  <si>
    <t>Repurchase of common stock (in shares)</t>
  </si>
  <si>
    <t>Repurchase of common stock</t>
  </si>
  <si>
    <t>Balance end of period (in shares) at Dec. 31, 2016</t>
  </si>
  <si>
    <t>Balance end of period at Dec. 31, 2016</t>
  </si>
  <si>
    <t>Refund of excess funds associated with 2016 tender offer</t>
  </si>
  <si>
    <t>Balance end of period (in shares) at Dec. 31, 2017</t>
  </si>
  <si>
    <t>Balance end of period at Dec. 31, 2017</t>
  </si>
  <si>
    <t>Consolidated Statements of Cash Flows - USD ($) $ in Thousands</t>
  </si>
  <si>
    <t>Cash flows from operating activities:</t>
  </si>
  <si>
    <t>Adjustments to reconcile net income to net cash provided by operating activities:</t>
  </si>
  <si>
    <t>Amortization of above and below market leases, net</t>
  </si>
  <si>
    <t>Amortization of debt premiums, discounts, and financing costs</t>
  </si>
  <si>
    <t>Straight-line rental income</t>
  </si>
  <si>
    <t>(Gain) loss on extinguishment of debt</t>
  </si>
  <si>
    <t>Loss on contribution to unconsolidated entity</t>
  </si>
  <si>
    <t>Equity in losses (earnings) of unconsolidated of entities</t>
  </si>
  <si>
    <t>Distributions from unconsolidated entities</t>
  </si>
  <si>
    <t>(Gain), loss and impairment of investment in unconsolidated entities, net</t>
  </si>
  <si>
    <t>Marketable securities realized (gain) and impairment, net</t>
  </si>
  <si>
    <t>Non-cash share-based compensation, net</t>
  </si>
  <si>
    <t>Debt prepayment penalties and defeasance costs</t>
  </si>
  <si>
    <t>Changes in assets and liabilities:</t>
  </si>
  <si>
    <t>Accounts and rents receivable</t>
  </si>
  <si>
    <t>Net cash provided by operating activities</t>
  </si>
  <si>
    <t>Cash flows from investing activities:</t>
  </si>
  <si>
    <t>Purchase of investment properties</t>
  </si>
  <si>
    <t>Acquired in-place and market-lease intangibles, net</t>
  </si>
  <si>
    <t>Capital expenditures and tenant improvements</t>
  </si>
  <si>
    <t>Investment in development projects</t>
  </si>
  <si>
    <t>Proceeds from sale of investment properties, net</t>
  </si>
  <si>
    <t>Proceeds from sale of marketable securities, net</t>
  </si>
  <si>
    <t>Proceeds from the sale of and return of capital from unconsolidated entities</t>
  </si>
  <si>
    <t>Contributions to unconsolidated entities</t>
  </si>
  <si>
    <t>Lease commissions and other leasing costs</t>
  </si>
  <si>
    <t>Payments from notes receivable</t>
  </si>
  <si>
    <t>Change in restricted cash</t>
  </si>
  <si>
    <t>Other assets</t>
  </si>
  <si>
    <t>Net cash (used in) provided by investing activities</t>
  </si>
  <si>
    <t>Cash flows from financing activities:</t>
  </si>
  <si>
    <t>Payment of tax withholdings for share-based compensation</t>
  </si>
  <si>
    <t>Shares repurchased</t>
  </si>
  <si>
    <t>Distributions</t>
  </si>
  <si>
    <t>Refund received of excess funds associated with 2016 tender offer</t>
  </si>
  <si>
    <t>Proceeds from debt</t>
  </si>
  <si>
    <t>Payoffs of debt</t>
  </si>
  <si>
    <t>Principal payments of mortgage debt</t>
  </si>
  <si>
    <t>Payment of loan fees and deposits</t>
  </si>
  <si>
    <t>Preferred stock redemption</t>
  </si>
  <si>
    <t>Cash contribution to Highlands REIT, Inc.</t>
  </si>
  <si>
    <t>Cash contribution to Xenia Hotels &amp; Resorts, Inc.</t>
  </si>
  <si>
    <t>Property level cash contribution to Xenia Hotels &amp; Resorts, Inc.</t>
  </si>
  <si>
    <t>Net cash used in financing activities</t>
  </si>
  <si>
    <t>Net (decrease) increase in cash and cash equivalents</t>
  </si>
  <si>
    <t>Cash and cash equivalents, at beginning of year</t>
  </si>
  <si>
    <t>Cash and cash equivalents, at end of year</t>
  </si>
  <si>
    <t>Supplemental disclosure of cash flow information:</t>
  </si>
  <si>
    <t>Cash paid for interest, net of capitalized interest of $0, $1,147, and $7,107 for 2017, 2016, and 2015, respectively</t>
  </si>
  <si>
    <t>Cash paid for income taxes, net of refunds of $918, $1,575, and $391 for 2017, 2016, and 2015, respectively</t>
  </si>
  <si>
    <t>Supplemental schedule of non-cash transactions:</t>
  </si>
  <si>
    <t>Gross issuance of shares for share-based compensation</t>
  </si>
  <si>
    <t>Land contributed to an unconsolidated entity</t>
  </si>
  <si>
    <t>Net assets transferred at sale of real estate investments</t>
  </si>
  <si>
    <t>Net assets acquired at purchase of real estate investments</t>
  </si>
  <si>
    <t>Property surrendered in extinguishment of debt</t>
  </si>
  <si>
    <t>Assumption of lender held escrows through acquisition of investment property</t>
  </si>
  <si>
    <t>Mortgage assumed by buyers upon disposal of properties</t>
  </si>
  <si>
    <t>Net equity distributed to Highlands REIT, Inc. (net of cash contributed)</t>
  </si>
  <si>
    <t>Net equity distributed to Xenia Hotels &amp; Resorts, Inc. (net of cash contributed)</t>
  </si>
  <si>
    <t>Restricted cash used in purchase of investment properties</t>
  </si>
  <si>
    <t>Restricted cash proceeds from sale of investment properties</t>
  </si>
  <si>
    <t>Consolidated Statements of Cash Flows (Parenthetical) - USD ($) $ in Thousands</t>
  </si>
  <si>
    <t>Statement of Cash Flows [Abstract]</t>
  </si>
  <si>
    <t>Capitalized Interest Costs, Including Allowance for Funds Used During Construction</t>
  </si>
  <si>
    <t>Capitalized interest</t>
  </si>
  <si>
    <t>Proceeds from Income Tax Refunds</t>
  </si>
  <si>
    <t>Organization</t>
  </si>
  <si>
    <t>Organization, Consolidation and Presentation of Financial Statements [Abstract]</t>
  </si>
  <si>
    <t>Organization The Company was incorporated as Inland American Real Estate Trust, Inc. on October 4, 2004 as a Maryland corporation and has elected to be taxed, and currently qualifies, as a REIT for federal tax purposes. The Company changed its name to InvenTrust Properties Corp. in April 2015. The Company was formed to own, manage, acquire and develop a diversified portfolio of commercial real estate located throughout the United States and to own properties in development and partially own properties through joint ventures, as well as investments in marketable securities and other assets. The Company is now focused on being a multi-tenant retail platform. As used in these Notes and throughout this Annual Report, the terms "Company," "InvenTrust," "we," "us," or "our" mean InvenTrust Properties Corp. and its wholly owned subsidiaries and consolidated joint venture investments. Unless otherwise noted, all dollar amounts are stated in thousands, except share, per share, square foot and per square foot amounts. Any reference to number of assets, square feet, tenant and occupancy data are unaudited. The accompanying consolidated financial statements include the accounts of the Company, as well as all wholly owned subsidiaries. Subsidiaries generally consist of limited liability companies (LLCs) and limited partnerships (LPs). All significant intercompany balances and transactions have been eliminated. Each retail property is owned by a separate legal entity which maintains its own books and financial records, and each separate legal entity's assets are not available to satisfy the liabilities of other affiliated entities, except as otherwise disclosed in "Note 10. Debt". As of December 31, 2017 , the Company's assets consisted of 71 retail properties with 12,444,703 square feet, of which 94.2% was occupied, including two consolidated retail properties considered Parked Assets as legal title was held by the EAT Subsidiary pending completion of a Reverse 1031 Exchange (see "Note 5. Investment in Consolidated and Unconsolidated Entities"), with 501,276 square feet, of which approximately 98% was occupied. As of December 31, 2016, the Company's assets consisted of 71 retail properties with 12,155,909 square feet, of which 93.0% was occupied and one non-core office property, Worldgate Plaza, which consisted of 322,326 square feet, of which 69.9% was occupied. In addition, as of December 31, 2017 and 2016, the Company had significant investments in two operating real estate joint ventures, one of which the Company owns an interest in as well as manages 15 retail properties with 2,976,403 square feet within the joint venture. The other joint venture was established in order to develop and sell a land development. Segment Reporting Following the Xenia Hotels &amp; Resorts, Inc. ("Xenia") spin-off in 2015 and the Highlands REIT, Inc. ("Highlands") spin-off and sale of University House Communities Group, Inc. ("University House") in 2016, as disclosed in the Company's Annual Reports on Form 10-K for the years ended December 31, 2015 and 2016, the Company no longer has a lodging, non-core or student housing segment, respectively, as previously reported. In addition, the Company disposed of its remaining non-core office property, Worldgate Plaza, on August 30, 2017, which represented the conclusion of the Company's strategic shift away from assets not classified as multi-tenant retail. These previously reported segments were classified as discontinued operations as they represented a strategic shift that had a major effect on the Company's operations and financial results. The assets and liabilities related to discontinued operations were separately classified on the consolidated balance sheet as of December 31, 2016, and the operations were classified as net income from discontinued operations on the consolidated statements of operations and comprehensive income (loss) for all years presented. The Company is now fully focused on investing in a multi-tenant retail platform as described above. The Company's properties have similar characteristics, such as tenant type and economic performance, are all retail properties, and the Company does not distinguish its principal business or group its operations on a geographical basis for measuring performance. Accordingly, the Company believes it has a single reportable segment for disclosure purposes in accordance with GAAP as of December 31, 2017 .</t>
  </si>
  <si>
    <t>Basis of Presentation and Summary of Significant Accounting Policies</t>
  </si>
  <si>
    <t>Accounting Policies [Abstract]</t>
  </si>
  <si>
    <t>Basis of Presentation and Significant Accounting Policies</t>
  </si>
  <si>
    <t>Basis of Presentation and Summary of Significant Accounting Policies The accompanying consolidated financial statements reflect the consolidated financial position of the Company as of December 31, 2017 and 2016 and the consolidated results of its operations and cash flows for the years ended December 31, 2017, 2016 and 2015. These consolidated financial statements have been prepared in accordance with GAAP,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judgments and assumptions are required in a number of areas, including, but not limited to, evaluating the impairment of long-lived assets, allocating the purchase price of acquired assets, determining the fair value of debt and evaluating the collectability of accounts receivable. The Company bases these estimates, judgments and assumptions on historical experience and various other factors that the Company believes to be reasonable under the circumstances. Actual results may differ from these estimates. Reclassifications Certain reclassifications have been made to the consolidated balance sheet as of December 31, 2016 and the consolidated statements of operations and comprehensive income (loss) for the years ended December 31, 2016 and 2015 to reflect the results of Worldgate Plaza (sold on August 30, 2017), Highlands (spun off on April 28, 2016), and University House (sold on June 21, 2016) as discontinued operations. Certain reclassifications have been made to the consolidated statements of cash flows for the years ended December 31, 2016 and 2015 to classify cash remitted for payment of tax withholdings for share-based compensation from a change in accounts payable and accrued expenses to payment of tax withholdings for share-based compensation of $1,493 and $881 , respectively. Consolidation The Company evaluates its investments in LLCs and LPs to determine whether each such entity may be a VIE. If the entity is a VIE, the determination of whether the Company is the primary beneficiary must be made. The primary beneficiary determination is based on a qualitative assessment as to whether the Company has (i) power to direct significant activities of the VIE and (ii) an obligation to absorb losses or the right to receive benefits that could be potentially significant to the VIE. The Company will consolidate a VIE if it is deemed to be the primary beneficiary, as defined in FASB ASC 810, Consolidation . The equity method of accounting is applied to entities in which the Company is not the primary beneficiary as defined in FASB ASC 810, or the entity is not a VIE and the Company does not have effective control, but can exercise influence over the entity with respect to its operations and major decisions. Investments in entities that the Company does not control and over which it does not exercise significant influence are carried at the lower of cost or estimated fair value, as appropriate. The Company’s ability to correctly assess control over an entity affects the presentation of these investments in the Company’s consolidated financial statements. At December 31, 2017, the Company holds an investment in River Oaks and Kyle Marketplace which are each deemed to be a VIE. The Company was deemed to be the primary beneficiary as it has the ability to direct the activities of the entity that most significantly impact its economic performance and has all of the risks and rewards of ownership. Accordingly, the Company has consolidated each VIE. At December 31, 2017, the Company holds an investment in a property consisting of wholly owned multi-tenant retail space and an undivided interest in certain common elements as tenants-in-common. The ownership of the common elements were deemed to not be subject to joint control, as the other tenant-in-common lacked the ability to effectively participate in the decisions that most significantly impact economic performance. Accordingly, the Company has applied proportionate consolidation of the common elements. All intercompany transactions and balances have been eliminated in consolidation. At December 31, 2016, the Company did not have an investment in a VIE in which the Company was the primary beneficiary. Real Estate The Company allocates the purchase price of real estate to land, building, other building improvements, tenant improvements, and intangible assets and liabilities (such as the value of above- and below-market leases, in-place leases and origination costs associated with in-place leases). The values of above- and below-market leases are recorded as intangible assets, net, and intangible liabilities, net, respectively, in the consolidated balance sheets, and are amortized as either a decrease (in the case of above-market leases) or an increase (in the case of below-market leases) to rental income over the remaining term of the associated tenant lease. The values, if any, associated with in-place leases are recorded in intangible assets, net in the consolidated balance sheets and are amortized to depreciation and amortization expense in the consolidated statements of operations and comprehensive income (loss) over the remaining lease term. The difference between the contractual rental rates and the Company’s estimate of market rental rates is measured over a period equal to the remaining non-cancelable term of the leases, including significantly below-market renewal options. For the amortization period, the remaining term of leases with renewal options at terms below market reflect the assumed exercise of such below-market renewal options, if reasonably assured. If a tenant vacates its space prior to the contractual expiration of the lease and no rental payments are being made on the lease, any unamortized balance of the related intangible asset or liability is written off. Tenant improvements are depreciated and origination costs are amortized over the remaining term of the lease or charged against earnings if the lease is terminated prior to its contractual expiration date. The Company performs, with the assistance of a third-party valuation specialist, the following procedures for assets the Company acquires: • Estimate the value of the property "as if vacant" as of the acquisition date; • Allocate the value of the property among land, building, and other building improvements and determine the associated useful life for each; • Calculate the value and associated life of above- and below-market leases on a tenant-by-tenant basis. The difference between the contractual rental rates and the Company’s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costs and leasing commissions incurred to obtain the leases and calculate the associated useful life for each; • Estimate the fair value of assumed debt, if any; and • Estimate the intangible value of the in-place leases based on lease execution costs of similar leases as well as lost rent payments during an assumed lease-up period and their associated useful lives on a tenant-by-tenant basis. Prior to the Company's adoption of FASB ASU No. 2017-01, Clarifying the Definition of a Business (see Recently Adopted Accounting Pronouncements for details), all costs related to finding, analyzing and negotiating a transaction were expensed as incurred as a general and administrative expense in the consolidated statements of operations and comprehensive income (loss), whether or not the acquisition was completed. Beginning with assets acquired during the fourth quarter of 2016, the Company began capitalizing acquisition costs of completed transactions in accordance with ASU No. 2017-01 to the extent its acquisitions qualify as asset acquisitions under this guidance. For acquisitions deemed to be business combinations, the allocation of consideration exchanged to the assets acquired and liabilities assumed is based on the Company’s preliminary estimates and is subject to change based on the final determination of the estimated fair value attributable to the acquired assets and assumed liabilities at the time the acquisition is consummated. This time frame is referred to as the measurement period. The asset acquisition guidance does not address the concept of a measurement period, and therefore the Company does not apply a measurement period for acquisitions qualifying as asset acquisitions under this guidance. The Company recognizes gains and losses from sales of investment properties and land at the time of sale using the full accrual method when the following criteria are met: sales are consummated; usual risks and rewards of ownership have been transferred to buyers; the Company has no substantial continuing involvement with the property; and any sales related receivables are not subject to future subordination. If these criteria are not all met, the Company defers the gains and recognize them when the criteria are met. If the full accrual method is not followed, the Company uses either the installment, deposit or cost recovery methods, as appropriate in the circumstances. Cash and Cash Equivalents The Company considers all demand deposits, money market accounts and investments in certificates of deposit and repurchase agreements purchased with a maturity of three months or less, at the date of purchase, to be cash equivalents. The combined account balances held by the Company at one or more institutions periodically exceed the FDIC insurance coverage and, as a result, there is credit risk related to amounts on deposit in excess of FDIC insurance coverage. The Company believes that the risk is not significant, as the Company does not anticipate that financial institutions it uses will not perform. Restricted Cash Restricted cash is primarily comprised of amounts related to loan origination (escrow deposits), operating real estate (escrows for taxes, insurance, capital expenditures and payments required under certain lease agreements), and post-acquisition escrows. 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has received a significant non-refundable deposit for the purchase of the property; (vi) the Company is actively marketing the investment property for sale at a price that is reasonable in relation to its estimated fair value; and (vii) actions required for the Company to complete the plan indicate that it is unlikely that any significant changes will be made to the plan. If all of the above criteria are met, the Company classifies the investment property as held for sale. When these criteria are met, the Company suspends depreciation on the investment properties held for sale, including depreciation for tenant improvements and additions, as well as the amortization of acquired in-place leases. The properties held for sale and associated liabilities are classified separately on the consolidated balance sheets. Such properties are recorded at the lesser of the carrying value or estimated fair value less costs to sell. Additionally, if the sale represents a strategic shift that has (or will have) a major effect on the entity's results and operations, the operations for the periods presented are classified on the consolidated statements of operations and comprehensive income (loss) as discontinued operations for all periods presented. Impairment of Long Lived Assets 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expected undiscounted cash flows do not exceed carrying value, the Company records an impairment loss to the extent that the carrying value exceeds estimated fair value. The valuation and possible subsequent impairment of investment properties is a significant estimate that can and does change based on the Company's continuous process of analyzing each property's economic condition at a point in time and reviewing assumptions about uncertain inherent factors, including observable inputs such as contractual revenues and unobservable inputs such as forecasted revenues and expenses and estimated net disposition proceeds. These unobservable inputs are based on market conditions and the Company's expected growth rate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or additional impairment charges of the real estate properties. On a periodic basis, management assesses whether there are any indicators that the carrying value of the Company’s investments in unconsolidated entities may be other than temporarily impaired. To the extent impairment has occurred, the loss is measured as the excess of the carrying value of the investment over the estimated fair value of the investment. The estimated fair value of the underlying investment includes a review of expected cash flows generated from operations of the property. Real Estate Capitalization and Depreciation Real estate is reflected at cost less accumulated depreciation within investment property on the consolidated balance sheet. Ordinary repairs and maintenance are expensed as incurred. Depreciation expense is computed using the straight line method. Building within investment property on the consolidated balance sheet is depreciated based upon an estimated useful life of 30 years, and 5 - 15 years for furniture, fixtures and equipment and site improvements within other improvements in building and other improvements on the consolidated balance sheet. The estimated useful lives of our assets is a subjective assessment. Tenant improvements are amortized on a straight line basis over the lesser of the life of the tenant improvement or the lease term as a component of depreciation and amortization expense on the consolidated statement of operations. Direct and indirect costs that are clearly related to the construction and improvements of investment properties are capitalized. Costs incurred for property taxes and insurance are capitalized during periods in which activities necessary to get the property ready for its intended use are in progress. Interest costs, if significant, are also capitalized during such periods. Additionally, the Company treats investments accounted for by the equity method as assets qualifying for interest capitalization provided (1) the investee has activities in progress necessary to commence its planned principal operations and (2) the investee’s activities include the use of such funds to acquire qualifying assets. The Company makes subjective assessments as to the useful lives of the Company’s assets. These assessments have a direct impact on the Company’s results of operations. Should the Company lengthen the expected useful life of an asset, it would be depreciated over a longer period, resulting in less annual depreciation expense and higher annual net income. Should the Company shorten the expected useful life of an asset, it would be depreciated over a shorter period resulting in more annual depreciation expense and lower annual net income. Derivative Instruments In the normal course of business, the Company is exposed to the effect of interest rate changes. The Company limits these risks by following established risk management policies and procedures including the use of derivatives to hedge interest rate risk on debt instruments. The Company has a policy of only entering into contracts with established financial institutions based upon their credit ratings and other factors. When viewed in conjunction with the underlying and offsetting exposure that the derivatives are designed to hedge, the Company has not sustained a material loss from those instruments nor does it anticipate any material adverse effect on its net income or financial position in the future from the use of derivatives. The Company recognizes all derivatives in the consolidated balance sheets at fair value. Additionally, the fair value adjustments will affect either equity or net income depending on whether the derivative instruments qualify as a hedge for accounting purposes and, if so, the nature of the hedging activity. When the terms of an underlying transaction are modified, or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criteria for hedge accounting is marked-to-market each period in the consolidated statements of operations and comprehensive income (loss). The Company does not use derivatives for trading or speculative purposes. Fair Value Measurements The carrying amounts of cash and cash equivalents, restricted cash and escrows, accounts and rents receivables, other assets, accounts payable, accrued expenses and other liabilities reasonably approximates fair value, in management’s judgment, because of their short-term nature. Fair value information relating to marketable securities, real estate related bonds, derivative financial instruments, investment properties, investments in unconsolidated entities and debt is provided in "Note 11-Fair Value Measurements". 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it is not the owner, for accounting purposes, of the tenant improvements (the lessee is the owner), then the leased asset is the unimproved space and any tenant improvement allowances funded under the lease are treated as lease incentives which reduces revenue recognized over the term of the lease. In these circumstances, the Company begins revenue recognition when the lessee takes possession of the unimproved space for the lessee to construct their own improvements. The Company considers a number of different factors to evaluate whether it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the Company considers all of the above factors. No one factor, however, necessarily is determinative. Rental income is recognized on a straight-line basis over the term of each lease. The cumulative difference between rental income earned and recognized on a straight-line basis in the consolidated statements of operations and the cash rent due under the provisions of the lease agreements is recorded as deferred rent receivable and is included as a component of accounts and rents receivable in the accompanying consolidated balance sheets. Some leases provide for the payment of fixed base rent paid monthly in advance, and for the reimbursement by tenants to the Company, for the tenant’s pro rata share of certain operating expenses including real estate taxes, special assessments, insurance, utilities, common area maintenance, management fees, and certain building repairs paid by the landlord and recoverable under the terms of the lease. Under these leases, the landlord pays all expenses and is reimbursed by the tenant for the tenant’s pro rata share of recoverable expenses paid. These expenses are included within property operating expenses and reimbursements are included in tenant recovery income on the consolidated statements of operations and comprehensive income (loss). The Company records lease termination income when there is a signed termination agreement, all of the conditions of the termination agreement have been met, the tenant is no longer occupying the property and termination income amounts due are considered collectible. The Company defers recognition of contingent rental income (i.e. percentage/excess rent) until the specified target that triggers the contingent rental income is achieved. Income Taxes The Company is qualified and has elected to be taxed as a REIT under the Code for federal income tax purposes commencing with the tax year ended December 31, 2005. Since the Company qualifies for taxation as a REIT, the Company generally will not be subject to federal income tax on taxable income that is distributed to stockholders. A REIT is subject to a number of organizational and operational requirements, including a requirement that it currently distribute at least 90% of its REIT taxable income (subject to certain adjustments) to its stockholders (the "90% Distribution Requirement").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The Company has elected to treat certain of its consolidated subsidiaries, and may in the future elect to treat newly formed subsidiaries, as taxable REIT subsidiaries pursuant to the Code. Taxable REIT subsidiaries may participate in non-real estate related activities and/or perform non-customary services for tenants and are subject to federal and state income tax at regular corporate tax rates. The Company accounts for income taxes using the asset and liability method under which deferred tax assets and liabilities are recognized for the estimated future tax consequences attributed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s analysis in determining the deferred tax asset valuation allowance involves management judgment and assumptions. Share Based Compensation In accordance with FASB ASC Topic 718, Accounting for Share Based Compensation , companies are required to recognize in the consolidated statements of operations and comprehensive income (loss) the grant-date fair value of stock options and other equity based compensation issued to employees and directors. Under FASB ASC Topic 718, the way an award is classified will affect the measurement of compensation cost. Equity classified awards are measured at grant date fair value, and amortized on a straight-line basis over the vesting period and are not subsequently re-measured. At December 31, 2017, the Company had one share based compensation plan, which is discussed in "Note 14. Stock-Based Compensation". The compensation cost is based on awards that are scheduled to vest and adjusted for forfeitures at the time the forfeitures occur. Recently Issued Accounting Pronouncements Adopted In January 2017, the Financial Accounting Standards Board ("FASB") issued Accounting Standards Update ("ASU") No. 2017-01, Clarifying the Definition of a Business , with the objective of providing guidance to assist entities with evaluating whether transactions should be accounted for as acquisitions or disposals of assets or businesses. The Company expects that the revised guidance will result in most of the Company's real estate transactions being classified as asset acquisitions and asset disposals. The guidance is effective beginning January 1, 2018. Early adoption is permitted. The Company early adopted ASU No. 2017-01 as of October 1, 2016. In March 2016, the FASB issued ASU No. 2016-09, Compensation – Stock Compensation , which outlines improvements to employee share-based payment accounting. The new standard impacts certain aspects of the accounting for share-based payment transactions, including income tax consequences, classification of awards as either equity or liabilities, and classification on the statement of cash flows. In accordance with ASU No. 2016-09, all cash payments to tax authorities in connection with shares withheld to meet statutory tax withholding requirements are presented as a financing activity in the statement of cash flows and the Company accounts for stock-based compensation forfeitures as they occur. The Company adopted ASU No. 2016-09 as of January 1, 2017. Recently Issued Accounting Pronouncements Not Yet Adopted In May 2014, the FASB issued ASU No. 2014-09, Revenue from Contracts with Customers , which requires an entity to recognize revenue to depict the transfer of promised goods or services to customers in an amount that reflects the consideration to which the entity expects to be entitled in exchange for those promised goods or services. The ASU will replace most existing revenue recognition guidance in GAAP when it becomes effective, although it will not affect the accounting for revenue deemed to be related to lease components of contracts. In April 2015, the FASB approved an amendment to the ASU, deferring the effective date one year to annual reporting periods beginning after December 15, 2017 for public entities. Early adoption is permitted for annual reporting periods beginning after December 15, 2016, including interim reporting periods within that reporting period. The standard permits the use of either the retrospective or cumulative effect transition method. The Company has completed an assessment of revenue streams, concluding the majority of the Company’s tenant-related revenue pertains to lease components, and will be governed by the recently issued leasing guidance discussed below. Based on the Company's assessment, the revenue reported as other fee income on the consolidated statements of operations and comprehensive income (loss) will represent the Company's primary application of the new standard upon adoption. The Company will utilize the single practical expedient available and apply the guidance to new and modified contracts entered into subsequent to the date of initial application. The Company intends to implement the standard retrospectively with the cumulative effect recognized in retained earnings, if any, at the date of initial application. Based on the Company's assessment, the implementation of the new standard will generally not change the timing or pattern of revenue recognition for other fee income. As a result, upon adoption of ASU No. 2014-09 on January 1, 2018, the cumulative effect recognized in retained earnings at the date of initial application will be immaterial. Although the timing and pattern of revenue recognition for other fee income will not materially change, the new standard will generally require incremental disclosures pertaining to, among others, the disaggregation of revenue, contract balances, performance obligations, costs to obtain or fulfill a contract, and significant judgments in the application of the new standard. In January 2016, the FASB issued ASU No. 2016-01, Recognition and Measurement of Financial Assets and Financial Liabilities, which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on the balance sheet or the accompanying notes to the financial statements; and (g) clarifies that an entity should evaluate the need for a valuation allowance on a deferred tax asset related to available-for-sale securities in combination with the entity’s other deferred tax assets. ASU No. 2016-01 will be effective for annual reporting periods, including interim periods within those annual periods, beginning after December 15, 2017. Entities may early adopt the provisions related to the recognition of changes in fair value of financial liabilities. Entities must apply the standard using a cumulative effect adjustment to the balance sheet as of the beginning of the fiscal year of adoption. The Company’s investments in marketable securities on the consolidated balance sheets are currently classified as available-for-sale and measured at fair value each reporting period. Changes in fair value are currently recorded through comprehensive income. Upon adoption of ASU No. 2016-01 on January 1, 2018, the net unrealized gain of $275 on available-for-sale equity securities will be reclassified to beginning retained earnings. All subsequent changes in the fair value of the Company’s investments that have readily determinable fair values will be recognized through net income. ASU No. 2016-01 will not require incremental disclosures upon adoption, as all of the Company's investments in marketable securities have readily determinable fair values. The new guidance requires the Company to classify cash flows from purchases and sales of equity investments on the basis of the nature and purpose for which it acquired the ownership interests. The Company anticipates classifying proceeds from sale of equity investments as an investing activity. As ch</t>
  </si>
  <si>
    <t>Acquired Properties</t>
  </si>
  <si>
    <t>Business Combination, Description [Abstract]</t>
  </si>
  <si>
    <t>Acquired Properties The Company records identifiable assets, liabilities and noncontrolling interests acquired at fair value. During the year ended December 31, 2017 , the Company acquired six wholly owned and two consolidated retail properties considered Parked Assets as legal title was held at the EAT Subsidiary, for a gross acquisition price of $633,425 . Under the newly adopted ASU No. 2017-01, the Company determined these transactions represented acquisitions of assets. Accordingly, the Company capitalized transaction costs of approximately $ 1,911 during the year ended December 31, 2017 . The following table reflects the retail properties acquired during the year ended December 31, 2017 . Property Location Acquisition Date Gross Acquisition Price Square Feet Campus Marketplace (a) San Marcos, CA January 6, 2017 $ 73,350 144,000 Paraiso Parc and Westfork Plaza Pembroke Pines, FL February 1, 2017 163,000 386,000 The Shops at Town Center Germantown, MD February 21, 2017 53,550 125,000 Cary Park Town Center Cary, NC August 14, 2017 25,000 93,000 The Parke Cedar Park, TX August 18, 2017 112,250 364,000 The Plaza Midtown Atlanta, GA August 18, 2017 31,800 70,000 River Oaks (b) Santa Clarita, CA September 14, 2017 115,000 275,000 Kyle Marketplace (b) Kyle, TX September 21, 2017 59,475 226,000 Total $ 633,425 1,683,000 (a) As part of this acquisition, the Company assumed mortgage debt of $41,717 as reported within non-cash financing activities on the consolidated statements of cash flows for the year ended December 31, 2017 . (b) These retail properties are held at the EAT subsidiary as Parked Assets in anticipation of completing a Reverse 1031 Exchange in 2018. (See "Note 5. Investment in Consolidated and Unconsolidated Entities"). The following table summarizes the estimated fair value of the retail properties acquired and liabilities assumed for the year ended December 31, 2017 , as listed above. 2017 Acquisitions Land $ 125,990 Building and other improvements 440,204 Total investment properties 566,194 Intangible assets (a) 69,306 Intangible liabilities (b) (19,099 ) Net other assets and liabilities 17,024 Total fair value of assets acquired and liabilities assumed $ 633,425 (a) Intangible assets include in-place leases and above market leases. (b) Intangible liabilities include below market leases. The following table reflects the eight retail properties acquired during the year ended December 31, 2016 for a gross acquisition price of $465,177 . Property Location Acquisition Date Gross Acquisition Price Square Feet Shops at the Galleria Bee Cave, TX April 1, 2016 $ 132,000 538,000 Renaissance Center (a) Durham, NC April 1, 2016 129,200 363,000 Stevenson Ranch Stevenson Ranch, CA April 15, 2016 72,500 187,000 The Pointe at Creedmoor Raleigh, NC July 12, 2016 16,977 60,000 Windward Commons Alpharetta, GA August 23, 2016 27,650 117,000 Old Grove Marketplace Oceanside, CA August 25, 2016 23,250 81,000 Northcross Commons (b) Huntersville, NC October 14, 2016 31,000 63,000 Riverwalk Market (b) Flower Mound, TX November 14, 2016 32,600 90,000 Total $ 465,177 1,499,000 (a) As part of this acquisition, the Company assumed mortgage debt of $16,000 as reported within non-cash financing activities on the consolidated statements of cash flows for the year ended December 31, 2016. (b) These retail properties were accounted for as asset acquisitions in accordance with ASU No. 2017-01. As a result, the Company capitalized transaction costs of approximately $220 during the year ended December 31, 2016 related to these retail properties. The following table summarizes the estimated fair value of the retail properties acquired and liabilities assumed for the year ended December 31, 2016, as listed above. 2016 Acquisitions Land $ 154,737 Building and other improvements 284,598 Total investment properties 439,335 Intangible assets (a) 44,672 Intangible liabilities (b) (19,088 ) Net other assets and liabilities 258 Total fair value of assets acquired and liabilities assumed $ 465,177 (a) Intangible assets include in-place leases and above market leases. (b) Intangible liabilities include below market leases. For retail properties acquired during the year ended December 31, 2016 and accounted for as business combinations, the Company recorded total income of $24,260 and property net income of $17,491 , excluding acquisition costs expensed as general and administrative expense of $1,287 , for the year ended December 31, 2016. The foregoing acquired retail properties are included in the Company's results of operations based on their date of acquisition. The following unaudited pro-forma results of operations reflect these transactions as if each had occurred on January 1 of the earliest year presented, except for two retail properties acquired in the fourth quarter of 2016 which were accounted for as asset acquisitions in accordance with ASU No. 2017-01. The following pro-forma information is not necessarily indicative of the results that actually would have occurred nor does it indicate future operating results. (unaudited) Year ended December 31, 2016 2015 Total income $ 259,878 $ 288,943 Net income (loss) from continuing operations $ 89,680 $ (28,014 )</t>
  </si>
  <si>
    <t>Disposed Properties</t>
  </si>
  <si>
    <t>Discontinued Operations and Disposal Groups [Abstract]</t>
  </si>
  <si>
    <t>Disposed Properties The Company sold seven retail properties, one non-core property, and two single-user outparcels during the year ended December 31, 2017 for an aggregate gross disposition price of $244,066 and generated net proceeds from the sale of those properties of $198,243 . The Company sold 28 retail properties, one non-core property, and University House during the year ended December 31, 2016 for an aggregate gross disposition price of $1,924,350 and generated net proceeds from those sales of $1,568,978 . The Company sold 11 retail properties, five non-core properties, and one land parcel during the year ended December 31, 2015 for an aggregate gross disposition price of $196,600 and generated net proceeds from those sales of $196,583 . Continuing operations, retail properties The following retail properties were sold during the year ended December 31, 2017. In addition, during the year ended December 31, 2017 , the Company disposed of two single-user outparcels for a gross disposition price of $4,186 . The Company recognized a net gain on sale from these seven retail properties and two single-user outparcels of $24,066 for the year ended December 31, 2017. Property Location Disposition Date Gross Disposition Price Square Feet Penn Park Oklahoma City, OK January 10, 2017 $ 29,050 242,000 Sparks Crossing Sparks, NV May 19, 2017 40,280 336,000 Lincoln Village Chicago, IL June 23, 2017 30,000 164,000 Pavilions at Hartman Heritage Independence, MO July 31, 2017 21,700 223,000 Legacy Crossing Marion, OH July 31, 2017 10,250 134,000 Heritage Plaza Chicago, IL September 28, 2017 21,350 132,000 Dothan Plaza Dothan, AL December 28, 2017 33,750 327,000 $ 186,380 1,558,000 In addition, the Company surrendered one retail property to the lender (in satisfaction of non-recourse debt) on May 17, 2017. The Company is not aware of any material outstanding commitments and contingencies related to this property. The Company recognized a gain on debt extinguishment of $882 related to this transaction as part of income from continuing operations for the year ended December 31, 2017. Discontinued operations, disposition of Worldgate Plaza On August 30, 2017, the Company sold Worldgate Plaza, the Company's remaining non-core office property for a gross disposition price of $53,500 , and recognized a gain on the sale of this property of $10,115 as part of income from discontinued operations on the consolidated statements of operations and comprehensive income (loss) for the year ended December 31, 2017. The major classes of assets and liabilities of discontinued operations as of December 31, 2016 were as follows: December 31, 2016 Assets Land $ 9,564 Building and other improvements 33,003 Total 42,567 Less accumulated depreciation (2,601 ) Net investment properties 39,966 Accounts and rents receivable (net of allowance of $49) 1,566 Deferred costs and other assets 903 Total assets $ 42,435 Liabilities Debt, net $ 59,942 Accounts payable and accrued expenses 116 Other liabilities 355 Total liabilities $ 60,413 The operations reflected in discontinued operations in the consolidated statements of operations and comprehensive income (loss) for the year ended December 31, 2017 includes Worldgate Plaza, for the year ended December 31, 2016 includes Worldgate Plaza, University House, and Highlands, and for the year ended December 31, 2015 includes Worldgate Plaza, University House, Highlands, and Xenia. Year ended December 31, 2017 2016 2015 Total income $ 3,935 $ 92,329 $ 265,076 Less: Depreciation and amortization expense 1,205 32,667 77,736 Other expenses 2,308 36,487 121,174 Provision for asset impairment — 106,514 — Operating income (loss) from discontinued operations 422 (83,339 ) 66,166 Interest expense, income taxes, and other miscellaneous income (6,696 ) (17,983 ) (37,476 ) Equity in earnings of unconsolidated entity — (19 ) 89 Gain on sale of investment in unconsolidated entity — 1,434 — Gain on sale of properties, net 10,115 236,256 — Loss on extinguishment of debt (2 ) (2,826 ) — Net income from discontinued operations 3,839 133,523 28,779 Less net income attributable to non-controlling interests — — (15 ) Net income from discontinued operations attributable to Company $ 3,839 $ 133,523 $ 28,764 Weighted average number of common shares outstanding, basic and diluted 773,445,341 854,638,497 861,830,627 Net income per common share, from discontinued operations, basic and diluted $ — $ 0.15 $ 0.04</t>
  </si>
  <si>
    <t>Investment in Consolidated and Unconsolidated Entities</t>
  </si>
  <si>
    <t>Investment in Partially Owned Entities [Abstract]</t>
  </si>
  <si>
    <t>Investment in Consolidated and Unconsolidated Entities Consolidated Entities During the third quarter of 2017, the Company entered into purchase agreements structured as Reverse 1031 Exchanges in order to acquire River Oaks and Kyle Marketplace. For a Reverse 1031 Exchange in which the Company purchases a new asset that is similar in nature, character, or class prior to selling the asset to be matched in the like-kind exchange (the Company refers to a new asset being acquired in the Reverse 1031 Exchange prior to the sale of the related asset as a "Parked Asset"), legal title to the Parked Asset is held by a wholly owned subsidiary of the EAT engaged to execute the Reverse 1031 Exchange until the sale transaction and the Reverse 1031 Exchange is completed. The Company, through a subsidiary, enters into a master lease agreement with the EAT Subsidiary whereby the EAT Subsidiary leases the Parked Asset and all other rights in connection with the acquisition to the Company. The master lease terminates on the earlier of (i) the date that the Parked Asset is transferred to the Company, or an affiliate, (ii) the date that the EAT transfers to the Company, or an affiliate of the Company, its ownership in the EAT Subsidiary, or (iii) 180 days from the date that legal title to the Parked Asset was transferred to the EAT Subsidiary. The EAT is classified as a variable interest entity ("VIE"), as defined in FASB ASC 810, Consolidation, as it does not have sufficient equity investment at risk to finance its activities without additional subordinated financial support. River Oaks and Kyle Marketplace were deemed to be VIEs, for which the Company was deemed to be the primary beneficiary as it has the ability to direct the activities of the entities that most significantly impact economic performance and has all of the risks and rewards of ownership. Accordingly, the Company has consolidated River Oaks and Kyle Marketplace. The following were the assets and liabilities of the consolidated VIEs. The liabilities of the VIEs are not recourse to the Company, and the assets must be used first to settle obligations of the VIEs. As of December 31, 2017, River Oaks and Kyle Marketplace were the Company's only active Reverse 1031 Exchanges. December 31, 2017 December 31, 2016 Net investment properties $ 165,875 $ — Other assets 18,630 — Total assets 184,505 — Other liabilities 11,343 — Total liabilities 11,343 — Net assets $ 173,162 $ — During the third quarter of 2017, the Company acquired The Plaza Midtown (see "Note 3. Acquired Properties"), consisting of wholly owned multi-tenant retail space, and an undivided interest in certain common elements as tenants-in-common. An undivided interest is an ownership arrangement in which two or more parties jointly own property, and title is held individually to the extent of each party’s interest. The common elements primarily consist of a parking garage adjacent to the wholly owned multi-tenant retail space. The ownership of The Plaza Midtown's common elements was deemed to not be subject to joint control, as the other tenant-in-common lacked the ability to effectively participate in the decisions that most significantly impact economic performance of The Plaza Midtown's common elements. Accordingly, the Company has applied proportionate consolidation of the common elements. The parking garage had an estimated proportionate fair value of $10,790 at the acquisition date, which has been included in land and building and other improvements of $1,963 and $8,827 , respectively, on the consolidated balance sheet as of December 31, 2017. Unconsolidated Entities The entities listed below are owned by the Company and other unaffiliated parties in joint ventures. Net income, distributions and capital transactions for these entities are allocated to the Company and its joint venture partners in accordance with the respective partnership agreements. The Company analyzed the joint venture agreements and determined that the joint ventures were not VIEs. The Company also considered the joint venture partners' participating rights under the joint venture agreements and determined that the joint venture partners have the ability to participate in major decisions, which equates to shared decision making. Accordingly, the Company has significant influence but does not control the joint ventures. Therefore, these joint ventures are not consolidated by the Company and the equity method of accounting is used to account for these investments. Under the equity method of accounting, the net equity investment of the Company and the Company's share of net income or loss from the unconsolidated entity are reflected in the consolidated balance sheets and the consolidated statements of operations and comprehensive income (loss). Carrying Value of Investment at December 31, Entity Description Ownership % 2017 2016 IAGM Retail Fund I, LLC (a) Multi-tenant retail shopping centers 55% $ 123,693 $ 126,090 Downtown Railyard Venture, LLC (b) Land development 90% 57,183 52,365 Other unconsolidated entities Various real estate investments Various (112 ) 273 $ 180,764 $ 178,728 (a) On April 17, 2013 , the Company entered into a joint venture, IAGM Retail Fund I, LLC ("IAGM"), with PGGM Private Real Estate Fund ("PGGM"), for the purpose of acquiring, owning, managing, supervising, and disposing of properties and sharing in the profits and losses from those properties and its activities. The Company initially contributed 13 retail properties totaling 2,109,324 square feet from its portfolio to IAGM for an equity interest of $96,788 , and PGGM contributed $79,190 . The gross disposition price was $409,280 . On July 1, 2013 , the Company contributed another retail property for a gross disposition price of $34,350 . The Company treated these dispositions as a partial sale. The Company amortizes the basis adjustment over 30 years, consistent with the depreciation of the investee's underlying assets. The Company is the managing member of IAGM, responsible for the day-to-day activities and earns fees for venture management, property management, leasing and other services provided. (b) On September 30, 2015 , the Company was admitted as a member to Downtown Railyard Venture, LLC ("DRV"), which is a joint venture established in order to develop and sell a land development. Simultaneously, the Company structured and closed the sale of a non-core land development to DRV, which for accounting purposes is treated as a contribution of the land development to DRV in exchange for an equity interest of $46,174 in DRV (the foregoing transaction is referred to as the "Railyards Transaction"). Concurrent with the formation of the joint venture, and included in the basis of the Company's investment in DRV, the Company established an $18,088 loan to DRV at a 4.0% interest rate, compounded annually. The loan matures on June 30, 2023. The Company recorded a loss of $12,919 on the Railyards Transaction in 2015 due to the difference between the carrying value of the land and the estimated fair value of the equity interest. The Company's ownership percentage in DRV is based upon a waterfall calculation outlined in the operating agreement. The joint venture partner is the developer and managing member of DRV, responsible for the day-to-day activities and earns fees for managing the venture. During the year ended December 31, 2015, the Company received return of capital proceeds of $4,092 related to the sale of a land parcel and contributed $3,000 in capital to the joint venture. During the years ended December 31, 2017, 2016 and 2015, the Company recorded no impairment on its unconsolidated entities. During the year ended December 31, 2017, the Company received a final distribution from one unconsolidated entity of $366 , which reduced the Company's investment in the unconsolidated entity to zero as of December 31, 2017. No gain or loss was recognized as part of the transaction. During the year ended December 31, 2016, a gain on the sale of a joint venture for the development of a student housing community of $1,434 was recorded and is included as part of net income from discontinued operations on the consolidated statements of operations and comprehensive income (loss) as the Company's exit from the student housing market is a strategic shift that has had a major effect on the Company's operations and financial results. During the year ended December 31, 2015, the Company received the final distribution from one unconsolidated entity. As the distributions received in 2015 exceeded the Company's book value of the asset at the time the final distribution was received, a gain on the closing of the fund of $326 was recorded and is included as part of net income from continuing operations on the consolidated statements of operations and comprehensive income (loss). Combined Financial Information The following tables present the combined financial information for the Company’s investments in unconsolidated entities. As of December 31, 2017 December 31, 2016 (unaudited) (unaudited) Assets: Real estate assets, net of accumulated depreciation $ 586,671 $ 628,667 Other assets 73,423 71,288 Total assets 660,094 699,955 Liabilities and equity: Debt, net 311,574 311,378 Other liabilities 49,032 65,225 Equity 299,488 323,352 Total liabilities and equity 660,094 699,955 Company’s share of equity 193,572 192,124 Net excess of the net book value of underlying assets over the cost of investments (net of accumulated amortization of $2,647 and $2,229, respectively) (12,808 ) (13,396 ) Carrying value of investments in unconsolidated entities $ 180,764 $ 178,728 Year ended December 31, 2017 2016 2015 (unaudited) (unaudited) (unaudited) Revenues $ 62,367 $ 70,385 $ 67,033 Expenses: Interest expense and loan cost amortization 13,419 13,015 15,319 Depreciation and amortization 26,860 27,209 23,252 Operating expenses, ground rent and general and administrative expenses 22,304 21,671 21,200 Impairments 4,745 — — Total expenses 67,328 61,895 59,771 Net income before gain on sale of real estate (4,961 ) 8,490 7,262 Gain on sale of real estate 434 — 35,462 Net income $ (4,527 ) $ 8,490 $ 42,724 Company's share of net income, net of excess basis depreciation of $520, $520, and $520, respectively $ (1,930 ) $ 4,109 $ 17,307 Distributions from unconsolidated entities in excess of the investments' carrying value 1,126 5,190 17,771 Equity in (losses) earnings of unconsolidated entities $ (804 ) $ 9,299 $ 35,078 The unconsolidated entities had total third party mortgage debt of $312,233 at December 31, 2017 that matures as follows: Maturities during the year ended December 31, Amount 2018 $ 204,028 2019 16,250 2020 — 2021 23,150 2022 — Thereafter 68,805 $ 312,233 Of the total outstanding debt related to assets held by the Company's unconsolidated joint ventures, approximately $23,000 is recourse to the Company and matures in 2018. It is anticipated that the joint ventures will be able to repay, refinance or extend all of their debt on a timely basis.</t>
  </si>
  <si>
    <t>Transactions with Related Parties</t>
  </si>
  <si>
    <t>Related Party Transaction, Due from (to) Related Party [Abstract]</t>
  </si>
  <si>
    <t>Transactions with Related Parties During the years ended December 31, 2017, 2016 and 2015 , the Company earned other fee income of $4,222 , $4,348 , and $3,820 , respectively, which are fees derived from property management, asset management, leasing commissions and other fees earned from providing services to IAGM. During the years ended December 31, 2017, 2016 and 2015 , the Company recorded its share of interest earned on its loan to DRV of $77 , $74 and $19 , which is included as part of interest and dividend income on the consolidated statements of operations and comprehensive income (loss).</t>
  </si>
  <si>
    <t>Investment in Marketable Securities</t>
  </si>
  <si>
    <t>Investments, All Other Investments [Abstract]</t>
  </si>
  <si>
    <t>Investment in Marketable Securities Investment in marketable securities of $4,758 and $183,883 at December 31, 2017 and 2016 , respectively, consists primarily of preferred and common stock investments in other REITs and certain real estate related bonds which are classified as available-for-sale securities and recorded at fair value. The cost basis net of impairments of available-for-sale securities was $4,482 and $125,311 at December 31, 2017 and 2016 , respectively. Unrealized holding gains and losses on available-for-sale securities are excluded from earnings and reported as a separate component of comprehensive income until realized. The Company has net accumulated comprehensive income related to its marketable securities portfolio of $275 , $58,572 and $39,113 , which includes gross unrealized losses of $72 , $598 and $2,242 as of December 31, 2017, 2016 and 2015 , respectively. Securities with gross unrealized losses have a related fair value of $3,276 and $1,204 as of December 31, 2017 and 2016 , respectively. The Company’s policy for assessing recoverability of its available-for-sale securities is to record a charge against net earnings when the Company determines that a decline in the fair value of a security drops below the cost basis and believes that decline to be other-than-temporary. Factors in the assessment of other-than-temporary impairment include determining whether (1) the Company expects the value of the security to recover, (2) the Company has the ability and intent to hold the security until it recovers, and (3) the length of time and degree to which the security’s price has declined. During the year ended December 31, 2016, an other than temporary impairment to available-for-sale securities of $1,327 was recorded on one security which is included as a component of marketable securities realized gain and (impairment), net on the consolidated statements of operations and comprehensive income (loss). During the years ended December 31, 2017 and 2015, the Company recorded no impairment on available-for-sale securities. Dividend income is recognized when received. During the years ended December 31, 2017, 2016 and 2015 , dividend income from marketable securities of $2,857 , $10,490 and $10,144 was recognized and is included as a part of continuing operations in interest and dividend income on the consolidated statements of operations and comprehensive income (loss).</t>
  </si>
  <si>
    <t>Future Minimum Rents</t>
  </si>
  <si>
    <t>Leases [Abstract]</t>
  </si>
  <si>
    <t>Future Minimum Rents Minimum lease payments to be received under long term leases as well as specialty leases and agreements, assuming no expiring leases are renewed as of December 31, 2017, were as follows: For the year ending December 31, Minimum Lease Payments 2018 $ 182,851 2019 158,902 2020 137,981 2021 114,726 2022 86,093 Thereafter 285,380 Total $ 965,933 The remaining lease terms range from one year to eighty-two years. The majority of the revenue from the Company’s retail properties consists of rents received under long-term operating leases. Some leases provide for the payment of fixed base rent paid monthly in advance, and for the reimbursement by tenants to the Company for the tenant’s pro rata share of certain operating expenses including real estate taxes, special assessments, insurance, utilities, common area maintenance, management fees, and certain building repairs paid by the landlord and recoverable under the terms of the lease. Under these leases, the landlord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in the consolidated statements of operations and comprehensive income. Under leases where all expenses are paid by the landlord, subject to reimbursement by the tenant, the expenses are included within property operating expenses and reimbursements are included in tenant recovery income on the consolidated statements of operations and comprehensive income (loss).</t>
  </si>
  <si>
    <t>Intangible Assets and Liabilities</t>
  </si>
  <si>
    <t>Goodwill and Intangible Assets Disclosure [Abstract]</t>
  </si>
  <si>
    <t>Intangible Assets and Liabilities The following table summarizes the Company’s identified intangible assets and intangible liabilities as of December 31, 2017 and 2016 . As of December 31, 2017 2016 Intangible assets: Acquired in-place leases $ 226,515 $ 181,145 Acquired above market leases 29,670 27,072 Intangible assets 256,185 208,217 Accumulated amortization: Accumulated amortization, acquired in-place leases (123,043 ) (118,526 ) Accumulated amortization, above market leases (17,731 ) (17,433 ) Accumulated amortization (140,774 ) (135,959 ) Intangible assets, net 115,411 72,258 Deferred leasing costs: Leasing costs 17,355 16,325 Accumulated amortization, leasing costs (8,642 ) (8,120 ) Deferred leasing costs, net 8,713 8,205 Deferred leasing costs and other related intangibles, net $ 124,124 $ 80,463 Intangible liabilities: Acquired below market leases $ 80,862 $ 65,740 Accumulated amortization, acquired below market leases (27,330 ) (21,801 ) Intangible liabilities, net $ 53,532 $ 43,939 The values of above-market leases are recorded as intangible assets, net, in the consolidated balance sheets, and are amortized as a decrease to rental income over the remaining term of the associated tenant lease. The values, if any, associated with in-place leases are recorded in intangible assets, net in the consolidated balance sheets and are amortized to depreciation and amortization expense in the consolidated statements of operations and comprehensive income (loss) over the remaining lease term. The values of below-market leases are recorded as intangible liabilities, net, in the consolidated balance sheets and are amortized as an increase to rental income over the remaining term of the associated tenant lease. The difference between the contractual rental rates and the Company’s estimate of market rental rates is measured over a period equal to the remaining non-cancelable term of the leases, including significantly below-market renewal options. For the amortization period, the remaining term of leases with renewal options at terms below market reflect the assumed exercise of such below-market renewal options, if reasonably assured. The following table provides a summary of the amortization related to acquired in-place lease intangibles and acquired above and below market lease costs for the years ended December 31, 2017, 2016 and 2015 . Year ended December 31, 2017 2016 2015 Amortization of: In-place lease intangibles $ 22,580 $ 18,298 $ 16,546 Above market lease costs (a) 3,053 2,581 2,779 Amortization of intangible assets 25,633 20,879 19,325 Deferred leasing costs 1,806 1,703 1,789 Amortization of deferred leasing costs and intangible assets $ 27,439 $ 22,582 $ 21,114 Below market lease costs (b) $ 8,563 $ 6,676 $ 4,185 Amortization of intangible liabilities $ 8,563 $ 6,676 $ 4,185 (a) Amounts are recorded as a reduction to rental income. (b) Amounts are recorded as an increase to rental income. The following table provides a summary of the amortization during the next five years and thereafter related to deferred costs and intangible assets and liabilities as of December 31, 2017 . Year ended December 31, In-place lease intangible assets Above market lease intangible assets Deferred leasing cost assets Below market lease intangible liabilities 2018 $ 20,419 $ 2,822 $ 2,266 $ 7,956 2019 17,496 2,077 1,504 7,193 2020 14,244 1,683 1,327 6,328 2021 11,032 1,263 1,090 5,359 2022 8,294 833 797 5,666 Thereafter 31,987 3,261 1,729 21,030 Total $ 103,472 $ 11,939 $ 8,713 $ 53,532</t>
  </si>
  <si>
    <t>Debt</t>
  </si>
  <si>
    <t>Debt Disclosure [Abstract]</t>
  </si>
  <si>
    <t>Debt As of December 31, 2017 and 2016, the Company had the following mortgages payable outstanding: December 31, 2017 December 31, 2016 Mortgages payable (a) $ 370,804 $ 374,796 Premium, net of accumulated amortization 478 — Discount, net of accumulated amortization (195 ) (317 ) Debt issuance costs, net of accumulated amortization (1,611 ) (1,772 ) Total mortgages payable, net $ 369,476 $ 372,707 (a) Mortgages payable had fixed interest rates (for both conforming loans and loans in default) ranging from 3.49% to 10.45% , with a weighted average interest rate of 5.13% as of December 31, 2017 , and 3.49% to 11.24% , with a weighted average interest rate of 4.85% , as of December 31, 2016 . Some of the mortgage loans require compliance with certain covenants, such as debt service coverage ratios, investment restrictions and distribution limitations. As of December 31, 2017 , the Company was in compliance with all mortgage loan requirements except two loans in default, Stonecrest Marketplace and Bellerive Plaza. The non-recourse loan secured by Stonecrest Marketplace, with an initial maturity date of March 1, 2017 and a carrying value of $37,866 , and the non-recourse loan secured by Bellerive Plaza, with an initial maturity date of June 1, 2017 and a carrying value of $6,464 , were both in default and receivership. The Company plans to surrender these retail properties to their respective lenders when the foreclosure proceedings are complete, which are expected to conclude in the first six months of 2018. These loans are not cross-collateralized with any other mortgage loans and are not recourse to the Company. As of December 31, 2016, the Company was in compliance with all mortgage loan requirements except one loan with a carrying value of $3,151 , which matured in 2016. During 2017, the underlying retail property was surrendered to the lender, as described in "Note 4. Disposed Properties". As of December 31, 2017, scheduled maturities for the Company's outstanding mortgage indebtedness occur through June 2037, were as follows: Maturities during the year ending December 31, 2018 (a) 2019 2020 2021 2022 Thereafter Total Mortgages payable $ 103,905 $ — $ 41,000 $ 12,828 $ 68,260 $ 144,811 $ 370,804 (a) Mortgages payable in 2018 includes two loans in default with an aggregate carrying value of $44,330 , both of which matured during the year ended December 31, 2017 . The Company has the ability to repay, refinance or extend any of its debt, and the Company believes it has adequate sources of funds to meet short-term cash needs related to these refinancings or extensions. It is anticipated that the Company will use proceeds from sales, cash on hand, available capacity on term loan and line of credit, if any, to repay, refinance or extend the debt maturing in the near term. Of the total outstanding mortgages payable, approximately $3,000 is recourse to the Company as of December 31, 2017 and is related to one wholly owned retail property, and approximately $23,000 is recourse to the Company as of December 31, 2017 and is related to unconsolidated retail properties owned by IAGM Retail Fund I, LLC. During the year ended December 31, 2017 , the Company assumed mortgage debt of $41,717 on one acquisition as part of non-cash financing activities. Credit agreements On November 5, 2015 , the Company entered into a term loan credit agreement for a $300,000 unsecured credit facility with a syndicate of seven lenders led by Wells Fargo Securities, LLC, Merrill Lynch, Pierce, Fenner &amp; Smith, Incorporated and PNC Capital Markets LLC as joint lead arrangers. The accordion feature allows the Company to increase the size of the unsecured term loan credit facility to $600,000 , subject to certain conditions. The term loan credit facility consists of two tranches: a five -year tranche maturing on January 15, 2021 , and a seven -year tranche maturing on November 5, 2022 . Interest rates are based on the Company's total leverage ratio. Based upon the Company's total leverage ratios, the five - and seven -year tranches bear interest at rates of 1-Month LIBOR plus 1.3% and 1-Month LIBOR plus 1.6% , respectively. As of December 31, 2017 , the Company has swapped $150,000 of variable rate debt on the five -year tranche to fixed rate debt through two interest rate swaps. The term loan credit facility is subject to maintenance of certain financial covenants. As of December 31, 2017 and 2016, the Company was in compliance with all of the covenants and default provisions under the credit agreement. On February 3, 2015 , the Company entered into an amended and restated credit agreement for a $300,000 unsecured revolving line of credit with KeyBank National Association, JP Morgan Chase Bank National Association and other financial institutions. The accordion feature allows the Company to increase the size of its unsecured line of credit up to $600,000 , subject to certain conditions. The unsecured revolving line of credit matures on February 2, 2019 and contains one twelve-month extension option that the Company may exercise upon payment of an extension fee equal to 0.15% of the commitment amount on the maturity date and subject to certain other conditions. The unsecured revolving line of credit bears interest at a rate equal to 1-Month LIBOR plus 1.40% and requires the maintenance of certain financial covenants. The Company had $300,000 available under the revolving line of credit as of December 31, 2017 . The credit facility is subject to maintenance of certain financial covenants. As of December 31, 2017 and 2016, the Company was in compliance with all of the covenants and default provisions under the credit agreement. As of December 31, 2017 and 2016, the Company had the following borrowings outstanding under its term loan credit facility: December 31, 2017 December 31, 2016 Aggregate Principal Balance Interest Rate Aggregate Interest Rate Maturity Date 5 year - swapped to fixed rate (a) $ 90,000 2.6510% $ 90,000 2.6510% 1/15/2021 5 year - swapped to fixed rate (b) 60,000 2.6525% 60,000 2.6525% 1/15/2021 5 year - variable rate (c) 50,000 2.6607% 50,000 1.9167% 1/15/2021 7 year - variable rate (d) 100,000 2.9607% 100,000 2.2167% 11/5/2022 Total unsecured term loans 300,000 300,000 Issuance costs, net of accumulated amortization (1,615 ) (2,044 ) $ 298,385 $ 297,956 (a) The Company swapped the $90,000 of variable rate debt at an interest rate of 1-Month LIBOR plus 1.3% to a fixed rate of 2.6510% . The swap has an effective date of December 10, 2015 , a termination date of December 1, 2019 , and a notional amount of $90,000 . (b) The Company swapped $60,000 of variable rate debt at an interest rate of 1-Month LIBOR plus 1.3% to a fixed rate of 2.6525% . The swap has an effective date of December 10, 2015 , a termination date of December 1, 2019 , and a notional amount of $60,000 . (c) Interest rate reflects 1-Month LIBOR plus 1.3% as of December 31, 2017 and 2016. (d) Interest rate reflects 1-Month LIBOR plus 1.6% as of December 31, 2017 and 2016.</t>
  </si>
  <si>
    <t>Fair Value Measurements</t>
  </si>
  <si>
    <t>Fair Value Disclosures [Abstract]</t>
  </si>
  <si>
    <t>Fair Value Measurements In accordance with ASC 820, Fair Value Measurement and Disclosures ,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Recurring Measurements For assets and liabilities measured at fair value on a recurring basis, quantitative disclosure of the fair value for each major category of assets and liabilities is presented below: Fair Value Measurements at December 31, 2017 Level 1 Level 2 Level 3 Available-for-sale marketable securities $ 4,431 $ — $ — Real estate related bonds — 327 — Derivative interest rate swaps — 1,670 — Total assets $ 4,431 $ 1,997 $ — Fair Value Measurements at December 31, 2016 Level 1 Level 2 Level 3 Available-for-sale real marketable securities $ 182,570 $ — $ — Real estate related bonds — 1,313 — Derivative interest rate swaps — 487 — Total assets $ 182,570 $ 1,800 $ — Level 1 At December 31, 2017 and 2016 , the fair value of the available for sale marketable equity securities have been estimated based upon quoted market prices. Unrealized gains or losses on investment are reflected in unrealized gain (loss) on investment securities in comprehensive income on the consolidated statements of operations and comprehensive income (loss). Level 2 To calculate the fair value of the real estate related bonds and the derivative interest rate instruments, the Company primarily uses quoted prices for similar securities and contracts. For the real estate related bonds, the Company reviews price histories for similar market transactions. For the derivative interest rate instruments, the Company uses inputs based on data that is observed in the forward yield curve which is widely observable in the marketplace. The Company also incorporates credit valuation adjustments to appropriately reflect both its own nonperformance risk and the respective counterparty’s nonperformance risk in the fair value measurements which utilizes Level 3 inputs, such as estimates of current credit spreads. However, as of December 31, 2017 and 2016 , the Company has assessed that the credit valuation adjustments are not significant to the overall valuation of its derivatives. As a result, the Company has determined that its derivative valuations in their entirety are classified in Level 2 of the fair value hierarchy. As of December 31, 2017 and 2016 , the Company had entered into interest rate swap agreements with a notional value of $150,000 . The Company has designated these interest rate swaps as cash flow hedges. The Company recognizes any changes in fair value of the interest rate swaps as adjustments of accumulated comprehensive income within equity to the extent of their effectiveness. Level 3 At December 31, 2017 and 2016 , the Company had no level three recurring fair value measurements. Non-Recurring Measurements The following table summarizes activity for the Company’s assets measured at fair value on a non-recurring basis. The Company recognized impairment charges to reflect the investments at their estimated fair values for the years ended December 31, 2017 and 2016 . The asset groups that were reflected at estimated fair value through this evaluation are: As of December 31, 2017 As of December 31, 2016 As of December 31, 2015 Level 3 Impairment Loss Level 3 Impairment Loss Level 3 Impairment Loss Investment properties, continuing operations $ 105,900 $ 27,754 $ 66,323 $ 11,208 $ 126,842 $ 108,154 Investment properties, discontinued operations — — 584,358 106,514 — — Total $ 27,754 $ 117,722 $ 108,154 Investment properties, continuing operations During the year ended December 31, 2017, the Company identified certain retail properties which may have a reduction in the expected holding period and reviewed the probability of these properties' disposition. The Company's estimated fair value relating to the investment retail properties' impairment analyses were based on purchase contracts, broker opinions of value, letters of intent and 10 -year discounted cash flow models, which include estimated inflows and outflows over a specific holding period and estimated net disposition proceeds at the end of the 10 -year period. The discounted cash flow models consist of observable inputs such as contractual revenues and unobservable inputs such as forecasted revenues and expenses and estimated net disposition proceeds at the end of the 10 -year period. These unobservable inputs are based on market conditions and the Company’s expected growth rates. Capitalization rates ranging from 7.00% to 8.00% and discount rates ranging from 8.00% to 9.00% were utilized in the 10 -year discounted cash flow model and were based upon observable rates that the Company believed to be within a reasonable range of current market rates. As a result of these analyses, the Company recorded a provision for asset impairment of $27,754 in continuing operations on six retail properties. During the year ended December 31, 2016, the Company identified certain retail properties which may have a reduction in the expected holding period and reviewed the probability of these properties' disposition. The Company's estimated fair value relating to the investment properties' impairment analyses were based on purchase contracts and 10 -year discounted cash flow model. Capitalization rates ranging from 6.00% to 7.00% and discount rates ranging from 7.00% to 8.00% were utilized in the 10 -year discounted cash flow model and were based upon observable rates that the Company believed to be within a reasonable range of current market rates. As a result of these impairment analyses, the Company recorded a provision for asset impairment of $11,208 in continuing operations during the year ended December 31, 2016 on three retail properties. During the year ended December 31, 2015, the Company identified certain properties which may have a reduction in the expected holding period and reviewed the probability of these properties' disposition. The Company's estimated fair value relating to the investment properties' impairment analyses were based on purchase contracts and 10 -year discounted cash flow model. Capitalization rates ranging from 7.50% to 8.75% and discount rates ranging from 8.00% to 10.75% were utilized in the 10 -year discounted cash flow model and were based upon observable rates that the Company believed to be within a reasonable range of current market rates. As a result of these impairment analyses, the Company recorded a provision for asset impairment of $15,987 in continuing operations during the year ended December 31, 2015 on two retail properties. In addition, during 2015, the Company completed the Railyards Transaction. See joint venture disclosure in "Note 5. Investment in Consolidated and Unconsolidated Entities". The Company’s estimated fair value relating to the asset's impairment analysis was based on a third party independent appraisal obtained as of September 30, 2015. The appraisal utilized a twelve-year discounted cash flow model, which included inflows and outflows over a specific holding period. The cash flows consist of unobservable inputs such as forecasted revenues and expenses. These unobservable inputs are based on market conditions and expected growth rates. A discount rate of 14% was utilized in the model and was based upon observable rates within a reasonable range of current market rates. It was determined the Railyards was impaired and was written down to estimated fair value. The Company recorded an impairment charge of $92,167 related to the Railyards Transaction during the year ended December 31, 2015. Investment properties, discontinued operations In connection with the Highlands spin-off in 2016, the Company evaluated Highlands as a disposal group for impairment. The Company's estimated fair value relating to the disposal group's impairment analysis was based on 10 -year discounted cash flow models, which included contractual inflows and outflows over a specific holding period. The cash flows consisted of observable inputs such as contractual revenues and unobservable inputs forecasted revenues and expenses. These unobservable inputs were based on market conditions and the Company's expected growth rates. As of the spin-off date, capitalization rates ranging from 6.75% to 10.00% and discount rates ranging from 7.75% to 15.25% were utilized in the model and were based upon observable rates that the Company believed to be within a reasonable range of current market rates. Based on this analysis, the Company recorded an impairment related to the Highlands spin-off of $76,583 in discontinued operations for the year ended December 31, 2016 as the net book value of the disposal group exceeded its estimated fair value. During the year ended December 31 , 2016, the Company identified one non-core office property with a reduced expected holding period based on a review of the probability of the property's disposition. The Company's estimated fair value relating to this property's impairment analysis was based on a ten-year undiscounted cash flow model. Capitalization rates ranging from 6.75% to 7.00% and discount rates ranging from 7.00% to 8.00% were utilized in the model and were based upon observable market rates that the Company believed to be within a reasonable range. As a result of this analysis, the Company recorded a provision for asset impairment of $29,931 on this non-core office property, resulting in a total provision for asset impairment of $106,514 in discontinued operations for the year ended December 31 , 2016. During the years ended December 31, 2017 and 2015, there was no provision for asset impairment recorded in discontinued operations. Financial Instruments Not Measured at Fair Value The table below represents the estimated fair value of financial instruments presented at carrying values in the consolidated financial statements as of December 31, 2017 and 2016. December 31, 2017 December 31, 2016 Carrying Value Estimated Fair Value Carrying Value Estimated Fair Value Mortgages payable $ 370,804 $ 372,962 $ 434,746 $ 435,513 Line of credit and term loan $ 300,000 $ 299,770 $ 300,000 $ 299,741 The Company estimated the fair value of its mortgages payable using a weighted average effective market interest rate of 4.20% as of December 31, 2017 compared to 5.07% as of December 31, 2016. The fair value estimate of the line of credit and term loan approximates the carrying value due to limited market volatility in pricing. The assumptions reflect the terms currently available on similar borrowing terms to borrowers with credit profiles similar to the Company's. As a result, the Company used a weighted average interest rate of 3.48% as of December 31, 2017 compared to 3.15% as of December 31, 2016 to estimate the fair value of its line of credit and term loan. The Company has determined that its debt instrument valuations are classified in Level 2 of the fair value hierarchy.</t>
  </si>
  <si>
    <t>Income Taxes</t>
  </si>
  <si>
    <t>Income Tax Disclosure [Abstract]</t>
  </si>
  <si>
    <t>Income Taxes The Company has elected and has operated so as to qualify to be taxed as a REIT under the Code commencing with the tax year ended December 31, 2005. So long as it qualifies as a REIT, the Company generally will not be subject to federal income tax on taxable income that is distributed currently to stockholders. A REIT is subject to a number of organizational and operational requirements including a requirement that it currently distribute at least 90% of its REIT taxable income (subject to certain adjustments) to its stockholders each year. If the Company fails to qualify as a REIT in any taxable year, without the benefit of certain relief provisions, the Company will be subject to federal and state income tax on its taxable income at regular corporate tax rates and would not be able to re-elect REIT during the four years following the year of the failure. Even if the Company qualifies for taxation as a REIT, the Company may be subject to certain state and local taxes on its income, property or net worth and federal income and excise taxes on its undistributed income. In addition, prior to the Highlands spin-off, the Company owned substantially all of the outstanding stock of a subsidiary REIT, MB REIT (Florida), Inc. ("MB REIT"), which the Company consolidated for financial reporting purposes but which was treated as a separate REIT for federal income tax purposes until December 15, 2015, when MB REIT redeemed all of the outstanding shares of its Series B Preferred Stock and became a wholly owned subsidiary of InvenTrust. At that time, MB REIT became a Qualified REIT Subsidiary ("QRS") of the Company and ceased to be treated as a separate REIT for U.S. federal income tax purposes. As a QRS, MB REIT was disregarded as a separate entity from the Company for federal income tax purposes. All assets, liabilities and items of income, deduction and credit of MB REIT were treated for federal income tax purposes as those of the Company. As a result of the spin-off of Highlands, MB REIT became a wholly owned subsidiary of Highlands. The Company has elected to treat certain of its consolidated subsidiaries, and may in the future elect to treat newly formed subsidiaries, as taxable REIT subsidiaries pursuant to the Code. Taxable REIT subsidiaries may participate in non-real estate related activities and/or perform non-customary services for tenants and are subject to federal and state income tax at regular corporate tax rates. The components of income tax expense for the years ended December 31, 2017, 2016, and 2015 are as follows: 2017 2016 2015 Federal State Total Federal State Total Federal State Total Current $ 781 $ 543 $ 1,324 $ 130 $ 71 $ 201 $ 1,244 $ 601 $ 1,845 Deferred — — — — — — — — — Income tax provision from continuing operations $ 781 $ 543 $ 1,324 $ 130 $ 71 $ 201 $ 1,244 $ 601 $ 1,845 Income tax (benefit) provision from discontinued operations $ (3 ) $ (5 ) $ (8 ) $ (1 ) $ 268 $ 267 $ (1,114 ) $ 2,058 $ 944 Deferred tax assets and liabilities are included within deferred costs and other assets and other liabilities in the consolidated balance sheets, respectively. The components of the deferred tax assets and liabilities at December 31, 2017 and 2016 were as follows: 2017 2016 Net operating loss $ — $ — Deferred income — — Basis difference on investment in unconsolidated entities (a) (b) 27,916 73,228 Depreciation expense — — Miscellaneous — — Total deferred tax assets 27,916 73,228 Less: Valuation allowance (27,916 ) (73,228 ) Net deferred tax assets — — Deferred tax liabilities $ — $ — (a) Primarily relates to the basis difference in land of a non-core land development held by DRV. (b) As a result of recent U.S. federal income tax reform, the Company has applied a corporate tax rate of 21% to determine deferred tax assets and liabilities at December 31, 2017.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has considered various factors, including future reversals of existing taxable temporary differences, projected future taxable income and tax-planning strategies in making this assessment. Management believes it is more likely than not that the Company will not realize the benefits of these deductible differences. A valuation allowance of $27,916 has been recognized to reduce the deferred tax asset to zero at December 31, 2017 . The amount of the deferred tax asset considered realizable, however, could be increased if estimates of taxable income indicate the ability to realize the deferred tax asset. Tax Cuts and Jobs Act of 2017 On December 22, 2017, the Tax Cuts and Jobs Act of 2017 ("Tax Act") was passed into legislation, which resulted in significant U.S. federal income tax reform. The Tax Act reduced the corporate tax rate from 35% to 21% , effective January 1, 2018. As a result, the Company re-measured the deferred tax assets of its TRSs to reflect the reduced future statutory income tax rate. The Company has recorded a decrease of $14,817 in deferred tax assets and a decrease to the associated valuation allowance of $14,817 , which had no effect on the Company's net deferred assets for the year ended December 31, 2017. With the exception of the reduction in the corporate tax rate, the Company did not identify any other items for which the accounting for the income tax effects of the Tax Act have not been completed. Uncertain Tax Positions The Company had no unrecognized tax benefits as of or during the three year period ended December 31, 2017 . The Company expects no significant increases or decreases in unrecognized tax benefits due to changes in tax positions within one year of December 31, 2017 . The Company has no material interest or penalties relating to income taxes recognized in the consolidated statements of operations and comprehensive income (loss) for the years ended December 31, 2017, 2016 and 2015 or in the consolidated balance sheets as of December 31, 2017 and 2016 . As of December 31, 2017 , the Company’s 2016, 2015, and 2014 tax years remain subject to examination by U.S. and various state tax jurisdictions. Distributions For federal income tax purposes, distributions may consist of ordinary income, qualifying dividends, return of capital, capital gains or a combination thereof. Distributions to the extent of the Company’s current and accumulated earnings and profits for federal income tax purposes are taxable to the recipient as ordinary dividends, qualified dividends or capital gain distributions. Distributions in excess of these earnings and profits will constitute a non-taxable return of capital and will reduce the recipient’s basis in the shares. A summary of the average taxable nature of the Company’s common distributions paid for each of the years in the three year period ended December 31, 2017 is as follows: For the year ended December 31, 2017 2016 2015 Ordinary income $ — $ 0.080 $ 0.240 Capital gain — 0.240 — Return of capital 0.069 0.150 2.690 Total distributions per share $ 0.069 $ 0.470 $ 2.930</t>
  </si>
  <si>
    <t>Earnings (Loss) Per Share and Equity Transactions</t>
  </si>
  <si>
    <t>Earnings Per Share [Abstract]</t>
  </si>
  <si>
    <t>Earnings (Loss) per Share and Equity Transactions</t>
  </si>
  <si>
    <t>Earnings (Loss) Per Share and Equity Transactions Basic earnings (loss) per share ("EPS") are computed using the two-class method by dividing net income (loss) by the weighted average number of common shares outstanding for the period (the "common shares"). The restricted share awards issued pursuant to the Incentive Award Plan are deemed to be participating securities. Diluted EPS is computed using the treasury method if more dilutive, by dividing net income (loss) by the common shares plus potential common shares issuable upon exercising options or other contracts. The following table reconciles the amounts used in calculating basic and diluted income (loss) per share: Year ended December 31, 2017 2016 2015 Net income (loss) from continuing operations $ 57,954 $ 119,199 $ (25,300 ) Dividends declared on common stock (53,758 ) (83,633 ) (138,614 ) Undistributed income allocated to unvested shares (15 ) (10 ) — Undistributed income (loss) 4,181 35,556 (163,914 ) Dividends declared on common stock 53,758 83,633 138,614 Distributed and undistributed income (loss) from continuing operations, basic and diluted $ 57,939 $ 119,189 $ (25,300 ) Income from discontinued operations allocated to common stockholders $ 3,839 $ 133,523 $ 28,764 Weighted average shares outstanding: Weighted average shares outstanding, basic and diluted 773,445,341 854,638,497 861,830,627 Basic and diluted income (loss) per share: Income (loss) from continuing operations allocated to common shareholders per share: $ 0.07 $ 0.14 $ (0.03 ) Income from discontinued operations allocated to common shareholders per share: $ — $ 0.15 $ 0.04 On October 27, 2016, the Company announced and commenced an offer (the "Offer") for the purchase of up to $200,000 in value of shares of our common stock, which expired on December 1, 2016. In accordance with rules promulgated by the SEC, the Company had the option to increase the number of shares of common stock accepted for payment in the Offer by up to 2% of the then-outstanding shares without amending or extending the Offer. The Company chose to exercise that option and increased the Offer by 14,186,716 shares, or $37,700 in value, to avoid any proration for the stockholders tendering shares. On December 1, 2016, the Company accepted for purchase 89,502,449 shares of common stock at a purchase price of $2.66 per share, for an aggregate purchase price of $238,077 , excluding fees and expenses relating to the Offer. The 89,502,449 shares accepted for purchase in the Offer represented approximately 10.4% of the shares of common stock outstanding as of November 7, 2016. On April 17, 2017, the Company received $1,929 of excess funds related to the Offer.</t>
  </si>
  <si>
    <t>Stock-Based Compensation</t>
  </si>
  <si>
    <t>Disclosure of Compensation Related Costs, Share-based Payments [Abstract]</t>
  </si>
  <si>
    <t>Stock-Based Compensation Share Unit Plans During 2014, the Company adopted the following three long-term incentive plans: (1) the Inland American Real Estate Trust, Inc. 2014 Share Unit Plan (the "Retail Plan"), with respect to the Company's retail business; (2) the Xenia Hotels &amp; Resorts, Inc. 2014 Share Unit Plan (the "Lodging Plan"), with respect to the Company's lodging business; and (3) the Inland American Communities Group, Inc. 2014 Share Unit Plan (the "Student Housing Plan"), with respect to the Company's student housing business (collectively, the "Share Unit Plans"). Each Share Unit Plan provided for the grant of "share unit" awards to eligible participants. The value of a "share unit" was estimated based on a phantom capitalization of the Company's retail/non-core business, lodging business and student housing business, and does not necessarily correspond to the value of a share of common stock of the Company, Xenia or Inland American Communities Group, Inc. (University House Communities Group, Inc.), as applicable. Vesting of the share units is conditioned upon the occurrence of a triggering event, such as a listing or a change in control of the applicable business, and if no triggering event occurs within five years following the applicable grant date, then the share units are forfeited. The Company does not recognize share-based compensation expense with respect to the Share Unit Plans until the occurrence of a triggering event. On January 9, 2015, in connection with the spin-off of the lodging business, the Company terminated the Lodging Plan. No new share unit awards will be made under the Lodging Plan, and the Lodging Plan will be maintained by Xenia going forward with respect to awards outstanding as of the termination of the plan. As of June 19, 2015, in connection with the adoption of the Incentive Award Plan (as defined below), the Company terminated the Retail Plan. Awards outstanding as of June 19, 2015 with a grant date value of $7,845 under the Retail Plan will remain outstanding and subject to the terms of the Retail Plan and the applicable award agreement. No additional awards will be granted under the Retail Plan. The closing of the student housing platform sale on June 21, 2016 was a triggering event under the Student Housing Plan. As of June 20, 2016, share unit awards granted in 2016, 2015 and 2014 with an aggregate vested value of $2,246 , $1,796 , and $833 , respectively, were outstanding under the Student Housing Plan, and were paid as part of the closing of the student housing platform sale and recorded as an offset of the gain on the student housing platform sale, which was included in discontinued operations on the consolidated statements of operations and comprehensive income (loss) for year ended December 31, 2016. Certain share unit awards vested under the Student Housing Plan during the year ended December 31, 2016, with an aggregate value of $313 , were included in continuing operations on the consolidated statements of operations and comprehensive income (loss). As a triggering event has not occurred with respect to the Company's retail business, the Company did not recognize stock-based compensation expense related to the Retail Plan for the years ended December 31, 2017, 2016, or 2015. Incentive Award Plan Effective as of June 19, 2015, the Company's board of directors adopted and approved the InvenTrust Properties Corp. 2015 Incentive Award Plan (as amended, the "Incentive Award Plan"), under which the Company may grant cash and equity incentive awards to eligible employees, directors, and consultants. The restricted share units granted under the Incentive Award Plan to employees vest equally on each of three anniversaries subsequent to the grant date, and annually for those shares granted to directors, subject to the recipients' continued service to the Company. Under the Incentive Award Plan, the Company is authorized to grant up to 30,000,000 shares of the Company's common stock pursuant to awards under the plan. As of December 31, 2017 , 24,988,547 shares were available for future issuance under the Incentive Award Plan. A summary of the Company's restricted stock unit activity during the years ended December 31, 2017 , 2016 and 2015 is as follows: Unvested Restricted Stock Units Weighted Average Grant Date Price Per Share (a) Outstanding as of January 1, 2015 — — Shares granted 1,689,625 $4.00 Shares vested (628,695) $4.00 Shares forfeited (109,375) $4.00 Outstanding as of December 31, 2015 951,555 $4.00 Shares granted 2,410,341 $3.14 Shares vested (1,096,480) $3.48 Shares forfeited (618,893) $3.47 Outstanding as of December 31, 2016 1,646,523 $3.29 Shares granted 2,019,078 $3.29 Shares vested (1,750,773) $3.38 Shares forfeited (379,323) $3.25 Outstanding as of December 31, 2017 1,535,505 $3.19 (a) On an annual basis, the Company engaged an independent third-party valuation advisory consulting firm to estimate the per share value of the Company's common stock on a fully diluted basis. As of December 31, 2017 , there was $4,987 of total unrecognized compensation expense related to unvested stock-based compensation arrangements granted under the Incentive Award Plan related to 1,060,538 and 474,967 unvested shares vesting in 2018 and 2019, respectively. The restricted stock units outstanding as of December 31, 2017 have vesting schedules through December 2018 or 2019, as applicable. Stock-based compensation expense will be amortized on a straight-line basis over the vesting period. The Company recognized stock-based compensation expense of $5,782 , $3,737 , and $2,515 related to the Incentive Award Plan for the years ended December 31, 2017, 2016 and 2015, respectively. The Company has elected to account for forfeitures of stock-based awards as they occur.</t>
  </si>
  <si>
    <t>Commitments and Contingencies</t>
  </si>
  <si>
    <t>Commitments and Contingencies Disclosure [Abstract]</t>
  </si>
  <si>
    <t>Commitments and Contingencies The Company is subject, from time to time, to various types of third-party legal claims or litigation that arise in the ordinary course of business, including, but not limited to, property loss claims, personal injury or other damages resulting from contact with the Company’s properties. These claims and lawsuits and any resulting damages are generally covered by the Company's insurance policies. The Company accrues for legal costs associated with loss contingencies when these costs are probable and reasonably estimable. While the resolution of these matters cannot be predicted with certainty, management does not expect, based on currently available information, that the final outcome of any pending claims or legal proceedings will have a material adverse effect on the financial condition, results of operations or cash flows of the Company. Legacy Corner Apartments As previously disclosed in our Quarterly Report for the quarter ended June 30, 2017, on September 6, 2013, a former tenant at the Legacy Corner Apartments property in Midwest City, Oklahoma filed a complaint in the District Court of Oklahoma County against the Company and other named defendants, Case No. CJ-2013-5011, alleging premises liability and negligent maintenance. At December 31, 2016, based on the facts and circumstances of this case, the Company believed it had a viable defense and was prepared to defend the suit vigorously. Due to the pendency of the Company's defenses and insurance policies, together with the inherent difficulty and uncertainty of predicting the outcome of litigation generally, the Company did not believe a loss associated with compensatory damages was probable. Furthermore, the Company did not believe a risk of loss associated with punitive damages, which would be awarded due to gross negligence, was probable based on the information known, nor did the Company know an estimated range of uninsured punitive damages. Accordingly, at December 31, 2016, no loss contingency amounts related to this case had been accrued. The jury trial commenced on April 3, 2017. On April 12, 2017, the jury entered a verdict against the Company’s subsidiary and the other named defendants in favor of the plaintiff of $6,000 in compensatory damages and $6,000 in punitive damages. The compensatory portion of the verdict is fully insured by the Company’s insurance policies. However, the Company's insurance carrier served the Company with a reservation of rights letter stating that insurance coverage may not be provided for punitive damages awarded in this case. As a result, the Company’s potential loss contingency exposure was $6,000 . The Company had been advised by counsel that the Company had several potential mitigating factors available to it, which should have resulted in a reduced punitive award. Based on GAAP standards, the Company accrued for a potential loss contingency of $3,000 on the consolidated statement of operations and comprehensive (loss) income as part of other (expense) income for the three months ended March 31, 2017. On July 27, 2017, the plaintiff asserted a demand against the Company’s subsidiary and the other named defendants to settle the lawsuit through arbitration in exchange for an amount less than the total damages awarded. Subsequent to negotiations with the Company's insurance carrier, the Company recorded a $2,447 credit to other expenses related to the partial reversal of its previously recorded loss contingency of $3,000 as of March 31, 2017, to reflect the $553 portion of the final settlement paid by the Company during the year ended December 31, 2017. University House Communities Group, Inc., Indemnity Claims The Company received an indemnity notice from UHC Acquisition Sub LLC ("UHC") regarding certain matters under the Stock Purchase Agreement, dated January 3, 2016, for University House Communities Group, Inc., which was sold in June 2016. The notice sets forth various items for which UHC believes they are entitled to indemnification from the Company. In the normal course of property dispositions, pursuant to the purchase and sale agreements, certain indemnification claims can be made against the Company by the purchaser, in which the Company will continue to make adjustments to the financial statements, as necessary, based on those claims. Based on the facts and circumstances of the indemnification claims made, guidance provided by third-party specialists and counsel, and management’s initial and ongoing assessment of the UHC claims, the Company accrued a potential loss contingency on the consolidated financial statements as of and for the year ended December 31, 2017; the impact of the accrual was not material to the overall consolidated financial statements. Management has accrued their best estimate of the potential loss related to these claims, but, due to the preliminary nature of this matter, the ultimate resolution could result in a loss of up to $5,000 in excess of the amount accrued. Leasing commitments One of the Company’s retail properties is subject to a ground lease. The Company records ground rent expense on a straight-line basis over the term of the lease. The lease requires rental payments based upon the appraised value of the property at specified dates, increases in pricing indexes, or certain financial calculations based on the operations of the property. Changes in the rental payments as a result of future adjustments are not included in the table below because they are not determinable. During the years ended December 31, 2017, 2016 and 2015, the Company recognized rent expense associated with this lease of $33 , $40 , and $23 , respectively. In addition, the Company has non-cancelable operating leases for office space used in its business. During the years ended December 31, 2017, 2016 and 2015, the Company recognized rent expense associated with these leases of $1,411 , $1,415 , and $1,385 , respectively. Future minimum lease obligations under these leases as of December 31, 2017, were as follows: For the year ended December 31, 2018 2019 2020 2021 2022 Thereafter Total Ground lease, future minimum lease obligations $ 23 $ 23 $ 23 $ 23 $ 23 $ 608 $ 723 Office space 640 586 463 441 445 931 3,506 Total $ 663 $ 609 $ 486 $ 464 $ 468 $ 1,539 $ 4,229</t>
  </si>
  <si>
    <t>Subsequent Events</t>
  </si>
  <si>
    <t>Subsequent Events [Abstract]</t>
  </si>
  <si>
    <t>Subsequent Events In preparing its consolidated financial statements, the Company evaluated events and transactions occurring after December 31, 2017 through the date the financial statements were issued for recognition and disclosure purposes. Subsequent to December 31, 2017, the Company disposed of two retail properties representing 725,000 square feet, for an aggregate gross disposition price of $96,500 , and recognized an aggregate gain on sale of $18,945 . In addition, IAGM disposed of one retail property representing 265,000 square feet, for an aggregate gross disposition price of $38,000 .</t>
  </si>
  <si>
    <t>Quarterly Supplemental Financial Information (unaudited)</t>
  </si>
  <si>
    <t>Quarterly Supplemental Financial Information [Abstract]</t>
  </si>
  <si>
    <t>Quarterly Supplemental Financial Information (unaudited) The following represents the results of operations, for each quarterly period, during 2017 and 2016. For the quarter ended December 31, 2017 September 30, 2017 June 30, 2017 March 31, 2017 Total income $ 64,521 $ 62,849 $ 62,152 $ 62,287 Net income from continuing operations 8,285 12,243 34,753 2,673 Net income (loss) from discontinued operations (4,474 ) 9,722 (833 ) (576 ) Net income 3,811 21,965 33,920 2,097 Net income per common share, basic and diluted (a) $— $0.03 $0.04 $— Weighted average number of common shares outstanding, basic and diluted (a) 773,562,942 773,517,492 773,381,165 773,316,262 For the quarter ended December 31, 2016 September 30, 2016 June 30, 2016 March 31, 2016 Total income $ 59,793 $ 59,832 $ 61,108 $ 61,960 Net income from continuing operations 22,904 28,501 50,418 17,376 Net income from discontinued operations 3,390 8,819 113,283 8,031 Net income 26,294 37,320 163,701 25,407 Net income per common share, basic and diluted (a) $0.03 $0.04 $0.19 $0.03 Weighted average number of common shares outstanding, basic and diluted (a) 832,094,830 862,212,317 862,205,672 862,205,672 (a) Quarterly net income per common share amounts may not total to the annual amounts due to rounding and the changes in the number of weighted common shares outstanding.</t>
  </si>
  <si>
    <t>Schedule III - Real Estate And Accumulated Depreciation</t>
  </si>
  <si>
    <t>SEC Schedule III, Real Estate and Accumulated Depreciation Disclosure [Abstract]</t>
  </si>
  <si>
    <t>Schedule III - Real Estate and Accumulated Depreciation</t>
  </si>
  <si>
    <t xml:space="preserve"> Initial Cost (A) Gross amount at which carried at end of period PROPERTY NAME Encumbrance Land Buildings and Improvements Adjustments to Land Basis (B) Adjustments to Basis (B) Land and Improvements Buildings and Improvements Total (C) Accumulated Depreciation (D,E) Date of Completion of Construction or Date of Acquisition BEAR CREEK VILLAGE CENTER $ 13,278 $ 3,523 $ 12,384 $ — $ 136 $ 3,523 $ 12,520 $ 16,043 $ 4,089 2009 BELLERIVE PLAZA 6,464 2,400 7,749 (663 ) (4,645 ) 1,737 3,104 4,841 132 2007 BENT TREE PLAZA — 1,983 7,093 — 1,471 1,983 8,564 10,547 2,446 2009 BOYNTON COMMONS — 11,400 17,315 — 769 11,400 18,084 29,484 5,116 2010 BROOKS CORNER 12,828 10,600 13,648 — 3,179 10,600 16,827 27,427 7,111 2006 BUCKHEAD CROSSING — 7,565 27,104 — 692 7,565 27,796 35,361 8,772 2009 CAMPUS MARKETPLACE 41,000 26,928 43,445 — — 26,928 43,445 70,373 1,556 2017 CARY PARK TOWN CENTER — 5,555 17,280 — — 5,555 17,280 22,835 264 2017 CENTERPLACE OF GREELEY 14,363 3,904 14,715 — 304 3,904 15,019 18,923 5,114 2009 CHESAPEAKE COMMONS — 2,669 10,839 — 62 2,669 10,901 13,570 4,305 2007 CHEYENNE MEADOWS — 2,023 6,991 — 399 2,023 7,390 9,413 2,477 2009 COWETA CROSSING — 1,143 4,590 — (15 ) 1,143 4,575 5,718 1,520 2009 CROSSROADS AT CHESAPEAKE SQUARE — 3,970 13,732 (296 ) 1,789 3,674 15,521 19,195 6,377 2007 Initial Cost (A) Gross amount at which carried at end of period PROPERTY NAME Encumbrance Land Buildings and Improvements Adjustments to Land Basis (B) Adjustments to Basis (B) Land and Improvements Buildings and Improvements Total (C) Accumulated Depreciation (D,E) Date of Completion of Construction or Date of Acquisition CUSTER CREEK VILLAGE — 4,750 12,245 — 293 4,750 12,538 17,288 4,729 2007 ELDRIDGE TOWN CENTER — 3,200 16,663 — 886 3,200 17,549 20,749 7,765 2005 GARDEN VILLAGE — 3,188 16,522 — 139 3,188 16,661 19,849 5,219 2009 GATEWAY MARKET CENTER — 13,600 4,992 — 1,082 13,600 6,074 19,674 1,982 2010 GRAFTON COMMONS SHOPPING CENTER — 7,200 26,984 — 197 7,200 27,181 34,381 8,043 2009 HIRAM PAVILION — 4,600 16,832 — 2,892 4,600 19,724 24,324 5,819 2010 KYLE MARKETPLACE — 6,076 48,220 — — 6,076 48,220 54,296 429 2017 LAKEPORT COMMONS — 7,800 39,984 (628 ) (14,173 ) 7,172 25,811 32,983 1,074 2007 MARKET AT MORSE / HAMILTON — 4,490 8,734 (907 ) (3,090 ) 3,583 5,644 9,227 1,261 2007 MARKET AT WESTLAKE — 1,200 6,274 (64 ) 80 1,136 6,354 7,490 2,440 2007 MCKINNEY TOWN CENTER — 16,297 22,562 — 1,531 16,297 24,093 40,390 7,048 2007 NORTHCROSS COMMONS — 7,591 21,303 — 4 7,591 21,307 28,898 945 2016 Initial Cost (A) Gross amount at which carried at end of period PROPERTY NAME Encumbrance Land Buildings and Improvements Adjustments to Land Basis (B) Adjustments to Basis (B) Land and Improvements Buildings and Improvements Total (C) Accumulated Depreciation (D,E) Date of Completion of Construction or Date of Acquisition NORTHWEST MARKETPLACE — 3,870 30,340 (31 ) 1,019 3,839 31,359 35,198 11,595 2007 OLD GROVE MARKETPLACE — 12,545 8,902 — 30 12,545 8,932 21,477 459 2016 PARAISO PARC AND WESTFORK PLAZA — 28,267 124,020 — — 28,267 124,020 152,287 3,528 2017 PARKWAY CENTRE NORTH 16,100 5,580 18,636 — 2,174 5,580 20,810 26,390 8,237 2007 PAVILION AT LAQUINTA 24,019 15,200 20,947 — 912 15,200 21,859 37,059 6,858 2009 PEACHLAND PROMENADE — 1,742 6,502 (911 ) (3,637 ) 831 2,865 3,696 120 2009 PLANTATION GROVE 7,300 3,705 6,300 — 486 3,705 6,786 10,491 953 2014 PLAZA MIDTOWN — 5,295 23,946 — — 5,295 23,946 29,241 267 2017 POPLIN PLACE — 6,100 27,790 — 1,059 6,100 28,849 34,949 9,709 2008 PROMENADE FULTONDALE — 5,540 22,414 (1,022 ) 165 4,518 22,579 27,097 7,097 2009 QUEBEC SQUARE 23,550 9,579 40,086 — 664 9,579 40,750 50,329 4,384 2014 Initial Cost (A) Gross amount at which carried at end of period PROPERTY NAME Encumbrance Land Buildings and Improvements Adjustments to Land Basis (B) Adjustments to Basis (B) Land and Improvements Buildings and Improvements Total (C) Accumulated Depreciation (D,E) Date of Completion of Construction or Date of Acquisition RENAISSANCE CENTER 15,481 26,713 96,141 — 2,160 26,713 98,301 125,014 6,233 2016 RIO PINOR PLAZA — 5,171 26,903 — 2 5,171 26,905 32,076 2,073 2015 RIVER OAKS SHOPPING CENTER — 24,598 88,418 — — 24,598 88,418 113,016 1,008 2017 RIVERSTONE SHOPPING CENTER 18,350 12,000 26,395 — 539 12,000 26,934 38,934 10,256 2007 RIVERVIEW VILLAGE — 6,000 9,649 — 777 6,000 10,426 16,426 3,939 2007 RIVERWALK MARKET — 5,931 23,922 — 1 5,931 23,923 29,854 1,022 2016 ROSE CREEK — 1,443 5,630 — 308 1,443 5,938 7,381 1,886 2009 SARASOTA PAVILION — 12,000 25,823 — 998 12,000 26,821 38,821 7,636 2010 SCOFIELD CROSSING — 8,100 4,992 (576 ) 116 7,524 5,108 12,632 1,998 2007 SHERMAN TOWN CENTER — 4,850 49,273 — 648 4,850 49,921 54,771 19,733 2006 SHERMAN TOWN CENTER II — 3,000 14,805 — (20 ) 3,000 14,785 17,785 3,831 2010 SHOPS AT THE GALLERIA — 52,104 75,651 — — 52,104 75,651 127,755 4,849 2016 SIEGEN PLAZA 16,600 9,340 20,251 — 2,547 9,340 22,798 32,138 7,340 2008 Initial Cost (A) Gross amount at which carried at end of period PROPERTY NAME Encumbrance Land Buildings and Improvements Adjustments to Land Basis (B) Adjustments to Basis (B) Land and Improvements Buildings and Improvements Total (C) Accumulated Depreciation (D,E) Date of Completion of Construction or Date of Acquisition SILVERLAKE — 2,031 6,975 — (10 ) 2,031 6,965 8,996 2,421 2009 SONTERRA VILLAGE — 5,150 15,095 — 273 5,150 15,368 20,518 1,077 2015 STEVENSON RANCH — 29,519 39,190 — — 29,519 39,190 68,709 2,441 2016 STONECREST MARKETPLACE 37,866 6,150 23,321 — 781 6,150 24,102 30,252 6,987 2010 STREETS OF CRANBERRY — 4,300 20,215 — 8,529 4,300 28,744 33,044 10,499 2007 SUNCREST VILLAGE 8,400 6,742 6,403 — 284 6,742 6,687 13,429 963 2014 SYCAMORE COMMONS — 12,500 31,265 — 1,402 12,500 32,667 45,167 10,338 2010 THE CENTER AT HUGH HOWELL — 2,250 11,091 — 806 2,250 11,897 14,147 4,762 2007 THE PARKE — 9,271 83,078 — — 9,271 83,078 92,349 977 2017 THE POINTE AT CREEDMOOR — 7,507 5,454 — — 7,507 5,454 12,961 331 2016 THE SHOPS AT TOWN CENTER — 19,998 29,776 — — 19,998 29,776 49,774 870 2017 THE SHOPS AT WALNUT CREEK 28,630 10,132 44,089 — 1 10,132 44,090 54,222 4,398 2015 THOMAS CROSSROADS — 1,622 8,322 — 747 1,622 9,069 10,691 2,878 2009 Initial Cost (A) Gross amount at which carried at end of period PROPERTY NAME Encumbrance Land Buildings and Improvements Adjustments to Land Basis (B) Adjustments to Basis (B) Land and Improvements Buildings and Improvements Total (C) Accumulated Depreciation (D,E) Date of Completion of Construction or Date of Acquisition TOMBALL TOWN CENTER — 1,938 14,233 360 6,439 2,298 20,672 22,970 7,950 2005 TULSA HILLS SHOPPING CENTER — 8,000 42,272 4,770 10,587 12,770 52,859 65,629 13,812 2010 UNIVERSITY OAKS SHOPPING CENTER 27,000 7,250 25,326 — 7,772 7,250 33,098 40,348 8,840 2010 WALDEN PARK SHOPPING CENTER — 3,183 5,278 — 63 3,183 5,341 8,524 868 2013 WEST CREEK SHOPPING CENTER — 5,151 8,659 — 10 5,151 8,669 13,820 1,371 2015 WESTPARK SHOPPING CENTER — 7,462 24,164 — 80 7,462 24,244 31,706 2,330 2013 WHITE OAK CROSSING 52,000 19,000 70,275 — 1,800 19,000 72,075 91,075 16,080 2011 WINDERMERE VILLAGE — 1,220 6,331 — 1,203 1,220 7,534 8,754 3,273 2005 WINDWARD COMMONS — 12,823 13,779 — 42 12,823 13,821 26,644 678 2016 WOODBRIDGE — — — 9,509 39,824 9,509 39,824 49,333 10,860 2013 WOODLAKE CROSSING 7,575 3,419 14,152 — 3,475 3,419 17,627 21,046 5,149 2009 Total Corporate Assets — — — — 13,881 — 13,881 13,881 7,140 - Total $ 370,804 $ 618,946 $ 1,784,679 $ 9,541 $ 102,919 $ 628,487 $ 1,887,598 $ 2,516,085 $ 348,337 Notes: The Company had $4,975 of assets included in construction in progress at December 31, 2017, which have been omitted from the prior table. The aggregate cost of real estate owned at December 31, 2017 for Federal income tax purposes was approximately $2,814,722 (unaudited). (A) The initial cost to the Company represents the original purchase price of the asset, including amounts incurred subsequent to acquisition which were contemplated at the time the property was acquired. (B) Cost capitalized subsequent to acquisition includes additional tangible costs associated with investment properties, including any earnout of tenant space. Amount also includes impairment charges recorded subsequent to acquisition to reduce basis. (C) Reconciliation of real estate owned: 2017 2016 2015 Balance at January 1, $ 2,180,252 $ 2,259,631 $ 3,800,865 Acquisitions and capital improvements 598,843 497,646 484,776 Disposals and write-offs (263,010 ) (534,458 ) (220,052 ) Properties classified as discontinued operations — (42,567 ) (1,805,958 ) Balance at December 31, $ 2,516,085 $ 2,180,252 $ 2,259,631 (D) Reconciliation of accumulated depreciation: 2017 2016 2015 Balance at January 1, $ 351,389 $ 394,904 $ 598,440 Depreciation expense, continuing operations 70,959 63,684 66,860 Depreciation expense, properties classified as discontinued operations 974 27,397 66,840 Accumulated depreciation expense, properties classified as discontinued operations — (2,601 ) (272,294 ) Disposal and write-offs (74,985 ) (131,995 ) (64,942 ) Balance at December 31, $ 348,337 $ 351,389 $ 394,904 (E) Depreciation is computed based upon the following estimated lives: Buildings and improvements 30 years Tenant improvements Life of the lease Furniture, fixtures and equipment 5 - 15 years</t>
  </si>
  <si>
    <t>Basis of Presentation and Significant Accounting Policies (Policies)</t>
  </si>
  <si>
    <t>Reclassifications</t>
  </si>
  <si>
    <t>Reclassifications Certain reclassifications have been made to the consolidated balance sheet as of December 31, 2016 and the consolidated statements of operations and comprehensive income (loss) for the years ended December 31, 2016 and 2015 to reflect the results of Worldgate Plaza (sold on August 30, 2017), Highlands (spun off on April 28, 2016), and University House (sold on June 21, 2016) as discontinued operations.</t>
  </si>
  <si>
    <t>Consolidation</t>
  </si>
  <si>
    <t xml:space="preserve">Consolidation The Company evaluates its investments in LLCs and LPs to determine whether each such entity may be a VIE. If the entity is a VIE, the determination of whether the Company is the primary beneficiary must be made. The primary beneficiary determination is based on a qualitative assessment as to whether the Company has (i) power to direct significant activities of the VIE and (ii) an obligation to absorb losses or the right to receive benefits that could be potentially significant to the VIE. The Company will consolidate a VIE if it is deemed to be the primary beneficiary, as defined in FASB ASC 810, Consolidation . The equity method of accounting is applied to entities in which the Company is not the primary beneficiary as defined in FASB ASC 810, or the entity is not a VIE and the Company does not have effective control, but can exercise influence over the entity with respect to its operations and major decisions. Investments in entities that the Company does not control and over which it does not exercise significant influence are carried at the lower of cost or estimated fair value, as appropriate. The Company’s ability to correctly assess control over an entity affects the presentation of these investments in the Company’s consolidated financial statements. </t>
  </si>
  <si>
    <t>Real Estate</t>
  </si>
  <si>
    <t xml:space="preserve">Real Estate The Company allocates the purchase price of real estate to land, building, other building improvements, tenant improvements, and intangible assets and liabilities (such as the value of above- and below-market leases, in-place leases and origination costs associated with in-place leases). The values of above- and below-market leases are recorded as intangible assets, net, and intangible liabilities, net, respectively, in the consolidated balance sheets, and are amortized as either a decrease (in the case of above-market leases) or an increase (in the case of below-market leases) to rental income over the remaining term of the associated tenant lease. The values, if any, associated with in-place leases are recorded in intangible assets, net in the consolidated balance sheets and are amortized to depreciation and amortization expense in the consolidated statements of operations and comprehensive income (loss) over the remaining lease term. The difference between the contractual rental rates and the Company’s estimate of market rental rates is measured over a period equal to the remaining non-cancelable term of the leases, including significantly below-market renewal options. For the amortization period, the remaining term of leases with renewal options at terms below market reflect the assumed exercise of such below-market renewal options, if reasonably assured. If a tenant vacates its space prior to the contractual expiration of the lease and no rental payments are being made on the lease, any unamortized balance of the related intangible asset or liability is written off. Tenant improvements are depreciated and origination costs are amortized over the remaining term of the lease or charged against earnings if the lease is terminated prior to its contractual expiration date. The Company performs, with the assistance of a third-party valuation specialist, the following procedures for assets the Company acquires: • Estimate the value of the property "as if vacant" as of the acquisition date; • Allocate the value of the property among land, building, and other building improvements and determine the associated useful life for each; • Calculate the value and associated life of above- and below-market leases on a tenant-by-tenant basis. The difference between the contractual rental rates and the Company’s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costs and leasing commissions incurred to obtain the leases and calculate the associated useful life for each; • Estimate the fair value of assumed debt, if any; and • Estimate the intangible value of the in-place leases based on lease execution costs of similar leases as well as lost rent payments during an assumed lease-up period and their associated useful lives on a tenant-by-tenant basis. Prior to the Company's adoption of FASB ASU No. 2017-01, Clarifying the Definition of a Business (see Recently Adopted Accounting Pronouncements for details), all costs related to finding, analyzing and negotiating a transaction were expensed as incurred as a general and administrative expense in the consolidated statements of operations and comprehensive income (loss), whether or not the acquisition was completed. Beginning with assets acquired during the fourth quarter of 2016, the Company began capitalizing acquisition costs of completed transactions in accordance with ASU No. 2017-01 to the extent its acquisitions qualify as asset acquisitions under this guidance. For acquisitions deemed to be business combinations, the allocation of consideration exchanged to the assets acquired and liabilities assumed is based on the Company’s preliminary estimates and is subject to change based on the final determination of the estimated fair value attributable to the acquired assets and assumed liabilities at the time the acquisition is consummated. This time frame is referred to as the measurement period. The asset acquisition guidance does not address the concept of a measurement period, and therefore the Company does not apply a measurement period for acquisitions qualifying as asset acquisitions under this guidance. The Company recognizes gains and losses from sales of investment properties and land at the time of sale using the full accrual method when the following criteria are met: sales are consummated; usual risks and rewards of ownership have been transferred to buyers; the Company has no substantial continuing involvement with the property; and any sales related receivables are not subject to future subordination. If these criteria are not all met, the Company defers the gains and recognize them when the criteria are met. If the full accrual method is not followed, the Company uses either the installment, deposit or cost recovery methods, as appropriate in the circumstances. </t>
  </si>
  <si>
    <t>Cash and Cash Equivalents</t>
  </si>
  <si>
    <t>Cash and Cash Equivalents The Company considers all demand deposits, money market accounts and investments in certificates of deposit and repurchase agreements purchased with a maturity of three months or less, at the date of purchase, to be cash equivalents. The combined account balances held by the Company at one or more institutions periodically exceed the FDIC insurance coverage and, as a result, there is credit risk related to amounts on deposit in excess of FDIC insurance coverage. The Company believes that the risk is not significant, as the Company does not anticipate that financial institutions it uses will not perform</t>
  </si>
  <si>
    <t>Restricted Cash</t>
  </si>
  <si>
    <t>Restricted Cash Restricted cash is primarily comprised of amounts related to loan origination (escrow deposits), operating real estate (escrows for taxes, insurance, capital expenditures and payments required under certain lease agreements), and post-acquisition escrows.</t>
  </si>
  <si>
    <t>Investment Properties Held for Sale</t>
  </si>
  <si>
    <t>Investment Properties Held for Sale In determining whether to classify an investment property as held for sale, the Company considers whether: (i) management has committed to a plan to sell the investment property; (ii) the investment property is available for immediate sale, in its present condition; (iii) the Company has initiated a program to locate a buyer; (iv) the Company believes that the sale of the investment property is probable; (v) the Company has received a significant non-refundable deposit for the purchase of the property; (vi) the Company is actively marketing the investment property for sale at a price that is reasonable in relation to its estimated fair value; and (vii) actions required for the Company to complete the plan indicate that it is unlikely that any significant changes will be made to the plan. If all of the above criteria are met, the Company classifies the investment property as held for sale. When these criteria are met, the Company suspends depreciation on the investment properties held for sale, including depreciation for tenant improvements and additions, as well as the amortization of acquired in-place leases. The properties held for sale and associated liabilities are classified separately on the consolidated balance sheets. Such properties are recorded at the lesser of the carrying value or estimated fair value less costs to sell. Additionally, if the sale represents a strategic shift that has (or will have) a major effect on the entity's results and operations, the operations for the periods presented are classified on the consolidated statements of operations and comprehensive income (loss) as discontinued operations for all periods presented.</t>
  </si>
  <si>
    <t>Impairment of Long Lived Assets</t>
  </si>
  <si>
    <t xml:space="preserve">Impairment of Long Lived Assets The Company assesses the carrying values of the respective long-lived assets, whenever events or changes in circumstances indicate that the carrying amounts of these assets may not be fully recoverable, such as a reduction in the expected holding period of the asset. If it is determined that the carrying value is not recoverable because the expected undiscounted cash flows do not exceed carrying value, the Company records an impairment loss to the extent that the carrying value exceeds estimated fair value. The valuation and possible subsequent impairment of investment properties is a significant estimate that can and does change based on the Company's continuous process of analyzing each property's economic condition at a point in time and reviewing assumptions about uncertain inherent factors, including observable inputs such as contractual revenues and unobservable inputs such as forecasted revenues and expenses and estimated net disposition proceeds. These unobservable inputs are based on market conditions and the Company's expected growth rate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or additional impairment charges of the real estate properties. On a periodic basis, management assesses whether there are any indicators that the carrying value of the Company’s investments in unconsolidated entities may be other than temporarily impaired. To the extent impairment has occurred, the loss is measured as the excess of the carrying value of the investment over the estimated fair value of the investment. The estimated fair value of the underlying investment includes a review of expected cash flows </t>
  </si>
  <si>
    <t>Real Estate Capitalization and Depreciation</t>
  </si>
  <si>
    <t xml:space="preserve">Real Estate Capitalization and Depreciation Real estate is reflected at cost less accumulated depreciation within investment property on the consolidated balance sheet. Ordinary repairs and maintenance are expensed as incurred. Depreciation expense is computed using the straight line method. Building within investment property on the consolidated balance sheet is depreciated based upon an estimated useful life of 30 years, and 5 - 15 years for furniture, fixtures and equipment and site improvements within other improvements in building and other improvements on the consolidated balance sheet. The estimated useful lives of our assets is a subjective assessment. Tenant improvements are amortized on a straight line basis over the lesser of the life of the tenant improvement or the lease term as a component of depreciation and amortization expense on the consolidated statement of operations. Direct and indirect costs that are clearly related to the construction and improvements of investment properties are capitalized. Costs incurred for property taxes and insurance are capitalized during periods in which activities necessary to get the property ready for its intended use are in progress. Interest costs, if significant, are also capitalized during such periods. Additionally, the Company treats investments accounted for by the equity method as assets qualifying for interest capitalization provided (1) the investee has activities in progress necessary to commence its planned principal operations and (2) the investee’s activities include the use of such funds to acquire qualifying assets. The Company makes subjective assessments as to the useful lives of the Company’s assets. These assessments have a direct impact on the Company’s results of operations. Should the Company lengthen the expected useful life of an asset, it would be depreciated over a longer period, resulting in less annual depreciation expense and higher annual net income. Should the Company shorten the expected useful life of an asset, it would be depreciated over a shorter period resulting in more annual depreciation expense and lower annual net income. </t>
  </si>
  <si>
    <t>Derivative Instruments</t>
  </si>
  <si>
    <t>Derivative Instruments In the normal course of business, the Company is exposed to the effect of interest rate changes. The Company limits these risks by following established risk management policies and procedures including the use of derivatives to hedge interest rate risk on debt instruments. The Company has a policy of only entering into contracts with established financial institutions based upon their credit ratings and other factors. When viewed in conjunction with the underlying and offsetting exposure that the derivatives are designed to hedge, the Company has not sustained a material loss from those instruments nor does it anticipate any material adverse effect on its net income or financial position in the future from the use of derivatives. The Company recognizes all derivatives in the consolidated balance sheets at fair value. Additionally, the fair value adjustments will affect either equity or net income depending on whether the derivative instruments qualify as a hedge for accounting purposes and, if so, the nature of the hedging activity. When the terms of an underlying transaction are modified, or when the underlying transaction is terminated or completed, all changes in the fair value of the instrument are marked-to-market with changes in value included in net income each period until the instrument matures. Any derivative instrument used for risk management that does not meet the criteria for hedge accounting is marked-to-market each period in the consolidated statements of operations and comprehensive income (loss). The Company does not use derivatives for trading or speculative purposes.</t>
  </si>
  <si>
    <t>Fair Value Measurements The carrying amounts of cash and cash equivalents, restricted cash and escrows, accounts and rents receivables, other assets, accounts payable, accrued expenses and other liabilities reasonably approximates fair value, in management’s judgment, because of their short-term nature. Fair value information relating to marketable securities, real estate related bonds, derivative financial instruments, investment properties, investments in unconsolidated entities and debt is provided in "Note 11-Fair Value Measurements".</t>
  </si>
  <si>
    <t>Revenue Recognition</t>
  </si>
  <si>
    <t>Revenue Recognition The Company commences revenue recognition on its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it is not the owner, for accounting purposes, of the tenant improvements (the lessee is the owner), then the leased asset is the unimproved space and any tenant improvement allowances funded under the lease are treated as lease incentives which reduces revenue recognized over the term of the lease. In these circumstances, the Company begins revenue recognition when the lessee takes possession of the unimproved space for the lessee to construct their own improvements. The Company considers a number of different factors to evaluate whether it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The determination of who owns the tenant improvements, for accounting purposes, is subject to significant judgment. In making that determination, the Company considers all of the above factors. No one factor, however, necessarily is determinative. Rental income is recognized on a straight-line basis over the term of each lease. The cumulative difference between rental income earned and recognized on a straight-line basis in the consolidated statements of operations and the cash rent due under the provisions of the lease agreements is recorded as deferred rent receivable and is included as a component of accounts and rents receivable in the accompanying consolidated balance sheets. Some leases provide for the payment of fixed base rent paid monthly in advance, and for the reimbursement by tenants to the Company, for the tenant’s pro rata share of certain operating expenses including real estate taxes, special assessments, insurance, utilities, common area maintenance, management fees, and certain building repairs paid by the landlord and recoverable under the terms of the lease. Under these leases, the landlord pays all expenses and is reimbursed by the tenant for the tenant’s pro rata share of recoverable expenses paid. These expenses are included within property operating expenses and reimbursements are included in tenant recovery income on the consolidated statements of operations and comprehensive income (loss). The Company records lease termination income when there is a signed termination agreement, all of the conditions of the termination agreement have been met, the tenant is no longer occupying the property and termination income amounts due are considered collectible. The Company defers recognition of contingent rental income (i.e. percentage/excess rent) until the specified target that triggers the contingent rental income is achieved.</t>
  </si>
  <si>
    <t>Income Taxes The Company is qualified and has elected to be taxed as a REIT under the Code for federal income tax purposes commencing with the tax year ended December 31, 2005. Since the Company qualifies for taxation as a REIT, the Company generally will not be subject to federal income tax on taxable income that is distributed to stockholders. A REIT is subject to a number of organizational and operational requirements, including a requirement that it currently distribute at least 90% of its REIT taxable income (subject to certain adjustments) to its stockholders (the "90% Distribution Requirement").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The Company has elected to treat certain of its consolidated subsidiaries, and may in the future elect to treat newly formed subsidiaries, as taxable REIT subsidiaries pursuant to the Code. Taxable REIT subsidiaries may participate in non-real estate related activities and/or perform non-customary services for tenants and are subject to federal and state income tax at regular corporate tax rates. The Company accounts for income taxes using the asset and liability method under which deferred tax assets and liabilities are recognized for the estimated future tax consequences attributed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Deferred tax assets are recognized only to the extent that it is more likely than not that they will be realized based on consideration of available evidence, including future reversal of existing taxable temporary differences, future projected taxable income, and tax-planning strateg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s analysis in determining the deferred tax asset valuation allowance involves management judgment and assumptions.</t>
  </si>
  <si>
    <t>Share Based Compensation</t>
  </si>
  <si>
    <t xml:space="preserve">Share Based Compensation In accordance with FASB ASC Topic 718, Accounting for Share Based Compensation , companies are required to recognize in the consolidated statements of operations and comprehensive income (loss) the grant-date fair value of stock options and other equity based compensation issued to employees and directors. Under FASB ASC Topic 718, the way an award is classified will affect the measurement of compensation cost. Equity classified awards are measured at grant date fair value, and amortized on a straight-line basis over the vesting period and are not subsequently re-measured. At December 31, 2017, the Company had one share based compensation plan, which is discussed in "Note 14. Stock-Based Compensation". The compensation cost is based on awards that are scheduled to vest and adjusted for forfeitures at the time the forfeitures occur. </t>
  </si>
  <si>
    <t>Recently Adopted and Recently Issued Accounting Pronouncements</t>
  </si>
  <si>
    <t>Recently Issued Accounting Pronouncements Adopted In January 2017, the Financial Accounting Standards Board ("FASB") issued Accounting Standards Update ("ASU") No. 2017-01, Clarifying the Definition of a Business , with the objective of providing guidance to assist entities with evaluating whether transactions should be accounted for as acquisitions or disposals of assets or businesses. The Company expects that the revised guidance will result in most of the Company's real estate transactions being classified as asset acquisitions and asset disposals. The guidance is effective beginning January 1, 2018. Early adoption is permitted. The Company early adopted ASU No. 2017-01 as of October 1, 2016. In March 2016, the FASB issued ASU No. 2016-09, Compensation – Stock Compensation , which outlines improvements to employee share-based payment accounting. The new standard impacts certain aspects of the accounting for share-based payment transactions, including income tax consequences, classification of awards as either equity or liabilities, and classification on the statement of cash flows. In accordance with ASU No. 2016-09, all cash payments to tax authorities in connection with shares withheld to meet statutory tax withholding requirements are presented as a financing activity in the statement of cash flows and the Company accounts for stock-based compensation forfeitures as they occur. The Company adopted ASU No. 2016-09 as of January 1, 2017. Recently Issued Accounting Pronouncements Not Yet Adopted In May 2014, the FASB issued ASU No. 2014-09, Revenue from Contracts with Customers , which requires an entity to recognize revenue to depict the transfer of promised goods or services to customers in an amount that reflects the consideration to which the entity expects to be entitled in exchange for those promised goods or services. The ASU will replace most existing revenue recognition guidance in GAAP when it becomes effective, although it will not affect the accounting for revenue deemed to be related to lease components of contracts. In April 2015, the FASB approved an amendment to the ASU, deferring the effective date one year to annual reporting periods beginning after December 15, 2017 for public entities. Early adoption is permitted for annual reporting periods beginning after December 15, 2016, including interim reporting periods within that reporting period. The standard permits the use of either the retrospective or cumulative effect transition method. The Company has completed an assessment of revenue streams, concluding the majority of the Company’s tenant-related revenue pertains to lease components, and will be governed by the recently issued leasing guidance discussed below. Based on the Company's assessment, the revenue reported as other fee income on the consolidated statements of operations and comprehensive income (loss) will represent the Company's primary application of the new standard upon adoption. The Company will utilize the single practical expedient available and apply the guidance to new and modified contracts entered into subsequent to the date of initial application. The Company intends to implement the standard retrospectively with the cumulative effect recognized in retained earnings, if any, at the date of initial application. Based on the Company's assessment, the implementation of the new standard will generally not change the timing or pattern of revenue recognition for other fee income. As a result, upon adoption of ASU No. 2014-09 on January 1, 2018, the cumulative effect recognized in retained earnings at the date of initial application will be immaterial. Although the timing and pattern of revenue recognition for other fee income will not materially change, the new standard will generally require incremental disclosures pertaining to, among others, the disaggregation of revenue, contract balances, performance obligations, costs to obtain or fulfill a contract, and significant judgments in the application of the new standard. In January 2016, the FASB issued ASU No. 2016-01, Recognition and Measurement of Financial Assets and Financial Liabilities, which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on the balance sheet or the accompanying notes to the financial statements; and (g) clarifies that an entity should evaluate the need for a valuation allowance on a deferred tax asset related to available-for-sale securities in combination with the entity’s other deferred tax assets. ASU No. 2016-01 will be effective for annual reporting periods, including interim periods within those annual periods, beginning after December 15, 2017. Entities may early adopt the provisions related to the recognition of changes in fair value of financial liabilities. Entities must apply the standard using a cumulative effect adjustment to the balance sheet as of the beginning of the fiscal year of adoption. The Company’s investments in marketable securities on the consolidated balance sheets are currently classified as available-for-sale and measured at fair value each reporting period. Changes in fair value are currently recorded through comprehensive income. Upon adoption of ASU No. 2016-01 on January 1, 2018, the net unrealized gain of $275 on available-for-sale equity securities will be reclassified to beginning retained earnings. All subsequent changes in the fair value of the Company’s investments that have readily determinable fair values will be recognized through net income. ASU No. 2016-01 will not require incremental disclosures upon adoption, as all of the Company's investments in marketable securities have readily determinable fair values. The new guidance requires the Company to classify cash flows from purchases and sales of equity investments on the basis of the nature and purpose for which it acquired the ownership interests. The Company anticipates classifying proceeds from sale of equity investments as an investing activity. As changes in the fair value of equity investments will be reflected in net income, the Company will adjust net income for the unrealized gain or loss to determine cash flows from operating activities. In February 2016, the FASB issued ASU No. 2016-02, Leases, amending the existing guidance for lease accounting for both parties to a lease contract (i.e. lessees and lessors). For lessees, the new standard requires application of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ROU") and a lease liability for all leases with a term of greater than 12 months regardless of their classification. Leases with a term of 12 months or less will be accounted for similar to existing guidance for operating leases today. For lessors, the new standard requires accounting for leases using a method that is substantially equivalent to existing guidance for sales-type leases, direct financing leases and operating leases. ASU No. 2016-02 will be effective for annual reporting periods beginning after December 15, 2018, and early adoption is permitted as of the standard's issuance date. The new standard requires a modified retrospective transition method for all leases existing at the date of initial application, with an option to use certain practical expedients available. As a lessee, the Company believes the most significant change relates to the recognition of a new ROU asset and lease liability on the consolidated balance sheets for its corporate office leases, as well as a ground lease agreement where the Company is the lessee (see Note 15). Currently, the Company accounts for the office and ground lease arrangements as operating leases. These leases are currently not material to the Company’s consolidated financial statements, however, the Company will continue to assess the materiality of the office and ground lease arrangements through the effective date of January 1, 2019. As a lessor, the Company believes substantially all of the Company's leases will continue to be classified as operating leases under the new standard. Based on the current requirements of the standard, Common area maintenance ("CAM"), utility recovery services, and non-routine major maintenance provided for in tenant lease contracts will be accounted for as non-lease components. Most significantly for the real estate industry, revenue deemed to be related to non-lease components of contracts is within the scope of ASU No. 2014-09, Revenue from Contracts with Customers. As a result, we will be required to recognize revenues associated with tenant leases separately from revenues associated with CAM, utility recovery services, or non-routine major maintenance. The Company also has certain lease arrangements with its tenants for space at its retail assets in which the contractual amounts due under the lease from the lessee are not allocated between the rental and expense reimbursement components ("Gross Leases"). Presently, the aggregate revenue earned under Gross Leases is classified as rental income in the consolidated statements of operations. Under the new standard, the Company anticipates it will be required to allocate the embedded revenue associated with these reimbursements under its Gross Leases, which represent an immaterial portion of the Company’s lease portfolio, and separately present such amounts in its consolidated statements of operations. Lastly, due to the new standard’s narrowed definition of initial direct costs, the Company expects to expense as incurred certain lease origination costs currently capitalized and amortized to expense over the lease term. However, the Company does not believe this change will have a material impact on its consolidated financial statements. On November 29, 2017, the FASB met to discuss feedback from stakeholders regarding implementation of the new leasing standard. Among other topics, the FASB considered feedback indicating the costs of complying with the new leasing standard's current separation and allocation requirements of non-lease components (i.e. CAM, utility recovery services, and non-routine major maintenance) by lessors may outweigh the benefits, specifically when the separation and allocation guidance only affects presentation and disclosure. The FASB tentatively decided to amend the new leasing standard to provide lessors with an optional practical expedient that may be elected by class of underlying asset. A lessor that elects the practical expedient would not be required to separate lease and non-lease components, provided that the timing and pattern of revenue recognition for the components are the same and the combined, single unit of account would be classified as an operating lease. The lessor would also be required to disclose that it has elected the expedient and the nature of the items that are being combined. Generally, the patterns of revenue recognition for the lease and non-lease components of the Company are the same, and the Company believes substantially all of the Company's leases will continue to be classified as operating leases under the new standard. The Company believes the election of this proposed practical expedient will provide relief, as the separation and allocation guidance generally only affects presentation and disclosure. The Company will continue to evaluate the impact of this guidance and proposed practical expedient until adoption on January 1, 2019. In June 2016, the FASB issued ASU 2016-13, Financial Instruments - Credit Losses. This guidance is effective January 1, 2020, with early adoption permitted beginning January 1, 2019, and replaces the current incurred loss impairment methodology with a methodology that reflects expected credit losses. Financial assets that are measured at amortized cost will be required to be presented at the net amount expected to be collected with an allowance for credit losses deducted from the amortized cost basis. In addition, an entity must consider broader information in developing its expected credit loss estimate, including the use of forecasted information. Generally, the pronouncement requires a modified retrospective method of adoption. The Company anticipates the adoption of this standard on January 1, 2020, through which the Company will continue to evaluate the impact on the consolidated financial statements. In August 2016, the FASB issued ASU No. 2016-15, Statement of Cash Flows. This guidance is intended to reduce the existing diversity in practice in how certain cash receipts and cash payments are presented and classified in the statement of cash flows. The core principle of the ASU requires the classification of eight specific issues identified under Accounting Standards Codification ("ASC") ASC 230, Statement of Cash Flows, to be presented as either financing, investing or operating, or some combination thereof, depending upon the nature of the cash flows. ASU No. 2016-15 will be effective for annual reporting periods, including interim periods within those annual periods, beginning after December 15, 2017, and early adoption is permitted. Entities are required to use a retrospective transition method for each period presented. Of the eight specific issues identified, the following clarifications are most pertinent to the Company: (a) cash payments for debt prepayment and extinguishment costs; (b) cash proceeds from the settlement of insurance claims; and (c) distributions from equity method investments. Upon adoption of ASU No. 2016-15 on January 1, 2018, the Company will present debt prepayment and extinguishment costs as cash outflows from financing activities, present cash proceeds from the settlement of insurance claims based on the nature of the loss, and present distributions from equity method investments as investing or operating, or some combination thereof, based on our accounting policy election. The Company currently utilizes the nature of the distribution approach regarding distributions from equity method investments, which will be formalized as an accounting policy effective January 1, 2018. Under this approach, each distribution is evaluated on the basis of the source of the payment and classified as either operating cash inflows or investing cash inflows. In November 2016, the FASB issued ASU No. 2016-18, Statement of Cash Flows. The guidance is intended to reduce the existing diversity in practice of how certain transfers between cash and restricted cash are classified as operating, investing, or financing activities within the statement of cash flows. ASU No. 2016-18 will be effective for annual reporting periods beginning after December 31, 2017, and interim periods within those fiscal years. Early adoption is permitted. This guidance requires a retrospective transition method of adoption for each period presented. Under the standard, entities are required to explain the changes in the combined total of restricted and unrestricted cash in the statement of cash flows. As a result, a transfer between restricted and unrestricted cash accounts will not be reported as a cash flow. All cash receipts/payments with third parties directly to/from restricted cash accounts will be reported as operating, investing, or financing cash flows, as appropriate. Upon adoption of ASU No. 2016-18 on January 1, 2018, the Company will include amounts generally described as restricted cash and restricted cash equivalents with cash and cash equivalents when reconciling the beginning-of-period and end-of-period total amounts shown on the statement of cash flows. In February 2017, the FASB issued ASU No. 2017-05, Other Income-Gains and Losses from the Derecognition of Nonfinancial Assets . The new guidance is required to be adopted concurrently with the amendments in ASU 2014-09, Revenue from Contracts with Customers . The standard, which adds guidance for partial sales of nonfinancial assets and clarifies the scope of Subtopic 610-20, Gains and Losses from the Derecognition of Nonfinancial Assets , applies to the derecognition of all nonfinancial assets (including real estate) for which the counterparty is not a customer. Public entities should apply the amendments in this standard to annual periods beginning after December 15, 2017, including interim periods within those periods. Upon adoption of ASU No. 2017-05 on January 1, 2018, the Company will account for dispositions of real estate to a noncustomer counterparty in accordance with Subtopic 610-20, Gains and Losses from the Derecognition of Nonfinancial Assets . The Company intends to adopt this guidance on a modified retrospective basis and does not expect its adoption will have a significant impact on the consolidated financial statements. In May 2017, the FASB issued ASU No. 2017-09, Compensation - Stock Compensation . The new guidance clarifies which changes in terms or conditions of share-based payment awards would require an entity to apply modification accounting. The standard is effective on January 1, 2018, with early adoption permitted. The Company anticipates the adoption of this standard on January 1, 2018, and does not expect its adoption will have a significant impact on the consolidated financial statements. In August 2017, the FASB issued ASU No. 2017-12, Derivatives and Hedging: Targeted Improvements to Accounting for Hedging Activities . This guidance is intended to better align financial reporting for hedging activities with the economic objectives of those activities. The transition guidance provides the option of early adopting the new standard using a modified retrospective transition method in any interim period, or alternatively requires adoption for fiscal years beginning after December 15, 2018. This adoption method will require the Company to recognize the cumulative effect of initially applying the ASU as an adjustment to accumulated comprehensive income with a corresponding adjustment to the opening balance of retained earnings as of the beginning of the fiscal year that it adopts the update. The Company anticipates the adoption of this standard on January 1, 2019, and does not expect its adoption will have a significant impact on the consolidated financial statements.</t>
  </si>
  <si>
    <t>Acquired Properties (Tables)</t>
  </si>
  <si>
    <t>Schedule of acquisitions</t>
  </si>
  <si>
    <t>The following table reflects the eight retail properties acquired during the year ended December 31, 2016 for a gross acquisition price of $465,177 . Property Location Acquisition Date Gross Acquisition Price Square Feet Shops at the Galleria Bee Cave, TX April 1, 2016 $ 132,000 538,000 Renaissance Center (a) Durham, NC April 1, 2016 129,200 363,000 Stevenson Ranch Stevenson Ranch, CA April 15, 2016 72,500 187,000 The Pointe at Creedmoor Raleigh, NC July 12, 2016 16,977 60,000 Windward Commons Alpharetta, GA August 23, 2016 27,650 117,000 Old Grove Marketplace Oceanside, CA August 25, 2016 23,250 81,000 Northcross Commons (b) Huntersville, NC October 14, 2016 31,000 63,000 Riverwalk Market (b) Flower Mound, TX November 14, 2016 32,600 90,000 Total $ 465,177 1,499,000 (a) As part of this acquisition, the Company assumed mortgage debt of $16,000 as reported within non-cash financing activities on the consolidated statements of cash flows for the year ended December 31, 2016. (b) These retail properties were accounted for as asset acquisitions in accordance with ASU No. 2017-01. As a result, the Company capitalized transaction costs of approximately $220 during the year ended December 31, 2016 related to these retail properties. The following table reflects the retail properties acquired during the year ended December 31, 2017 . Property Location Acquisition Date Gross Acquisition Price Square Feet Campus Marketplace (a) San Marcos, CA January 6, 2017 $ 73,350 144,000 Paraiso Parc and Westfork Plaza Pembroke Pines, FL February 1, 2017 163,000 386,000 The Shops at Town Center Germantown, MD February 21, 2017 53,550 125,000 Cary Park Town Center Cary, NC August 14, 2017 25,000 93,000 The Parke Cedar Park, TX August 18, 2017 112,250 364,000 The Plaza Midtown Atlanta, GA August 18, 2017 31,800 70,000 River Oaks (b) Santa Clarita, CA September 14, 2017 115,000 275,000 Kyle Marketplace (b) Kyle, TX September 21, 2017 59,475 226,000 Total $ 633,425 1,683,000 (a) As part of this acquisition, the Company assumed mortgage debt of $41,717 as reported within non-cash financing activities on the consolidated statements of cash flows for the year ended December 31, 2017 . (b) These retail properties are held at the EAT subsidiary as Parked Assets in anticipation of completing a Reverse 1031 Exchange in 2018. (See "Note 5. Investment in Consolidated and Unconsolidated Entities").</t>
  </si>
  <si>
    <t>Schedule of Recognized Identified Assets Acquired and Liabilities Assumed</t>
  </si>
  <si>
    <t>The following table summarizes the estimated fair value of the retail properties acquired and liabilities assumed for the year ended December 31, 2016, as listed above. 2016 Acquisitions Land $ 154,737 Building and other improvements 284,598 Total investment properties 439,335 Intangible assets (a) 44,672 Intangible liabilities (b) (19,088 ) Net other assets and liabilities 258 Total fair value of assets acquired and liabilities assumed $ 465,177 (a) Intangible assets include in-place leases and above market leases. (b) Intangible liabilities include below market leases. The following table summarizes the estimated fair value of the retail properties acquired and liabilities assumed for the year ended December 31, 2017 , as listed above. 2017 Acquisitions Land $ 125,990 Building and other improvements 440,204 Total investment properties 566,194 Intangible assets (a) 69,306 Intangible liabilities (b) (19,099 ) Net other assets and liabilities 17,024 Total fair value of assets acquired and liabilities assumed $ 633,425 (a) Intangible assets include in-place leases and above market leases. (b) Intangible liabilities include below market leases.</t>
  </si>
  <si>
    <t>Schedule of Pro Forma Information</t>
  </si>
  <si>
    <t>The following pro-forma information is not necessarily indicative of the results that actually would have occurred nor does it indicate future operating results. (unaudited) Year ended December 31, 2016 2015 Total income $ 259,878 $ 288,943 Net income (loss) from continuing operations $ 89,680 $ (28,014 )</t>
  </si>
  <si>
    <t>Disposed Properties (Tables)</t>
  </si>
  <si>
    <t>Schedule of Disposal Groups, Not Discontinued Operations, Disposal Activity</t>
  </si>
  <si>
    <t>Property Location Disposition Date Gross Disposition Price Square Feet Penn Park Oklahoma City, OK January 10, 2017 $ 29,050 242,000 Sparks Crossing Sparks, NV May 19, 2017 40,280 336,000 Lincoln Village Chicago, IL June 23, 2017 30,000 164,000 Pavilions at Hartman Heritage Independence, MO July 31, 2017 21,700 223,000 Legacy Crossing Marion, OH July 31, 2017 10,250 134,000 Heritage Plaza Chicago, IL September 28, 2017 21,350 132,000 Dothan Plaza Dothan, AL December 28, 2017 33,750 327,000 $ 186,380 1,558,000</t>
  </si>
  <si>
    <t>Summary of Components of Discontinued Operations</t>
  </si>
  <si>
    <t>The major classes of assets and liabilities of discontinued operations as of December 31, 2016 were as follows: December 31, 2016 Assets Land $ 9,564 Building and other improvements 33,003 Total 42,567 Less accumulated depreciation (2,601 ) Net investment properties 39,966 Accounts and rents receivable (net of allowance of $49) 1,566 Deferred costs and other assets 903 Total assets $ 42,435 Liabilities Debt, net $ 59,942 Accounts payable and accrued expenses 116 Other liabilities 355 Total liabilities $ 60,413 The operations reflected in discontinued operations in the consolidated statements of operations and comprehensive income (loss) for the year ended December 31, 2017 includes Worldgate Plaza, for the year ended December 31, 2016 includes Worldgate Plaza, University House, and Highlands, and for the year ended December 31, 2015 includes Worldgate Plaza, University House, Highlands, and Xenia. Year ended December 31, 2017 2016 2015 Total income $ 3,935 $ 92,329 $ 265,076 Less: Depreciation and amortization expense 1,205 32,667 77,736 Other expenses 2,308 36,487 121,174 Provision for asset impairment — 106,514 — Operating income (loss) from discontinued operations 422 (83,339 ) 66,166 Interest expense, income taxes, and other miscellaneous income (6,696 ) (17,983 ) (37,476 ) Equity in earnings of unconsolidated entity — (19 ) 89 Gain on sale of investment in unconsolidated entity — 1,434 — Gain on sale of properties, net 10,115 236,256 — Loss on extinguishment of debt (2 ) (2,826 ) — Net income from discontinued operations 3,839 133,523 28,779 Less net income attributable to non-controlling interests — — (15 ) Net income from discontinued operations attributable to Company $ 3,839 $ 133,523 $ 28,764 Weighted average number of common shares outstanding, basic and diluted 773,445,341 854,638,497 861,830,627 Net income per common share, from discontinued operations, basic and diluted $ — $ 0.15 $ 0.04</t>
  </si>
  <si>
    <t>Investment in Consolidated and Unconsolidated Entities (Tables)</t>
  </si>
  <si>
    <t>Schedule of Variable Interest Entities</t>
  </si>
  <si>
    <t>As of December 31, 2017, River Oaks and Kyle Marketplace were the Company's only active Reverse 1031 Exchanges. December 31, 2017 December 31, 2016 Net investment properties $ 165,875 $ — Other assets 18,630 — Total assets 184,505 — Other liabilities 11,343 — Total liabilities 11,343 — Net assets $ 173,162 $ —</t>
  </si>
  <si>
    <t>Schedule of net equity investment and share of net income or loss</t>
  </si>
  <si>
    <t xml:space="preserve"> Carrying Value of Investment at December 31, Entity Description Ownership % 2017 2016 IAGM Retail Fund I, LLC (a) Multi-tenant retail shopping centers 55% $ 123,693 $ 126,090 Downtown Railyard Venture, LLC (b) Land development 90% 57,183 52,365 Other unconsolidated entities Various real estate investments Various (112 ) 273 $ 180,764 $ 178,728 (a) On April 17, 2013 , the Company entered into a joint venture, IAGM Retail Fund I, LLC ("IAGM"), with PGGM Private Real Estate Fund ("PGGM"), for the purpose of acquiring, owning, managing, supervising, and disposing of properties and sharing in the profits and losses from those properties and its activities. The Company initially contributed 13 retail properties totaling 2,109,324 square feet from its portfolio to IAGM for an equity interest of $96,788 , and PGGM contributed $79,190 . The gross disposition price was $409,280 . On July 1, 2013 , the Company contributed another retail property for a gross disposition price of $34,350 . The Company treated these dispositions as a partial sale. The Company amortizes the basis adjustment over 30 years, consistent with the depreciation of the investee's underlying assets. The Company is the managing member of IAGM, responsible for the day-to-day activities and earns fees for venture management, property management, leasing and other services provided. (b) On September 30, 2015 , the Company was admitted as a member to Downtown Railyard Venture, LLC ("DRV"), which is a joint venture established in order to develop and sell a land development. Simultaneously, the Company structured and closed the sale of a non-core land development to DRV, which for accounting purposes is treated as a contribution of the land development to DRV in exchange for an equity interest of $46,174 in DRV (the foregoing transaction is referred to as the "Railyards Transaction"). Concurrent with the formation of the joint venture, and included in the basis of the Company's investment in DRV, the Company established an $18,088 loan to DRV at a 4.0% interest rate, compounded annually. The loan matures on June 30, 2023. The Company recorded a loss of $12,919 on the Railyards Transaction in 2015 due to the difference between the carrying value of the land and the estimated fair value of the equity interest. The Company's ownership percentage in DRV is based upon a waterfall calculation outlined in the operating agreement. The joint venture partner is the developer and managing member of DRV, responsible for the day-to-day activities and earns fees for managing the venture. During the year ended December 31, 2015, the Company received return of capital proceeds of $4,092 related to the sale of a land parcel and contributed $3,000 in capital to the joint venture.</t>
  </si>
  <si>
    <t>Schedule of Combined Financial Information of Investment in Unconsolidated Entities</t>
  </si>
  <si>
    <t>The following tables present the combined financial information for the Company’s investments in unconsolidated entities. As of December 31, 2017 December 31, 2016 (unaudited) (unaudited) Assets: Real estate assets, net of accumulated depreciation $ 586,671 $ 628,667 Other assets 73,423 71,288 Total assets 660,094 699,955 Liabilities and equity: Debt, net 311,574 311,378 Other liabilities 49,032 65,225 Equity 299,488 323,352 Total liabilities and equity 660,094 699,955 Company’s share of equity 193,572 192,124 Net excess of the net book value of underlying assets over the cost of investments (net of accumulated amortization of $2,647 and $2,229, respectively) (12,808 ) (13,396 ) Carrying value of investments in unconsolidated entities $ 180,764 $ 178,728 Year ended December 31, 2017 2016 2015 (unaudited) (unaudited) (unaudited) Revenues $ 62,367 $ 70,385 $ 67,033 Expenses: Interest expense and loan cost amortization 13,419 13,015 15,319 Depreciation and amortization 26,860 27,209 23,252 Operating expenses, ground rent and general and administrative expenses 22,304 21,671 21,200 Impairments 4,745 — — Total expenses 67,328 61,895 59,771 Net income before gain on sale of real estate (4,961 ) 8,490 7,262 Gain on sale of real estate 434 — 35,462 Net income $ (4,527 ) $ 8,490 $ 42,724 Company's share of net income, net of excess basis depreciation of $520, $520, and $520, respectively $ (1,930 ) $ 4,109 $ 17,307 Distributions from unconsolidated entities in excess of the investments' carrying value 1,126 5,190 17,771 Equity in (losses) earnings of unconsolidated entities $ (804 ) $ 9,299 $ 35,078</t>
  </si>
  <si>
    <t>Schedule of Maturities of Long-term Debt</t>
  </si>
  <si>
    <t>The unconsolidated entities had total third party mortgage debt of $312,233 at December 31, 2017 that matures as follows: Maturities during the year ended December 31, Amount 2018 $ 204,028 2019 16,250 2020 — 2021 23,150 2022 — Thereafter 68,805 $ 312,233</t>
  </si>
  <si>
    <t>Future Minimum Rents (Tables)</t>
  </si>
  <si>
    <t>Schedule of minimum lease payments under operating leases</t>
  </si>
  <si>
    <t>Minimum lease payments to be received under long term leases as well as specialty leases and agreements, assuming no expiring leases are renewed as of December 31, 2017, were as follows: For the year ending December 31, Minimum Lease Payments 2018 $ 182,851 2019 158,902 2020 137,981 2021 114,726 2022 86,093 Thereafter 285,380 Total $ 965,933 Future minimum lease obligations under these leases as of December 31, 2017, were as follows: For the year ended December 31, 2018 2019 2020 2021 2022 Thereafter Total Ground lease, future minimum lease obligations $ 23 $ 23 $ 23 $ 23 $ 23 $ 608 $ 723 Office space 640 586 463 441 445 931 3,506 Total $ 663 $ 609 $ 486 $ 464 $ 468 $ 1,539 $ 4,229</t>
  </si>
  <si>
    <t>Intangible Assets and Liabilities (Tables)</t>
  </si>
  <si>
    <t>Schedule of Intangible Assets and Goodwill</t>
  </si>
  <si>
    <t>The following table summarizes the Company’s identified intangible assets and intangible liabilities as of December 31, 2017 and 2016 . As of December 31, 2017 2016 Intangible assets: Acquired in-place leases $ 226,515 $ 181,145 Acquired above market leases 29,670 27,072 Intangible assets 256,185 208,217 Accumulated amortization: Accumulated amortization, acquired in-place leases (123,043 ) (118,526 ) Accumulated amortization, above market leases (17,731 ) (17,433 ) Accumulated amortization (140,774 ) (135,959 ) Intangible assets, net 115,411 72,258 Deferred leasing costs: Leasing costs 17,355 16,325 Accumulated amortization, leasing costs (8,642 ) (8,120 ) Deferred leasing costs, net 8,713 8,205 Deferred leasing costs and other related intangibles, net $ 124,124 $ 80,463 Intangible liabilities: Acquired below market leases $ 80,862 $ 65,740 Accumulated amortization, acquired below market leases (27,330 ) (21,801 ) Intangible liabilities, net $ 53,532 $ 43,939</t>
  </si>
  <si>
    <t>Schedule of Identified Intangible Assets and Liabilities</t>
  </si>
  <si>
    <t xml:space="preserve">The following table provides a summary of the amortization related to acquired in-place lease intangibles and acquired above and below market lease costs for the years ended December 31, 2017, 2016 and 2015 . Year ended December 31, 2017 2016 2015 Amortization of: In-place lease intangibles $ 22,580 $ 18,298 $ 16,546 Above market lease costs (a) 3,053 2,581 2,779 Amortization of intangible assets 25,633 20,879 19,325 Deferred leasing costs 1,806 1,703 1,789 Amortization of deferred leasing costs and intangible assets $ 27,439 $ 22,582 $ 21,114 Below market lease costs (b) $ 8,563 $ 6,676 $ 4,185 Amortization of intangible liabilities $ 8,563 $ 6,676 $ 4,185 (a) Amounts are recorded as a reduction to rental income. (b) Amounts are recorded as an increase to rental income. </t>
  </si>
  <si>
    <t>Schedule of Finite-Lived Intangible Assets, Future Amortization Expense</t>
  </si>
  <si>
    <t>The following table provides a summary of the amortization during the next five years and thereafter related to deferred costs and intangible assets and liabilities as of December 31, 2017 . Year ended December 31, In-place lease intangible assets Above market lease intangible assets Deferred leasing cost assets Below market lease intangible liabilities 2018 $ 20,419 $ 2,822 $ 2,266 $ 7,956 2019 17,496 2,077 1,504 7,193 2020 14,244 1,683 1,327 6,328 2021 11,032 1,263 1,090 5,359 2022 8,294 833 797 5,666 Thereafter 31,987 3,261 1,729 21,030 Total $ 103,472 $ 11,939 $ 8,713 $ 53,532</t>
  </si>
  <si>
    <t>Debt (Tables)</t>
  </si>
  <si>
    <t>Schedule of Debt</t>
  </si>
  <si>
    <t>As of December 31, 2017 and 2016, the Company had the following mortgages payable outstanding: December 31, 2017 December 31, 2016 Mortgages payable (a) $ 370,804 $ 374,796 Premium, net of accumulated amortization 478 — Discount, net of accumulated amortization (195 ) (317 ) Debt issuance costs, net of accumulated amortization (1,611 ) (1,772 ) Total mortgages payable, net $ 369,476 $ 372,707 (a) Mortgages payable had fixed interest rates (for both conforming loans and loans in default) ranging from 3.49% to 10.45% , with a weighted average interest rate of 5.13% as of December 31, 2017 , and 3.49% to 11.24% , with a weighted average interest rate of 4.85% , as of December 31, 2016 . As of December 31, 2017 and 2016, the Company had the following borrowings outstanding under its term loan credit facility: December 31, 2017 December 31, 2016 Aggregate Principal Balance Interest Rate Aggregate Interest Rate Maturity Date 5 year - swapped to fixed rate (a) $ 90,000 2.6510% $ 90,000 2.6510% 1/15/2021 5 year - swapped to fixed rate (b) 60,000 2.6525% 60,000 2.6525% 1/15/2021 5 year - variable rate (c) 50,000 2.6607% 50,000 1.9167% 1/15/2021 7 year - variable rate (d) 100,000 2.9607% 100,000 2.2167% 11/5/2022 Total unsecured term loans 300,000 300,000 Issuance costs, net of accumulated amortization (1,615 ) (2,044 ) $ 298,385 $ 297,956 (a) The Company swapped the $90,000 of variable rate debt at an interest rate of 1-Month LIBOR plus 1.3% to a fixed rate of 2.6510% . The swap has an effective date of December 10, 2015 , a termination date of December 1, 2019 , and a notional amount of $90,000 . (b) The Company swapped $60,000 of variable rate debt at an interest rate of 1-Month LIBOR plus 1.3% to a fixed rate of 2.6525% . The swap has an effective date of December 10, 2015 , a termination date of December 1, 2019 , and a notional amount of $60,000 . (c) Interest rate reflects 1-Month LIBOR plus 1.3% as of December 31, 2017 and 2016. (d) Interest rate reflects 1-Month LIBOR plus 1.6% as of December 31, 2017 and 2016.</t>
  </si>
  <si>
    <t>Schedule Of Maturities For Outstanding Mortgage Indebtedness</t>
  </si>
  <si>
    <t>As of December 31, 2017, scheduled maturities for the Company's outstanding mortgage indebtedness occur through June 2037, were as follows: Maturities during the year ending December 31, 2018 (a) 2019 2020 2021 2022 Thereafter Total Mortgages payable $ 103,905 $ — $ 41,000 $ 12,828 $ 68,260 $ 144,811 $ 370,804 (a) Mortgages payable in 2018 includes two loans in default with an aggregate carrying value of $44,330 , both of which matured during the year ended December 31, 2017 .</t>
  </si>
  <si>
    <t>Fair Value Measurements (Tables)</t>
  </si>
  <si>
    <t>Quantitative Disclosure of The Fair Value For Each Major Category Of Assets And Liabilities</t>
  </si>
  <si>
    <t>For assets and liabilities measured at fair value on a recurring basis, quantitative disclosure of the fair value for each major category of assets and liabilities is presented below: Fair Value Measurements at December 31, 2017 Level 1 Level 2 Level 3 Available-for-sale marketable securities $ 4,431 $ — $ — Real estate related bonds — 327 — Derivative interest rate swaps — 1,670 — Total assets $ 4,431 $ 1,997 $ — Fair Value Measurements at December 31, 2016 Level 1 Level 2 Level 3 Available-for-sale real marketable securities $ 182,570 $ — $ — Real estate related bonds — 1,313 — Derivative interest rate swaps — 487 — Total assets $ 182,570 $ 1,800 $ —</t>
  </si>
  <si>
    <t>Assets Measured at Fair Value on Non-Recurring Basis</t>
  </si>
  <si>
    <t>The asset groups that were reflected at estimated fair value through this evaluation are: As of December 31, 2017 As of December 31, 2016 As of December 31, 2015 Level 3 Impairment Loss Level 3 Impairment Loss Level 3 Impairment Loss Investment properties, continuing operations $ 105,900 $ 27,754 $ 66,323 $ 11,208 $ 126,842 $ 108,154 Investment properties, discontinued operations — — 584,358 106,514 — — Total $ 27,754 $ 117,722 $ 108,154</t>
  </si>
  <si>
    <t>Fair Value of Financial Instruments Presented at Carrying Values</t>
  </si>
  <si>
    <t>The table below represents the estimated fair value of financial instruments presented at carrying values in the consolidated financial statements as of December 31, 2017 and 2016. December 31, 2017 December 31, 2016 Carrying Value Estimated Fair Value Carrying Value Estimated Fair Value Mortgages payable $ 370,804 $ 372,962 $ 434,746 $ 435,513 Line of credit and term loan $ 300,000 $ 299,770 $ 300,000 $ 299,741</t>
  </si>
  <si>
    <t>Income Taxes Income Taxes (Tables)</t>
  </si>
  <si>
    <t>Schedule of Components of Income Tax Expense (Benefit)</t>
  </si>
  <si>
    <t>The components of income tax expense for the years ended December 31, 2017, 2016, and 2015 are as follows: 2017 2016 2015 Federal State Total Federal State Total Federal State Total Current $ 781 $ 543 $ 1,324 $ 130 $ 71 $ 201 $ 1,244 $ 601 $ 1,845 Deferred — — — — — — — — — Income tax provision from continuing operations $ 781 $ 543 $ 1,324 $ 130 $ 71 $ 201 $ 1,244 $ 601 $ 1,845 Income tax (benefit) provision from discontinued operations $ (3 ) $ (5 ) $ (8 ) $ (1 ) $ 268 $ 267 $ (1,114 ) $ 2,058 $ 944</t>
  </si>
  <si>
    <t>Schedule of Deferred Tax Assets and Liabilities</t>
  </si>
  <si>
    <t>The components of the deferred tax assets and liabilities at December 31, 2017 and 2016 were as follows: 2017 2016 Net operating loss $ — $ — Deferred income — — Basis difference on investment in unconsolidated entities (a) (b) 27,916 73,228 Depreciation expense — — Miscellaneous — — Total deferred tax assets 27,916 73,228 Less: Valuation allowance (27,916 ) (73,228 ) Net deferred tax assets — — Deferred tax liabilities $ — $ — (a) Primarily relates to the basis difference in land of a non-core land development held by DRV. (b) As a result of recent U.S. federal income tax reform, the Company has applied a corporate tax rate of 21% to determine deferred tax assets and liabilities at December 31, 2017.</t>
  </si>
  <si>
    <t>Nature of Common Distributions Paid</t>
  </si>
  <si>
    <t>A summary of the average taxable nature of the Company’s common distributions paid for each of the years in the three year period ended December 31, 2017 is as follows: For the year ended December 31, 2017 2016 2015 Ordinary income $ — $ 0.080 $ 0.240 Capital gain — 0.240 — Return of capital 0.069 0.150 2.690 Total distributions per share $ 0.069 $ 0.470 $ 2.930</t>
  </si>
  <si>
    <t>Earnings (Loss) Per Share and Equity Transactions (Tables)</t>
  </si>
  <si>
    <t>Schedule of Earnings Per Share, Basic and Diluted</t>
  </si>
  <si>
    <t>The following table reconciles the amounts used in calculating basic and diluted income (loss) per share: Year ended December 31, 2017 2016 2015 Net income (loss) from continuing operations $ 57,954 $ 119,199 $ (25,300 ) Dividends declared on common stock (53,758 ) (83,633 ) (138,614 ) Undistributed income allocated to unvested shares (15 ) (10 ) — Undistributed income (loss) 4,181 35,556 (163,914 ) Dividends declared on common stock 53,758 83,633 138,614 Distributed and undistributed income (loss) from continuing operations, basic and diluted $ 57,939 $ 119,189 $ (25,300 ) Income from discontinued operations allocated to common stockholders $ 3,839 $ 133,523 $ 28,764 Weighted average shares outstanding: Weighted average shares outstanding, basic and diluted 773,445,341 854,638,497 861,830,627 Basic and diluted income (loss) per share: Income (loss) from continuing operations allocated to common shareholders per share: $ 0.07 $ 0.14 $ (0.03 ) Income from discontinued operations allocated to common shareholders per share: $ — $ 0.15 $ 0.04</t>
  </si>
  <si>
    <t>Stock-Based Compensation (Tables)</t>
  </si>
  <si>
    <t>Summary of Restricted Stock Unit Activity</t>
  </si>
  <si>
    <t>A summary of the Company's restricted stock unit activity during the years ended December 31, 2017 , 2016 and 2015 is as follows: Unvested Restricted Stock Units Weighted Average Grant Date Price Per Share (a) Outstanding as of January 1, 2015 — — Shares granted 1,689,625 $4.00 Shares vested (628,695) $4.00 Shares forfeited (109,375) $4.00 Outstanding as of December 31, 2015 951,555 $4.00 Shares granted 2,410,341 $3.14 Shares vested (1,096,480) $3.48 Shares forfeited (618,893) $3.47 Outstanding as of December 31, 2016 1,646,523 $3.29 Shares granted 2,019,078 $3.29 Shares vested (1,750,773) $3.38 Shares forfeited (379,323) $3.25 Outstanding as of December 31, 2017 1,535,505 $3.19 (a) On an annual basis, the Company engaged an independent third-party valuation advisory consulting firm to estimate the per share value of the Company's common stock on a fully diluted basis.</t>
  </si>
  <si>
    <t>Commitments and Contingencies (Tables)</t>
  </si>
  <si>
    <t>Schedule of minimum lease obligations under non-cancelable ground leases</t>
  </si>
  <si>
    <t>Quarterly Supplemental Financial Information (unaudited) (Tables)</t>
  </si>
  <si>
    <t>Schedule of quarterly financial information</t>
  </si>
  <si>
    <t>The following represents the results of operations, for each quarterly period, during 2017 and 2016. For the quarter ended December 31, 2017 September 30, 2017 June 30, 2017 March 31, 2017 Total income $ 64,521 $ 62,849 $ 62,152 $ 62,287 Net income from continuing operations 8,285 12,243 34,753 2,673 Net income (loss) from discontinued operations (4,474 ) 9,722 (833 ) (576 ) Net income 3,811 21,965 33,920 2,097 Net income per common share, basic and diluted (a) $— $0.03 $0.04 $— Weighted average number of common shares outstanding, basic and diluted (a) 773,562,942 773,517,492 773,381,165 773,316,262 For the quarter ended December 31, 2016 September 30, 2016 June 30, 2016 March 31, 2016 Total income $ 59,793 $ 59,832 $ 61,108 $ 61,960 Net income from continuing operations 22,904 28,501 50,418 17,376 Net income from discontinued operations 3,390 8,819 113,283 8,031 Net income 26,294 37,320 163,701 25,407 Net income per common share, basic and diluted (a) $0.03 $0.04 $0.19 $0.03 Weighted average number of common shares outstanding, basic and diluted (a) 832,094,830 862,212,317 862,205,672 862,205,672 (a) Quarterly net income per common share amounts may not total to the annual amounts due to rounding and the changes in the number of weighted common shares outstanding</t>
  </si>
  <si>
    <t>Organization - Narrative (Details)</t>
  </si>
  <si>
    <t>Dec. 31, 2017ft²joint_venturepartially_owned_assetPropertiesAssets</t>
  </si>
  <si>
    <t>Dec. 31, 2016ft²joint_venturePropertiesAssets</t>
  </si>
  <si>
    <t>Organization [Line Items]</t>
  </si>
  <si>
    <t>Number of retail properties | Properties</t>
  </si>
  <si>
    <t>Area of real estate property</t>
  </si>
  <si>
    <t>Number of joint ventures | joint_venture</t>
  </si>
  <si>
    <t>Retail [Member]</t>
  </si>
  <si>
    <t>Number of retail properties | partially_owned_asset</t>
  </si>
  <si>
    <t>Occupied [Member]</t>
  </si>
  <si>
    <t>Square footage occupied (percent)</t>
  </si>
  <si>
    <t>98.00%</t>
  </si>
  <si>
    <t>69.90%</t>
  </si>
  <si>
    <t>Occupied [Member] | Retail [Member]</t>
  </si>
  <si>
    <t>94.20%</t>
  </si>
  <si>
    <t>93.00%</t>
  </si>
  <si>
    <t>Corporate Joint Venture [Member]</t>
  </si>
  <si>
    <t>Number of retail properties | joint_venture</t>
  </si>
  <si>
    <t>Number of managed retail properties | Assets</t>
  </si>
  <si>
    <t>Basis of Presentation and Summary of Significant Accounting Policies - Reclassifications (Details) - USD ($) $ in Thousands</t>
  </si>
  <si>
    <t>Payments related to tax withholding for share-based compensation</t>
  </si>
  <si>
    <t>Basis of Presentation and Summary of Significant Accounting Policies - Real Estate Capitalization and Depreciation (Details)</t>
  </si>
  <si>
    <t>Building and improvements [Member]</t>
  </si>
  <si>
    <t>Property, Plant and Equipment [Line Items]</t>
  </si>
  <si>
    <t>Estimated useful life</t>
  </si>
  <si>
    <t>30 years</t>
  </si>
  <si>
    <t>Furniture, fixtures and equipment [Member] | Minimum [Member]</t>
  </si>
  <si>
    <t>5 years</t>
  </si>
  <si>
    <t>Furniture, fixtures and equipment [Member] | Maximum [Member]</t>
  </si>
  <si>
    <t>15 years</t>
  </si>
  <si>
    <t>Basis of Presentation and Summary of Significant Accounting Policies - Income Taxes (Details)</t>
  </si>
  <si>
    <t>Real estate investment trust required distribution (percent)</t>
  </si>
  <si>
    <t>90.00%</t>
  </si>
  <si>
    <t>Acquired Properties - Narrative (Details) $ in Thousands</t>
  </si>
  <si>
    <t>Dec. 31, 2017USD ($)partially_owned_asset</t>
  </si>
  <si>
    <t>Dec. 31, 2017partially_owned_asset</t>
  </si>
  <si>
    <t>Dec. 31, 2017partially_owned_assetwholly_owned</t>
  </si>
  <si>
    <t>Dec. 31, 2017partially_owned_assetacquisition</t>
  </si>
  <si>
    <t>Dec. 31, 2016USD ($)Properties</t>
  </si>
  <si>
    <t>Business Acquisition [Line Items]</t>
  </si>
  <si>
    <t>Number of businesses acquired | acquisition</t>
  </si>
  <si>
    <t>Gross acquisition price</t>
  </si>
  <si>
    <t>Transaction costs capitalized during the period</t>
  </si>
  <si>
    <t>Number of real estate properties acquired during the year | Properties</t>
  </si>
  <si>
    <t>Revenue not included in related expensed acquisition costs</t>
  </si>
  <si>
    <t>Property net income not included in related expensed acquisition costs</t>
  </si>
  <si>
    <t>Acquisition and transaction costs</t>
  </si>
  <si>
    <t>Retail Site [Member]</t>
  </si>
  <si>
    <t>Number of businesses acquired</t>
  </si>
  <si>
    <t>Acquired Properties - Schedule of Retail Properties Acquired (Details) sqft in Thousands, ft² in Thousands, $ in Thousands</t>
  </si>
  <si>
    <t>Dec. 31, 2017USD ($)ft²</t>
  </si>
  <si>
    <t>Dec. 31, 2016USD ($)sqftft²</t>
  </si>
  <si>
    <t>Dec. 31, 2015USD ($)</t>
  </si>
  <si>
    <t>Loans assumed</t>
  </si>
  <si>
    <t>Square Feet | ft²</t>
  </si>
  <si>
    <t>Retail Site [Member] | CAMPUS MARKETPLACE San Marcos, CA</t>
  </si>
  <si>
    <t>Retail Site [Member] | PARAISO PARC AND WESTFORK PLAZA Pembroke Pines, FL</t>
  </si>
  <si>
    <t>Retail Site [Member] | THE SHOPS AT TOWN CENTER Germantown, MD</t>
  </si>
  <si>
    <t>Retail Site [Member] | CARY PARK TOWN CENTER Cary, NC</t>
  </si>
  <si>
    <t>Retail Site [Member] | THE PARKE Cedar Park, TX</t>
  </si>
  <si>
    <t>Retail Site [Member] | PLAZA MIDTOWN Atlanta, GL</t>
  </si>
  <si>
    <t>Retail Site [Member] | River Oaks</t>
  </si>
  <si>
    <t>Retail Site [Member] | KYLE MARKETPLACE Kyle, TX</t>
  </si>
  <si>
    <t>Retail Site [Member] | Shops at the Galleria</t>
  </si>
  <si>
    <t>Retail Site [Member] | RENAISSANCE CENTER Durham, NC</t>
  </si>
  <si>
    <t>Retail Site [Member] | STEVENSON RANCH Stevenson Ranch, CA</t>
  </si>
  <si>
    <t>Retail Site [Member] | The Pointe at Creedmoor</t>
  </si>
  <si>
    <t>Retail Site [Member] | WINDWARD COMMONS Alpharetta, GA</t>
  </si>
  <si>
    <t>Retail Site [Member] | Old Grove Marketplace</t>
  </si>
  <si>
    <t>Retail Site [Member] | Northcross Commons</t>
  </si>
  <si>
    <t>Square Feet | sqft</t>
  </si>
  <si>
    <t>Retail Site [Member] | Riverwalk Market</t>
  </si>
  <si>
    <t>Acquired Properties - Retail Properties Acquired and Liabilities Assumed (Details) - USD ($) $ in Thousands</t>
  </si>
  <si>
    <t>Business Combinations [Abstract]</t>
  </si>
  <si>
    <t>Total investment properties</t>
  </si>
  <si>
    <t>Intangible assets</t>
  </si>
  <si>
    <t>Intangible liabilities</t>
  </si>
  <si>
    <t>Net other assets and liabilities</t>
  </si>
  <si>
    <t>Total fair value of assets acquired and liabilities assumed</t>
  </si>
  <si>
    <t>Acquired Properties - Pro Forma Information (Details) - USD ($) $ in Thousands</t>
  </si>
  <si>
    <t>Disposed Properties - Narrative (Details) $ in Thousands</t>
  </si>
  <si>
    <t>Aug. 30, 2017USD ($)</t>
  </si>
  <si>
    <t>May 17, 2017Property</t>
  </si>
  <si>
    <t>Dec. 31, 2017USD ($)PropertyProperties</t>
  </si>
  <si>
    <t>Dec. 31, 2015USD ($)PropertyProperties</t>
  </si>
  <si>
    <t>Income Statement, Balance Sheet and Additional Disclosures by Disposal Groups, Including Discontinued Operations [Line Items]</t>
  </si>
  <si>
    <t>Number of single-user outparcels | Property</t>
  </si>
  <si>
    <t>Number of parcels of land | Property</t>
  </si>
  <si>
    <t>Gain on sale of properties, net</t>
  </si>
  <si>
    <t>Number of properties sold | Properties</t>
  </si>
  <si>
    <t>Non Core [Member]</t>
  </si>
  <si>
    <t>Non Core [Member] | Retail Site [Member]</t>
  </si>
  <si>
    <t>Gross Disposition Price</t>
  </si>
  <si>
    <t>Disposal Group, Disposed of by Sale, Not Discontinued Operations [Member]</t>
  </si>
  <si>
    <t>Disposal Group, Disposed of by Sale, Not Discontinued Operations [Member] | Intech Retail [Member]</t>
  </si>
  <si>
    <t>Disposal Group, Disposed of by Sale, Not Discontinued Operations [Member] | Retail Site [Member]</t>
  </si>
  <si>
    <t>Disposal Group, Disposed of by Sale, Not Discontinued Operations [Member] | Other Property [Member]</t>
  </si>
  <si>
    <t>Number of surrendered properties | Property</t>
  </si>
  <si>
    <t>Disposal Group, Disposed of by Sale, Not Discontinued Operations [Member] | Non Core [Member] | Single User Outparcel [Member]</t>
  </si>
  <si>
    <t>Discontinued Operations, Disposed of by Sale [Member] | Worldgate Plaza [Member]</t>
  </si>
  <si>
    <t>Disposed Properties - Schedule of Disposal Groups (Details) $ in Thousands</t>
  </si>
  <si>
    <t>Dec. 31, 2016ft²</t>
  </si>
  <si>
    <t>Square Feet</t>
  </si>
  <si>
    <t>Gross Disposition Price | $</t>
  </si>
  <si>
    <t>Penn Park Oklahoma City, OK [Member] | Disposal Group, Disposed of by Sale, Not Discontinued Operations [Member] | Retail Site [Member]</t>
  </si>
  <si>
    <t>Sparks Crossing Sparks, NV [Member] | Disposal Group, Disposed of by Sale, Not Discontinued Operations [Member] | Retail Site [Member]</t>
  </si>
  <si>
    <t>Lincoln Village Chicago, IL [Member] | Disposal Group, Disposed of by Sale, Not Discontinued Operations [Member] | Retail Site [Member]</t>
  </si>
  <si>
    <t>Pavilions At Hartman Heritage, Independence, MO [Member] | Disposal Group, Disposed of by Sale, Not Discontinued Operations [Member] | Retail Site [Member]</t>
  </si>
  <si>
    <t>Legacy Crossing, Marion, OH [Member] | Disposal Group, Disposed of by Sale, Not Discontinued Operations [Member] | Retail Site [Member]</t>
  </si>
  <si>
    <t>Heritage Plaza, Chicago, IL [Member] | Disposal Group, Disposed of by Sale, Not Discontinued Operations [Member] | Retail Site [Member]</t>
  </si>
  <si>
    <t>Dothan Plaza, Dothan, AL [Member] | Disposal Group, Disposed of by Sale, Not Discontinued Operations [Member] | Retail Site [Member]</t>
  </si>
  <si>
    <t>Disposed Properties - Schedule of Discontinued Operations (Details) - USD ($) $ / shares in Units, $ in Thousands</t>
  </si>
  <si>
    <t>3 Months Ended</t>
  </si>
  <si>
    <t>Sep. 30, 2017</t>
  </si>
  <si>
    <t>Mar. 31, 2017</t>
  </si>
  <si>
    <t>Sep. 30, 2016</t>
  </si>
  <si>
    <t>Jun. 30, 2016</t>
  </si>
  <si>
    <t>Mar. 31, 2016</t>
  </si>
  <si>
    <t>Assets</t>
  </si>
  <si>
    <t>Allowance for accounts and rents receivable</t>
  </si>
  <si>
    <t>Disposal Group, Including Discontinued Operation, Income Statement Disclosures [Abstract]</t>
  </si>
  <si>
    <t>Depreciation and amortization expense</t>
  </si>
  <si>
    <t>Other expenses</t>
  </si>
  <si>
    <t>Operating income (loss) from discontinued operations</t>
  </si>
  <si>
    <t>Interest expense, income taxes, and other miscellaneous income</t>
  </si>
  <si>
    <t>Equity in earnings of unconsolidated entity</t>
  </si>
  <si>
    <t>Gain on sale of investment in unconsolidated entity</t>
  </si>
  <si>
    <t>Loss on extinguishment of debt</t>
  </si>
  <si>
    <t>Less net income attributable to non-controlling interests</t>
  </si>
  <si>
    <t>Property, plant and equipment, gross</t>
  </si>
  <si>
    <t>Accounts and rents receivable (net of allowance of $49)</t>
  </si>
  <si>
    <t>Discontinued Operations, Disposed of by Sale [Member] | Land [Member] | Worldgate Plaza [Member]</t>
  </si>
  <si>
    <t>Discontinued Operations, Disposed of by Sale [Member] | Building and Building Improvements [Member] | Worldgate Plaza [Member]</t>
  </si>
  <si>
    <t>Investment in Consolidated and Unconsolidated Entities - Schedule of Consolidated Variable Interest Entities (Details) - River Oaks And Kyle Marketplace [Member] - USD ($) $ in Thousands</t>
  </si>
  <si>
    <t>Variable Interest Entity [Line Items]</t>
  </si>
  <si>
    <t>Net assets</t>
  </si>
  <si>
    <t>Variable Interest Entity, Consolidated, Real Estate Investment Properties [Member]</t>
  </si>
  <si>
    <t>Other Assets [Member]</t>
  </si>
  <si>
    <t>Other Liabilities [Member]</t>
  </si>
  <si>
    <t>Investment in Consolidated and Unconsolidated Entities - Narrative (Details) - USD ($)</t>
  </si>
  <si>
    <t>Sep. 30, 2015</t>
  </si>
  <si>
    <t>Acquisition date fair value</t>
  </si>
  <si>
    <t>Realized gain (loss) on disposal</t>
  </si>
  <si>
    <t>Gain, (loss) and (impairment) of investment in unconsolidated entities, net</t>
  </si>
  <si>
    <t>PLAZA MIDTOWN Atlanta, GL</t>
  </si>
  <si>
    <t>Unconsolidated Entity 1 [Member]</t>
  </si>
  <si>
    <t>Proceeds from equity method investment, dividends or distributions, return of capital</t>
  </si>
  <si>
    <t>Unconsolidated Entities [Member]</t>
  </si>
  <si>
    <t>Equity method investment, other than temporary impairment</t>
  </si>
  <si>
    <t>Unconsolidated Entities [Member] | Downtown Railyard Venture, LLC [Member]</t>
  </si>
  <si>
    <t>IAGM Retail Fund I, LLC [Member]</t>
  </si>
  <si>
    <t>Recourse debt</t>
  </si>
  <si>
    <t>Investment in Consolidated and Unconsolidated Entities - Schedule of Joint Ventures (Details) $ in Thousands</t>
  </si>
  <si>
    <t>Jul. 01, 2013USD ($)</t>
  </si>
  <si>
    <t>Apr. 17, 2013USD ($)ft²Properties</t>
  </si>
  <si>
    <t>Dec. 31, 2016USD ($)ft²</t>
  </si>
  <si>
    <t>Sep. 30, 2015USD ($)</t>
  </si>
  <si>
    <t>Schedule of Equity Method Investments [Line Items]</t>
  </si>
  <si>
    <t>Area of real estate property | ft²</t>
  </si>
  <si>
    <t>Investment</t>
  </si>
  <si>
    <t>Unconsolidated Entities [Member] | IAGM Retail Fund I, LLC [Member]</t>
  </si>
  <si>
    <t>Investments in joint ventures, properties contributed | Properties</t>
  </si>
  <si>
    <t>Amortization period for the basis adjustment</t>
  </si>
  <si>
    <t>Description</t>
  </si>
  <si>
    <t>Multi-tenant retail shopping centers</t>
  </si>
  <si>
    <t>Ownership %</t>
  </si>
  <si>
    <t>55.00%</t>
  </si>
  <si>
    <t>Debt instrument, face amount</t>
  </si>
  <si>
    <t>Stated interest rate (percent)</t>
  </si>
  <si>
    <t>4.00%</t>
  </si>
  <si>
    <t>Land development</t>
  </si>
  <si>
    <t>Unconsolidated Entities [Member] | Other Unconsolidated Entities [Member]</t>
  </si>
  <si>
    <t>Various real estate investments</t>
  </si>
  <si>
    <t>PGGM Private Real Estate Fund [Member] | IAGM Retail Fund I, LLC [Member]</t>
  </si>
  <si>
    <t>Investment in Consolidated and Unconsolidated Entities - Combined Financial Information (Details) - USD ($) $ in Thousands</t>
  </si>
  <si>
    <t>Liabilities and equity:</t>
  </si>
  <si>
    <t>Carrying value of investments in unconsolidated entities</t>
  </si>
  <si>
    <t>Statements of Operations:</t>
  </si>
  <si>
    <t>Revenues</t>
  </si>
  <si>
    <t>Interest expense and loan cost amortization</t>
  </si>
  <si>
    <t>Operating expenses, ground rent and general and administrative expenses</t>
  </si>
  <si>
    <t>Impairments</t>
  </si>
  <si>
    <t>Net income before gain on sale of real estate</t>
  </si>
  <si>
    <t>Gain on sale of real estate</t>
  </si>
  <si>
    <t>Company's share of:</t>
  </si>
  <si>
    <t>Company's share of net income, net of excess basis depreciation of $520, $520, and $520, respectively</t>
  </si>
  <si>
    <t>Distributions from unconsolidated entities in excess of the investments' carrying value</t>
  </si>
  <si>
    <t>Real estate assets, net of accumulated depreciation</t>
  </si>
  <si>
    <t>Equity Method Investments Long Term Debt, Net</t>
  </si>
  <si>
    <t>Equity</t>
  </si>
  <si>
    <t>Total liabilities and equity</t>
  </si>
  <si>
    <t>Company’s share of equity</t>
  </si>
  <si>
    <t>Net excess of the net book value of underlying assets over the cost of investments (net of accumulated amortization of $2,647 and $2,229, respectively)</t>
  </si>
  <si>
    <t>Accumulated depreciation</t>
  </si>
  <si>
    <t>Excess basis depreciation</t>
  </si>
  <si>
    <t>Investment in Consolidated and Unconsolidated Entities - Maturity 3rd Party Mortgage Debt (Details) - Unconsolidated Entities [Member] $ in Thousands</t>
  </si>
  <si>
    <t>Dec. 31, 2017USD ($)</t>
  </si>
  <si>
    <t>Schedule of Debt Maturities of the Unconsolidated Entities</t>
  </si>
  <si>
    <t>Thereafter</t>
  </si>
  <si>
    <t>Mortgage debt</t>
  </si>
  <si>
    <t>Transactions with Related Parties - Narrative (Details) - USD ($) $ in Thousands</t>
  </si>
  <si>
    <t>Earned interest</t>
  </si>
  <si>
    <t>Investment in Marketable Securities - Narrative (Details) - USD ($)</t>
  </si>
  <si>
    <t>Investment in Marketable Securities (Textual) [Abstract]</t>
  </si>
  <si>
    <t>Impairment on securities included as a component of realized gain (loss)</t>
  </si>
  <si>
    <t>Net accumulated other comprehensive income</t>
  </si>
  <si>
    <t>Gross unrealized losses</t>
  </si>
  <si>
    <t>Gross unrealized losses on investments held for less than twelve months, fair value</t>
  </si>
  <si>
    <t>Impairment charges on available for sale securities</t>
  </si>
  <si>
    <t>Dividend income recognized</t>
  </si>
  <si>
    <t>Future Minimum Rents - Schedule of Minimum Lease Payments to be Received (Details) $ in Thousands</t>
  </si>
  <si>
    <t>Operating Leases, Future Minimum Payments Receivable, Fiscal Year Maturity [Abstract]</t>
  </si>
  <si>
    <t>Minimum [Member]</t>
  </si>
  <si>
    <t>Remaining lease term</t>
  </si>
  <si>
    <t>1 year</t>
  </si>
  <si>
    <t>Maximum [Member]</t>
  </si>
  <si>
    <t>82 years</t>
  </si>
  <si>
    <t>Intangible Assets and Liabilities - Summary of Intangible Assets and Intangible Liabilities (Details) - USD ($) $ in Thousands</t>
  </si>
  <si>
    <t>Finite-Lived Intangible Assets [Line Items]</t>
  </si>
  <si>
    <t>Acquired in-place leases</t>
  </si>
  <si>
    <t>Acquired above market leases</t>
  </si>
  <si>
    <t>Accumulated amortization</t>
  </si>
  <si>
    <t>Leasing costs</t>
  </si>
  <si>
    <t>Accumulated amortization, leasing costs</t>
  </si>
  <si>
    <t>Deferred leasing costs, net</t>
  </si>
  <si>
    <t>Deferred leasing costs and other related intangibles, net</t>
  </si>
  <si>
    <t>Acquired below market leases</t>
  </si>
  <si>
    <t>Accumulated amortization, acquired below market leases</t>
  </si>
  <si>
    <t>Leases, Acquired-in-Place [Member]</t>
  </si>
  <si>
    <t>Above Market Leases [Member]</t>
  </si>
  <si>
    <t>Intangible Assets and Liabilities - Summary of Amortization (Details) - USD ($) $ in Thousands</t>
  </si>
  <si>
    <t>Amortization of intangible assets</t>
  </si>
  <si>
    <t>Deferred leasing costs</t>
  </si>
  <si>
    <t>Amortization of deferred leasing costs and intangible assets</t>
  </si>
  <si>
    <t>Amortization of intangible liabilities</t>
  </si>
  <si>
    <t>Below Market Leases Acquired [Member]</t>
  </si>
  <si>
    <t>Below market lease costs</t>
  </si>
  <si>
    <t>Intangible Assets and Liabilities - Summary of Future Amortization Expense (Details) - USD ($) $ in Thousands</t>
  </si>
  <si>
    <t>Amortization Income</t>
  </si>
  <si>
    <t>Acquired-in-Place Lease Intangibles [Member]</t>
  </si>
  <si>
    <t>Amortization Expense</t>
  </si>
  <si>
    <t>Total future amortization expense</t>
  </si>
  <si>
    <t>Acquired Above Market Lease Costs [Member]</t>
  </si>
  <si>
    <t>Deferred Leasing Costs [Member]</t>
  </si>
  <si>
    <t>Debt - Mortgages Payable (Details) - Mortgages [Member] - USD ($) $ in Thousands</t>
  </si>
  <si>
    <t>Debt Instrument [Line Items]</t>
  </si>
  <si>
    <t>Mortgages payable</t>
  </si>
  <si>
    <t>Premium, net of accumulated amortization</t>
  </si>
  <si>
    <t>Discount, net of accumulated amortization</t>
  </si>
  <si>
    <t>Debt issuance costs, net of accumulated amortization</t>
  </si>
  <si>
    <t>Total mortgages payable, net</t>
  </si>
  <si>
    <t>Weighted average interest rate (percent)</t>
  </si>
  <si>
    <t>5.13%</t>
  </si>
  <si>
    <t>4.85%</t>
  </si>
  <si>
    <t>3.49%</t>
  </si>
  <si>
    <t>10.45%</t>
  </si>
  <si>
    <t>11.24%</t>
  </si>
  <si>
    <t>Debt - Narrative (Details)</t>
  </si>
  <si>
    <t>9 Months Ended</t>
  </si>
  <si>
    <t>Dec. 31, 2017USD ($)acquisitionswapLoans</t>
  </si>
  <si>
    <t>Dec. 31, 2016USD ($)</t>
  </si>
  <si>
    <t>Nov. 05, 2015USD ($)lendertranche</t>
  </si>
  <si>
    <t>Nov. 04, 2015USD ($)</t>
  </si>
  <si>
    <t>Feb. 03, 2015USD ($)</t>
  </si>
  <si>
    <t>Mortgages Payable [Line Items]</t>
  </si>
  <si>
    <t>Number of loans in default | Loans</t>
  </si>
  <si>
    <t>Long-term line of credit</t>
  </si>
  <si>
    <t>Number of interest rate swaps | swap</t>
  </si>
  <si>
    <t>Mortgages [Member]</t>
  </si>
  <si>
    <t>Debt default, amount</t>
  </si>
  <si>
    <t>The Company [Member]</t>
  </si>
  <si>
    <t>Wells Fargo, Merrill Lynch, Pierce Fenner Smith, PNC Capital Markets Credit Facility [Member]</t>
  </si>
  <si>
    <t>Maximum borrowing capacity</t>
  </si>
  <si>
    <t>Number of lenders | lender</t>
  </si>
  <si>
    <t>Number of tranches in loan credit facility | tranche</t>
  </si>
  <si>
    <t>Wells Fargo, Merrill Lynch, Pierce Fenner Smith, PNC Capital Markets Credit Facility [Member] | Revolving Credit Facility [Member]</t>
  </si>
  <si>
    <t>KeyBanc Capital Markets and J.P. Morgan Securities LLC Amended and Restated [Member] | Revolving Credit Facility [Member]</t>
  </si>
  <si>
    <t>Basis spread on variable rate</t>
  </si>
  <si>
    <t>1.40%</t>
  </si>
  <si>
    <t>Extension option, period</t>
  </si>
  <si>
    <t>Commitment fee percentage</t>
  </si>
  <si>
    <t>0.15%</t>
  </si>
  <si>
    <t>Remaining borrowing capacity</t>
  </si>
  <si>
    <t>5-Year Tranche [Member] | Wells Fargo, Merrill Lynch, Pierce Fenner Smith, PNC Capital Markets Credit Facility [Member]</t>
  </si>
  <si>
    <t>Debt Instrument, Term</t>
  </si>
  <si>
    <t>5-Year Tranche [Member] | Wells Fargo, Merrill Lynch, Pierce Fenner Smith, PNC Capital Markets Credit Facility [Member] | Revolving Credit Facility [Member]</t>
  </si>
  <si>
    <t>5-Year Tranche [Member] | London Interbank Offered Rate (LIBOR) [Member] | Wells Fargo, Merrill Lynch, Pierce Fenner Smith, PNC Capital Markets Credit Facility [Member]</t>
  </si>
  <si>
    <t>1.30%</t>
  </si>
  <si>
    <t>5-Year Tranche [Member] | London Interbank Offered Rate (LIBOR) [Member] | Wells Fargo, Merrill Lynch, Pierce Fenner Smith, PNC Capital Markets Credit Facility [Member] | Revolving Credit Facility [Member]</t>
  </si>
  <si>
    <t>7-Year Tranche [Member] | Wells Fargo, Merrill Lynch, Pierce Fenner Smith, PNC Capital Markets Credit Facility [Member]</t>
  </si>
  <si>
    <t>7 years</t>
  </si>
  <si>
    <t>7-Year Tranche [Member] | Wells Fargo, Merrill Lynch, Pierce Fenner Smith, PNC Capital Markets Credit Facility [Member] | Revolving Credit Facility [Member]</t>
  </si>
  <si>
    <t>7-Year Tranche [Member] | London Interbank Offered Rate (LIBOR) [Member] | Wells Fargo, Merrill Lynch, Pierce Fenner Smith, PNC Capital Markets Credit Facility [Member]</t>
  </si>
  <si>
    <t>1.60%</t>
  </si>
  <si>
    <t>7-Year Tranche [Member] | London Interbank Offered Rate (LIBOR) [Member] | Wells Fargo, Merrill Lynch, Pierce Fenner Smith, PNC Capital Markets Credit Facility [Member] | Revolving Credit Facility [Member]</t>
  </si>
  <si>
    <t>Interest Rate Swap [Member] | 5-Year Tranche [Member] | Wells Fargo, Merrill Lynch, Pierce Fenner Smith, PNC Capital Markets Credit Facility [Member]</t>
  </si>
  <si>
    <t>Stonecrest Marketplace [Member] | Mortgages [Member]</t>
  </si>
  <si>
    <t>Bellerive Plaza [Member] | Mortgages [Member]</t>
  </si>
  <si>
    <t>Debt - Mortgage Maturities (Details) - USD ($) $ in Thousands</t>
  </si>
  <si>
    <t>Debt - Line of Credit (Details) - USD ($)</t>
  </si>
  <si>
    <t>Line of Credit Facility [Line Items]</t>
  </si>
  <si>
    <t>Revolving Credit Facility [Member] | Wells Fargo, Merrill Lynch, Pierce Fenner Smith, PNC Capital Markets Credit Facility [Member]</t>
  </si>
  <si>
    <t>Debt Issuance Costs, Line of Credit Arrangements, Net</t>
  </si>
  <si>
    <t>Long-term Line of Credit, Net</t>
  </si>
  <si>
    <t>5-Year Tranche [Member] | Revolving Credit Facility [Member] | Wells Fargo, Merrill Lynch, Pierce Fenner Smith, PNC Capital Markets Credit Facility [Member]</t>
  </si>
  <si>
    <t>2.6607%</t>
  </si>
  <si>
    <t>1.9167%</t>
  </si>
  <si>
    <t>7-Year Tranche [Member] | Revolving Credit Facility [Member] | Wells Fargo, Merrill Lynch, Pierce Fenner Smith, PNC Capital Markets Credit Facility [Member]</t>
  </si>
  <si>
    <t>2.9607%</t>
  </si>
  <si>
    <t>2.2167%</t>
  </si>
  <si>
    <t>Interest Rate Swap One [Member] | 5-Year Tranche [Member] | Wells Fargo, Merrill Lynch, Pierce Fenner Smith, PNC Capital Markets Credit Facility [Member]</t>
  </si>
  <si>
    <t>Notional amount</t>
  </si>
  <si>
    <t>Interest Rate Swap One [Member] | 5-Year Tranche [Member] | Revolving Credit Facility [Member] | Wells Fargo, Merrill Lynch, Pierce Fenner Smith, PNC Capital Markets Credit Facility [Member]</t>
  </si>
  <si>
    <t>2.651%</t>
  </si>
  <si>
    <t>Interest Rate Swap Two [Member] | 5-Year Tranche [Member] | Wells Fargo, Merrill Lynch, Pierce Fenner Smith, PNC Capital Markets Credit Facility [Member]</t>
  </si>
  <si>
    <t>Interest Rate Swap Two [Member] | 5-Year Tranche [Member] | Revolving Credit Facility [Member] | Wells Fargo, Merrill Lynch, Pierce Fenner Smith, PNC Capital Markets Credit Facility [Member]</t>
  </si>
  <si>
    <t>2.6525%</t>
  </si>
  <si>
    <t>London Interbank Offered Rate (LIBOR) [Member] | 5-Year Tranche [Member] | Wells Fargo, Merrill Lynch, Pierce Fenner Smith, PNC Capital Markets Credit Facility [Member]</t>
  </si>
  <si>
    <t>Basis spread on variable rate, debt instrument</t>
  </si>
  <si>
    <t>London Interbank Offered Rate (LIBOR) [Member] | 5-Year Tranche [Member] | Revolving Credit Facility [Member] | Wells Fargo, Merrill Lynch, Pierce Fenner Smith, PNC Capital Markets Credit Facility [Member]</t>
  </si>
  <si>
    <t>London Interbank Offered Rate (LIBOR) [Member] | 7-Year Tranche [Member] | Wells Fargo, Merrill Lynch, Pierce Fenner Smith, PNC Capital Markets Credit Facility [Member]</t>
  </si>
  <si>
    <t>London Interbank Offered Rate (LIBOR) [Member] | 7-Year Tranche [Member] | Revolving Credit Facility [Member] | Wells Fargo, Merrill Lynch, Pierce Fenner Smith, PNC Capital Markets Credit Facility [Member]</t>
  </si>
  <si>
    <t>London Interbank Offered Rate (LIBOR) [Member] | Interest Rate Swap One [Member] | 5-Year Tranche [Member] | Revolving Credit Facility [Member] | Wells Fargo, Merrill Lynch, Pierce Fenner Smith, PNC Capital Markets Credit Facility [Member]</t>
  </si>
  <si>
    <t>Basis spread on variable rate, derivative</t>
  </si>
  <si>
    <t>London Interbank Offered Rate (LIBOR) [Member] | Interest Rate Swap Two [Member] | 5-Year Tranche [Member] | Revolving Credit Facility [Member] | Wells Fargo, Merrill Lynch, Pierce Fenner Smith, PNC Capital Markets Credit Facility [Member]</t>
  </si>
  <si>
    <t>Fair Value Measurements - Narrative (Details)</t>
  </si>
  <si>
    <t>Dec. 31, 2017USD ($)Properties</t>
  </si>
  <si>
    <t>Dec. 31, 2015USD ($)Properties</t>
  </si>
  <si>
    <t>Fair Value Measurements (Additional Textual) [Abstract]</t>
  </si>
  <si>
    <t>Provision for asset impairment, discontinued operations</t>
  </si>
  <si>
    <t>Fair Value, Measurements, Nonrecurring [Member]</t>
  </si>
  <si>
    <t>Investment properties, discontinued operations, total impairment loss</t>
  </si>
  <si>
    <t>Fair Value, Level 2 [Member] | Interest Rate Swap [Member]</t>
  </si>
  <si>
    <t>Fair Value, Inputs, Level 3 [Member]</t>
  </si>
  <si>
    <t>Recurring fair value measurements</t>
  </si>
  <si>
    <t>Continuing Operations [Member] | Fair Value, Measurements, Nonrecurring [Member]</t>
  </si>
  <si>
    <t>Discontinued Operations [Member] | Maximum [Member]</t>
  </si>
  <si>
    <t>Investment properties, discount rates</t>
  </si>
  <si>
    <t>15.25%</t>
  </si>
  <si>
    <t>Fair value inputs, capitalization rate</t>
  </si>
  <si>
    <t>10.00%</t>
  </si>
  <si>
    <t>Discontinued Operations [Member] | Minimum [Member]</t>
  </si>
  <si>
    <t>7.75%</t>
  </si>
  <si>
    <t>6.75%</t>
  </si>
  <si>
    <t>Real Estate [Member] | Fair Value, Measurements, Nonrecurring [Member]</t>
  </si>
  <si>
    <t>Discounted cash flow method, term</t>
  </si>
  <si>
    <t>10 years</t>
  </si>
  <si>
    <t>Real Estate [Member] | Fair Value, Measurements, Nonrecurring [Member] | Maximum [Member]</t>
  </si>
  <si>
    <t>Investment properties, capitalization rates</t>
  </si>
  <si>
    <t>8.00%</t>
  </si>
  <si>
    <t>7.00%</t>
  </si>
  <si>
    <t>8.75%</t>
  </si>
  <si>
    <t>9.00%</t>
  </si>
  <si>
    <t>10.75%</t>
  </si>
  <si>
    <t>Real Estate [Member] | Fair Value, Measurements, Nonrecurring [Member] | Minimum [Member]</t>
  </si>
  <si>
    <t>6.00%</t>
  </si>
  <si>
    <t>7.50%</t>
  </si>
  <si>
    <t>Real Estate [Member] | Retail [Member] | Fair Value, Measurements, Nonrecurring [Member]</t>
  </si>
  <si>
    <t>Provision for asset impairment, properties affected | Properties</t>
  </si>
  <si>
    <t>4.20%</t>
  </si>
  <si>
    <t>5.07%</t>
  </si>
  <si>
    <t>Line of Credit and Term Loan [Member]</t>
  </si>
  <si>
    <t>3.48%</t>
  </si>
  <si>
    <t>3.15%</t>
  </si>
  <si>
    <t>Downtown Railyard Venture, LLC [Member] | Continuing Operations [Member] | Fair Value, Measurements, Nonrecurring [Member]</t>
  </si>
  <si>
    <t>14.00%</t>
  </si>
  <si>
    <t>Real Estate [Member]</t>
  </si>
  <si>
    <t>Spin-Off of Highlands REIT Inc. [Member] | Fair Value, Measurements, Nonrecurring [Member]</t>
  </si>
  <si>
    <t>Fair Value Measurements - Recurring Measurements (Details) - Fair Value, Measurements, Recurring [Member] - USD ($) $ in Thousands</t>
  </si>
  <si>
    <t>Using Quoted Prices In Active Markets For Identical Assets (Level 1) [Member]</t>
  </si>
  <si>
    <t>Schedule of Fair Value Assets and Liabilities Measured on Recurring Basis</t>
  </si>
  <si>
    <t>Available-for-sale marketable securities</t>
  </si>
  <si>
    <t>Real estate related bonds</t>
  </si>
  <si>
    <t>Derivative interest rate swaps</t>
  </si>
  <si>
    <t>Using Significant Other Observable Inputs (Level 2) [Member]</t>
  </si>
  <si>
    <t>Using Significant Other Unobservable Inputs (Level 3) [Member]</t>
  </si>
  <si>
    <t>Fair Value Measurements - Non-Recurring Measurements (Details) - USD ($) $ in Thousands</t>
  </si>
  <si>
    <t>Impairment Loss</t>
  </si>
  <si>
    <t>Investment properties, continuing operations, total impairment loss</t>
  </si>
  <si>
    <t>Total Impairment Losses (Gain)</t>
  </si>
  <si>
    <t>Fair Value, Measurements, Nonrecurring [Member] | Fair Value, Inputs, Level 3 [Member]</t>
  </si>
  <si>
    <t>Fair Value</t>
  </si>
  <si>
    <t>Investment properties, continuing operations</t>
  </si>
  <si>
    <t>Investment properties, discontinued operations</t>
  </si>
  <si>
    <t>Fair Value Measurements - Financial Instruments Not Measure at Fair Value (Details) - USD ($) $ in Thousands</t>
  </si>
  <si>
    <t>Mortgages payable, carrying value</t>
  </si>
  <si>
    <t>Mortgages payable, estimated fair value</t>
  </si>
  <si>
    <t>Line of credit and term loan, estimated fair value</t>
  </si>
  <si>
    <t>Income Taxes - Components of Income Taxes (Details) - USD ($) $ in Thousands</t>
  </si>
  <si>
    <t>Current Income Tax Expense (Benefit) [Abstract]</t>
  </si>
  <si>
    <t>Current Federal</t>
  </si>
  <si>
    <t>Current State</t>
  </si>
  <si>
    <t>Current Total</t>
  </si>
  <si>
    <t>Deferred Income Tax Expense (Benefit) [Abstract]</t>
  </si>
  <si>
    <t>Deferred Federal</t>
  </si>
  <si>
    <t>Deferred State</t>
  </si>
  <si>
    <t>Deferred Total</t>
  </si>
  <si>
    <t>Total federal income tax expense (benefit), continuing operations</t>
  </si>
  <si>
    <t>Total state and local income tax expense (benefit), continuing operations</t>
  </si>
  <si>
    <t>Total income tax provision from continuing operations</t>
  </si>
  <si>
    <t>Federal income tax expense (benefit), discontinued operations</t>
  </si>
  <si>
    <t>State and local income tax expense (benefit), discontinued operations</t>
  </si>
  <si>
    <t>Total income tax provision from discontinued operations</t>
  </si>
  <si>
    <t>Income Taxes - Deferred Tax Assets and Liabilities (Details) - USD ($) $ in Thousands</t>
  </si>
  <si>
    <t>Deferred Tax Assets, Gross [Abstract]</t>
  </si>
  <si>
    <t>Net operating loss</t>
  </si>
  <si>
    <t>Deferred income</t>
  </si>
  <si>
    <t>Basis difference on investment in unconsolidated entities</t>
  </si>
  <si>
    <t>Depreciation expense</t>
  </si>
  <si>
    <t>Miscellaneous</t>
  </si>
  <si>
    <t>Total deferred tax assets</t>
  </si>
  <si>
    <t>Less: Valuation allowance</t>
  </si>
  <si>
    <t>Net deferred tax assets</t>
  </si>
  <si>
    <t>Deferred tax liabilities</t>
  </si>
  <si>
    <t>Income Taxes - Narrative (Details) - USD ($)</t>
  </si>
  <si>
    <t>Valuation allowance</t>
  </si>
  <si>
    <t>Deferred tax assets</t>
  </si>
  <si>
    <t>Tax Cuts and Jobs Act, decrease in deferred tax assets</t>
  </si>
  <si>
    <t>Tax Cuts and Jobs Act, decrease valuation allowance</t>
  </si>
  <si>
    <t>Unrecognized tax benefits</t>
  </si>
  <si>
    <t>Income taxes - Common Distributions (Details) - $ / shares</t>
  </si>
  <si>
    <t>Common Distributions Paid [Abstract]</t>
  </si>
  <si>
    <t>Ordinary income</t>
  </si>
  <si>
    <t>Capital gain</t>
  </si>
  <si>
    <t>Return of capital</t>
  </si>
  <si>
    <t>Total distributions per share</t>
  </si>
  <si>
    <t>Earnings (Loss) Per Share and Equity Transactions - Reconciliation of Amounts Used in Calculating Basic and Diluted (Details) - USD ($) $ / shares in Units, $ in Thousands</t>
  </si>
  <si>
    <t>Net Income (Loss) Attributable to Parent [Abstract]</t>
  </si>
  <si>
    <t>Dividends</t>
  </si>
  <si>
    <t>Undistributed income allocated to unvested shares</t>
  </si>
  <si>
    <t>Undistributed income (loss)</t>
  </si>
  <si>
    <t>Distributed and undistributed income (loss) from continuing operations, basic and diluted</t>
  </si>
  <si>
    <t>Weighted Average Number of Shares Outstanding Reconciliation [Abstract]</t>
  </si>
  <si>
    <t>Earnings Per Share, Basic and Diluted [Abstract]</t>
  </si>
  <si>
    <t>Income (loss) from continuing operations allocated to common shareholders per share (in usd per share):</t>
  </si>
  <si>
    <t>Income from discontinued operations allocated to common shareholders per share (in usd per share):</t>
  </si>
  <si>
    <t>Accumulated Distributions in excess of Net Loss [Member]</t>
  </si>
  <si>
    <t>Earnings (Loss) Per Share and Equity Transactions - Narrative (Details) - USD ($)</t>
  </si>
  <si>
    <t>Apr. 17, 2017</t>
  </si>
  <si>
    <t>Dec. 01, 2016</t>
  </si>
  <si>
    <t>Tender Offer Event [Line Items]</t>
  </si>
  <si>
    <t>Tender Offer Event, Shares [Member]</t>
  </si>
  <si>
    <t>Tender offer purchase price</t>
  </si>
  <si>
    <t>Allowed percentage of additional shares accepted for repurchase without amendment of offer (percent)</t>
  </si>
  <si>
    <t>2.00%</t>
  </si>
  <si>
    <t>Increase tender offer (shares)</t>
  </si>
  <si>
    <t>Repurchase of common stock (shares)</t>
  </si>
  <si>
    <t>Share price (usd per share)</t>
  </si>
  <si>
    <t>Tender offer purchase price, excluding fees and expenses</t>
  </si>
  <si>
    <t>Ratio of shares repurchased to shares outstanding (percent)</t>
  </si>
  <si>
    <t>10.40%</t>
  </si>
  <si>
    <t>Stock-Based Compensation - Summary of Restricted Stock Activity (Details) - Restricted Stock Units (RSUs) [Member] - $ / shares</t>
  </si>
  <si>
    <t>Share-based Compensation Arrangement by Share-based Payment Award [Line Items]</t>
  </si>
  <si>
    <t>Outstanding unvested restricted stock units at beginning of year (shares)</t>
  </si>
  <si>
    <t>Weighted average grant date, beginning of year (in dollars per share)</t>
  </si>
  <si>
    <t>Restricted stock units granted (shares)</t>
  </si>
  <si>
    <t>Weighted average price at grant date, restricted stock units granted (in dollars per share)</t>
  </si>
  <si>
    <t>Restricted stock units vested (shares)</t>
  </si>
  <si>
    <t>Weighted average price at grant date, restricted stock units vested (in dollars per share)</t>
  </si>
  <si>
    <t>Restricted stock units forfeited (shares)</t>
  </si>
  <si>
    <t>Weighted average price at grant date, restricted stock units forfeited (in dollars per share)</t>
  </si>
  <si>
    <t>Outstanding unvested restricted stock units at end of year (shares)</t>
  </si>
  <si>
    <t>Weighted average grant date, end of year (in dollars per share)</t>
  </si>
  <si>
    <t>Stock-Based Compensation - Narrative (Details) $ / shares in Units, $ in Thousands</t>
  </si>
  <si>
    <t>Dec. 31, 2017USD ($)$ / sharesshares</t>
  </si>
  <si>
    <t>Dec. 31, 2016USD ($)$ / sharesshares</t>
  </si>
  <si>
    <t>Dec. 31, 2015USD ($)$ / sharesshares</t>
  </si>
  <si>
    <t>Jun. 19, 2015USD ($)</t>
  </si>
  <si>
    <t>Dec. 31, 2014USD ($)stock_based_compensation_plan$ / sharesshares</t>
  </si>
  <si>
    <t>Number of stock-based compensation plans | stock_based_compensation_plan</t>
  </si>
  <si>
    <t>Compensation cost not yet recognized | $</t>
  </si>
  <si>
    <t>Allocated share-based compensation expense | $</t>
  </si>
  <si>
    <t>Restricted Stock Units (RSUs) [Member]</t>
  </si>
  <si>
    <t>Weighted average grant date fair value (in dollars per share) | $ / shares</t>
  </si>
  <si>
    <t>Outstanding unvested restricted stock (shares) | shares</t>
  </si>
  <si>
    <t>2014 Retail Plan [Member] | During the year ended December 31, 2014 [Member] | Restricted Stock Units (RSUs) [Member]</t>
  </si>
  <si>
    <t>2014 Student Housing Plan [Member] | Plan approved during 2014 [Member] | Restricted Stock Units (RSUs) [Member]</t>
  </si>
  <si>
    <t>2014 Student Housing Plan [Member] | During the year ended December 31, 2014 [Member] | Restricted Stock Units (RSUs) [Member]</t>
  </si>
  <si>
    <t>2015 Incentive Award Plan [Member] | 2015 Incentive Award Plan approved on June 19, 2015 [Member] | Restricted Stock Units (RSUs) [Member]</t>
  </si>
  <si>
    <t>Number of shares authorized (shares) | shares</t>
  </si>
  <si>
    <t>Number of shares available for grant (shares) | shares</t>
  </si>
  <si>
    <t>Shares Vesting in 2017 [Member] | Restricted Stock Units (RSUs) [Member]</t>
  </si>
  <si>
    <t>Shares Vesting in 2018 [Member] | Restricted Stock Units (RSUs) [Member]</t>
  </si>
  <si>
    <t>Commitments and Contingencies - Legacy Corner Apartments (Details) - USD ($)</t>
  </si>
  <si>
    <t>Apr. 12, 2017</t>
  </si>
  <si>
    <t>Loss Contingencies [Line Items]</t>
  </si>
  <si>
    <t>Loss contingency accrual</t>
  </si>
  <si>
    <t>Compensatory Damages [Member]</t>
  </si>
  <si>
    <t>Damages awarded</t>
  </si>
  <si>
    <t>Punitive Damages [Member]</t>
  </si>
  <si>
    <t>Legacy Corner Apartments Litigation [Member]</t>
  </si>
  <si>
    <t>Estimate of possible loss</t>
  </si>
  <si>
    <t>Loss contingency accrual, period increase (decrease)</t>
  </si>
  <si>
    <t>Loss contingency accrual, payments</t>
  </si>
  <si>
    <t>Commitments and Contingencies - University House Communities Group, Inc., Indemnity Claims (Details)</t>
  </si>
  <si>
    <t>University House Communities Group, Inc</t>
  </si>
  <si>
    <t>Loss contingency, range of possible loss, portion not accrued</t>
  </si>
  <si>
    <t>Commitments and Contingencies (Details) $ in Thousands</t>
  </si>
  <si>
    <t>Dec. 31, 2017USD ($)lease</t>
  </si>
  <si>
    <t>Number of properties subject to ground leases | lease</t>
  </si>
  <si>
    <t>Ground leases, rent expense</t>
  </si>
  <si>
    <t>Non-cancelable operating lease, rent expense</t>
  </si>
  <si>
    <t>Ground lease, future minimum lease obligations</t>
  </si>
  <si>
    <t>Office space</t>
  </si>
  <si>
    <t>Subsequent Events - Narrative (Details) $ in Thousands</t>
  </si>
  <si>
    <t>Mar. 07, 2018USD ($)ft²Properties</t>
  </si>
  <si>
    <t>Dec. 31, 2017USD ($)ft²Properties</t>
  </si>
  <si>
    <t>Dec. 31, 2016ft²Properties</t>
  </si>
  <si>
    <t>Dec. 31, 2015Properties</t>
  </si>
  <si>
    <t>Subsequent Event [Line Items]</t>
  </si>
  <si>
    <t>Subsequent Event [Member]</t>
  </si>
  <si>
    <t>Gain on sale of investment real estate | $</t>
  </si>
  <si>
    <t>Retail Site [Member] | Subsequent Event [Member]</t>
  </si>
  <si>
    <t>Retail Site [Member] | Disposal Group, Disposed of by Sale, Not Discontinued Operations [Member]</t>
  </si>
  <si>
    <t>Retail Site [Member] | Disposal Group, Disposed of by Sale, Not Discontinued Operations [Member] | Subsequent Event [Member]</t>
  </si>
  <si>
    <t>IAGM Retail Fund I, LLC [Member] | Retail Site [Member] | Disposal Group, Disposed of by Sale, Not Discontinued Operations [Member] | Subsequent Event [Member]</t>
  </si>
  <si>
    <t>Quarterly Supplemental Financial Information (unaudited) (Details) - USD ($) $ / shares in Units, $ in Thousands</t>
  </si>
  <si>
    <t>Net income (loss), per common share, basic and diluted</t>
  </si>
  <si>
    <t>Weighted average number of common shares outstanding, basic and diluted</t>
  </si>
  <si>
    <t>Schedule III - Real Estate And Accumulated Depreciation Property 1 (Details) - USD ($) $ in Thousands</t>
  </si>
  <si>
    <t>Dec. 31, 2014</t>
  </si>
  <si>
    <t>Real Estate and Accumulated Depreciation [Line Items]</t>
  </si>
  <si>
    <t>Encumbrances</t>
  </si>
  <si>
    <t>Initial cost of land</t>
  </si>
  <si>
    <t>Initial cost of buildings and improvements</t>
  </si>
  <si>
    <t>Adjustments to land basis</t>
  </si>
  <si>
    <t>Adjustment to basis</t>
  </si>
  <si>
    <t>Gross amount of land and improvements</t>
  </si>
  <si>
    <t>Gross amount of buildings and improvements</t>
  </si>
  <si>
    <t>Total gross amount</t>
  </si>
  <si>
    <t>Retail [Member] | BEAR CREEK VILLAGE CENTER Wildomar, CA</t>
  </si>
  <si>
    <t>Retail [Member] | BELLERIVE PLAZA Nicholasville, KY</t>
  </si>
  <si>
    <t>Retail [Member] | BENT TREE PLAZA Raleigh, NC</t>
  </si>
  <si>
    <t>Retail [Member] | BOYNTON COMMONS Miami, FL</t>
  </si>
  <si>
    <t>Retail [Member] | BROOKS CORNER San Antonio, TX</t>
  </si>
  <si>
    <t>Retail [Member] | BUCKHEAD CROSSING Atlanta, GA</t>
  </si>
  <si>
    <t>Retail [Member] | CAMPUS MARKETPLACE San Marcos, CA</t>
  </si>
  <si>
    <t>Retail [Member] | CARY PARK TOWN CENTER Cary, NC</t>
  </si>
  <si>
    <t>Retail [Member] | CENTERPLACE OF GREELEY Greeley, CO</t>
  </si>
  <si>
    <t>Retail [Member] | CHESAPEAKE COMMONS Chesapeake, VA</t>
  </si>
  <si>
    <t>Retail [Member] | CHEYENNE MEADOWS Colorado Springs, CO</t>
  </si>
  <si>
    <t>Retail [Member] | COWETA CROSSING Newnan, GA</t>
  </si>
  <si>
    <t>Retail [Member] | CROSSROADS AT CHESAPEAKE SQUARE Chesapeake, VA</t>
  </si>
  <si>
    <t>Retail [Member] | CUSTER CREEK VILLAGE Richardson, TX</t>
  </si>
  <si>
    <t>Retail [Member] | ELDRIDGE TOWN CENTER Houston, TX</t>
  </si>
  <si>
    <t>Retail [Member] | GARDEN VILLAGE San Pedro, CA</t>
  </si>
  <si>
    <t>Retail [Member] | GATEWAY MARKET CENTER Tampa, FL</t>
  </si>
  <si>
    <t>Retail [Member] | GRAFTON COMMONS SHOPPING CENTER Grafton, WI</t>
  </si>
  <si>
    <t>Retail [Member] | HIRAM PAVILION Hiram, GA</t>
  </si>
  <si>
    <t>Retail [Member] | KYLE MARKETPLACE Kyle, TX</t>
  </si>
  <si>
    <t>Retail [Member] | LAKEPORT COMMONS Sioux City, IA</t>
  </si>
  <si>
    <t>Retail [Member] | MARKET AT MORSE / HAMILTON Columbus, OH</t>
  </si>
  <si>
    <t>Retail [Member] | MARKET AT WESTLAKE Westlake Hills, TX</t>
  </si>
  <si>
    <t>Retail [Member] | MCKINNEY TOWN CENTER McKinney, TX</t>
  </si>
  <si>
    <t>Retail [Member] | NORTHCROSS COMMONS Charlotte, NC</t>
  </si>
  <si>
    <t>Retail [Member] | NORTHWEST MARKETPLACE Houston, TX</t>
  </si>
  <si>
    <t>Retail [Member] | OLD GROVE MARKETPLACE Oceanside, CA</t>
  </si>
  <si>
    <t>Retail [Member] | PARAISO PARC AND WESTFORK PLAZA Pembroke Pines, FL</t>
  </si>
  <si>
    <t>Retail [Member] | PARKWAY CENTRE NORTH OUTLOT B Grove City, OH</t>
  </si>
  <si>
    <t>Retail [Member] | PAVILION AT LAQUINTA LaQuinta, CA</t>
  </si>
  <si>
    <t>Retail [Member] | PEACHLAND PROMENADE Port Charlotte, FL</t>
  </si>
  <si>
    <t>Retail [Member] | PLANTATION GROVE Ocoee, FL</t>
  </si>
  <si>
    <t>Retail [Member] | PLAZA MIDTOWN Atlanta, GL</t>
  </si>
  <si>
    <t>Retail [Member] | POPLIN PLACE Monroe, NC</t>
  </si>
  <si>
    <t>Retail [Member] | PROMENADE FULTONDALE Fultondale, AL</t>
  </si>
  <si>
    <t>Retail [Member] | QUEBEC SQUARE Denver, CO</t>
  </si>
  <si>
    <t>Retail [Member] | RENAISSANCE CENTER Durham, NC</t>
  </si>
  <si>
    <t>Retail [Member] | RIO PINOR PLAZA Orlando, FL</t>
  </si>
  <si>
    <t>Retail [Member] | RIVER OAKS SHOPPING CENTER Valencia, CA</t>
  </si>
  <si>
    <t>Retail [Member] | RIVERSTONE SHOPPING CENTER Missouri City, TX</t>
  </si>
  <si>
    <t>Retail [Member] | RIVERVIEW VILLAGE Arlington, TX</t>
  </si>
  <si>
    <t>Retail [Member] | RIVERWALK MARKET Flower Mound, TX</t>
  </si>
  <si>
    <t>Retail [Member] | ROSE CREEK Woodstock, GA</t>
  </si>
  <si>
    <t>Retail [Member] | SARASOTA PAVILION Sarasota, FL</t>
  </si>
  <si>
    <t>Retail [Member] | SCOFIELD CROSSING Austin, TX</t>
  </si>
  <si>
    <t>Retail [Member] | SHERMAN TOWN CENTER Sherman, TX</t>
  </si>
  <si>
    <t>Retail [Member] | SHERMAN TOWN CENTER II Sherman, TX</t>
  </si>
  <si>
    <t>Retail [Member] | SHOPS AT THE GALLERIA Austin, TX</t>
  </si>
  <si>
    <t>Retail [Member] | SIEGEN PLAZA East Baton Rouge, LA</t>
  </si>
  <si>
    <t>Retail [Member] | SILVERLAKE Erlanger, KY</t>
  </si>
  <si>
    <t>Retail [Member] | SONTERRA VILLAGE San Antonio, TX</t>
  </si>
  <si>
    <t>Retail [Member] | STEVENSON RANCH Stevenson Ranch, CA</t>
  </si>
  <si>
    <t>Retail [Member] | STONECREST MARKETPLACE Lithonia, GA</t>
  </si>
  <si>
    <t>Retail [Member] | STREETS OF CRANBERRY Cranberry Township, PA</t>
  </si>
  <si>
    <t>Retail [Member] | SUNCREST VILLAGE Orlando, FL</t>
  </si>
  <si>
    <t>Retail [Member] | SYCAMORE COMMONS Matthews, NC</t>
  </si>
  <si>
    <t>Retail [Member] | THE CENTER AT HUGH HOWELL Tucker, GA</t>
  </si>
  <si>
    <t>Retail [Member] | THE PARKE Cedar Park, TX</t>
  </si>
  <si>
    <t>Retail [Member] | THE POINTE AT CREEDMOOR Raleigh, NC</t>
  </si>
  <si>
    <t>Retail [Member] | THE SHOPS AT TOWN CENTER Germantown, MD</t>
  </si>
  <si>
    <t>Retail [Member] | THE SHOPS AT WALNUT CREEK Westminster, CO</t>
  </si>
  <si>
    <t>Retail [Member] | THOMAS CROSSROADS Newnan, GA</t>
  </si>
  <si>
    <t>Retail [Member] | TOMBALL TOWN CENTER Tomball, TX</t>
  </si>
  <si>
    <t>Retail [Member] | TULSA HILLS SHOPPING CENTER Tulsa, OK</t>
  </si>
  <si>
    <t>Retail [Member] | UNIVERSITY OAKS SHOPPING CENTER Round Rock, TX</t>
  </si>
  <si>
    <t>Retail [Member] | WALDEN PARK SHOPPING CENTER Austin, TX</t>
  </si>
  <si>
    <t>Retail [Member] | WEST CREEK SHOPPING CENTER Austin, TX</t>
  </si>
  <si>
    <t>Retail [Member] | WESTPARK SHOPPING CENTER Glen Allen, VA</t>
  </si>
  <si>
    <t>Retail [Member] | WHITE OAK CROSSING Garner, NC</t>
  </si>
  <si>
    <t>Retail [Member] | WINDERMERE VILLAGE Houston, TX</t>
  </si>
  <si>
    <t>Retail [Member] | WINDWARD COMMONS Alpharetta, GA</t>
  </si>
  <si>
    <t>Retail [Member] | WOODBRIDGE Wylie, TX</t>
  </si>
  <si>
    <t>Retail [Member] | WOODLAKE CROSSING San Antonio, TX</t>
  </si>
  <si>
    <t>Corporate Assets [Member]</t>
  </si>
  <si>
    <t>Schedule III - Real Estate And Accumulated Depreciation Property 4 (Details) - USD ($) $ in Thousands</t>
  </si>
  <si>
    <t>Development in Process</t>
  </si>
  <si>
    <t>SEC Schedule III, Real Estate, Federal Income Tax Basis</t>
  </si>
  <si>
    <t>Reconciliation of Carrying Amount of Real Estate Investments [Roll Forward]</t>
  </si>
  <si>
    <t>Balance at beginning of period</t>
  </si>
  <si>
    <t>Acquisitions and capital improvements</t>
  </si>
  <si>
    <t>Disposals and write-offs</t>
  </si>
  <si>
    <t>Properties classified as discontinued operations</t>
  </si>
  <si>
    <t>Balance at end of period</t>
  </si>
  <si>
    <t>Reconciliation of Real Estate Accumulated Depreciation [Roll Forward]</t>
  </si>
  <si>
    <t>Depreciation expense, continuing operations</t>
  </si>
  <si>
    <t>Depreciation expense, properties classified as discontinued operations</t>
  </si>
  <si>
    <t>Disposal Group, SEC Schedule III, Real Estate, Accumulated Depreciation</t>
  </si>
  <si>
    <t>SEC Schedule III, Real Estate Accumulated Depreciation, Real Estate Sold</t>
  </si>
  <si>
    <t>Estimated lives used to compute depreciation</t>
  </si>
  <si>
    <t>Furniture, fixtures &amp; equipment [Member] | Minimum [Member]</t>
  </si>
  <si>
    <t>Furniture, fixtures &amp; equipment [Member] | Max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77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774311254</v>
      </c>
    </row>
    <row r="12" spans="1:4">
      <c r="A12" s="4" t="s">
        <v>20</v>
      </c>
      <c r="B12" s="5" t="n">
        <v>2017</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D17" s="6" t="n">
        <v>2544848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28487</v>
      </c>
      <c r="C3" s="6" t="n">
        <v>562695</v>
      </c>
    </row>
    <row r="4" spans="1:3">
      <c r="A4" s="4" t="s">
        <v>33</v>
      </c>
      <c r="B4" s="5" t="n">
        <v>1887598</v>
      </c>
      <c r="C4" s="5" t="n">
        <v>1617557</v>
      </c>
    </row>
    <row r="5" spans="1:3">
      <c r="A5" s="4" t="s">
        <v>34</v>
      </c>
      <c r="B5" s="5" t="n">
        <v>4975</v>
      </c>
      <c r="C5" s="5" t="n">
        <v>1316</v>
      </c>
    </row>
    <row r="6" spans="1:3">
      <c r="A6" s="4" t="s">
        <v>35</v>
      </c>
      <c r="B6" s="5" t="n">
        <v>2521060</v>
      </c>
      <c r="C6" s="5" t="n">
        <v>2181568</v>
      </c>
    </row>
    <row r="7" spans="1:3">
      <c r="A7" s="4" t="s">
        <v>36</v>
      </c>
      <c r="B7" s="5" t="n">
        <v>-348337</v>
      </c>
      <c r="C7" s="5" t="n">
        <v>-351389</v>
      </c>
    </row>
    <row r="8" spans="1:3">
      <c r="A8" s="4" t="s">
        <v>37</v>
      </c>
      <c r="B8" s="5" t="n">
        <v>2172723</v>
      </c>
      <c r="C8" s="5" t="n">
        <v>1830179</v>
      </c>
    </row>
    <row r="9" spans="1:3">
      <c r="A9" s="4" t="s">
        <v>38</v>
      </c>
      <c r="B9" s="5" t="n">
        <v>162747</v>
      </c>
      <c r="C9" s="5" t="n">
        <v>397250</v>
      </c>
    </row>
    <row r="10" spans="1:3">
      <c r="A10" s="4" t="s">
        <v>39</v>
      </c>
      <c r="B10" s="5" t="n">
        <v>9131</v>
      </c>
      <c r="C10" s="5" t="n">
        <v>18325</v>
      </c>
    </row>
    <row r="11" spans="1:3">
      <c r="A11" s="4" t="s">
        <v>40</v>
      </c>
      <c r="B11" s="5" t="n">
        <v>4758</v>
      </c>
      <c r="C11" s="5" t="n">
        <v>183883</v>
      </c>
    </row>
    <row r="12" spans="1:3">
      <c r="A12" s="4" t="s">
        <v>41</v>
      </c>
      <c r="B12" s="5" t="n">
        <v>180764</v>
      </c>
      <c r="C12" s="5" t="n">
        <v>178728</v>
      </c>
    </row>
    <row r="13" spans="1:3">
      <c r="A13" s="4" t="s">
        <v>42</v>
      </c>
      <c r="B13" s="5" t="n">
        <v>115411</v>
      </c>
      <c r="C13" s="5" t="n">
        <v>72258</v>
      </c>
    </row>
    <row r="14" spans="1:3">
      <c r="A14" s="4" t="s">
        <v>43</v>
      </c>
      <c r="B14" s="5" t="n">
        <v>30522</v>
      </c>
      <c r="C14" s="5" t="n">
        <v>28914</v>
      </c>
    </row>
    <row r="15" spans="1:3">
      <c r="A15" s="4" t="s">
        <v>44</v>
      </c>
      <c r="B15" s="5" t="n">
        <v>22548</v>
      </c>
      <c r="C15" s="5" t="n">
        <v>34782</v>
      </c>
    </row>
    <row r="16" spans="1:3">
      <c r="A16" s="4" t="s">
        <v>45</v>
      </c>
      <c r="B16" s="5" t="n">
        <v>0</v>
      </c>
      <c r="C16" s="5" t="n">
        <v>42435</v>
      </c>
    </row>
    <row r="17" spans="1:3">
      <c r="A17" s="4" t="s">
        <v>46</v>
      </c>
      <c r="B17" s="5" t="n">
        <v>2698604</v>
      </c>
      <c r="C17" s="5" t="n">
        <v>2786754</v>
      </c>
    </row>
    <row r="18" spans="1:3">
      <c r="A18" s="3" t="s">
        <v>47</v>
      </c>
    </row>
    <row r="19" spans="1:3">
      <c r="A19" s="4" t="s">
        <v>48</v>
      </c>
      <c r="B19" s="5" t="n">
        <v>667861</v>
      </c>
      <c r="C19" s="5" t="n">
        <v>670663</v>
      </c>
    </row>
    <row r="20" spans="1:3">
      <c r="A20" s="4" t="s">
        <v>49</v>
      </c>
      <c r="B20" s="5" t="n">
        <v>37798</v>
      </c>
      <c r="C20" s="5" t="n">
        <v>38242</v>
      </c>
    </row>
    <row r="21" spans="1:3">
      <c r="A21" s="4" t="s">
        <v>50</v>
      </c>
      <c r="B21" s="5" t="n">
        <v>13441</v>
      </c>
      <c r="C21" s="5" t="n">
        <v>13041</v>
      </c>
    </row>
    <row r="22" spans="1:3">
      <c r="A22" s="4" t="s">
        <v>51</v>
      </c>
      <c r="B22" s="5" t="n">
        <v>53532</v>
      </c>
      <c r="C22" s="5" t="n">
        <v>43939</v>
      </c>
    </row>
    <row r="23" spans="1:3">
      <c r="A23" s="4" t="s">
        <v>52</v>
      </c>
      <c r="B23" s="5" t="n">
        <v>20250</v>
      </c>
      <c r="C23" s="5" t="n">
        <v>10928</v>
      </c>
    </row>
    <row r="24" spans="1:3">
      <c r="A24" s="4" t="s">
        <v>53</v>
      </c>
      <c r="B24" s="5" t="n">
        <v>0</v>
      </c>
      <c r="C24" s="5" t="n">
        <v>60413</v>
      </c>
    </row>
    <row r="25" spans="1:3">
      <c r="A25" s="4" t="s">
        <v>54</v>
      </c>
      <c r="B25" s="5" t="n">
        <v>792882</v>
      </c>
      <c r="C25" s="5" t="n">
        <v>837226</v>
      </c>
    </row>
    <row r="26" spans="1:3">
      <c r="A26" s="4" t="s">
        <v>55</v>
      </c>
      <c r="B26" s="4" t="s">
        <v>56</v>
      </c>
      <c r="C26" s="4" t="s">
        <v>56</v>
      </c>
    </row>
    <row r="27" spans="1:3">
      <c r="A27" s="3" t="s">
        <v>57</v>
      </c>
    </row>
    <row r="28" spans="1:3">
      <c r="A28" s="4" t="s">
        <v>58</v>
      </c>
      <c r="B28" s="5" t="n">
        <v>0</v>
      </c>
      <c r="C28" s="5" t="n">
        <v>0</v>
      </c>
    </row>
    <row r="29" spans="1:3">
      <c r="A29" s="4" t="s">
        <v>59</v>
      </c>
      <c r="B29" s="5" t="n">
        <v>773</v>
      </c>
      <c r="C29" s="5" t="n">
        <v>773</v>
      </c>
    </row>
    <row r="30" spans="1:3">
      <c r="A30" s="4" t="s">
        <v>60</v>
      </c>
      <c r="B30" s="5" t="n">
        <v>5681912</v>
      </c>
      <c r="C30" s="5" t="n">
        <v>5676639</v>
      </c>
    </row>
    <row r="31" spans="1:3">
      <c r="A31" s="4" t="s">
        <v>61</v>
      </c>
      <c r="B31" s="5" t="n">
        <v>-3778908</v>
      </c>
      <c r="C31" s="5" t="n">
        <v>-3786943</v>
      </c>
    </row>
    <row r="32" spans="1:3">
      <c r="A32" s="4" t="s">
        <v>62</v>
      </c>
      <c r="B32" s="5" t="n">
        <v>1945</v>
      </c>
      <c r="C32" s="5" t="n">
        <v>59059</v>
      </c>
    </row>
    <row r="33" spans="1:3">
      <c r="A33" s="4" t="s">
        <v>63</v>
      </c>
      <c r="B33" s="5" t="n">
        <v>1905722</v>
      </c>
      <c r="C33" s="5" t="n">
        <v>1949528</v>
      </c>
    </row>
    <row r="34" spans="1:3">
      <c r="A34" s="4" t="s">
        <v>64</v>
      </c>
      <c r="B34" s="6" t="n">
        <v>2698604</v>
      </c>
      <c r="C34" s="6" t="n">
        <v>2786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11</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38</v>
      </c>
      <c r="B13" s="4" t="s">
        <v>283</v>
      </c>
    </row>
    <row r="14" spans="1:2">
      <c r="A14" s="4" t="s">
        <v>284</v>
      </c>
      <c r="B14" s="4" t="s">
        <v>285</v>
      </c>
    </row>
    <row r="15" spans="1:2">
      <c r="A15" s="4" t="s">
        <v>241</v>
      </c>
      <c r="B15" s="4" t="s">
        <v>286</v>
      </c>
    </row>
    <row r="16" spans="1:2">
      <c r="A16" s="4" t="s">
        <v>287</v>
      </c>
      <c r="B16" s="4" t="s">
        <v>288</v>
      </c>
    </row>
    <row r="17" spans="1:2">
      <c r="A17" s="4" t="s">
        <v>289</v>
      </c>
      <c r="B17"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15</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8</v>
      </c>
      <c r="B1" s="2" t="s">
        <v>1</v>
      </c>
    </row>
    <row r="2" spans="1:2">
      <c r="B2" s="2" t="s">
        <v>2</v>
      </c>
    </row>
    <row r="3" spans="1:2">
      <c r="A3" s="3" t="s">
        <v>21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1</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6" t="n">
        <v>1266</v>
      </c>
      <c r="C3" s="6" t="n">
        <v>864</v>
      </c>
    </row>
    <row r="4" spans="1:3">
      <c r="A4" s="4" t="s">
        <v>68</v>
      </c>
      <c r="B4" s="7" t="n">
        <v>0.001</v>
      </c>
      <c r="C4" s="7" t="n">
        <v>0.001</v>
      </c>
    </row>
    <row r="5" spans="1:3">
      <c r="A5" s="4" t="s">
        <v>69</v>
      </c>
      <c r="B5" s="5" t="n">
        <v>40000000</v>
      </c>
      <c r="C5" s="5" t="n">
        <v>40000000</v>
      </c>
    </row>
    <row r="6" spans="1:3">
      <c r="A6" s="4" t="s">
        <v>70</v>
      </c>
      <c r="B6" s="5" t="n">
        <v>0</v>
      </c>
      <c r="C6" s="5" t="n">
        <v>0</v>
      </c>
    </row>
    <row r="7" spans="1:3">
      <c r="A7" s="4" t="s">
        <v>71</v>
      </c>
      <c r="B7" s="7" t="n">
        <v>0.001</v>
      </c>
      <c r="C7" s="7" t="n">
        <v>0.001</v>
      </c>
    </row>
    <row r="8" spans="1:3">
      <c r="A8" s="4" t="s">
        <v>72</v>
      </c>
      <c r="B8" s="5" t="n">
        <v>1460000000</v>
      </c>
      <c r="C8" s="5" t="n">
        <v>1460000000</v>
      </c>
    </row>
    <row r="9" spans="1:3">
      <c r="A9" s="4" t="s">
        <v>73</v>
      </c>
      <c r="B9" s="5" t="n">
        <v>774293197</v>
      </c>
      <c r="C9" s="5" t="n">
        <v>773304997</v>
      </c>
    </row>
    <row r="10" spans="1:3">
      <c r="A10" s="4" t="s">
        <v>74</v>
      </c>
      <c r="B10" s="5" t="n">
        <v>774293197</v>
      </c>
      <c r="C10" s="5" t="n">
        <v>7733049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230</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33</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2</v>
      </c>
      <c r="B1" s="2" t="s">
        <v>1</v>
      </c>
    </row>
    <row r="2" spans="1:2">
      <c r="B2" s="2" t="s">
        <v>2</v>
      </c>
    </row>
    <row r="3" spans="1:2">
      <c r="A3" s="3" t="s">
        <v>23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9</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42</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245</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49</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7</v>
      </c>
      <c r="B1" s="2" t="s">
        <v>1</v>
      </c>
    </row>
    <row r="2" spans="1:2">
      <c r="B2" s="2" t="s">
        <v>2</v>
      </c>
    </row>
    <row r="3" spans="1:2">
      <c r="A3" s="3" t="s">
        <v>252</v>
      </c>
    </row>
    <row r="4" spans="1:2">
      <c r="A4" s="4" t="s">
        <v>348</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9</v>
      </c>
      <c r="B1" s="2" t="s">
        <v>1</v>
      </c>
    </row>
    <row r="2" spans="1:2">
      <c r="B2" s="2" t="s">
        <v>2</v>
      </c>
    </row>
    <row r="3" spans="1:2">
      <c r="A3" s="3" t="s">
        <v>258</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67"/>
    <col customWidth="1" max="3" min="3" width="46"/>
  </cols>
  <sheetData>
    <row r="1" spans="1:3">
      <c r="A1" s="1" t="s">
        <v>352</v>
      </c>
      <c r="B1" s="2" t="s">
        <v>1</v>
      </c>
    </row>
    <row r="2" spans="1:3">
      <c r="B2" s="2" t="s">
        <v>353</v>
      </c>
      <c r="C2" s="2" t="s">
        <v>354</v>
      </c>
    </row>
    <row r="3" spans="1:3">
      <c r="A3" s="3" t="s">
        <v>355</v>
      </c>
    </row>
    <row r="4" spans="1:3">
      <c r="A4" s="4" t="s">
        <v>356</v>
      </c>
      <c r="C4" s="5" t="n">
        <v>71</v>
      </c>
    </row>
    <row r="5" spans="1:3">
      <c r="A5" s="4" t="s">
        <v>357</v>
      </c>
      <c r="B5" s="5" t="n">
        <v>501276</v>
      </c>
      <c r="C5" s="5" t="n">
        <v>322326</v>
      </c>
    </row>
    <row r="6" spans="1:3">
      <c r="A6" s="4" t="s">
        <v>358</v>
      </c>
      <c r="B6" s="5" t="n">
        <v>2</v>
      </c>
      <c r="C6" s="5" t="n">
        <v>2</v>
      </c>
    </row>
    <row r="7" spans="1:3">
      <c r="A7" s="4" t="s">
        <v>359</v>
      </c>
    </row>
    <row r="8" spans="1:3">
      <c r="A8" s="3" t="s">
        <v>355</v>
      </c>
    </row>
    <row r="9" spans="1:3">
      <c r="A9" s="4" t="s">
        <v>356</v>
      </c>
      <c r="B9" s="5" t="n">
        <v>71</v>
      </c>
    </row>
    <row r="10" spans="1:3">
      <c r="A10" s="4" t="s">
        <v>359</v>
      </c>
    </row>
    <row r="11" spans="1:3">
      <c r="A11" s="3" t="s">
        <v>355</v>
      </c>
    </row>
    <row r="12" spans="1:3">
      <c r="A12" s="4" t="s">
        <v>360</v>
      </c>
      <c r="B12" s="5" t="n">
        <v>2</v>
      </c>
    </row>
    <row r="13" spans="1:3">
      <c r="A13" s="4" t="s">
        <v>357</v>
      </c>
      <c r="B13" s="5" t="n">
        <v>12444703</v>
      </c>
      <c r="C13" s="5" t="n">
        <v>12155909</v>
      </c>
    </row>
    <row r="14" spans="1:3">
      <c r="A14" s="4" t="s">
        <v>361</v>
      </c>
    </row>
    <row r="15" spans="1:3">
      <c r="A15" s="3" t="s">
        <v>355</v>
      </c>
    </row>
    <row r="16" spans="1:3">
      <c r="A16" s="4" t="s">
        <v>362</v>
      </c>
      <c r="B16" s="4" t="s">
        <v>363</v>
      </c>
      <c r="C16" s="4" t="s">
        <v>364</v>
      </c>
    </row>
    <row r="17" spans="1:3">
      <c r="A17" s="4" t="s">
        <v>365</v>
      </c>
    </row>
    <row r="18" spans="1:3">
      <c r="A18" s="3" t="s">
        <v>355</v>
      </c>
    </row>
    <row r="19" spans="1:3">
      <c r="A19" s="4" t="s">
        <v>362</v>
      </c>
      <c r="B19" s="4" t="s">
        <v>366</v>
      </c>
      <c r="C19" s="4" t="s">
        <v>367</v>
      </c>
    </row>
    <row r="20" spans="1:3">
      <c r="A20" s="4" t="s">
        <v>368</v>
      </c>
    </row>
    <row r="21" spans="1:3">
      <c r="A21" s="3" t="s">
        <v>355</v>
      </c>
    </row>
    <row r="22" spans="1:3">
      <c r="A22" s="4" t="s">
        <v>369</v>
      </c>
      <c r="B22" s="5" t="n">
        <v>1</v>
      </c>
      <c r="C22" s="5" t="n">
        <v>1</v>
      </c>
    </row>
    <row r="23" spans="1:3">
      <c r="A23" s="4" t="s">
        <v>357</v>
      </c>
      <c r="B23" s="5" t="n">
        <v>2976403</v>
      </c>
      <c r="C23" s="5" t="n">
        <v>2977303</v>
      </c>
    </row>
    <row r="24" spans="1:3">
      <c r="A24" s="4" t="s">
        <v>370</v>
      </c>
      <c r="B24" s="5" t="n">
        <v>15</v>
      </c>
      <c r="C24" s="5" t="n">
        <v>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188235</v>
      </c>
      <c r="C4" s="6" t="n">
        <v>181481</v>
      </c>
      <c r="D4" s="6" t="n">
        <v>192138</v>
      </c>
    </row>
    <row r="5" spans="1:4">
      <c r="A5" s="4" t="s">
        <v>79</v>
      </c>
      <c r="B5" s="5" t="n">
        <v>57192</v>
      </c>
      <c r="C5" s="5" t="n">
        <v>53218</v>
      </c>
      <c r="D5" s="5" t="n">
        <v>57390</v>
      </c>
    </row>
    <row r="6" spans="1:4">
      <c r="A6" s="4" t="s">
        <v>80</v>
      </c>
      <c r="B6" s="5" t="n">
        <v>2160</v>
      </c>
      <c r="C6" s="5" t="n">
        <v>3646</v>
      </c>
      <c r="D6" s="5" t="n">
        <v>4280</v>
      </c>
    </row>
    <row r="7" spans="1:4">
      <c r="A7" s="4" t="s">
        <v>81</v>
      </c>
      <c r="B7" s="5" t="n">
        <v>4222</v>
      </c>
      <c r="C7" s="5" t="n">
        <v>4348</v>
      </c>
      <c r="D7" s="5" t="n">
        <v>3820</v>
      </c>
    </row>
    <row r="8" spans="1:4">
      <c r="A8" s="4" t="s">
        <v>82</v>
      </c>
      <c r="B8" s="5" t="n">
        <v>251809</v>
      </c>
      <c r="C8" s="5" t="n">
        <v>242693</v>
      </c>
      <c r="D8" s="5" t="n">
        <v>257628</v>
      </c>
    </row>
    <row r="9" spans="1:4">
      <c r="A9" s="3" t="s">
        <v>83</v>
      </c>
    </row>
    <row r="10" spans="1:4">
      <c r="A10" s="4" t="s">
        <v>84</v>
      </c>
      <c r="B10" s="5" t="n">
        <v>46367</v>
      </c>
      <c r="C10" s="5" t="n">
        <v>53984</v>
      </c>
      <c r="D10" s="5" t="n">
        <v>69678</v>
      </c>
    </row>
    <row r="11" spans="1:4">
      <c r="A11" s="4" t="s">
        <v>85</v>
      </c>
      <c r="B11" s="5" t="n">
        <v>31950</v>
      </c>
      <c r="C11" s="5" t="n">
        <v>30487</v>
      </c>
      <c r="D11" s="5" t="n">
        <v>34534</v>
      </c>
    </row>
    <row r="12" spans="1:4">
      <c r="A12" s="4" t="s">
        <v>86</v>
      </c>
      <c r="B12" s="5" t="n">
        <v>35566</v>
      </c>
      <c r="C12" s="5" t="n">
        <v>35703</v>
      </c>
      <c r="D12" s="5" t="n">
        <v>36142</v>
      </c>
    </row>
    <row r="13" spans="1:4">
      <c r="A13" s="4" t="s">
        <v>87</v>
      </c>
      <c r="B13" s="5" t="n">
        <v>95345</v>
      </c>
      <c r="C13" s="5" t="n">
        <v>83685</v>
      </c>
      <c r="D13" s="5" t="n">
        <v>85195</v>
      </c>
    </row>
    <row r="14" spans="1:4">
      <c r="A14" s="4" t="s">
        <v>88</v>
      </c>
      <c r="B14" s="5" t="n">
        <v>27754</v>
      </c>
      <c r="C14" s="5" t="n">
        <v>11208</v>
      </c>
      <c r="D14" s="5" t="n">
        <v>108154</v>
      </c>
    </row>
    <row r="15" spans="1:4">
      <c r="A15" s="4" t="s">
        <v>89</v>
      </c>
      <c r="B15" s="5" t="n">
        <v>236982</v>
      </c>
      <c r="C15" s="5" t="n">
        <v>215067</v>
      </c>
      <c r="D15" s="5" t="n">
        <v>333703</v>
      </c>
    </row>
    <row r="16" spans="1:4">
      <c r="A16" s="4" t="s">
        <v>90</v>
      </c>
      <c r="B16" s="5" t="n">
        <v>14827</v>
      </c>
      <c r="C16" s="5" t="n">
        <v>27626</v>
      </c>
      <c r="D16" s="5" t="n">
        <v>-76075</v>
      </c>
    </row>
    <row r="17" spans="1:4">
      <c r="A17" s="4" t="s">
        <v>91</v>
      </c>
      <c r="B17" s="5" t="n">
        <v>4249</v>
      </c>
      <c r="C17" s="5" t="n">
        <v>11849</v>
      </c>
      <c r="D17" s="5" t="n">
        <v>11767</v>
      </c>
    </row>
    <row r="18" spans="1:4">
      <c r="A18" s="4" t="s">
        <v>92</v>
      </c>
      <c r="B18" s="5" t="n">
        <v>24066</v>
      </c>
      <c r="C18" s="5" t="n">
        <v>117848</v>
      </c>
      <c r="D18" s="5" t="n">
        <v>40682</v>
      </c>
    </row>
    <row r="19" spans="1:4">
      <c r="A19" s="4" t="s">
        <v>93</v>
      </c>
      <c r="B19" s="5" t="n">
        <v>840</v>
      </c>
      <c r="C19" s="5" t="n">
        <v>-10498</v>
      </c>
      <c r="D19" s="5" t="n">
        <v>-4568</v>
      </c>
    </row>
    <row r="20" spans="1:4">
      <c r="A20" s="4" t="s">
        <v>94</v>
      </c>
      <c r="B20" s="5" t="n">
        <v>-308</v>
      </c>
      <c r="C20" s="5" t="n">
        <v>2330</v>
      </c>
      <c r="D20" s="5" t="n">
        <v>15481</v>
      </c>
    </row>
    <row r="21" spans="1:4">
      <c r="A21" s="4" t="s">
        <v>95</v>
      </c>
      <c r="B21" s="5" t="n">
        <v>-30155</v>
      </c>
      <c r="C21" s="5" t="n">
        <v>-44135</v>
      </c>
      <c r="D21" s="5" t="n">
        <v>-53686</v>
      </c>
    </row>
    <row r="22" spans="1:4">
      <c r="A22" s="4" t="s">
        <v>96</v>
      </c>
      <c r="B22" s="5" t="n">
        <v>0</v>
      </c>
      <c r="C22" s="5" t="n">
        <v>0</v>
      </c>
      <c r="D22" s="5" t="n">
        <v>-12919</v>
      </c>
    </row>
    <row r="23" spans="1:4">
      <c r="A23" s="4" t="s">
        <v>97</v>
      </c>
      <c r="B23" s="5" t="n">
        <v>-804</v>
      </c>
      <c r="C23" s="5" t="n">
        <v>9299</v>
      </c>
      <c r="D23" s="5" t="n">
        <v>35078</v>
      </c>
    </row>
    <row r="24" spans="1:4">
      <c r="A24" s="4" t="s">
        <v>98</v>
      </c>
      <c r="B24" s="5" t="n">
        <v>0</v>
      </c>
      <c r="C24" s="5" t="n">
        <v>0</v>
      </c>
      <c r="D24" s="5" t="n">
        <v>326</v>
      </c>
    </row>
    <row r="25" spans="1:4">
      <c r="A25" s="4" t="s">
        <v>99</v>
      </c>
      <c r="B25" s="5" t="n">
        <v>46563</v>
      </c>
      <c r="C25" s="5" t="n">
        <v>5081</v>
      </c>
      <c r="D25" s="5" t="n">
        <v>20459</v>
      </c>
    </row>
    <row r="26" spans="1:4">
      <c r="A26" s="4" t="s">
        <v>100</v>
      </c>
      <c r="B26" s="5" t="n">
        <v>59278</v>
      </c>
      <c r="C26" s="5" t="n">
        <v>119400</v>
      </c>
      <c r="D26" s="5" t="n">
        <v>-23455</v>
      </c>
    </row>
    <row r="27" spans="1:4">
      <c r="A27" s="4" t="s">
        <v>101</v>
      </c>
      <c r="B27" s="5" t="n">
        <v>-1324</v>
      </c>
      <c r="C27" s="5" t="n">
        <v>-201</v>
      </c>
      <c r="D27" s="5" t="n">
        <v>-1845</v>
      </c>
    </row>
    <row r="28" spans="1:4">
      <c r="A28" s="4" t="s">
        <v>102</v>
      </c>
      <c r="B28" s="5" t="n">
        <v>57954</v>
      </c>
      <c r="C28" s="5" t="n">
        <v>119199</v>
      </c>
      <c r="D28" s="5" t="n">
        <v>-25300</v>
      </c>
    </row>
    <row r="29" spans="1:4">
      <c r="A29" s="4" t="s">
        <v>103</v>
      </c>
      <c r="B29" s="5" t="n">
        <v>3839</v>
      </c>
      <c r="C29" s="5" t="n">
        <v>133523</v>
      </c>
      <c r="D29" s="5" t="n">
        <v>28764</v>
      </c>
    </row>
    <row r="30" spans="1:4">
      <c r="A30" s="4" t="s">
        <v>104</v>
      </c>
      <c r="B30" s="6" t="n">
        <v>61793</v>
      </c>
      <c r="C30" s="6" t="n">
        <v>252722</v>
      </c>
      <c r="D30" s="6" t="n">
        <v>3464</v>
      </c>
    </row>
    <row r="31" spans="1:4">
      <c r="A31" s="4" t="s">
        <v>105</v>
      </c>
      <c r="B31" s="5" t="n">
        <v>773445341</v>
      </c>
      <c r="C31" s="5" t="n">
        <v>854638497</v>
      </c>
      <c r="D31" s="5" t="n">
        <v>861830627</v>
      </c>
    </row>
    <row r="32" spans="1:4">
      <c r="A32" s="4" t="s">
        <v>106</v>
      </c>
      <c r="B32" s="8" t="n">
        <v>0.07000000000000001</v>
      </c>
      <c r="C32" s="8" t="n">
        <v>0.14</v>
      </c>
      <c r="D32" s="8" t="n">
        <v>-0.03</v>
      </c>
    </row>
    <row r="33" spans="1:4">
      <c r="A33" s="4" t="s">
        <v>107</v>
      </c>
      <c r="B33" s="5" t="n">
        <v>0</v>
      </c>
      <c r="C33" s="9" t="n">
        <v>0.15</v>
      </c>
      <c r="D33" s="9" t="n">
        <v>0.04</v>
      </c>
    </row>
    <row r="34" spans="1:4">
      <c r="A34" s="4" t="s">
        <v>108</v>
      </c>
      <c r="B34" s="8" t="n">
        <v>0.07000000000000001</v>
      </c>
      <c r="C34" s="8" t="n">
        <v>0.29</v>
      </c>
      <c r="D34" s="8" t="n">
        <v>0.01</v>
      </c>
    </row>
    <row r="35" spans="1:4">
      <c r="A35" s="3" t="s">
        <v>109</v>
      </c>
    </row>
    <row r="36" spans="1:4">
      <c r="A36" s="4" t="s">
        <v>110</v>
      </c>
      <c r="B36" s="6" t="n">
        <v>-11734</v>
      </c>
      <c r="C36" s="6" t="n">
        <v>24540</v>
      </c>
      <c r="D36" s="6" t="n">
        <v>299</v>
      </c>
    </row>
    <row r="37" spans="1:4">
      <c r="A37" s="4" t="s">
        <v>111</v>
      </c>
      <c r="B37" s="5" t="n">
        <v>1183</v>
      </c>
      <c r="C37" s="5" t="n">
        <v>623</v>
      </c>
      <c r="D37" s="5" t="n">
        <v>-1276</v>
      </c>
    </row>
    <row r="38" spans="1:4">
      <c r="A38" s="4" t="s">
        <v>112</v>
      </c>
      <c r="B38" s="5" t="n">
        <v>-46563</v>
      </c>
      <c r="C38" s="5" t="n">
        <v>-3394</v>
      </c>
      <c r="D38" s="5" t="n">
        <v>-19332</v>
      </c>
    </row>
    <row r="39" spans="1:4">
      <c r="A39" s="4" t="s">
        <v>109</v>
      </c>
      <c r="B39" s="6" t="n">
        <v>4679</v>
      </c>
      <c r="C39" s="6" t="n">
        <v>274491</v>
      </c>
      <c r="D39" s="6" t="n">
        <v>-168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0</v>
      </c>
      <c r="D2" s="2" t="s">
        <v>76</v>
      </c>
    </row>
    <row r="3" spans="1:4">
      <c r="A3" s="3" t="s">
        <v>211</v>
      </c>
    </row>
    <row r="4" spans="1:4">
      <c r="A4" s="4" t="s">
        <v>372</v>
      </c>
      <c r="B4" s="6" t="n">
        <v>2192</v>
      </c>
      <c r="C4" s="6" t="n">
        <v>1493</v>
      </c>
      <c r="D4" s="6" t="n">
        <v>88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73</v>
      </c>
      <c r="B1" s="2" t="s">
        <v>1</v>
      </c>
    </row>
    <row r="2" spans="1:2">
      <c r="B2" s="2" t="s">
        <v>2</v>
      </c>
    </row>
    <row r="3" spans="1:2">
      <c r="A3" s="4" t="s">
        <v>374</v>
      </c>
    </row>
    <row r="4" spans="1:2">
      <c r="A4" s="3" t="s">
        <v>375</v>
      </c>
    </row>
    <row r="5" spans="1:2">
      <c r="A5" s="4" t="s">
        <v>376</v>
      </c>
      <c r="B5" s="4" t="s">
        <v>377</v>
      </c>
    </row>
    <row r="6" spans="1:2">
      <c r="A6" s="4" t="s">
        <v>378</v>
      </c>
    </row>
    <row r="7" spans="1:2">
      <c r="A7" s="3" t="s">
        <v>375</v>
      </c>
    </row>
    <row r="8" spans="1:2">
      <c r="A8" s="4" t="s">
        <v>376</v>
      </c>
      <c r="B8" s="4" t="s">
        <v>379</v>
      </c>
    </row>
    <row r="9" spans="1:2">
      <c r="A9" s="4" t="s">
        <v>380</v>
      </c>
    </row>
    <row r="10" spans="1:2">
      <c r="A10" s="3" t="s">
        <v>375</v>
      </c>
    </row>
    <row r="11" spans="1:2">
      <c r="A11" s="4" t="s">
        <v>376</v>
      </c>
      <c r="B11"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82</v>
      </c>
      <c r="B1" s="2" t="s">
        <v>1</v>
      </c>
    </row>
    <row r="2" spans="1:2">
      <c r="B2" s="2" t="s">
        <v>2</v>
      </c>
    </row>
    <row r="3" spans="1:2">
      <c r="A3" s="3" t="s">
        <v>211</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42"/>
    <col customWidth="1" max="3" min="3" width="35"/>
    <col customWidth="1" max="4" min="4" width="47"/>
    <col customWidth="1" max="5" min="5" width="46"/>
    <col customWidth="1" max="6" min="6" width="31"/>
  </cols>
  <sheetData>
    <row r="1" spans="1:6">
      <c r="A1" s="1" t="s">
        <v>385</v>
      </c>
      <c r="B1" s="2" t="s">
        <v>1</v>
      </c>
    </row>
    <row r="2" spans="1:6">
      <c r="B2" s="2" t="s">
        <v>386</v>
      </c>
      <c r="C2" s="2" t="s">
        <v>387</v>
      </c>
      <c r="D2" s="2" t="s">
        <v>388</v>
      </c>
      <c r="E2" s="2" t="s">
        <v>389</v>
      </c>
      <c r="F2" s="2" t="s">
        <v>390</v>
      </c>
    </row>
    <row r="3" spans="1:6">
      <c r="A3" s="3" t="s">
        <v>391</v>
      </c>
    </row>
    <row r="4" spans="1:6">
      <c r="A4" s="4" t="s">
        <v>392</v>
      </c>
      <c r="E4" s="5" t="n">
        <v>1</v>
      </c>
    </row>
    <row r="5" spans="1:6">
      <c r="A5" s="4" t="s">
        <v>393</v>
      </c>
      <c r="B5" s="6" t="n">
        <v>633425</v>
      </c>
    </row>
    <row r="6" spans="1:6">
      <c r="A6" s="4" t="s">
        <v>394</v>
      </c>
      <c r="B6" s="5" t="n">
        <v>1911</v>
      </c>
      <c r="F6" s="6" t="n">
        <v>220</v>
      </c>
    </row>
    <row r="7" spans="1:6">
      <c r="A7" s="4" t="s">
        <v>395</v>
      </c>
      <c r="F7" s="5" t="n">
        <v>8</v>
      </c>
    </row>
    <row r="8" spans="1:6">
      <c r="A8" s="4" t="s">
        <v>356</v>
      </c>
      <c r="F8" s="5" t="n">
        <v>71</v>
      </c>
    </row>
    <row r="9" spans="1:6">
      <c r="A9" s="4" t="s">
        <v>396</v>
      </c>
      <c r="F9" s="6" t="n">
        <v>24260</v>
      </c>
    </row>
    <row r="10" spans="1:6">
      <c r="A10" s="4" t="s">
        <v>397</v>
      </c>
      <c r="F10" s="5" t="n">
        <v>17491</v>
      </c>
    </row>
    <row r="11" spans="1:6">
      <c r="A11" s="4" t="s">
        <v>398</v>
      </c>
      <c r="F11" s="5" t="n">
        <v>1287</v>
      </c>
    </row>
    <row r="12" spans="1:6">
      <c r="A12" s="4" t="s">
        <v>399</v>
      </c>
    </row>
    <row r="13" spans="1:6">
      <c r="A13" s="3" t="s">
        <v>391</v>
      </c>
    </row>
    <row r="14" spans="1:6">
      <c r="A14" s="4" t="s">
        <v>400</v>
      </c>
      <c r="C14" s="5" t="n">
        <v>2</v>
      </c>
      <c r="D14" s="5" t="n">
        <v>6</v>
      </c>
    </row>
    <row r="15" spans="1:6">
      <c r="A15" s="4" t="s">
        <v>393</v>
      </c>
      <c r="B15" s="6" t="n">
        <v>633425</v>
      </c>
      <c r="F15" s="6" t="n">
        <v>465177</v>
      </c>
    </row>
    <row r="16" spans="1:6">
      <c r="A16" s="4" t="s">
        <v>360</v>
      </c>
      <c r="B16" s="5" t="n">
        <v>2</v>
      </c>
      <c r="C16" s="5" t="n">
        <v>2</v>
      </c>
      <c r="D16" s="5" t="n">
        <v>2</v>
      </c>
      <c r="E16" s="5" t="n">
        <v>2</v>
      </c>
    </row>
  </sheetData>
  <mergeCells count="2">
    <mergeCell ref="A1:A2"/>
    <mergeCell ref="B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4"/>
    <col customWidth="1" max="3" min="3" width="28"/>
    <col customWidth="1" max="4" min="4" width="21"/>
  </cols>
  <sheetData>
    <row r="1" spans="1:4">
      <c r="A1" s="1" t="s">
        <v>401</v>
      </c>
      <c r="B1" s="2" t="s">
        <v>1</v>
      </c>
    </row>
    <row r="2" spans="1:4">
      <c r="B2" s="2" t="s">
        <v>402</v>
      </c>
      <c r="C2" s="2" t="s">
        <v>403</v>
      </c>
      <c r="D2" s="2" t="s">
        <v>404</v>
      </c>
    </row>
    <row r="3" spans="1:4">
      <c r="A3" s="3" t="s">
        <v>391</v>
      </c>
    </row>
    <row r="4" spans="1:4">
      <c r="A4" s="4" t="s">
        <v>393</v>
      </c>
      <c r="B4" s="6" t="n">
        <v>633425</v>
      </c>
    </row>
    <row r="5" spans="1:4">
      <c r="A5" s="4" t="s">
        <v>405</v>
      </c>
      <c r="B5" s="5" t="n">
        <v>41717</v>
      </c>
      <c r="C5" s="6" t="n">
        <v>16000</v>
      </c>
      <c r="D5" s="6" t="n">
        <v>0</v>
      </c>
    </row>
    <row r="6" spans="1:4">
      <c r="A6" s="4" t="s">
        <v>394</v>
      </c>
      <c r="B6" s="5" t="n">
        <v>1911</v>
      </c>
      <c r="C6" s="5" t="n">
        <v>220</v>
      </c>
    </row>
    <row r="7" spans="1:4">
      <c r="A7" s="4" t="s">
        <v>399</v>
      </c>
    </row>
    <row r="8" spans="1:4">
      <c r="A8" s="3" t="s">
        <v>391</v>
      </c>
    </row>
    <row r="9" spans="1:4">
      <c r="A9" s="4" t="s">
        <v>393</v>
      </c>
      <c r="B9" s="6" t="n">
        <v>633425</v>
      </c>
      <c r="C9" s="6" t="n">
        <v>465177</v>
      </c>
    </row>
    <row r="10" spans="1:4">
      <c r="A10" s="4" t="s">
        <v>406</v>
      </c>
      <c r="B10" s="5" t="n">
        <v>1683</v>
      </c>
      <c r="C10" s="5" t="n">
        <v>1499</v>
      </c>
    </row>
    <row r="11" spans="1:4">
      <c r="A11" s="4" t="s">
        <v>407</v>
      </c>
    </row>
    <row r="12" spans="1:4">
      <c r="A12" s="3" t="s">
        <v>391</v>
      </c>
    </row>
    <row r="13" spans="1:4">
      <c r="A13" s="4" t="s">
        <v>393</v>
      </c>
      <c r="B13" s="6" t="n">
        <v>73350</v>
      </c>
    </row>
    <row r="14" spans="1:4">
      <c r="A14" s="4" t="s">
        <v>406</v>
      </c>
      <c r="B14" s="5" t="n">
        <v>144</v>
      </c>
    </row>
    <row r="15" spans="1:4">
      <c r="A15" s="4" t="s">
        <v>408</v>
      </c>
    </row>
    <row r="16" spans="1:4">
      <c r="A16" s="3" t="s">
        <v>391</v>
      </c>
    </row>
    <row r="17" spans="1:4">
      <c r="A17" s="4" t="s">
        <v>393</v>
      </c>
      <c r="B17" s="6" t="n">
        <v>163000</v>
      </c>
    </row>
    <row r="18" spans="1:4">
      <c r="A18" s="4" t="s">
        <v>406</v>
      </c>
      <c r="B18" s="5" t="n">
        <v>386</v>
      </c>
    </row>
    <row r="19" spans="1:4">
      <c r="A19" s="4" t="s">
        <v>409</v>
      </c>
    </row>
    <row r="20" spans="1:4">
      <c r="A20" s="3" t="s">
        <v>391</v>
      </c>
    </row>
    <row r="21" spans="1:4">
      <c r="A21" s="4" t="s">
        <v>393</v>
      </c>
      <c r="B21" s="6" t="n">
        <v>53550</v>
      </c>
    </row>
    <row r="22" spans="1:4">
      <c r="A22" s="4" t="s">
        <v>406</v>
      </c>
      <c r="B22" s="5" t="n">
        <v>125</v>
      </c>
    </row>
    <row r="23" spans="1:4">
      <c r="A23" s="4" t="s">
        <v>410</v>
      </c>
    </row>
    <row r="24" spans="1:4">
      <c r="A24" s="3" t="s">
        <v>391</v>
      </c>
    </row>
    <row r="25" spans="1:4">
      <c r="A25" s="4" t="s">
        <v>393</v>
      </c>
      <c r="B25" s="6" t="n">
        <v>25000</v>
      </c>
    </row>
    <row r="26" spans="1:4">
      <c r="A26" s="4" t="s">
        <v>406</v>
      </c>
      <c r="B26" s="5" t="n">
        <v>93</v>
      </c>
    </row>
    <row r="27" spans="1:4">
      <c r="A27" s="4" t="s">
        <v>411</v>
      </c>
    </row>
    <row r="28" spans="1:4">
      <c r="A28" s="3" t="s">
        <v>391</v>
      </c>
    </row>
    <row r="29" spans="1:4">
      <c r="A29" s="4" t="s">
        <v>393</v>
      </c>
      <c r="B29" s="6" t="n">
        <v>112250</v>
      </c>
    </row>
    <row r="30" spans="1:4">
      <c r="A30" s="4" t="s">
        <v>406</v>
      </c>
      <c r="B30" s="5" t="n">
        <v>364</v>
      </c>
    </row>
    <row r="31" spans="1:4">
      <c r="A31" s="4" t="s">
        <v>412</v>
      </c>
    </row>
    <row r="32" spans="1:4">
      <c r="A32" s="3" t="s">
        <v>391</v>
      </c>
    </row>
    <row r="33" spans="1:4">
      <c r="A33" s="4" t="s">
        <v>393</v>
      </c>
      <c r="B33" s="6" t="n">
        <v>31800</v>
      </c>
    </row>
    <row r="34" spans="1:4">
      <c r="A34" s="4" t="s">
        <v>406</v>
      </c>
      <c r="B34" s="5" t="n">
        <v>70</v>
      </c>
    </row>
    <row r="35" spans="1:4">
      <c r="A35" s="4" t="s">
        <v>413</v>
      </c>
    </row>
    <row r="36" spans="1:4">
      <c r="A36" s="3" t="s">
        <v>391</v>
      </c>
    </row>
    <row r="37" spans="1:4">
      <c r="A37" s="4" t="s">
        <v>393</v>
      </c>
      <c r="B37" s="6" t="n">
        <v>115000</v>
      </c>
    </row>
    <row r="38" spans="1:4">
      <c r="A38" s="4" t="s">
        <v>406</v>
      </c>
      <c r="B38" s="5" t="n">
        <v>275</v>
      </c>
    </row>
    <row r="39" spans="1:4">
      <c r="A39" s="4" t="s">
        <v>414</v>
      </c>
    </row>
    <row r="40" spans="1:4">
      <c r="A40" s="3" t="s">
        <v>391</v>
      </c>
    </row>
    <row r="41" spans="1:4">
      <c r="A41" s="4" t="s">
        <v>393</v>
      </c>
      <c r="B41" s="6" t="n">
        <v>59475</v>
      </c>
    </row>
    <row r="42" spans="1:4">
      <c r="A42" s="4" t="s">
        <v>406</v>
      </c>
      <c r="B42" s="5" t="n">
        <v>226</v>
      </c>
    </row>
    <row r="43" spans="1:4">
      <c r="A43" s="4" t="s">
        <v>415</v>
      </c>
    </row>
    <row r="44" spans="1:4">
      <c r="A44" s="3" t="s">
        <v>391</v>
      </c>
    </row>
    <row r="45" spans="1:4">
      <c r="A45" s="4" t="s">
        <v>393</v>
      </c>
      <c r="C45" s="6" t="n">
        <v>132000</v>
      </c>
    </row>
    <row r="46" spans="1:4">
      <c r="A46" s="4" t="s">
        <v>406</v>
      </c>
      <c r="C46" s="5" t="n">
        <v>538</v>
      </c>
    </row>
    <row r="47" spans="1:4">
      <c r="A47" s="4" t="s">
        <v>416</v>
      </c>
    </row>
    <row r="48" spans="1:4">
      <c r="A48" s="3" t="s">
        <v>391</v>
      </c>
    </row>
    <row r="49" spans="1:4">
      <c r="A49" s="4" t="s">
        <v>393</v>
      </c>
      <c r="C49" s="6" t="n">
        <v>129200</v>
      </c>
    </row>
    <row r="50" spans="1:4">
      <c r="A50" s="4" t="s">
        <v>406</v>
      </c>
      <c r="C50" s="5" t="n">
        <v>363</v>
      </c>
    </row>
    <row r="51" spans="1:4">
      <c r="A51" s="4" t="s">
        <v>417</v>
      </c>
    </row>
    <row r="52" spans="1:4">
      <c r="A52" s="3" t="s">
        <v>391</v>
      </c>
    </row>
    <row r="53" spans="1:4">
      <c r="A53" s="4" t="s">
        <v>393</v>
      </c>
      <c r="C53" s="6" t="n">
        <v>72500</v>
      </c>
    </row>
    <row r="54" spans="1:4">
      <c r="A54" s="4" t="s">
        <v>406</v>
      </c>
      <c r="C54" s="5" t="n">
        <v>187</v>
      </c>
    </row>
    <row r="55" spans="1:4">
      <c r="A55" s="4" t="s">
        <v>418</v>
      </c>
    </row>
    <row r="56" spans="1:4">
      <c r="A56" s="3" t="s">
        <v>391</v>
      </c>
    </row>
    <row r="57" spans="1:4">
      <c r="A57" s="4" t="s">
        <v>393</v>
      </c>
      <c r="C57" s="6" t="n">
        <v>16977</v>
      </c>
    </row>
    <row r="58" spans="1:4">
      <c r="A58" s="4" t="s">
        <v>406</v>
      </c>
      <c r="C58" s="5" t="n">
        <v>60</v>
      </c>
    </row>
    <row r="59" spans="1:4">
      <c r="A59" s="4" t="s">
        <v>419</v>
      </c>
    </row>
    <row r="60" spans="1:4">
      <c r="A60" s="3" t="s">
        <v>391</v>
      </c>
    </row>
    <row r="61" spans="1:4">
      <c r="A61" s="4" t="s">
        <v>393</v>
      </c>
      <c r="C61" s="6" t="n">
        <v>27650</v>
      </c>
    </row>
    <row r="62" spans="1:4">
      <c r="A62" s="4" t="s">
        <v>406</v>
      </c>
      <c r="C62" s="5" t="n">
        <v>117</v>
      </c>
    </row>
    <row r="63" spans="1:4">
      <c r="A63" s="4" t="s">
        <v>420</v>
      </c>
    </row>
    <row r="64" spans="1:4">
      <c r="A64" s="3" t="s">
        <v>391</v>
      </c>
    </row>
    <row r="65" spans="1:4">
      <c r="A65" s="4" t="s">
        <v>393</v>
      </c>
      <c r="C65" s="6" t="n">
        <v>23250</v>
      </c>
    </row>
    <row r="66" spans="1:4">
      <c r="A66" s="4" t="s">
        <v>406</v>
      </c>
      <c r="C66" s="5" t="n">
        <v>81</v>
      </c>
    </row>
    <row r="67" spans="1:4">
      <c r="A67" s="4" t="s">
        <v>421</v>
      </c>
    </row>
    <row r="68" spans="1:4">
      <c r="A68" s="3" t="s">
        <v>391</v>
      </c>
    </row>
    <row r="69" spans="1:4">
      <c r="A69" s="4" t="s">
        <v>393</v>
      </c>
      <c r="C69" s="6" t="n">
        <v>31000</v>
      </c>
    </row>
    <row r="70" spans="1:4">
      <c r="A70" s="4" t="s">
        <v>422</v>
      </c>
      <c r="C70" s="5" t="n">
        <v>63</v>
      </c>
    </row>
    <row r="71" spans="1:4">
      <c r="A71" s="4" t="s">
        <v>423</v>
      </c>
    </row>
    <row r="72" spans="1:4">
      <c r="A72" s="3" t="s">
        <v>391</v>
      </c>
    </row>
    <row r="73" spans="1:4">
      <c r="A73" s="4" t="s">
        <v>393</v>
      </c>
      <c r="C73" s="6" t="n">
        <v>32600</v>
      </c>
    </row>
    <row r="74" spans="1:4">
      <c r="A74" s="4" t="s">
        <v>422</v>
      </c>
      <c r="C74" s="5" t="n">
        <v>9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3" t="s">
        <v>425</v>
      </c>
    </row>
    <row r="3" spans="1:3">
      <c r="A3" s="4" t="s">
        <v>32</v>
      </c>
      <c r="B3" s="6" t="n">
        <v>125990</v>
      </c>
      <c r="C3" s="6" t="n">
        <v>154737</v>
      </c>
    </row>
    <row r="4" spans="1:3">
      <c r="A4" s="4" t="s">
        <v>33</v>
      </c>
      <c r="B4" s="5" t="n">
        <v>440204</v>
      </c>
      <c r="C4" s="5" t="n">
        <v>284598</v>
      </c>
    </row>
    <row r="5" spans="1:3">
      <c r="A5" s="4" t="s">
        <v>426</v>
      </c>
      <c r="B5" s="5" t="n">
        <v>566194</v>
      </c>
      <c r="C5" s="5" t="n">
        <v>439335</v>
      </c>
    </row>
    <row r="6" spans="1:3">
      <c r="A6" s="4" t="s">
        <v>427</v>
      </c>
      <c r="B6" s="5" t="n">
        <v>69306</v>
      </c>
      <c r="C6" s="5" t="n">
        <v>44672</v>
      </c>
    </row>
    <row r="7" spans="1:3">
      <c r="A7" s="4" t="s">
        <v>428</v>
      </c>
      <c r="B7" s="5" t="n">
        <v>-19099</v>
      </c>
      <c r="C7" s="5" t="n">
        <v>-19088</v>
      </c>
    </row>
    <row r="8" spans="1:3">
      <c r="A8" s="4" t="s">
        <v>429</v>
      </c>
      <c r="B8" s="5" t="n">
        <v>17024</v>
      </c>
      <c r="C8" s="5" t="n">
        <v>258</v>
      </c>
    </row>
    <row r="9" spans="1:3">
      <c r="A9" s="4" t="s">
        <v>430</v>
      </c>
      <c r="B9" s="6" t="n">
        <v>633425</v>
      </c>
      <c r="C9" s="6" t="n">
        <v>4651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31</v>
      </c>
      <c r="B1" s="2" t="s">
        <v>1</v>
      </c>
    </row>
    <row r="2" spans="1:3">
      <c r="B2" s="2" t="s">
        <v>30</v>
      </c>
      <c r="C2" s="2" t="s">
        <v>76</v>
      </c>
    </row>
    <row r="3" spans="1:3">
      <c r="A3" s="3" t="s">
        <v>425</v>
      </c>
    </row>
    <row r="4" spans="1:3">
      <c r="A4" s="4" t="s">
        <v>82</v>
      </c>
      <c r="B4" s="6" t="n">
        <v>259878</v>
      </c>
      <c r="C4" s="6" t="n">
        <v>288943</v>
      </c>
    </row>
    <row r="5" spans="1:3">
      <c r="A5" s="4" t="s">
        <v>102</v>
      </c>
      <c r="B5" s="6" t="n">
        <v>89680</v>
      </c>
      <c r="C5" s="6" t="n">
        <v>-280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31"/>
    <col customWidth="1" max="6" min="6" width="39"/>
  </cols>
  <sheetData>
    <row r="1" spans="1:6">
      <c r="A1" s="1" t="s">
        <v>432</v>
      </c>
      <c r="B1" s="2" t="s">
        <v>433</v>
      </c>
      <c r="C1" s="2" t="s">
        <v>434</v>
      </c>
      <c r="D1" s="2" t="s">
        <v>435</v>
      </c>
      <c r="E1" s="2" t="s">
        <v>390</v>
      </c>
      <c r="F1" s="2" t="s">
        <v>436</v>
      </c>
    </row>
    <row r="2" spans="1:6">
      <c r="A2" s="3" t="s">
        <v>437</v>
      </c>
    </row>
    <row r="3" spans="1:6">
      <c r="A3" s="4" t="s">
        <v>438</v>
      </c>
      <c r="D3" s="5" t="n">
        <v>2</v>
      </c>
    </row>
    <row r="4" spans="1:6">
      <c r="A4" s="4" t="s">
        <v>439</v>
      </c>
      <c r="F4" s="5" t="n">
        <v>1</v>
      </c>
    </row>
    <row r="5" spans="1:6">
      <c r="A5" s="4" t="s">
        <v>161</v>
      </c>
      <c r="D5" s="6" t="n">
        <v>198243</v>
      </c>
      <c r="E5" s="6" t="n">
        <v>1568978</v>
      </c>
      <c r="F5" s="6" t="n">
        <v>196583</v>
      </c>
    </row>
    <row r="6" spans="1:6">
      <c r="A6" s="4" t="s">
        <v>92</v>
      </c>
      <c r="D6" s="5" t="n">
        <v>24066</v>
      </c>
      <c r="E6" s="5" t="n">
        <v>117848</v>
      </c>
      <c r="F6" s="5" t="n">
        <v>40682</v>
      </c>
    </row>
    <row r="7" spans="1:6">
      <c r="A7" s="4" t="s">
        <v>93</v>
      </c>
      <c r="D7" s="5" t="n">
        <v>840</v>
      </c>
      <c r="E7" s="5" t="n">
        <v>-10498</v>
      </c>
      <c r="F7" s="5" t="n">
        <v>-4568</v>
      </c>
    </row>
    <row r="8" spans="1:6">
      <c r="A8" s="4" t="s">
        <v>440</v>
      </c>
      <c r="D8" s="6" t="n">
        <v>10115</v>
      </c>
      <c r="E8" s="6" t="n">
        <v>236256</v>
      </c>
      <c r="F8" s="6" t="n">
        <v>0</v>
      </c>
    </row>
    <row r="9" spans="1:6">
      <c r="A9" s="4" t="s">
        <v>399</v>
      </c>
    </row>
    <row r="10" spans="1:6">
      <c r="A10" s="3" t="s">
        <v>437</v>
      </c>
    </row>
    <row r="11" spans="1:6">
      <c r="A11" s="4" t="s">
        <v>441</v>
      </c>
      <c r="E11" s="5" t="n">
        <v>28</v>
      </c>
      <c r="F11" s="5" t="n">
        <v>11</v>
      </c>
    </row>
    <row r="12" spans="1:6">
      <c r="A12" s="4" t="s">
        <v>442</v>
      </c>
    </row>
    <row r="13" spans="1:6">
      <c r="A13" s="3" t="s">
        <v>437</v>
      </c>
    </row>
    <row r="14" spans="1:6">
      <c r="A14" s="4" t="s">
        <v>441</v>
      </c>
      <c r="D14" s="5" t="n">
        <v>1</v>
      </c>
      <c r="E14" s="5" t="n">
        <v>1</v>
      </c>
      <c r="F14" s="5" t="n">
        <v>5</v>
      </c>
    </row>
    <row r="15" spans="1:6">
      <c r="A15" s="4" t="s">
        <v>443</v>
      </c>
    </row>
    <row r="16" spans="1:6">
      <c r="A16" s="3" t="s">
        <v>437</v>
      </c>
    </row>
    <row r="17" spans="1:6">
      <c r="A17" s="4" t="s">
        <v>444</v>
      </c>
      <c r="D17" s="6" t="n">
        <v>244066</v>
      </c>
      <c r="E17" s="6" t="n">
        <v>1924350</v>
      </c>
      <c r="F17" s="6" t="n">
        <v>196600</v>
      </c>
    </row>
    <row r="18" spans="1:6">
      <c r="A18" s="4" t="s">
        <v>445</v>
      </c>
    </row>
    <row r="19" spans="1:6">
      <c r="A19" s="3" t="s">
        <v>437</v>
      </c>
    </row>
    <row r="20" spans="1:6">
      <c r="A20" s="4" t="s">
        <v>92</v>
      </c>
      <c r="D20" s="5" t="n">
        <v>24066</v>
      </c>
    </row>
    <row r="21" spans="1:6">
      <c r="A21" s="4" t="s">
        <v>446</v>
      </c>
    </row>
    <row r="22" spans="1:6">
      <c r="A22" s="3" t="s">
        <v>437</v>
      </c>
    </row>
    <row r="23" spans="1:6">
      <c r="A23" s="4" t="s">
        <v>93</v>
      </c>
      <c r="D23" s="6" t="n">
        <v>882</v>
      </c>
    </row>
    <row r="24" spans="1:6">
      <c r="A24" s="4" t="s">
        <v>447</v>
      </c>
    </row>
    <row r="25" spans="1:6">
      <c r="A25" s="3" t="s">
        <v>437</v>
      </c>
    </row>
    <row r="26" spans="1:6">
      <c r="A26" s="4" t="s">
        <v>441</v>
      </c>
      <c r="D26" s="5" t="n">
        <v>7</v>
      </c>
    </row>
    <row r="27" spans="1:6">
      <c r="A27" s="4" t="s">
        <v>444</v>
      </c>
      <c r="D27" s="6" t="n">
        <v>186380</v>
      </c>
    </row>
    <row r="28" spans="1:6">
      <c r="A28" s="4" t="s">
        <v>448</v>
      </c>
    </row>
    <row r="29" spans="1:6">
      <c r="A29" s="3" t="s">
        <v>437</v>
      </c>
    </row>
    <row r="30" spans="1:6">
      <c r="A30" s="4" t="s">
        <v>449</v>
      </c>
      <c r="C30" s="5" t="n">
        <v>1</v>
      </c>
    </row>
    <row r="31" spans="1:6">
      <c r="A31" s="4" t="s">
        <v>450</v>
      </c>
    </row>
    <row r="32" spans="1:6">
      <c r="A32" s="3" t="s">
        <v>437</v>
      </c>
    </row>
    <row r="33" spans="1:6">
      <c r="A33" s="4" t="s">
        <v>444</v>
      </c>
      <c r="D33" s="6" t="n">
        <v>4186</v>
      </c>
    </row>
    <row r="34" spans="1:6">
      <c r="A34" s="4" t="s">
        <v>451</v>
      </c>
    </row>
    <row r="35" spans="1:6">
      <c r="A35" s="3" t="s">
        <v>437</v>
      </c>
    </row>
    <row r="36" spans="1:6">
      <c r="A36" s="4" t="s">
        <v>444</v>
      </c>
      <c r="B36" s="6" t="n">
        <v>53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452</v>
      </c>
      <c r="B1" s="2" t="s">
        <v>1</v>
      </c>
    </row>
    <row r="2" spans="1:3">
      <c r="B2" s="2" t="s">
        <v>402</v>
      </c>
      <c r="C2" s="2" t="s">
        <v>453</v>
      </c>
    </row>
    <row r="3" spans="1:3">
      <c r="A3" s="3" t="s">
        <v>437</v>
      </c>
    </row>
    <row r="4" spans="1:3">
      <c r="A4" s="4" t="s">
        <v>454</v>
      </c>
      <c r="B4" s="5" t="n">
        <v>501276</v>
      </c>
      <c r="C4" s="5" t="n">
        <v>322326</v>
      </c>
    </row>
    <row r="5" spans="1:3">
      <c r="A5" s="4" t="s">
        <v>399</v>
      </c>
    </row>
    <row r="6" spans="1:3">
      <c r="A6" s="3" t="s">
        <v>437</v>
      </c>
    </row>
    <row r="7" spans="1:3">
      <c r="A7" s="4" t="s">
        <v>454</v>
      </c>
      <c r="B7" s="5" t="n">
        <v>12444703</v>
      </c>
      <c r="C7" s="5" t="n">
        <v>12155909</v>
      </c>
    </row>
    <row r="8" spans="1:3">
      <c r="A8" s="4" t="s">
        <v>447</v>
      </c>
    </row>
    <row r="9" spans="1:3">
      <c r="A9" s="3" t="s">
        <v>437</v>
      </c>
    </row>
    <row r="10" spans="1:3">
      <c r="A10" s="4" t="s">
        <v>455</v>
      </c>
      <c r="B10" s="6" t="n">
        <v>186380</v>
      </c>
    </row>
    <row r="11" spans="1:3">
      <c r="A11" s="4" t="s">
        <v>454</v>
      </c>
      <c r="B11" s="5" t="n">
        <v>1558000</v>
      </c>
    </row>
    <row r="12" spans="1:3">
      <c r="A12" s="4" t="s">
        <v>456</v>
      </c>
    </row>
    <row r="13" spans="1:3">
      <c r="A13" s="3" t="s">
        <v>437</v>
      </c>
    </row>
    <row r="14" spans="1:3">
      <c r="A14" s="4" t="s">
        <v>455</v>
      </c>
      <c r="B14" s="6" t="n">
        <v>29050</v>
      </c>
    </row>
    <row r="15" spans="1:3">
      <c r="A15" s="4" t="s">
        <v>454</v>
      </c>
      <c r="B15" s="5" t="n">
        <v>242000</v>
      </c>
    </row>
    <row r="16" spans="1:3">
      <c r="A16" s="4" t="s">
        <v>457</v>
      </c>
    </row>
    <row r="17" spans="1:3">
      <c r="A17" s="3" t="s">
        <v>437</v>
      </c>
    </row>
    <row r="18" spans="1:3">
      <c r="A18" s="4" t="s">
        <v>455</v>
      </c>
      <c r="B18" s="6" t="n">
        <v>40280</v>
      </c>
    </row>
    <row r="19" spans="1:3">
      <c r="A19" s="4" t="s">
        <v>454</v>
      </c>
      <c r="B19" s="5" t="n">
        <v>336000</v>
      </c>
    </row>
    <row r="20" spans="1:3">
      <c r="A20" s="4" t="s">
        <v>458</v>
      </c>
    </row>
    <row r="21" spans="1:3">
      <c r="A21" s="3" t="s">
        <v>437</v>
      </c>
    </row>
    <row r="22" spans="1:3">
      <c r="A22" s="4" t="s">
        <v>455</v>
      </c>
      <c r="B22" s="6" t="n">
        <v>30000</v>
      </c>
    </row>
    <row r="23" spans="1:3">
      <c r="A23" s="4" t="s">
        <v>454</v>
      </c>
      <c r="B23" s="5" t="n">
        <v>164000</v>
      </c>
    </row>
    <row r="24" spans="1:3">
      <c r="A24" s="4" t="s">
        <v>459</v>
      </c>
    </row>
    <row r="25" spans="1:3">
      <c r="A25" s="3" t="s">
        <v>437</v>
      </c>
    </row>
    <row r="26" spans="1:3">
      <c r="A26" s="4" t="s">
        <v>455</v>
      </c>
      <c r="B26" s="6" t="n">
        <v>21700</v>
      </c>
    </row>
    <row r="27" spans="1:3">
      <c r="A27" s="4" t="s">
        <v>454</v>
      </c>
      <c r="B27" s="5" t="n">
        <v>223000</v>
      </c>
    </row>
    <row r="28" spans="1:3">
      <c r="A28" s="4" t="s">
        <v>460</v>
      </c>
    </row>
    <row r="29" spans="1:3">
      <c r="A29" s="3" t="s">
        <v>437</v>
      </c>
    </row>
    <row r="30" spans="1:3">
      <c r="A30" s="4" t="s">
        <v>455</v>
      </c>
      <c r="B30" s="6" t="n">
        <v>10250</v>
      </c>
    </row>
    <row r="31" spans="1:3">
      <c r="A31" s="4" t="s">
        <v>454</v>
      </c>
      <c r="B31" s="5" t="n">
        <v>134000</v>
      </c>
    </row>
    <row r="32" spans="1:3">
      <c r="A32" s="4" t="s">
        <v>461</v>
      </c>
    </row>
    <row r="33" spans="1:3">
      <c r="A33" s="3" t="s">
        <v>437</v>
      </c>
    </row>
    <row r="34" spans="1:3">
      <c r="A34" s="4" t="s">
        <v>455</v>
      </c>
      <c r="B34" s="6" t="n">
        <v>21350</v>
      </c>
    </row>
    <row r="35" spans="1:3">
      <c r="A35" s="4" t="s">
        <v>454</v>
      </c>
      <c r="B35" s="5" t="n">
        <v>132000</v>
      </c>
    </row>
    <row r="36" spans="1:3">
      <c r="A36" s="4" t="s">
        <v>462</v>
      </c>
    </row>
    <row r="37" spans="1:3">
      <c r="A37" s="3" t="s">
        <v>437</v>
      </c>
    </row>
    <row r="38" spans="1:3">
      <c r="A38" s="4" t="s">
        <v>455</v>
      </c>
      <c r="B38" s="6" t="n">
        <v>33750</v>
      </c>
    </row>
    <row r="39" spans="1:3">
      <c r="A39" s="4" t="s">
        <v>454</v>
      </c>
      <c r="B39" s="5" t="n">
        <v>327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464</v>
      </c>
      <c r="J1" s="2" t="s">
        <v>1</v>
      </c>
    </row>
    <row r="2" spans="1:12">
      <c r="B2" s="2" t="s">
        <v>2</v>
      </c>
      <c r="C2" s="2" t="s">
        <v>465</v>
      </c>
      <c r="D2" s="2" t="s">
        <v>4</v>
      </c>
      <c r="E2" s="2" t="s">
        <v>466</v>
      </c>
      <c r="F2" s="2" t="s">
        <v>30</v>
      </c>
      <c r="G2" s="2" t="s">
        <v>467</v>
      </c>
      <c r="H2" s="2" t="s">
        <v>468</v>
      </c>
      <c r="I2" s="2" t="s">
        <v>469</v>
      </c>
      <c r="J2" s="2" t="s">
        <v>2</v>
      </c>
      <c r="K2" s="2" t="s">
        <v>30</v>
      </c>
      <c r="L2" s="2" t="s">
        <v>76</v>
      </c>
    </row>
    <row r="3" spans="1:12">
      <c r="A3" s="3" t="s">
        <v>470</v>
      </c>
    </row>
    <row r="4" spans="1:12">
      <c r="A4" s="4" t="s">
        <v>471</v>
      </c>
      <c r="B4" s="6" t="n">
        <v>49</v>
      </c>
      <c r="J4" s="6" t="n">
        <v>49</v>
      </c>
    </row>
    <row r="5" spans="1:12">
      <c r="A5" s="3" t="s">
        <v>47</v>
      </c>
    </row>
    <row r="6" spans="1:12">
      <c r="A6" s="4" t="s">
        <v>54</v>
      </c>
      <c r="B6" s="5" t="n">
        <v>0</v>
      </c>
      <c r="F6" s="6" t="n">
        <v>60413</v>
      </c>
      <c r="J6" s="5" t="n">
        <v>0</v>
      </c>
      <c r="K6" s="6" t="n">
        <v>60413</v>
      </c>
    </row>
    <row r="7" spans="1:12">
      <c r="A7" s="3" t="s">
        <v>472</v>
      </c>
    </row>
    <row r="8" spans="1:12">
      <c r="A8" s="4" t="s">
        <v>82</v>
      </c>
      <c r="J8" s="5" t="n">
        <v>3935</v>
      </c>
      <c r="K8" s="5" t="n">
        <v>92329</v>
      </c>
      <c r="L8" s="6" t="n">
        <v>265076</v>
      </c>
    </row>
    <row r="9" spans="1:12">
      <c r="A9" s="4" t="s">
        <v>473</v>
      </c>
      <c r="J9" s="5" t="n">
        <v>1205</v>
      </c>
      <c r="K9" s="5" t="n">
        <v>32667</v>
      </c>
      <c r="L9" s="5" t="n">
        <v>77736</v>
      </c>
    </row>
    <row r="10" spans="1:12">
      <c r="A10" s="4" t="s">
        <v>474</v>
      </c>
      <c r="J10" s="5" t="n">
        <v>2308</v>
      </c>
      <c r="K10" s="5" t="n">
        <v>36487</v>
      </c>
      <c r="L10" s="5" t="n">
        <v>121174</v>
      </c>
    </row>
    <row r="11" spans="1:12">
      <c r="A11" s="4" t="s">
        <v>88</v>
      </c>
      <c r="J11" s="5" t="n">
        <v>0</v>
      </c>
      <c r="K11" s="5" t="n">
        <v>106514</v>
      </c>
      <c r="L11" s="5" t="n">
        <v>0</v>
      </c>
    </row>
    <row r="12" spans="1:12">
      <c r="A12" s="4" t="s">
        <v>475</v>
      </c>
      <c r="J12" s="5" t="n">
        <v>422</v>
      </c>
      <c r="K12" s="5" t="n">
        <v>-83339</v>
      </c>
      <c r="L12" s="5" t="n">
        <v>66166</v>
      </c>
    </row>
    <row r="13" spans="1:12">
      <c r="A13" s="4" t="s">
        <v>476</v>
      </c>
      <c r="J13" s="5" t="n">
        <v>-6696</v>
      </c>
      <c r="K13" s="5" t="n">
        <v>-17983</v>
      </c>
      <c r="L13" s="5" t="n">
        <v>-37476</v>
      </c>
    </row>
    <row r="14" spans="1:12">
      <c r="A14" s="4" t="s">
        <v>477</v>
      </c>
      <c r="J14" s="5" t="n">
        <v>0</v>
      </c>
      <c r="K14" s="5" t="n">
        <v>-19</v>
      </c>
      <c r="L14" s="5" t="n">
        <v>89</v>
      </c>
    </row>
    <row r="15" spans="1:12">
      <c r="A15" s="4" t="s">
        <v>478</v>
      </c>
      <c r="J15" s="5" t="n">
        <v>0</v>
      </c>
      <c r="K15" s="5" t="n">
        <v>1434</v>
      </c>
      <c r="L15" s="5" t="n">
        <v>0</v>
      </c>
    </row>
    <row r="16" spans="1:12">
      <c r="A16" s="4" t="s">
        <v>440</v>
      </c>
      <c r="J16" s="5" t="n">
        <v>10115</v>
      </c>
      <c r="K16" s="5" t="n">
        <v>236256</v>
      </c>
      <c r="L16" s="5" t="n">
        <v>0</v>
      </c>
    </row>
    <row r="17" spans="1:12">
      <c r="A17" s="4" t="s">
        <v>479</v>
      </c>
      <c r="J17" s="5" t="n">
        <v>-2</v>
      </c>
      <c r="K17" s="5" t="n">
        <v>-2826</v>
      </c>
      <c r="L17" s="5" t="n">
        <v>0</v>
      </c>
    </row>
    <row r="18" spans="1:12">
      <c r="A18" s="4" t="s">
        <v>103</v>
      </c>
      <c r="J18" s="5" t="n">
        <v>3839</v>
      </c>
      <c r="K18" s="5" t="n">
        <v>133523</v>
      </c>
      <c r="L18" s="5" t="n">
        <v>28779</v>
      </c>
    </row>
    <row r="19" spans="1:12">
      <c r="A19" s="4" t="s">
        <v>480</v>
      </c>
      <c r="J19" s="5" t="n">
        <v>0</v>
      </c>
      <c r="K19" s="5" t="n">
        <v>0</v>
      </c>
      <c r="L19" s="5" t="n">
        <v>-15</v>
      </c>
    </row>
    <row r="20" spans="1:12">
      <c r="A20" s="4" t="s">
        <v>103</v>
      </c>
      <c r="B20" s="6" t="n">
        <v>-4474</v>
      </c>
      <c r="C20" s="6" t="n">
        <v>9722</v>
      </c>
      <c r="D20" s="6" t="n">
        <v>-833</v>
      </c>
      <c r="E20" s="6" t="n">
        <v>-576</v>
      </c>
      <c r="F20" s="5" t="n">
        <v>3390</v>
      </c>
      <c r="G20" s="6" t="n">
        <v>8819</v>
      </c>
      <c r="H20" s="6" t="n">
        <v>113283</v>
      </c>
      <c r="I20" s="6" t="n">
        <v>8031</v>
      </c>
      <c r="J20" s="6" t="n">
        <v>3839</v>
      </c>
      <c r="K20" s="6" t="n">
        <v>133523</v>
      </c>
      <c r="L20" s="6" t="n">
        <v>28764</v>
      </c>
    </row>
    <row r="21" spans="1:12">
      <c r="A21" s="4" t="s">
        <v>105</v>
      </c>
      <c r="J21" s="5" t="n">
        <v>773445341</v>
      </c>
      <c r="K21" s="5" t="n">
        <v>854638497</v>
      </c>
      <c r="L21" s="5" t="n">
        <v>861830627</v>
      </c>
    </row>
    <row r="22" spans="1:12">
      <c r="A22" s="4" t="s">
        <v>107</v>
      </c>
      <c r="J22" s="6" t="n">
        <v>0</v>
      </c>
      <c r="K22" s="8" t="n">
        <v>0.15</v>
      </c>
      <c r="L22" s="8" t="n">
        <v>0.04</v>
      </c>
    </row>
    <row r="23" spans="1:12">
      <c r="A23" s="4" t="s">
        <v>451</v>
      </c>
    </row>
    <row r="24" spans="1:12">
      <c r="A24" s="3" t="s">
        <v>470</v>
      </c>
    </row>
    <row r="25" spans="1:12">
      <c r="A25" s="4" t="s">
        <v>481</v>
      </c>
      <c r="F25" s="5" t="n">
        <v>42567</v>
      </c>
      <c r="K25" s="6" t="n">
        <v>42567</v>
      </c>
    </row>
    <row r="26" spans="1:12">
      <c r="A26" s="4" t="s">
        <v>36</v>
      </c>
      <c r="F26" s="5" t="n">
        <v>-2601</v>
      </c>
      <c r="K26" s="5" t="n">
        <v>-2601</v>
      </c>
    </row>
    <row r="27" spans="1:12">
      <c r="A27" s="4" t="s">
        <v>35</v>
      </c>
      <c r="F27" s="5" t="n">
        <v>39966</v>
      </c>
      <c r="K27" s="5" t="n">
        <v>39966</v>
      </c>
    </row>
    <row r="28" spans="1:12">
      <c r="A28" s="4" t="s">
        <v>482</v>
      </c>
      <c r="F28" s="5" t="n">
        <v>1566</v>
      </c>
      <c r="K28" s="5" t="n">
        <v>1566</v>
      </c>
    </row>
    <row r="29" spans="1:12">
      <c r="A29" s="4" t="s">
        <v>44</v>
      </c>
      <c r="F29" s="5" t="n">
        <v>903</v>
      </c>
      <c r="K29" s="5" t="n">
        <v>903</v>
      </c>
    </row>
    <row r="30" spans="1:12">
      <c r="A30" s="4" t="s">
        <v>46</v>
      </c>
      <c r="F30" s="5" t="n">
        <v>42435</v>
      </c>
      <c r="K30" s="5" t="n">
        <v>42435</v>
      </c>
    </row>
    <row r="31" spans="1:12">
      <c r="A31" s="3" t="s">
        <v>47</v>
      </c>
    </row>
    <row r="32" spans="1:12">
      <c r="A32" s="4" t="s">
        <v>48</v>
      </c>
      <c r="F32" s="5" t="n">
        <v>59942</v>
      </c>
      <c r="K32" s="5" t="n">
        <v>59942</v>
      </c>
    </row>
    <row r="33" spans="1:12">
      <c r="A33" s="4" t="s">
        <v>49</v>
      </c>
      <c r="F33" s="5" t="n">
        <v>116</v>
      </c>
      <c r="K33" s="5" t="n">
        <v>116</v>
      </c>
    </row>
    <row r="34" spans="1:12">
      <c r="A34" s="4" t="s">
        <v>52</v>
      </c>
      <c r="F34" s="5" t="n">
        <v>355</v>
      </c>
      <c r="K34" s="5" t="n">
        <v>355</v>
      </c>
    </row>
    <row r="35" spans="1:12">
      <c r="A35" s="4" t="s">
        <v>54</v>
      </c>
      <c r="F35" s="5" t="n">
        <v>60413</v>
      </c>
      <c r="K35" s="5" t="n">
        <v>60413</v>
      </c>
    </row>
    <row r="36" spans="1:12">
      <c r="A36" s="4" t="s">
        <v>483</v>
      </c>
    </row>
    <row r="37" spans="1:12">
      <c r="A37" s="3" t="s">
        <v>470</v>
      </c>
    </row>
    <row r="38" spans="1:12">
      <c r="A38" s="4" t="s">
        <v>481</v>
      </c>
      <c r="F38" s="5" t="n">
        <v>9564</v>
      </c>
      <c r="K38" s="5" t="n">
        <v>9564</v>
      </c>
    </row>
    <row r="39" spans="1:12">
      <c r="A39" s="4" t="s">
        <v>484</v>
      </c>
    </row>
    <row r="40" spans="1:12">
      <c r="A40" s="3" t="s">
        <v>470</v>
      </c>
    </row>
    <row r="41" spans="1:12">
      <c r="A41" s="4" t="s">
        <v>481</v>
      </c>
      <c r="F41" s="6" t="n">
        <v>33003</v>
      </c>
      <c r="K41" s="6" t="n">
        <v>3300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0"/>
    <col customWidth="1" max="2" min="2" width="12"/>
    <col customWidth="1" max="3" min="3" width="22"/>
    <col customWidth="1" max="4" min="4" width="36"/>
    <col customWidth="1" max="5" min="5" width="59"/>
    <col customWidth="1" max="6" min="6" width="49"/>
    <col customWidth="1" max="7" min="7" width="34"/>
  </cols>
  <sheetData>
    <row r="1" spans="1:7">
      <c r="A1" s="1" t="s">
        <v>113</v>
      </c>
      <c r="B1" s="2" t="s">
        <v>35</v>
      </c>
      <c r="C1" s="2" t="s">
        <v>114</v>
      </c>
      <c r="D1" s="2" t="s">
        <v>115</v>
      </c>
      <c r="E1" s="2" t="s">
        <v>116</v>
      </c>
      <c r="F1" s="2" t="s">
        <v>117</v>
      </c>
      <c r="G1" s="2" t="s">
        <v>118</v>
      </c>
    </row>
    <row r="2" spans="1:7">
      <c r="A2" s="4" t="s">
        <v>119</v>
      </c>
      <c r="C2" s="5" t="n">
        <v>861824777</v>
      </c>
    </row>
    <row r="3" spans="1:7">
      <c r="A3" s="4" t="s">
        <v>120</v>
      </c>
      <c r="B3" s="6" t="n">
        <v>3996829</v>
      </c>
      <c r="C3" s="6" t="n">
        <v>861</v>
      </c>
      <c r="D3" s="6" t="n">
        <v>7755471</v>
      </c>
      <c r="E3" s="6" t="n">
        <v>-3820882</v>
      </c>
      <c r="F3" s="6" t="n">
        <v>57599</v>
      </c>
      <c r="G3" s="6" t="n">
        <v>3780</v>
      </c>
    </row>
    <row r="4" spans="1:7">
      <c r="A4" s="3" t="s">
        <v>121</v>
      </c>
    </row>
    <row r="5" spans="1:7">
      <c r="A5" s="4" t="s">
        <v>122</v>
      </c>
      <c r="B5" s="5" t="n">
        <v>3479</v>
      </c>
      <c r="E5" s="5" t="n">
        <v>3464</v>
      </c>
      <c r="G5" s="5" t="n">
        <v>15</v>
      </c>
    </row>
    <row r="6" spans="1:7">
      <c r="A6" s="4" t="s">
        <v>123</v>
      </c>
      <c r="B6" s="5" t="n">
        <v>299</v>
      </c>
      <c r="F6" s="5" t="n">
        <v>299</v>
      </c>
    </row>
    <row r="7" spans="1:7">
      <c r="A7" s="4" t="s">
        <v>124</v>
      </c>
      <c r="B7" s="5" t="n">
        <v>-1276</v>
      </c>
      <c r="F7" s="5" t="n">
        <v>-1276</v>
      </c>
    </row>
    <row r="8" spans="1:7">
      <c r="A8" s="4" t="s">
        <v>112</v>
      </c>
      <c r="B8" s="5" t="n">
        <v>-19332</v>
      </c>
      <c r="F8" s="5" t="n">
        <v>-19332</v>
      </c>
    </row>
    <row r="9" spans="1:7">
      <c r="A9" s="4" t="s">
        <v>125</v>
      </c>
      <c r="B9" s="5" t="n">
        <v>-138614</v>
      </c>
      <c r="E9" s="5" t="n">
        <v>-138614</v>
      </c>
    </row>
    <row r="10" spans="1:7">
      <c r="A10" s="4" t="s">
        <v>126</v>
      </c>
      <c r="B10" s="5" t="n">
        <v>28</v>
      </c>
      <c r="G10" s="5" t="n">
        <v>28</v>
      </c>
    </row>
    <row r="11" spans="1:7">
      <c r="A11" s="4" t="s">
        <v>127</v>
      </c>
      <c r="C11" s="5" t="n">
        <v>380895</v>
      </c>
    </row>
    <row r="12" spans="1:7">
      <c r="A12" s="4" t="s">
        <v>128</v>
      </c>
      <c r="B12" s="5" t="n">
        <v>1524</v>
      </c>
      <c r="C12" s="6" t="n">
        <v>1</v>
      </c>
      <c r="D12" s="5" t="n">
        <v>1523</v>
      </c>
    </row>
    <row r="13" spans="1:7">
      <c r="A13" s="4" t="s">
        <v>129</v>
      </c>
      <c r="B13" s="5" t="n">
        <v>-1694234</v>
      </c>
      <c r="D13" s="5" t="n">
        <v>-1690411</v>
      </c>
      <c r="G13" s="5" t="n">
        <v>-3823</v>
      </c>
    </row>
    <row r="14" spans="1:7">
      <c r="A14" s="4" t="s">
        <v>130</v>
      </c>
      <c r="C14" s="5" t="n">
        <v>862205672</v>
      </c>
    </row>
    <row r="15" spans="1:7">
      <c r="A15" s="4" t="s">
        <v>131</v>
      </c>
      <c r="B15" s="5" t="n">
        <v>2148703</v>
      </c>
      <c r="C15" s="6" t="n">
        <v>862</v>
      </c>
      <c r="D15" s="5" t="n">
        <v>6066583</v>
      </c>
      <c r="E15" s="5" t="n">
        <v>-3956032</v>
      </c>
      <c r="F15" s="5" t="n">
        <v>37290</v>
      </c>
      <c r="G15" s="5" t="n">
        <v>0</v>
      </c>
    </row>
    <row r="16" spans="1:7">
      <c r="A16" s="3" t="s">
        <v>121</v>
      </c>
    </row>
    <row r="17" spans="1:7">
      <c r="A17" s="4" t="s">
        <v>122</v>
      </c>
      <c r="B17" s="5" t="n">
        <v>252722</v>
      </c>
      <c r="E17" s="5" t="n">
        <v>252722</v>
      </c>
    </row>
    <row r="18" spans="1:7">
      <c r="A18" s="4" t="s">
        <v>123</v>
      </c>
      <c r="B18" s="5" t="n">
        <v>24540</v>
      </c>
      <c r="F18" s="5" t="n">
        <v>24540</v>
      </c>
    </row>
    <row r="19" spans="1:7">
      <c r="A19" s="4" t="s">
        <v>124</v>
      </c>
      <c r="B19" s="5" t="n">
        <v>623</v>
      </c>
      <c r="F19" s="5" t="n">
        <v>623</v>
      </c>
    </row>
    <row r="20" spans="1:7">
      <c r="A20" s="4" t="s">
        <v>112</v>
      </c>
      <c r="B20" s="5" t="n">
        <v>-3394</v>
      </c>
      <c r="F20" s="5" t="n">
        <v>-3394</v>
      </c>
    </row>
    <row r="21" spans="1:7">
      <c r="A21" s="4" t="s">
        <v>125</v>
      </c>
      <c r="B21" s="5" t="n">
        <v>-83633</v>
      </c>
      <c r="E21" s="5" t="n">
        <v>-83633</v>
      </c>
    </row>
    <row r="22" spans="1:7">
      <c r="A22" s="4" t="s">
        <v>127</v>
      </c>
      <c r="C22" s="5" t="n">
        <v>601774</v>
      </c>
    </row>
    <row r="23" spans="1:7">
      <c r="A23" s="4" t="s">
        <v>128</v>
      </c>
      <c r="B23" s="5" t="n">
        <v>2088</v>
      </c>
      <c r="D23" s="5" t="n">
        <v>2088</v>
      </c>
    </row>
    <row r="24" spans="1:7">
      <c r="A24" s="4" t="s">
        <v>132</v>
      </c>
      <c r="C24" s="5" t="n">
        <v>-89502449</v>
      </c>
    </row>
    <row r="25" spans="1:7">
      <c r="A25" s="4" t="s">
        <v>133</v>
      </c>
      <c r="B25" s="5" t="n">
        <v>-241016</v>
      </c>
      <c r="C25" s="6" t="n">
        <v>-89</v>
      </c>
      <c r="D25" s="5" t="n">
        <v>-240927</v>
      </c>
    </row>
    <row r="26" spans="1:7">
      <c r="A26" s="4" t="s">
        <v>129</v>
      </c>
      <c r="B26" s="5" t="n">
        <v>-151105</v>
      </c>
      <c r="D26" s="5" t="n">
        <v>-151105</v>
      </c>
    </row>
    <row r="27" spans="1:7">
      <c r="A27" s="4" t="s">
        <v>134</v>
      </c>
      <c r="C27" s="5" t="n">
        <v>773304997</v>
      </c>
    </row>
    <row r="28" spans="1:7">
      <c r="A28" s="4" t="s">
        <v>135</v>
      </c>
      <c r="B28" s="5" t="n">
        <v>1949528</v>
      </c>
      <c r="C28" s="6" t="n">
        <v>773</v>
      </c>
      <c r="D28" s="5" t="n">
        <v>5676639</v>
      </c>
      <c r="E28" s="5" t="n">
        <v>-3786943</v>
      </c>
      <c r="F28" s="5" t="n">
        <v>59059</v>
      </c>
      <c r="G28" s="5" t="n">
        <v>0</v>
      </c>
    </row>
    <row r="29" spans="1:7">
      <c r="A29" s="3" t="s">
        <v>121</v>
      </c>
    </row>
    <row r="30" spans="1:7">
      <c r="A30" s="4" t="s">
        <v>122</v>
      </c>
      <c r="B30" s="5" t="n">
        <v>61793</v>
      </c>
      <c r="E30" s="5" t="n">
        <v>61793</v>
      </c>
    </row>
    <row r="31" spans="1:7">
      <c r="A31" s="4" t="s">
        <v>123</v>
      </c>
      <c r="B31" s="5" t="n">
        <v>-11734</v>
      </c>
      <c r="F31" s="5" t="n">
        <v>-11734</v>
      </c>
    </row>
    <row r="32" spans="1:7">
      <c r="A32" s="4" t="s">
        <v>124</v>
      </c>
      <c r="B32" s="5" t="n">
        <v>1183</v>
      </c>
      <c r="F32" s="5" t="n">
        <v>1183</v>
      </c>
    </row>
    <row r="33" spans="1:7">
      <c r="A33" s="4" t="s">
        <v>112</v>
      </c>
      <c r="B33" s="5" t="n">
        <v>-46563</v>
      </c>
      <c r="F33" s="5" t="n">
        <v>-46563</v>
      </c>
    </row>
    <row r="34" spans="1:7">
      <c r="A34" s="4" t="s">
        <v>125</v>
      </c>
      <c r="B34" s="5" t="n">
        <v>-53758</v>
      </c>
      <c r="E34" s="5" t="n">
        <v>-53758</v>
      </c>
    </row>
    <row r="35" spans="1:7">
      <c r="A35" s="4" t="s">
        <v>127</v>
      </c>
      <c r="C35" s="5" t="n">
        <v>988200</v>
      </c>
    </row>
    <row r="36" spans="1:7">
      <c r="A36" s="4" t="s">
        <v>128</v>
      </c>
      <c r="B36" s="5" t="n">
        <v>3344</v>
      </c>
      <c r="D36" s="5" t="n">
        <v>3344</v>
      </c>
    </row>
    <row r="37" spans="1:7">
      <c r="A37" s="4" t="s">
        <v>136</v>
      </c>
      <c r="B37" s="5" t="n">
        <v>1929</v>
      </c>
      <c r="D37" s="5" t="n">
        <v>1929</v>
      </c>
    </row>
    <row r="38" spans="1:7">
      <c r="A38" s="4" t="s">
        <v>137</v>
      </c>
      <c r="C38" s="5" t="n">
        <v>774293197</v>
      </c>
    </row>
    <row r="39" spans="1:7">
      <c r="A39" s="4" t="s">
        <v>138</v>
      </c>
      <c r="B39" s="6" t="n">
        <v>1905722</v>
      </c>
      <c r="C39" s="6" t="n">
        <v>773</v>
      </c>
      <c r="D39" s="6" t="n">
        <v>5681912</v>
      </c>
      <c r="E39" s="6" t="n">
        <v>-3778908</v>
      </c>
      <c r="F39" s="6" t="n">
        <v>1945</v>
      </c>
      <c r="G39"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3" t="s">
        <v>486</v>
      </c>
    </row>
    <row r="3" spans="1:3">
      <c r="A3" s="4" t="s">
        <v>46</v>
      </c>
      <c r="B3" s="6" t="n">
        <v>184505</v>
      </c>
      <c r="C3" s="6" t="n">
        <v>0</v>
      </c>
    </row>
    <row r="4" spans="1:3">
      <c r="A4" s="4" t="s">
        <v>54</v>
      </c>
      <c r="B4" s="5" t="n">
        <v>11343</v>
      </c>
      <c r="C4" s="5" t="n">
        <v>0</v>
      </c>
    </row>
    <row r="5" spans="1:3">
      <c r="A5" s="4" t="s">
        <v>487</v>
      </c>
      <c r="B5" s="5" t="n">
        <v>173162</v>
      </c>
      <c r="C5" s="5" t="n">
        <v>0</v>
      </c>
    </row>
    <row r="6" spans="1:3">
      <c r="A6" s="4" t="s">
        <v>488</v>
      </c>
    </row>
    <row r="7" spans="1:3">
      <c r="A7" s="3" t="s">
        <v>486</v>
      </c>
    </row>
    <row r="8" spans="1:3">
      <c r="A8" s="4" t="s">
        <v>46</v>
      </c>
      <c r="B8" s="5" t="n">
        <v>165875</v>
      </c>
      <c r="C8" s="5" t="n">
        <v>0</v>
      </c>
    </row>
    <row r="9" spans="1:3">
      <c r="A9" s="4" t="s">
        <v>489</v>
      </c>
    </row>
    <row r="10" spans="1:3">
      <c r="A10" s="3" t="s">
        <v>486</v>
      </c>
    </row>
    <row r="11" spans="1:3">
      <c r="A11" s="4" t="s">
        <v>46</v>
      </c>
      <c r="B11" s="5" t="n">
        <v>18630</v>
      </c>
      <c r="C11" s="5" t="n">
        <v>0</v>
      </c>
    </row>
    <row r="12" spans="1:3">
      <c r="A12" s="4" t="s">
        <v>490</v>
      </c>
    </row>
    <row r="13" spans="1:3">
      <c r="A13" s="3" t="s">
        <v>486</v>
      </c>
    </row>
    <row r="14" spans="1:3">
      <c r="A14" s="4" t="s">
        <v>54</v>
      </c>
      <c r="B14" s="6" t="n">
        <v>11343</v>
      </c>
      <c r="C1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1</v>
      </c>
      <c r="B1" s="2" t="s">
        <v>1</v>
      </c>
    </row>
    <row r="2" spans="1:5">
      <c r="B2" s="2" t="s">
        <v>2</v>
      </c>
      <c r="C2" s="2" t="s">
        <v>30</v>
      </c>
      <c r="D2" s="2" t="s">
        <v>76</v>
      </c>
      <c r="E2" s="2" t="s">
        <v>492</v>
      </c>
    </row>
    <row r="3" spans="1:5">
      <c r="A3" s="3" t="s">
        <v>486</v>
      </c>
    </row>
    <row r="4" spans="1:5">
      <c r="A4" s="4" t="s">
        <v>493</v>
      </c>
      <c r="B4" s="6" t="n">
        <v>566194000</v>
      </c>
      <c r="C4" s="6" t="n">
        <v>439335000</v>
      </c>
    </row>
    <row r="5" spans="1:5">
      <c r="A5" s="4" t="s">
        <v>32</v>
      </c>
      <c r="B5" s="5" t="n">
        <v>125990000</v>
      </c>
      <c r="C5" s="5" t="n">
        <v>154737000</v>
      </c>
    </row>
    <row r="6" spans="1:5">
      <c r="A6" s="4" t="s">
        <v>33</v>
      </c>
      <c r="B6" s="5" t="n">
        <v>440204000</v>
      </c>
      <c r="C6" s="5" t="n">
        <v>284598000</v>
      </c>
    </row>
    <row r="7" spans="1:5">
      <c r="A7" s="4" t="s">
        <v>41</v>
      </c>
      <c r="B7" s="5" t="n">
        <v>180764000</v>
      </c>
      <c r="C7" s="5" t="n">
        <v>178728000</v>
      </c>
    </row>
    <row r="8" spans="1:5">
      <c r="A8" s="4" t="s">
        <v>494</v>
      </c>
      <c r="C8" s="5" t="n">
        <v>1434000</v>
      </c>
    </row>
    <row r="9" spans="1:5">
      <c r="A9" s="4" t="s">
        <v>495</v>
      </c>
      <c r="B9" s="5" t="n">
        <v>0</v>
      </c>
      <c r="C9" s="5" t="n">
        <v>1434000</v>
      </c>
      <c r="D9" s="6" t="n">
        <v>326000</v>
      </c>
    </row>
    <row r="10" spans="1:5">
      <c r="A10" s="4" t="s">
        <v>496</v>
      </c>
    </row>
    <row r="11" spans="1:5">
      <c r="A11" s="3" t="s">
        <v>486</v>
      </c>
    </row>
    <row r="12" spans="1:5">
      <c r="A12" s="4" t="s">
        <v>493</v>
      </c>
      <c r="B12" s="5" t="n">
        <v>10790000</v>
      </c>
    </row>
    <row r="13" spans="1:5">
      <c r="A13" s="4" t="s">
        <v>32</v>
      </c>
      <c r="B13" s="5" t="n">
        <v>1963000</v>
      </c>
    </row>
    <row r="14" spans="1:5">
      <c r="A14" s="4" t="s">
        <v>33</v>
      </c>
      <c r="B14" s="5" t="n">
        <v>8827000</v>
      </c>
    </row>
    <row r="15" spans="1:5">
      <c r="A15" s="4" t="s">
        <v>497</v>
      </c>
    </row>
    <row r="16" spans="1:5">
      <c r="A16" s="3" t="s">
        <v>486</v>
      </c>
    </row>
    <row r="17" spans="1:5">
      <c r="A17" s="4" t="s">
        <v>498</v>
      </c>
      <c r="B17" s="5" t="n">
        <v>366000</v>
      </c>
    </row>
    <row r="18" spans="1:5">
      <c r="A18" s="4" t="s">
        <v>41</v>
      </c>
      <c r="B18" s="5" t="n">
        <v>0</v>
      </c>
    </row>
    <row r="19" spans="1:5">
      <c r="A19" s="4" t="s">
        <v>494</v>
      </c>
      <c r="B19" s="5" t="n">
        <v>0</v>
      </c>
    </row>
    <row r="20" spans="1:5">
      <c r="A20" s="4" t="s">
        <v>499</v>
      </c>
    </row>
    <row r="21" spans="1:5">
      <c r="A21" s="3" t="s">
        <v>486</v>
      </c>
    </row>
    <row r="22" spans="1:5">
      <c r="A22" s="4" t="s">
        <v>500</v>
      </c>
      <c r="B22" s="5" t="n">
        <v>0</v>
      </c>
      <c r="C22" s="5" t="n">
        <v>0</v>
      </c>
      <c r="D22" s="5" t="n">
        <v>0</v>
      </c>
    </row>
    <row r="23" spans="1:5">
      <c r="A23" s="4" t="s">
        <v>41</v>
      </c>
      <c r="B23" s="5" t="n">
        <v>180764000</v>
      </c>
      <c r="C23" s="5" t="n">
        <v>178728000</v>
      </c>
    </row>
    <row r="24" spans="1:5">
      <c r="A24" s="4" t="s">
        <v>495</v>
      </c>
      <c r="D24" s="5" t="n">
        <v>326000</v>
      </c>
    </row>
    <row r="25" spans="1:5">
      <c r="A25" s="4" t="s">
        <v>48</v>
      </c>
      <c r="B25" s="5" t="n">
        <v>312233000</v>
      </c>
    </row>
    <row r="26" spans="1:5">
      <c r="A26" s="4" t="s">
        <v>501</v>
      </c>
    </row>
    <row r="27" spans="1:5">
      <c r="A27" s="3" t="s">
        <v>486</v>
      </c>
    </row>
    <row r="28" spans="1:5">
      <c r="A28" s="4" t="s">
        <v>498</v>
      </c>
      <c r="D28" s="6" t="n">
        <v>4092000</v>
      </c>
    </row>
    <row r="29" spans="1:5">
      <c r="A29" s="4" t="s">
        <v>41</v>
      </c>
      <c r="B29" s="5" t="n">
        <v>57183000</v>
      </c>
      <c r="C29" s="6" t="n">
        <v>52365000</v>
      </c>
      <c r="E29" s="6" t="n">
        <v>46174000</v>
      </c>
    </row>
    <row r="30" spans="1:5">
      <c r="A30" s="4" t="s">
        <v>502</v>
      </c>
    </row>
    <row r="31" spans="1:5">
      <c r="A31" s="3" t="s">
        <v>486</v>
      </c>
    </row>
    <row r="32" spans="1:5">
      <c r="A32" s="4" t="s">
        <v>503</v>
      </c>
      <c r="B32" s="6" t="n">
        <v>23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37"/>
    <col customWidth="1" max="5" min="5" width="24"/>
    <col customWidth="1" max="6" min="6" width="21"/>
    <col customWidth="1" max="7" min="7" width="21"/>
  </cols>
  <sheetData>
    <row r="1" spans="1:7">
      <c r="A1" s="1" t="s">
        <v>504</v>
      </c>
      <c r="B1" s="2" t="s">
        <v>505</v>
      </c>
      <c r="C1" s="2" t="s">
        <v>506</v>
      </c>
      <c r="D1" s="2" t="s">
        <v>402</v>
      </c>
      <c r="E1" s="2" t="s">
        <v>507</v>
      </c>
      <c r="F1" s="2" t="s">
        <v>404</v>
      </c>
      <c r="G1" s="2" t="s">
        <v>508</v>
      </c>
    </row>
    <row r="2" spans="1:7">
      <c r="A2" s="3" t="s">
        <v>509</v>
      </c>
    </row>
    <row r="3" spans="1:7">
      <c r="A3" s="4" t="s">
        <v>510</v>
      </c>
      <c r="D3" s="5" t="n">
        <v>501276</v>
      </c>
      <c r="E3" s="5" t="n">
        <v>322326</v>
      </c>
    </row>
    <row r="4" spans="1:7">
      <c r="A4" s="4" t="s">
        <v>96</v>
      </c>
      <c r="D4" s="6" t="n">
        <v>0</v>
      </c>
      <c r="E4" s="6" t="n">
        <v>0</v>
      </c>
      <c r="F4" s="6" t="n">
        <v>-12919</v>
      </c>
    </row>
    <row r="5" spans="1:7">
      <c r="A5" s="4" t="s">
        <v>164</v>
      </c>
      <c r="D5" s="5" t="n">
        <v>6875</v>
      </c>
      <c r="E5" s="5" t="n">
        <v>7200</v>
      </c>
      <c r="F5" s="5" t="n">
        <v>35326</v>
      </c>
    </row>
    <row r="6" spans="1:7">
      <c r="A6" s="3" t="s">
        <v>306</v>
      </c>
    </row>
    <row r="7" spans="1:7">
      <c r="A7" s="4" t="s">
        <v>511</v>
      </c>
      <c r="D7" s="5" t="n">
        <v>180764</v>
      </c>
      <c r="E7" s="5" t="n">
        <v>178728</v>
      </c>
    </row>
    <row r="8" spans="1:7">
      <c r="A8" s="4" t="s">
        <v>499</v>
      </c>
    </row>
    <row r="9" spans="1:7">
      <c r="A9" s="3" t="s">
        <v>306</v>
      </c>
    </row>
    <row r="10" spans="1:7">
      <c r="A10" s="4" t="s">
        <v>511</v>
      </c>
      <c r="D10" s="6" t="n">
        <v>180764</v>
      </c>
      <c r="E10" s="5" t="n">
        <v>178728</v>
      </c>
    </row>
    <row r="11" spans="1:7">
      <c r="A11" s="4" t="s">
        <v>512</v>
      </c>
    </row>
    <row r="12" spans="1:7">
      <c r="A12" s="3" t="s">
        <v>509</v>
      </c>
    </row>
    <row r="13" spans="1:7">
      <c r="A13" s="4" t="s">
        <v>513</v>
      </c>
      <c r="C13" s="5" t="n">
        <v>13</v>
      </c>
    </row>
    <row r="14" spans="1:7">
      <c r="A14" s="4" t="s">
        <v>510</v>
      </c>
      <c r="C14" s="5" t="n">
        <v>2109324</v>
      </c>
    </row>
    <row r="15" spans="1:7">
      <c r="A15" s="4" t="s">
        <v>444</v>
      </c>
      <c r="B15" s="6" t="n">
        <v>34350</v>
      </c>
      <c r="C15" s="6" t="n">
        <v>409280</v>
      </c>
    </row>
    <row r="16" spans="1:7">
      <c r="A16" s="4" t="s">
        <v>514</v>
      </c>
      <c r="D16" s="4" t="s">
        <v>377</v>
      </c>
    </row>
    <row r="17" spans="1:7">
      <c r="A17" s="3" t="s">
        <v>306</v>
      </c>
    </row>
    <row r="18" spans="1:7">
      <c r="A18" s="4" t="s">
        <v>515</v>
      </c>
      <c r="D18" s="4" t="s">
        <v>516</v>
      </c>
    </row>
    <row r="19" spans="1:7">
      <c r="A19" s="4" t="s">
        <v>517</v>
      </c>
      <c r="D19" s="4" t="s">
        <v>518</v>
      </c>
    </row>
    <row r="20" spans="1:7">
      <c r="A20" s="4" t="s">
        <v>511</v>
      </c>
      <c r="C20" s="5" t="n">
        <v>96788</v>
      </c>
      <c r="D20" s="6" t="n">
        <v>123693</v>
      </c>
      <c r="E20" s="5" t="n">
        <v>126090</v>
      </c>
    </row>
    <row r="21" spans="1:7">
      <c r="A21" s="4" t="s">
        <v>501</v>
      </c>
    </row>
    <row r="22" spans="1:7">
      <c r="A22" s="3" t="s">
        <v>509</v>
      </c>
    </row>
    <row r="23" spans="1:7">
      <c r="A23" s="4" t="s">
        <v>519</v>
      </c>
      <c r="G23" s="6" t="n">
        <v>18088</v>
      </c>
    </row>
    <row r="24" spans="1:7">
      <c r="A24" s="4" t="s">
        <v>520</v>
      </c>
      <c r="G24" s="4" t="s">
        <v>521</v>
      </c>
    </row>
    <row r="25" spans="1:7">
      <c r="A25" s="4" t="s">
        <v>96</v>
      </c>
      <c r="F25" s="5" t="n">
        <v>12919</v>
      </c>
    </row>
    <row r="26" spans="1:7">
      <c r="A26" s="4" t="s">
        <v>498</v>
      </c>
      <c r="F26" s="5" t="n">
        <v>4092</v>
      </c>
    </row>
    <row r="27" spans="1:7">
      <c r="A27" s="4" t="s">
        <v>164</v>
      </c>
      <c r="F27" s="6" t="n">
        <v>3000</v>
      </c>
    </row>
    <row r="28" spans="1:7">
      <c r="A28" s="3" t="s">
        <v>306</v>
      </c>
    </row>
    <row r="29" spans="1:7">
      <c r="A29" s="4" t="s">
        <v>515</v>
      </c>
      <c r="D29" s="4" t="s">
        <v>522</v>
      </c>
    </row>
    <row r="30" spans="1:7">
      <c r="A30" s="4" t="s">
        <v>517</v>
      </c>
      <c r="D30" s="4" t="s">
        <v>384</v>
      </c>
    </row>
    <row r="31" spans="1:7">
      <c r="A31" s="4" t="s">
        <v>511</v>
      </c>
      <c r="D31" s="6" t="n">
        <v>57183</v>
      </c>
      <c r="E31" s="5" t="n">
        <v>52365</v>
      </c>
      <c r="G31" s="6" t="n">
        <v>46174</v>
      </c>
    </row>
    <row r="32" spans="1:7">
      <c r="A32" s="4" t="s">
        <v>523</v>
      </c>
    </row>
    <row r="33" spans="1:7">
      <c r="A33" s="3" t="s">
        <v>306</v>
      </c>
    </row>
    <row r="34" spans="1:7">
      <c r="A34" s="4" t="s">
        <v>515</v>
      </c>
      <c r="D34" s="4" t="s">
        <v>524</v>
      </c>
    </row>
    <row r="35" spans="1:7">
      <c r="A35" s="4" t="s">
        <v>511</v>
      </c>
      <c r="D35" s="6" t="n">
        <v>-112</v>
      </c>
      <c r="E35" s="6" t="n">
        <v>273</v>
      </c>
    </row>
    <row r="36" spans="1:7">
      <c r="A36" s="4" t="s">
        <v>525</v>
      </c>
    </row>
    <row r="37" spans="1:7">
      <c r="A37" s="3" t="s">
        <v>306</v>
      </c>
    </row>
    <row r="38" spans="1:7">
      <c r="A38" s="4" t="s">
        <v>511</v>
      </c>
      <c r="C38" s="6" t="n">
        <v>791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76</v>
      </c>
    </row>
    <row r="3" spans="1:4">
      <c r="A3" s="3" t="s">
        <v>527</v>
      </c>
    </row>
    <row r="4" spans="1:4">
      <c r="A4" s="4" t="s">
        <v>528</v>
      </c>
      <c r="B4" s="6" t="n">
        <v>180764</v>
      </c>
      <c r="C4" s="6" t="n">
        <v>178728</v>
      </c>
    </row>
    <row r="5" spans="1:4">
      <c r="A5" s="3" t="s">
        <v>529</v>
      </c>
    </row>
    <row r="6" spans="1:4">
      <c r="A6" s="4" t="s">
        <v>530</v>
      </c>
      <c r="B6" s="5" t="n">
        <v>62367</v>
      </c>
      <c r="C6" s="5" t="n">
        <v>70385</v>
      </c>
      <c r="D6" s="6" t="n">
        <v>67033</v>
      </c>
    </row>
    <row r="7" spans="1:4">
      <c r="A7" s="3" t="s">
        <v>83</v>
      </c>
    </row>
    <row r="8" spans="1:4">
      <c r="A8" s="4" t="s">
        <v>531</v>
      </c>
      <c r="B8" s="5" t="n">
        <v>13419</v>
      </c>
      <c r="C8" s="5" t="n">
        <v>13015</v>
      </c>
      <c r="D8" s="5" t="n">
        <v>15319</v>
      </c>
    </row>
    <row r="9" spans="1:4">
      <c r="A9" s="4" t="s">
        <v>87</v>
      </c>
      <c r="B9" s="5" t="n">
        <v>26860</v>
      </c>
      <c r="C9" s="5" t="n">
        <v>27209</v>
      </c>
      <c r="D9" s="5" t="n">
        <v>23252</v>
      </c>
    </row>
    <row r="10" spans="1:4">
      <c r="A10" s="4" t="s">
        <v>532</v>
      </c>
      <c r="B10" s="5" t="n">
        <v>22304</v>
      </c>
      <c r="C10" s="5" t="n">
        <v>21671</v>
      </c>
      <c r="D10" s="5" t="n">
        <v>21200</v>
      </c>
    </row>
    <row r="11" spans="1:4">
      <c r="A11" s="4" t="s">
        <v>533</v>
      </c>
      <c r="B11" s="5" t="n">
        <v>4745</v>
      </c>
      <c r="C11" s="5" t="n">
        <v>0</v>
      </c>
      <c r="D11" s="5" t="n">
        <v>0</v>
      </c>
    </row>
    <row r="12" spans="1:4">
      <c r="A12" s="4" t="s">
        <v>89</v>
      </c>
      <c r="B12" s="5" t="n">
        <v>67328</v>
      </c>
      <c r="C12" s="5" t="n">
        <v>61895</v>
      </c>
      <c r="D12" s="5" t="n">
        <v>59771</v>
      </c>
    </row>
    <row r="13" spans="1:4">
      <c r="A13" s="4" t="s">
        <v>534</v>
      </c>
      <c r="B13" s="5" t="n">
        <v>-4961</v>
      </c>
      <c r="C13" s="5" t="n">
        <v>8490</v>
      </c>
      <c r="D13" s="5" t="n">
        <v>7262</v>
      </c>
    </row>
    <row r="14" spans="1:4">
      <c r="A14" s="4" t="s">
        <v>535</v>
      </c>
      <c r="B14" s="5" t="n">
        <v>434</v>
      </c>
      <c r="C14" s="5" t="n">
        <v>0</v>
      </c>
      <c r="D14" s="5" t="n">
        <v>35462</v>
      </c>
    </row>
    <row r="15" spans="1:4">
      <c r="A15" s="4" t="s">
        <v>104</v>
      </c>
      <c r="B15" s="5" t="n">
        <v>-4527</v>
      </c>
      <c r="C15" s="5" t="n">
        <v>8490</v>
      </c>
      <c r="D15" s="5" t="n">
        <v>42724</v>
      </c>
    </row>
    <row r="16" spans="1:4">
      <c r="A16" s="3" t="s">
        <v>536</v>
      </c>
    </row>
    <row r="17" spans="1:4">
      <c r="A17" s="4" t="s">
        <v>537</v>
      </c>
      <c r="B17" s="5" t="n">
        <v>-1930</v>
      </c>
      <c r="C17" s="5" t="n">
        <v>4109</v>
      </c>
      <c r="D17" s="5" t="n">
        <v>17307</v>
      </c>
    </row>
    <row r="18" spans="1:4">
      <c r="A18" s="4" t="s">
        <v>538</v>
      </c>
      <c r="B18" s="5" t="n">
        <v>1126</v>
      </c>
      <c r="C18" s="5" t="n">
        <v>5190</v>
      </c>
      <c r="D18" s="5" t="n">
        <v>17771</v>
      </c>
    </row>
    <row r="19" spans="1:4">
      <c r="A19" s="4" t="s">
        <v>97</v>
      </c>
      <c r="B19" s="5" t="n">
        <v>-804</v>
      </c>
      <c r="C19" s="5" t="n">
        <v>9299</v>
      </c>
      <c r="D19" s="5" t="n">
        <v>35078</v>
      </c>
    </row>
    <row r="20" spans="1:4">
      <c r="A20" s="4" t="s">
        <v>499</v>
      </c>
    </row>
    <row r="21" spans="1:4">
      <c r="A21" s="3" t="s">
        <v>470</v>
      </c>
    </row>
    <row r="22" spans="1:4">
      <c r="A22" s="4" t="s">
        <v>539</v>
      </c>
      <c r="B22" s="5" t="n">
        <v>586671</v>
      </c>
      <c r="C22" s="5" t="n">
        <v>628667</v>
      </c>
    </row>
    <row r="23" spans="1:4">
      <c r="A23" s="4" t="s">
        <v>168</v>
      </c>
      <c r="B23" s="5" t="n">
        <v>73423</v>
      </c>
      <c r="C23" s="5" t="n">
        <v>71288</v>
      </c>
    </row>
    <row r="24" spans="1:4">
      <c r="A24" s="4" t="s">
        <v>46</v>
      </c>
      <c r="B24" s="5" t="n">
        <v>660094</v>
      </c>
      <c r="C24" s="5" t="n">
        <v>699955</v>
      </c>
    </row>
    <row r="25" spans="1:4">
      <c r="A25" s="3" t="s">
        <v>527</v>
      </c>
    </row>
    <row r="26" spans="1:4">
      <c r="A26" s="4" t="s">
        <v>540</v>
      </c>
      <c r="B26" s="5" t="n">
        <v>311574</v>
      </c>
      <c r="C26" s="5" t="n">
        <v>311378</v>
      </c>
    </row>
    <row r="27" spans="1:4">
      <c r="A27" s="4" t="s">
        <v>52</v>
      </c>
      <c r="B27" s="5" t="n">
        <v>49032</v>
      </c>
      <c r="C27" s="5" t="n">
        <v>65225</v>
      </c>
    </row>
    <row r="28" spans="1:4">
      <c r="A28" s="4" t="s">
        <v>541</v>
      </c>
      <c r="B28" s="5" t="n">
        <v>299488</v>
      </c>
      <c r="C28" s="5" t="n">
        <v>323352</v>
      </c>
    </row>
    <row r="29" spans="1:4">
      <c r="A29" s="4" t="s">
        <v>542</v>
      </c>
      <c r="B29" s="5" t="n">
        <v>660094</v>
      </c>
      <c r="C29" s="5" t="n">
        <v>699955</v>
      </c>
    </row>
    <row r="30" spans="1:4">
      <c r="A30" s="4" t="s">
        <v>543</v>
      </c>
      <c r="B30" s="5" t="n">
        <v>193572</v>
      </c>
      <c r="C30" s="5" t="n">
        <v>192124</v>
      </c>
    </row>
    <row r="31" spans="1:4">
      <c r="A31" s="4" t="s">
        <v>544</v>
      </c>
      <c r="B31" s="5" t="n">
        <v>-12808</v>
      </c>
      <c r="C31" s="5" t="n">
        <v>-13396</v>
      </c>
    </row>
    <row r="32" spans="1:4">
      <c r="A32" s="4" t="s">
        <v>528</v>
      </c>
      <c r="B32" s="5" t="n">
        <v>180764</v>
      </c>
      <c r="C32" s="5" t="n">
        <v>178728</v>
      </c>
    </row>
    <row r="33" spans="1:4">
      <c r="A33" s="4" t="s">
        <v>545</v>
      </c>
      <c r="B33" s="5" t="n">
        <v>2647</v>
      </c>
      <c r="C33" s="5" t="n">
        <v>2229</v>
      </c>
    </row>
    <row r="34" spans="1:4">
      <c r="A34" s="3" t="s">
        <v>536</v>
      </c>
    </row>
    <row r="35" spans="1:4">
      <c r="A35" s="4" t="s">
        <v>546</v>
      </c>
      <c r="B35" s="6" t="n">
        <v>520</v>
      </c>
      <c r="C35" s="6" t="n">
        <v>520</v>
      </c>
      <c r="D35" s="6" t="n">
        <v>5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8</v>
      </c>
    </row>
    <row r="2" spans="1:2">
      <c r="A2" s="3" t="s">
        <v>549</v>
      </c>
    </row>
    <row r="3" spans="1:2">
      <c r="A3" s="5" t="n">
        <v>2018</v>
      </c>
      <c r="B3" s="6" t="n">
        <v>204028</v>
      </c>
    </row>
    <row r="4" spans="1:2">
      <c r="A4" s="5" t="n">
        <v>2019</v>
      </c>
      <c r="B4" s="5" t="n">
        <v>16250</v>
      </c>
    </row>
    <row r="5" spans="1:2">
      <c r="A5" s="5" t="n">
        <v>2020</v>
      </c>
      <c r="B5" s="5" t="n">
        <v>0</v>
      </c>
    </row>
    <row r="6" spans="1:2">
      <c r="A6" s="5" t="n">
        <v>2021</v>
      </c>
      <c r="B6" s="5" t="n">
        <v>23150</v>
      </c>
    </row>
    <row r="7" spans="1:2">
      <c r="A7" s="5" t="n">
        <v>2022</v>
      </c>
      <c r="B7" s="5" t="n">
        <v>0</v>
      </c>
    </row>
    <row r="8" spans="1:2">
      <c r="A8" s="4" t="s">
        <v>550</v>
      </c>
      <c r="B8" s="5" t="n">
        <v>68805</v>
      </c>
    </row>
    <row r="9" spans="1:2">
      <c r="A9" s="4" t="s">
        <v>551</v>
      </c>
      <c r="B9" s="6" t="n">
        <v>3122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76</v>
      </c>
    </row>
    <row r="3" spans="1:4">
      <c r="A3" s="3" t="s">
        <v>224</v>
      </c>
    </row>
    <row r="4" spans="1:4">
      <c r="A4" s="4" t="s">
        <v>81</v>
      </c>
      <c r="B4" s="6" t="n">
        <v>4222</v>
      </c>
      <c r="C4" s="6" t="n">
        <v>4348</v>
      </c>
      <c r="D4" s="6" t="n">
        <v>3820</v>
      </c>
    </row>
    <row r="5" spans="1:4">
      <c r="A5" s="4" t="s">
        <v>553</v>
      </c>
      <c r="B5" s="6" t="n">
        <v>77</v>
      </c>
      <c r="C5" s="6" t="n">
        <v>74</v>
      </c>
      <c r="D5" s="6" t="n">
        <v>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76</v>
      </c>
    </row>
    <row r="3" spans="1:4">
      <c r="A3" s="3" t="s">
        <v>555</v>
      </c>
    </row>
    <row r="4" spans="1:4">
      <c r="A4" s="4" t="s">
        <v>40</v>
      </c>
      <c r="B4" s="6" t="n">
        <v>4758000</v>
      </c>
      <c r="C4" s="6" t="n">
        <v>183883000</v>
      </c>
    </row>
    <row r="5" spans="1:4">
      <c r="A5" s="4" t="s">
        <v>556</v>
      </c>
      <c r="B5" s="5" t="n">
        <v>4482000</v>
      </c>
      <c r="C5" s="5" t="n">
        <v>125311000</v>
      </c>
    </row>
    <row r="6" spans="1:4">
      <c r="A6" s="4" t="s">
        <v>557</v>
      </c>
      <c r="B6" s="5" t="n">
        <v>275000</v>
      </c>
      <c r="C6" s="5" t="n">
        <v>58572000</v>
      </c>
      <c r="D6" s="6" t="n">
        <v>39113000</v>
      </c>
    </row>
    <row r="7" spans="1:4">
      <c r="A7" s="4" t="s">
        <v>558</v>
      </c>
      <c r="B7" s="5" t="n">
        <v>72000</v>
      </c>
      <c r="C7" s="5" t="n">
        <v>598000</v>
      </c>
      <c r="D7" s="5" t="n">
        <v>2242000</v>
      </c>
    </row>
    <row r="8" spans="1:4">
      <c r="A8" s="4" t="s">
        <v>559</v>
      </c>
      <c r="B8" s="5" t="n">
        <v>3276000</v>
      </c>
      <c r="C8" s="5" t="n">
        <v>1204000</v>
      </c>
    </row>
    <row r="9" spans="1:4">
      <c r="A9" s="4" t="s">
        <v>560</v>
      </c>
      <c r="B9" s="5" t="n">
        <v>0</v>
      </c>
      <c r="C9" s="5" t="n">
        <v>1327000</v>
      </c>
      <c r="D9" s="5" t="n">
        <v>0</v>
      </c>
    </row>
    <row r="10" spans="1:4">
      <c r="A10" s="4" t="s">
        <v>561</v>
      </c>
      <c r="B10" s="6" t="n">
        <v>2857000</v>
      </c>
      <c r="C10" s="6" t="n">
        <v>10490000</v>
      </c>
      <c r="D10" s="6" t="n">
        <v>10144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548</v>
      </c>
    </row>
    <row r="3" spans="1:2">
      <c r="A3" s="3" t="s">
        <v>563</v>
      </c>
    </row>
    <row r="4" spans="1:2">
      <c r="A4" s="5" t="n">
        <v>2018</v>
      </c>
      <c r="B4" s="6" t="n">
        <v>182851</v>
      </c>
    </row>
    <row r="5" spans="1:2">
      <c r="A5" s="5" t="n">
        <v>2019</v>
      </c>
      <c r="B5" s="5" t="n">
        <v>158902</v>
      </c>
    </row>
    <row r="6" spans="1:2">
      <c r="A6" s="5" t="n">
        <v>2020</v>
      </c>
      <c r="B6" s="5" t="n">
        <v>137981</v>
      </c>
    </row>
    <row r="7" spans="1:2">
      <c r="A7" s="5" t="n">
        <v>2021</v>
      </c>
      <c r="B7" s="5" t="n">
        <v>114726</v>
      </c>
    </row>
    <row r="8" spans="1:2">
      <c r="A8" s="5" t="n">
        <v>2022</v>
      </c>
      <c r="B8" s="5" t="n">
        <v>86093</v>
      </c>
    </row>
    <row r="9" spans="1:2">
      <c r="A9" s="4" t="s">
        <v>550</v>
      </c>
      <c r="B9" s="5" t="n">
        <v>285380</v>
      </c>
    </row>
    <row r="10" spans="1:2">
      <c r="A10" s="4" t="s">
        <v>35</v>
      </c>
      <c r="B10" s="6" t="n">
        <v>965933</v>
      </c>
    </row>
    <row r="11" spans="1:2">
      <c r="A11" s="4" t="s">
        <v>564</v>
      </c>
    </row>
    <row r="12" spans="1:2">
      <c r="A12" s="3" t="s">
        <v>563</v>
      </c>
    </row>
    <row r="13" spans="1:2">
      <c r="A13" s="4" t="s">
        <v>565</v>
      </c>
      <c r="B13" s="4" t="s">
        <v>566</v>
      </c>
    </row>
    <row r="14" spans="1:2">
      <c r="A14" s="4" t="s">
        <v>567</v>
      </c>
    </row>
    <row r="15" spans="1:2">
      <c r="A15" s="3" t="s">
        <v>563</v>
      </c>
    </row>
    <row r="16" spans="1:2">
      <c r="A16" s="4" t="s">
        <v>565</v>
      </c>
      <c r="B16" s="4" t="s">
        <v>5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0</v>
      </c>
    </row>
    <row r="2" spans="1:3">
      <c r="A2" s="3" t="s">
        <v>570</v>
      </c>
    </row>
    <row r="3" spans="1:3">
      <c r="A3" s="4" t="s">
        <v>571</v>
      </c>
      <c r="B3" s="6" t="n">
        <v>226515</v>
      </c>
      <c r="C3" s="6" t="n">
        <v>181145</v>
      </c>
    </row>
    <row r="4" spans="1:3">
      <c r="A4" s="4" t="s">
        <v>572</v>
      </c>
      <c r="B4" s="5" t="n">
        <v>29670</v>
      </c>
      <c r="C4" s="5" t="n">
        <v>27072</v>
      </c>
    </row>
    <row r="5" spans="1:3">
      <c r="A5" s="4" t="s">
        <v>427</v>
      </c>
      <c r="B5" s="5" t="n">
        <v>256185</v>
      </c>
      <c r="C5" s="5" t="n">
        <v>208217</v>
      </c>
    </row>
    <row r="6" spans="1:3">
      <c r="A6" s="4" t="s">
        <v>573</v>
      </c>
      <c r="B6" s="5" t="n">
        <v>-140774</v>
      </c>
      <c r="C6" s="5" t="n">
        <v>-135959</v>
      </c>
    </row>
    <row r="7" spans="1:3">
      <c r="A7" s="4" t="s">
        <v>42</v>
      </c>
      <c r="B7" s="5" t="n">
        <v>115411</v>
      </c>
      <c r="C7" s="5" t="n">
        <v>72258</v>
      </c>
    </row>
    <row r="8" spans="1:3">
      <c r="A8" s="4" t="s">
        <v>574</v>
      </c>
      <c r="B8" s="5" t="n">
        <v>17355</v>
      </c>
      <c r="C8" s="5" t="n">
        <v>16325</v>
      </c>
    </row>
    <row r="9" spans="1:3">
      <c r="A9" s="4" t="s">
        <v>575</v>
      </c>
      <c r="B9" s="5" t="n">
        <v>-8642</v>
      </c>
      <c r="C9" s="5" t="n">
        <v>-8120</v>
      </c>
    </row>
    <row r="10" spans="1:3">
      <c r="A10" s="4" t="s">
        <v>576</v>
      </c>
      <c r="B10" s="5" t="n">
        <v>8713</v>
      </c>
      <c r="C10" s="5" t="n">
        <v>8205</v>
      </c>
    </row>
    <row r="11" spans="1:3">
      <c r="A11" s="4" t="s">
        <v>577</v>
      </c>
      <c r="B11" s="5" t="n">
        <v>124124</v>
      </c>
      <c r="C11" s="5" t="n">
        <v>80463</v>
      </c>
    </row>
    <row r="12" spans="1:3">
      <c r="A12" s="4" t="s">
        <v>578</v>
      </c>
      <c r="B12" s="5" t="n">
        <v>80862</v>
      </c>
      <c r="C12" s="5" t="n">
        <v>65740</v>
      </c>
    </row>
    <row r="13" spans="1:3">
      <c r="A13" s="4" t="s">
        <v>579</v>
      </c>
      <c r="B13" s="5" t="n">
        <v>-27330</v>
      </c>
      <c r="C13" s="5" t="n">
        <v>-21801</v>
      </c>
    </row>
    <row r="14" spans="1:3">
      <c r="A14" s="4" t="s">
        <v>51</v>
      </c>
      <c r="B14" s="5" t="n">
        <v>53532</v>
      </c>
      <c r="C14" s="5" t="n">
        <v>43939</v>
      </c>
    </row>
    <row r="15" spans="1:3">
      <c r="A15" s="4" t="s">
        <v>580</v>
      </c>
    </row>
    <row r="16" spans="1:3">
      <c r="A16" s="3" t="s">
        <v>570</v>
      </c>
    </row>
    <row r="17" spans="1:3">
      <c r="A17" s="4" t="s">
        <v>573</v>
      </c>
      <c r="B17" s="5" t="n">
        <v>-123043</v>
      </c>
      <c r="C17" s="5" t="n">
        <v>-118526</v>
      </c>
    </row>
    <row r="18" spans="1:3">
      <c r="A18" s="4" t="s">
        <v>581</v>
      </c>
    </row>
    <row r="19" spans="1:3">
      <c r="A19" s="3" t="s">
        <v>570</v>
      </c>
    </row>
    <row r="20" spans="1:3">
      <c r="A20" s="4" t="s">
        <v>573</v>
      </c>
      <c r="B20" s="6" t="n">
        <v>-17731</v>
      </c>
      <c r="C20" s="6" t="n">
        <v>-174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0</v>
      </c>
      <c r="D2" s="2" t="s">
        <v>76</v>
      </c>
    </row>
    <row r="3" spans="1:4">
      <c r="A3" s="3" t="s">
        <v>570</v>
      </c>
    </row>
    <row r="4" spans="1:4">
      <c r="A4" s="4" t="s">
        <v>583</v>
      </c>
      <c r="B4" s="6" t="n">
        <v>25633</v>
      </c>
      <c r="C4" s="6" t="n">
        <v>20879</v>
      </c>
      <c r="D4" s="6" t="n">
        <v>19325</v>
      </c>
    </row>
    <row r="5" spans="1:4">
      <c r="A5" s="4" t="s">
        <v>584</v>
      </c>
      <c r="B5" s="5" t="n">
        <v>1806</v>
      </c>
      <c r="C5" s="5" t="n">
        <v>1703</v>
      </c>
      <c r="D5" s="5" t="n">
        <v>1789</v>
      </c>
    </row>
    <row r="6" spans="1:4">
      <c r="A6" s="4" t="s">
        <v>585</v>
      </c>
      <c r="B6" s="5" t="n">
        <v>27439</v>
      </c>
      <c r="C6" s="5" t="n">
        <v>22582</v>
      </c>
      <c r="D6" s="5" t="n">
        <v>21114</v>
      </c>
    </row>
    <row r="7" spans="1:4">
      <c r="A7" s="4" t="s">
        <v>586</v>
      </c>
      <c r="B7" s="5" t="n">
        <v>8563</v>
      </c>
      <c r="C7" s="5" t="n">
        <v>6676</v>
      </c>
      <c r="D7" s="5" t="n">
        <v>4185</v>
      </c>
    </row>
    <row r="8" spans="1:4">
      <c r="A8" s="4" t="s">
        <v>580</v>
      </c>
    </row>
    <row r="9" spans="1:4">
      <c r="A9" s="3" t="s">
        <v>570</v>
      </c>
    </row>
    <row r="10" spans="1:4">
      <c r="A10" s="4" t="s">
        <v>583</v>
      </c>
      <c r="B10" s="5" t="n">
        <v>22580</v>
      </c>
      <c r="C10" s="5" t="n">
        <v>18298</v>
      </c>
      <c r="D10" s="5" t="n">
        <v>16546</v>
      </c>
    </row>
    <row r="11" spans="1:4">
      <c r="A11" s="4" t="s">
        <v>581</v>
      </c>
    </row>
    <row r="12" spans="1:4">
      <c r="A12" s="3" t="s">
        <v>570</v>
      </c>
    </row>
    <row r="13" spans="1:4">
      <c r="A13" s="4" t="s">
        <v>583</v>
      </c>
      <c r="B13" s="5" t="n">
        <v>3053</v>
      </c>
      <c r="C13" s="5" t="n">
        <v>2581</v>
      </c>
      <c r="D13" s="5" t="n">
        <v>2779</v>
      </c>
    </row>
    <row r="14" spans="1:4">
      <c r="A14" s="4" t="s">
        <v>587</v>
      </c>
    </row>
    <row r="15" spans="1:4">
      <c r="A15" s="3" t="s">
        <v>570</v>
      </c>
    </row>
    <row r="16" spans="1:4">
      <c r="A16" s="4" t="s">
        <v>588</v>
      </c>
      <c r="B16" s="6" t="n">
        <v>8563</v>
      </c>
      <c r="C16" s="6" t="n">
        <v>6676</v>
      </c>
      <c r="D16" s="6" t="n">
        <v>418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76</v>
      </c>
    </row>
    <row r="3" spans="1:4">
      <c r="A3" s="3" t="s">
        <v>140</v>
      </c>
    </row>
    <row r="4" spans="1:4">
      <c r="A4" s="4" t="s">
        <v>104</v>
      </c>
      <c r="B4" s="6" t="n">
        <v>61793</v>
      </c>
      <c r="C4" s="6" t="n">
        <v>252722</v>
      </c>
      <c r="D4" s="6" t="n">
        <v>3479</v>
      </c>
    </row>
    <row r="5" spans="1:4">
      <c r="A5" s="3" t="s">
        <v>141</v>
      </c>
    </row>
    <row r="6" spans="1:4">
      <c r="A6" s="4" t="s">
        <v>87</v>
      </c>
      <c r="B6" s="5" t="n">
        <v>96734</v>
      </c>
      <c r="C6" s="5" t="n">
        <v>116424</v>
      </c>
      <c r="D6" s="5" t="n">
        <v>163008</v>
      </c>
    </row>
    <row r="7" spans="1:4">
      <c r="A7" s="4" t="s">
        <v>142</v>
      </c>
      <c r="B7" s="5" t="n">
        <v>-5510</v>
      </c>
      <c r="C7" s="5" t="n">
        <v>-4255</v>
      </c>
      <c r="D7" s="5" t="n">
        <v>-1907</v>
      </c>
    </row>
    <row r="8" spans="1:4">
      <c r="A8" s="4" t="s">
        <v>143</v>
      </c>
      <c r="B8" s="5" t="n">
        <v>1219</v>
      </c>
      <c r="C8" s="5" t="n">
        <v>5206</v>
      </c>
      <c r="D8" s="5" t="n">
        <v>7708</v>
      </c>
    </row>
    <row r="9" spans="1:4">
      <c r="A9" s="4" t="s">
        <v>144</v>
      </c>
      <c r="B9" s="5" t="n">
        <v>-2202</v>
      </c>
      <c r="C9" s="5" t="n">
        <v>20</v>
      </c>
      <c r="D9" s="5" t="n">
        <v>24</v>
      </c>
    </row>
    <row r="10" spans="1:4">
      <c r="A10" s="4" t="s">
        <v>88</v>
      </c>
      <c r="B10" s="5" t="n">
        <v>27754</v>
      </c>
      <c r="C10" s="5" t="n">
        <v>117722</v>
      </c>
      <c r="D10" s="5" t="n">
        <v>108154</v>
      </c>
    </row>
    <row r="11" spans="1:4">
      <c r="A11" s="4" t="s">
        <v>92</v>
      </c>
      <c r="B11" s="5" t="n">
        <v>-34181</v>
      </c>
      <c r="C11" s="5" t="n">
        <v>-354104</v>
      </c>
      <c r="D11" s="5" t="n">
        <v>-40682</v>
      </c>
    </row>
    <row r="12" spans="1:4">
      <c r="A12" s="4" t="s">
        <v>145</v>
      </c>
      <c r="B12" s="5" t="n">
        <v>-838</v>
      </c>
      <c r="C12" s="5" t="n">
        <v>13324</v>
      </c>
      <c r="D12" s="5" t="n">
        <v>4568</v>
      </c>
    </row>
    <row r="13" spans="1:4">
      <c r="A13" s="4" t="s">
        <v>146</v>
      </c>
      <c r="B13" s="5" t="n">
        <v>0</v>
      </c>
      <c r="C13" s="5" t="n">
        <v>0</v>
      </c>
      <c r="D13" s="5" t="n">
        <v>12919</v>
      </c>
    </row>
    <row r="14" spans="1:4">
      <c r="A14" s="4" t="s">
        <v>147</v>
      </c>
      <c r="B14" s="5" t="n">
        <v>804</v>
      </c>
      <c r="C14" s="5" t="n">
        <v>-9319</v>
      </c>
      <c r="D14" s="5" t="n">
        <v>-35167</v>
      </c>
    </row>
    <row r="15" spans="1:4">
      <c r="A15" s="4" t="s">
        <v>148</v>
      </c>
      <c r="B15" s="5" t="n">
        <v>2443</v>
      </c>
      <c r="C15" s="5" t="n">
        <v>5014</v>
      </c>
      <c r="D15" s="5" t="n">
        <v>5544</v>
      </c>
    </row>
    <row r="16" spans="1:4">
      <c r="A16" s="4" t="s">
        <v>149</v>
      </c>
      <c r="B16" s="5" t="n">
        <v>0</v>
      </c>
      <c r="C16" s="5" t="n">
        <v>-1434</v>
      </c>
      <c r="D16" s="5" t="n">
        <v>-326</v>
      </c>
    </row>
    <row r="17" spans="1:4">
      <c r="A17" s="4" t="s">
        <v>150</v>
      </c>
      <c r="B17" s="5" t="n">
        <v>-46563</v>
      </c>
      <c r="C17" s="5" t="n">
        <v>-5081</v>
      </c>
      <c r="D17" s="5" t="n">
        <v>-20459</v>
      </c>
    </row>
    <row r="18" spans="1:4">
      <c r="A18" s="4" t="s">
        <v>151</v>
      </c>
      <c r="B18" s="5" t="n">
        <v>3355</v>
      </c>
      <c r="C18" s="5" t="n">
        <v>2178</v>
      </c>
      <c r="D18" s="5" t="n">
        <v>2481</v>
      </c>
    </row>
    <row r="19" spans="1:4">
      <c r="A19" s="4" t="s">
        <v>152</v>
      </c>
      <c r="B19" s="5" t="n">
        <v>0</v>
      </c>
      <c r="C19" s="5" t="n">
        <v>-11140</v>
      </c>
      <c r="D19" s="5" t="n">
        <v>-5578</v>
      </c>
    </row>
    <row r="20" spans="1:4">
      <c r="A20" s="3" t="s">
        <v>153</v>
      </c>
    </row>
    <row r="21" spans="1:4">
      <c r="A21" s="4" t="s">
        <v>154</v>
      </c>
      <c r="B21" s="5" t="n">
        <v>-1048</v>
      </c>
      <c r="C21" s="5" t="n">
        <v>-45</v>
      </c>
      <c r="D21" s="5" t="n">
        <v>-8099</v>
      </c>
    </row>
    <row r="22" spans="1:4">
      <c r="A22" s="4" t="s">
        <v>44</v>
      </c>
      <c r="B22" s="5" t="n">
        <v>2051</v>
      </c>
      <c r="C22" s="5" t="n">
        <v>6701</v>
      </c>
      <c r="D22" s="5" t="n">
        <v>8492</v>
      </c>
    </row>
    <row r="23" spans="1:4">
      <c r="A23" s="4" t="s">
        <v>49</v>
      </c>
      <c r="B23" s="5" t="n">
        <v>5561</v>
      </c>
      <c r="C23" s="5" t="n">
        <v>-8129</v>
      </c>
      <c r="D23" s="5" t="n">
        <v>-1300</v>
      </c>
    </row>
    <row r="24" spans="1:4">
      <c r="A24" s="4" t="s">
        <v>52</v>
      </c>
      <c r="B24" s="5" t="n">
        <v>6780</v>
      </c>
      <c r="C24" s="5" t="n">
        <v>-3780</v>
      </c>
      <c r="D24" s="5" t="n">
        <v>-7244</v>
      </c>
    </row>
    <row r="25" spans="1:4">
      <c r="A25" s="4" t="s">
        <v>155</v>
      </c>
      <c r="B25" s="5" t="n">
        <v>118152</v>
      </c>
      <c r="C25" s="5" t="n">
        <v>122024</v>
      </c>
      <c r="D25" s="5" t="n">
        <v>195615</v>
      </c>
    </row>
    <row r="26" spans="1:4">
      <c r="A26" s="3" t="s">
        <v>156</v>
      </c>
    </row>
    <row r="27" spans="1:4">
      <c r="A27" s="4" t="s">
        <v>157</v>
      </c>
      <c r="B27" s="5" t="n">
        <v>-500113</v>
      </c>
      <c r="C27" s="5" t="n">
        <v>-419563</v>
      </c>
      <c r="D27" s="5" t="n">
        <v>-307116</v>
      </c>
    </row>
    <row r="28" spans="1:4">
      <c r="A28" s="4" t="s">
        <v>158</v>
      </c>
      <c r="B28" s="5" t="n">
        <v>-50207</v>
      </c>
      <c r="C28" s="5" t="n">
        <v>-25584</v>
      </c>
      <c r="D28" s="5" t="n">
        <v>-11146</v>
      </c>
    </row>
    <row r="29" spans="1:4">
      <c r="A29" s="4" t="s">
        <v>159</v>
      </c>
      <c r="B29" s="5" t="n">
        <v>-15910</v>
      </c>
      <c r="C29" s="5" t="n">
        <v>-13721</v>
      </c>
      <c r="D29" s="5" t="n">
        <v>-27192</v>
      </c>
    </row>
    <row r="30" spans="1:4">
      <c r="A30" s="4" t="s">
        <v>160</v>
      </c>
      <c r="B30" s="5" t="n">
        <v>-3630</v>
      </c>
      <c r="C30" s="5" t="n">
        <v>-53077</v>
      </c>
      <c r="D30" s="5" t="n">
        <v>-115686</v>
      </c>
    </row>
    <row r="31" spans="1:4">
      <c r="A31" s="4" t="s">
        <v>161</v>
      </c>
      <c r="B31" s="5" t="n">
        <v>198243</v>
      </c>
      <c r="C31" s="5" t="n">
        <v>1568978</v>
      </c>
      <c r="D31" s="5" t="n">
        <v>196583</v>
      </c>
    </row>
    <row r="32" spans="1:4">
      <c r="A32" s="4" t="s">
        <v>162</v>
      </c>
      <c r="B32" s="5" t="n">
        <v>171666</v>
      </c>
      <c r="C32" s="5" t="n">
        <v>12846</v>
      </c>
      <c r="D32" s="5" t="n">
        <v>58369</v>
      </c>
    </row>
    <row r="33" spans="1:4">
      <c r="A33" s="4" t="s">
        <v>163</v>
      </c>
      <c r="B33" s="5" t="n">
        <v>0</v>
      </c>
      <c r="C33" s="5" t="n">
        <v>6344</v>
      </c>
      <c r="D33" s="5" t="n">
        <v>40269</v>
      </c>
    </row>
    <row r="34" spans="1:4">
      <c r="A34" s="4" t="s">
        <v>164</v>
      </c>
      <c r="B34" s="5" t="n">
        <v>-6875</v>
      </c>
      <c r="C34" s="5" t="n">
        <v>-7200</v>
      </c>
      <c r="D34" s="5" t="n">
        <v>-35326</v>
      </c>
    </row>
    <row r="35" spans="1:4">
      <c r="A35" s="4" t="s">
        <v>148</v>
      </c>
      <c r="B35" s="5" t="n">
        <v>1592</v>
      </c>
      <c r="C35" s="5" t="n">
        <v>10433</v>
      </c>
      <c r="D35" s="5" t="n">
        <v>10884</v>
      </c>
    </row>
    <row r="36" spans="1:4">
      <c r="A36" s="4" t="s">
        <v>165</v>
      </c>
      <c r="B36" s="5" t="n">
        <v>-4356</v>
      </c>
      <c r="C36" s="5" t="n">
        <v>-3836</v>
      </c>
      <c r="D36" s="5" t="n">
        <v>-4895</v>
      </c>
    </row>
    <row r="37" spans="1:4">
      <c r="A37" s="4" t="s">
        <v>166</v>
      </c>
      <c r="B37" s="5" t="n">
        <v>0</v>
      </c>
      <c r="C37" s="5" t="n">
        <v>0</v>
      </c>
      <c r="D37" s="5" t="n">
        <v>12549</v>
      </c>
    </row>
    <row r="38" spans="1:4">
      <c r="A38" s="4" t="s">
        <v>167</v>
      </c>
      <c r="B38" s="5" t="n">
        <v>6285</v>
      </c>
      <c r="C38" s="5" t="n">
        <v>2158</v>
      </c>
      <c r="D38" s="5" t="n">
        <v>21609</v>
      </c>
    </row>
    <row r="39" spans="1:4">
      <c r="A39" s="4" t="s">
        <v>168</v>
      </c>
      <c r="B39" s="5" t="n">
        <v>10061</v>
      </c>
      <c r="C39" s="5" t="n">
        <v>-9779</v>
      </c>
      <c r="D39" s="5" t="n">
        <v>-3176</v>
      </c>
    </row>
    <row r="40" spans="1:4">
      <c r="A40" s="4" t="s">
        <v>169</v>
      </c>
      <c r="B40" s="5" t="n">
        <v>-193244</v>
      </c>
      <c r="C40" s="5" t="n">
        <v>1067999</v>
      </c>
      <c r="D40" s="5" t="n">
        <v>-164274</v>
      </c>
    </row>
    <row r="41" spans="1:4">
      <c r="A41" s="3" t="s">
        <v>170</v>
      </c>
    </row>
    <row r="42" spans="1:4">
      <c r="A42" s="4" t="s">
        <v>171</v>
      </c>
      <c r="B42" s="5" t="n">
        <v>-2192</v>
      </c>
      <c r="C42" s="5" t="n">
        <v>-1493</v>
      </c>
      <c r="D42" s="5" t="n">
        <v>-881</v>
      </c>
    </row>
    <row r="43" spans="1:4">
      <c r="A43" s="4" t="s">
        <v>172</v>
      </c>
      <c r="B43" s="5" t="n">
        <v>0</v>
      </c>
      <c r="C43" s="5" t="n">
        <v>-241016</v>
      </c>
      <c r="D43" s="5" t="n">
        <v>0</v>
      </c>
    </row>
    <row r="44" spans="1:4">
      <c r="A44" s="4" t="s">
        <v>173</v>
      </c>
      <c r="B44" s="5" t="n">
        <v>-53358</v>
      </c>
      <c r="C44" s="5" t="n">
        <v>-98606</v>
      </c>
      <c r="D44" s="5" t="n">
        <v>-146510</v>
      </c>
    </row>
    <row r="45" spans="1:4">
      <c r="A45" s="4" t="s">
        <v>174</v>
      </c>
      <c r="B45" s="5" t="n">
        <v>1929</v>
      </c>
      <c r="C45" s="5" t="n">
        <v>0</v>
      </c>
      <c r="D45" s="5" t="n">
        <v>0</v>
      </c>
    </row>
    <row r="46" spans="1:4">
      <c r="A46" s="4" t="s">
        <v>175</v>
      </c>
      <c r="B46" s="5" t="n">
        <v>0</v>
      </c>
      <c r="C46" s="5" t="n">
        <v>449306</v>
      </c>
      <c r="D46" s="5" t="n">
        <v>408928</v>
      </c>
    </row>
    <row r="47" spans="1:4">
      <c r="A47" s="4" t="s">
        <v>176</v>
      </c>
      <c r="B47" s="5" t="n">
        <v>-104032</v>
      </c>
      <c r="C47" s="5" t="n">
        <v>-1072166</v>
      </c>
      <c r="D47" s="5" t="n">
        <v>-495562</v>
      </c>
    </row>
    <row r="48" spans="1:4">
      <c r="A48" s="4" t="s">
        <v>177</v>
      </c>
      <c r="B48" s="5" t="n">
        <v>-1390</v>
      </c>
      <c r="C48" s="5" t="n">
        <v>-10832</v>
      </c>
      <c r="D48" s="5" t="n">
        <v>-26810</v>
      </c>
    </row>
    <row r="49" spans="1:4">
      <c r="A49" s="4" t="s">
        <v>178</v>
      </c>
      <c r="B49" s="5" t="n">
        <v>-368</v>
      </c>
      <c r="C49" s="5" t="n">
        <v>-56</v>
      </c>
      <c r="D49" s="5" t="n">
        <v>-4434</v>
      </c>
    </row>
    <row r="50" spans="1:4">
      <c r="A50" s="4" t="s">
        <v>126</v>
      </c>
      <c r="B50" s="5" t="n">
        <v>0</v>
      </c>
      <c r="C50" s="5" t="n">
        <v>0</v>
      </c>
      <c r="D50" s="5" t="n">
        <v>152</v>
      </c>
    </row>
    <row r="51" spans="1:4">
      <c r="A51" s="4" t="s">
        <v>179</v>
      </c>
      <c r="B51" s="5" t="n">
        <v>0</v>
      </c>
      <c r="C51" s="5" t="n">
        <v>0</v>
      </c>
      <c r="D51" s="5" t="n">
        <v>-125</v>
      </c>
    </row>
    <row r="52" spans="1:4">
      <c r="A52" s="4" t="s">
        <v>180</v>
      </c>
      <c r="B52" s="5" t="n">
        <v>0</v>
      </c>
      <c r="C52" s="5" t="n">
        <v>-21195</v>
      </c>
      <c r="D52" s="5" t="n">
        <v>0</v>
      </c>
    </row>
    <row r="53" spans="1:4">
      <c r="A53" s="4" t="s">
        <v>181</v>
      </c>
      <c r="B53" s="5" t="n">
        <v>0</v>
      </c>
      <c r="C53" s="5" t="n">
        <v>0</v>
      </c>
      <c r="D53" s="5" t="n">
        <v>-165884</v>
      </c>
    </row>
    <row r="54" spans="1:4">
      <c r="A54" s="4" t="s">
        <v>182</v>
      </c>
      <c r="B54" s="5" t="n">
        <v>0</v>
      </c>
      <c r="C54" s="5" t="n">
        <v>0</v>
      </c>
      <c r="D54" s="5" t="n">
        <v>-130080</v>
      </c>
    </row>
    <row r="55" spans="1:4">
      <c r="A55" s="4" t="s">
        <v>183</v>
      </c>
      <c r="B55" s="5" t="n">
        <v>-159411</v>
      </c>
      <c r="C55" s="5" t="n">
        <v>-996058</v>
      </c>
      <c r="D55" s="5" t="n">
        <v>-561206</v>
      </c>
    </row>
    <row r="56" spans="1:4">
      <c r="A56" s="4" t="s">
        <v>184</v>
      </c>
      <c r="B56" s="5" t="n">
        <v>-234503</v>
      </c>
      <c r="C56" s="5" t="n">
        <v>193965</v>
      </c>
      <c r="D56" s="5" t="n">
        <v>-529865</v>
      </c>
    </row>
    <row r="57" spans="1:4">
      <c r="A57" s="4" t="s">
        <v>185</v>
      </c>
      <c r="B57" s="5" t="n">
        <v>397250</v>
      </c>
      <c r="C57" s="5" t="n">
        <v>203285</v>
      </c>
      <c r="D57" s="5" t="n">
        <v>733150</v>
      </c>
    </row>
    <row r="58" spans="1:4">
      <c r="A58" s="4" t="s">
        <v>186</v>
      </c>
      <c r="B58" s="5" t="n">
        <v>162747</v>
      </c>
      <c r="C58" s="5" t="n">
        <v>397250</v>
      </c>
      <c r="D58" s="5" t="n">
        <v>203285</v>
      </c>
    </row>
    <row r="59" spans="1:4">
      <c r="A59" s="3" t="s">
        <v>187</v>
      </c>
    </row>
    <row r="60" spans="1:4">
      <c r="A60" s="4" t="s">
        <v>188</v>
      </c>
      <c r="B60" s="5" t="n">
        <v>31196</v>
      </c>
      <c r="C60" s="5" t="n">
        <v>56980</v>
      </c>
      <c r="D60" s="5" t="n">
        <v>95294</v>
      </c>
    </row>
    <row r="61" spans="1:4">
      <c r="A61" s="4" t="s">
        <v>189</v>
      </c>
      <c r="B61" s="5" t="n">
        <v>625</v>
      </c>
      <c r="C61" s="5" t="n">
        <v>966</v>
      </c>
      <c r="D61" s="5" t="n">
        <v>6856</v>
      </c>
    </row>
    <row r="62" spans="1:4">
      <c r="A62" s="3" t="s">
        <v>190</v>
      </c>
    </row>
    <row r="63" spans="1:4">
      <c r="A63" s="4" t="s">
        <v>191</v>
      </c>
      <c r="B63" s="5" t="n">
        <v>5916</v>
      </c>
      <c r="C63" s="5" t="n">
        <v>3820</v>
      </c>
      <c r="D63" s="5" t="n">
        <v>2515</v>
      </c>
    </row>
    <row r="64" spans="1:4">
      <c r="A64" s="4" t="s">
        <v>192</v>
      </c>
      <c r="B64" s="5" t="n">
        <v>41717</v>
      </c>
      <c r="C64" s="5" t="n">
        <v>16000</v>
      </c>
      <c r="D64" s="5" t="n">
        <v>0</v>
      </c>
    </row>
    <row r="65" spans="1:4">
      <c r="A65" s="4" t="s">
        <v>193</v>
      </c>
      <c r="B65" s="5" t="n">
        <v>4037</v>
      </c>
      <c r="C65" s="5" t="n">
        <v>2007</v>
      </c>
      <c r="D65" s="5" t="n">
        <v>2371</v>
      </c>
    </row>
    <row r="66" spans="1:4">
      <c r="A66" s="4" t="s">
        <v>194</v>
      </c>
      <c r="B66" s="5" t="n">
        <v>3102</v>
      </c>
      <c r="C66" s="5" t="n">
        <v>2586</v>
      </c>
      <c r="D66" s="5" t="n">
        <v>3172</v>
      </c>
    </row>
    <row r="67" spans="1:4">
      <c r="A67" s="4" t="s">
        <v>195</v>
      </c>
      <c r="B67" s="5" t="n">
        <v>2440</v>
      </c>
      <c r="C67" s="5" t="n">
        <v>0</v>
      </c>
      <c r="D67" s="5" t="n">
        <v>0</v>
      </c>
    </row>
    <row r="68" spans="1:4">
      <c r="A68" s="4" t="s">
        <v>196</v>
      </c>
      <c r="B68" s="5" t="n">
        <v>586</v>
      </c>
      <c r="C68" s="5" t="n">
        <v>0</v>
      </c>
      <c r="D68" s="5" t="n">
        <v>0</v>
      </c>
    </row>
    <row r="69" spans="1:4">
      <c r="A69" s="4" t="s">
        <v>197</v>
      </c>
      <c r="B69" s="5" t="n">
        <v>0</v>
      </c>
      <c r="C69" s="5" t="n">
        <v>131189</v>
      </c>
      <c r="D69" s="5" t="n">
        <v>0</v>
      </c>
    </row>
    <row r="70" spans="1:4">
      <c r="A70" s="4" t="s">
        <v>198</v>
      </c>
      <c r="B70" s="5" t="n">
        <v>0</v>
      </c>
      <c r="C70" s="5" t="n">
        <v>129910</v>
      </c>
      <c r="D70" s="5" t="n">
        <v>0</v>
      </c>
    </row>
    <row r="71" spans="1:4">
      <c r="A71" s="4" t="s">
        <v>199</v>
      </c>
      <c r="B71" s="5" t="n">
        <v>0</v>
      </c>
      <c r="C71" s="5" t="n">
        <v>0</v>
      </c>
      <c r="D71" s="5" t="n">
        <v>1484872</v>
      </c>
    </row>
    <row r="72" spans="1:4">
      <c r="A72" s="4" t="s">
        <v>192</v>
      </c>
      <c r="B72" s="5" t="n">
        <v>0</v>
      </c>
      <c r="C72" s="5" t="n">
        <v>0</v>
      </c>
      <c r="D72" s="5" t="n">
        <v>46174</v>
      </c>
    </row>
    <row r="73" spans="1:4">
      <c r="A73" s="4" t="s">
        <v>200</v>
      </c>
      <c r="B73" s="5" t="n">
        <v>39800</v>
      </c>
      <c r="C73" s="5" t="n">
        <v>0</v>
      </c>
      <c r="D73" s="5" t="n">
        <v>0</v>
      </c>
    </row>
    <row r="74" spans="1:4">
      <c r="A74" s="4" t="s">
        <v>201</v>
      </c>
      <c r="B74" s="6" t="n">
        <v>39760</v>
      </c>
      <c r="C74" s="6" t="n">
        <v>0</v>
      </c>
      <c r="D7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0</v>
      </c>
    </row>
    <row r="2" spans="1:3">
      <c r="A2" s="3" t="s">
        <v>590</v>
      </c>
    </row>
    <row r="3" spans="1:3">
      <c r="A3" s="5" t="n">
        <v>2018</v>
      </c>
      <c r="B3" s="6" t="n">
        <v>7956</v>
      </c>
    </row>
    <row r="4" spans="1:3">
      <c r="A4" s="5" t="n">
        <v>2019</v>
      </c>
      <c r="B4" s="5" t="n">
        <v>7193</v>
      </c>
    </row>
    <row r="5" spans="1:3">
      <c r="A5" s="5" t="n">
        <v>2020</v>
      </c>
      <c r="B5" s="5" t="n">
        <v>6328</v>
      </c>
    </row>
    <row r="6" spans="1:3">
      <c r="A6" s="5" t="n">
        <v>2021</v>
      </c>
      <c r="B6" s="5" t="n">
        <v>5359</v>
      </c>
    </row>
    <row r="7" spans="1:3">
      <c r="A7" s="5" t="n">
        <v>2022</v>
      </c>
      <c r="B7" s="5" t="n">
        <v>5666</v>
      </c>
    </row>
    <row r="8" spans="1:3">
      <c r="A8" s="4" t="s">
        <v>550</v>
      </c>
      <c r="B8" s="5" t="n">
        <v>21030</v>
      </c>
    </row>
    <row r="9" spans="1:3">
      <c r="A9" s="4" t="s">
        <v>51</v>
      </c>
      <c r="B9" s="5" t="n">
        <v>53532</v>
      </c>
      <c r="C9" s="6" t="n">
        <v>43939</v>
      </c>
    </row>
    <row r="10" spans="1:3">
      <c r="A10" s="4" t="s">
        <v>591</v>
      </c>
    </row>
    <row r="11" spans="1:3">
      <c r="A11" s="3" t="s">
        <v>592</v>
      </c>
    </row>
    <row r="12" spans="1:3">
      <c r="A12" s="5" t="n">
        <v>2018</v>
      </c>
      <c r="B12" s="5" t="n">
        <v>20419</v>
      </c>
    </row>
    <row r="13" spans="1:3">
      <c r="A13" s="5" t="n">
        <v>2019</v>
      </c>
      <c r="B13" s="5" t="n">
        <v>17496</v>
      </c>
    </row>
    <row r="14" spans="1:3">
      <c r="A14" s="5" t="n">
        <v>2020</v>
      </c>
      <c r="B14" s="5" t="n">
        <v>14244</v>
      </c>
    </row>
    <row r="15" spans="1:3">
      <c r="A15" s="5" t="n">
        <v>2021</v>
      </c>
      <c r="B15" s="5" t="n">
        <v>11032</v>
      </c>
    </row>
    <row r="16" spans="1:3">
      <c r="A16" s="5" t="n">
        <v>2022</v>
      </c>
      <c r="B16" s="5" t="n">
        <v>8294</v>
      </c>
    </row>
    <row r="17" spans="1:3">
      <c r="A17" s="4" t="s">
        <v>550</v>
      </c>
      <c r="B17" s="5" t="n">
        <v>31987</v>
      </c>
    </row>
    <row r="18" spans="1:3">
      <c r="A18" s="4" t="s">
        <v>593</v>
      </c>
      <c r="B18" s="5" t="n">
        <v>103472</v>
      </c>
    </row>
    <row r="19" spans="1:3">
      <c r="A19" s="4" t="s">
        <v>594</v>
      </c>
    </row>
    <row r="20" spans="1:3">
      <c r="A20" s="3" t="s">
        <v>592</v>
      </c>
    </row>
    <row r="21" spans="1:3">
      <c r="A21" s="5" t="n">
        <v>2018</v>
      </c>
      <c r="B21" s="5" t="n">
        <v>2822</v>
      </c>
    </row>
    <row r="22" spans="1:3">
      <c r="A22" s="5" t="n">
        <v>2019</v>
      </c>
      <c r="B22" s="5" t="n">
        <v>2077</v>
      </c>
    </row>
    <row r="23" spans="1:3">
      <c r="A23" s="5" t="n">
        <v>2020</v>
      </c>
      <c r="B23" s="5" t="n">
        <v>1683</v>
      </c>
    </row>
    <row r="24" spans="1:3">
      <c r="A24" s="5" t="n">
        <v>2021</v>
      </c>
      <c r="B24" s="5" t="n">
        <v>1263</v>
      </c>
    </row>
    <row r="25" spans="1:3">
      <c r="A25" s="5" t="n">
        <v>2022</v>
      </c>
      <c r="B25" s="5" t="n">
        <v>833</v>
      </c>
    </row>
    <row r="26" spans="1:3">
      <c r="A26" s="4" t="s">
        <v>550</v>
      </c>
      <c r="B26" s="5" t="n">
        <v>3261</v>
      </c>
    </row>
    <row r="27" spans="1:3">
      <c r="A27" s="4" t="s">
        <v>593</v>
      </c>
      <c r="B27" s="5" t="n">
        <v>11939</v>
      </c>
    </row>
    <row r="28" spans="1:3">
      <c r="A28" s="4" t="s">
        <v>595</v>
      </c>
    </row>
    <row r="29" spans="1:3">
      <c r="A29" s="3" t="s">
        <v>592</v>
      </c>
    </row>
    <row r="30" spans="1:3">
      <c r="A30" s="5" t="n">
        <v>2018</v>
      </c>
      <c r="B30" s="5" t="n">
        <v>2266</v>
      </c>
    </row>
    <row r="31" spans="1:3">
      <c r="A31" s="5" t="n">
        <v>2019</v>
      </c>
      <c r="B31" s="5" t="n">
        <v>1504</v>
      </c>
    </row>
    <row r="32" spans="1:3">
      <c r="A32" s="5" t="n">
        <v>2020</v>
      </c>
      <c r="B32" s="5" t="n">
        <v>1327</v>
      </c>
    </row>
    <row r="33" spans="1:3">
      <c r="A33" s="5" t="n">
        <v>2021</v>
      </c>
      <c r="B33" s="5" t="n">
        <v>1090</v>
      </c>
    </row>
    <row r="34" spans="1:3">
      <c r="A34" s="5" t="n">
        <v>2022</v>
      </c>
      <c r="B34" s="5" t="n">
        <v>797</v>
      </c>
    </row>
    <row r="35" spans="1:3">
      <c r="A35" s="4" t="s">
        <v>550</v>
      </c>
      <c r="B35" s="5" t="n">
        <v>1729</v>
      </c>
    </row>
    <row r="36" spans="1:3">
      <c r="A36" s="4" t="s">
        <v>593</v>
      </c>
      <c r="B36" s="6" t="n">
        <v>87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0</v>
      </c>
    </row>
    <row r="2" spans="1:3">
      <c r="A2" s="3" t="s">
        <v>597</v>
      </c>
    </row>
    <row r="3" spans="1:3">
      <c r="A3" s="4" t="s">
        <v>598</v>
      </c>
      <c r="B3" s="6" t="n">
        <v>370804</v>
      </c>
      <c r="C3" s="6" t="n">
        <v>374796</v>
      </c>
    </row>
    <row r="4" spans="1:3">
      <c r="A4" s="4" t="s">
        <v>599</v>
      </c>
      <c r="B4" s="5" t="n">
        <v>478</v>
      </c>
      <c r="C4" s="5" t="n">
        <v>0</v>
      </c>
    </row>
    <row r="5" spans="1:3">
      <c r="A5" s="4" t="s">
        <v>600</v>
      </c>
      <c r="B5" s="5" t="n">
        <v>-195</v>
      </c>
      <c r="C5" s="5" t="n">
        <v>-317</v>
      </c>
    </row>
    <row r="6" spans="1:3">
      <c r="A6" s="4" t="s">
        <v>601</v>
      </c>
      <c r="B6" s="5" t="n">
        <v>-1611</v>
      </c>
      <c r="C6" s="5" t="n">
        <v>-1772</v>
      </c>
    </row>
    <row r="7" spans="1:3">
      <c r="A7" s="4" t="s">
        <v>602</v>
      </c>
      <c r="B7" s="6" t="n">
        <v>369476</v>
      </c>
      <c r="C7" s="6" t="n">
        <v>372707</v>
      </c>
    </row>
    <row r="8" spans="1:3">
      <c r="A8" s="4" t="s">
        <v>603</v>
      </c>
      <c r="B8" s="4" t="s">
        <v>604</v>
      </c>
      <c r="C8" s="4" t="s">
        <v>605</v>
      </c>
    </row>
    <row r="9" spans="1:3">
      <c r="A9" s="4" t="s">
        <v>564</v>
      </c>
    </row>
    <row r="10" spans="1:3">
      <c r="A10" s="3" t="s">
        <v>597</v>
      </c>
    </row>
    <row r="11" spans="1:3">
      <c r="A11" s="4" t="s">
        <v>520</v>
      </c>
      <c r="B11" s="4" t="s">
        <v>606</v>
      </c>
      <c r="C11" s="4" t="s">
        <v>606</v>
      </c>
    </row>
    <row r="12" spans="1:3">
      <c r="A12" s="4" t="s">
        <v>567</v>
      </c>
    </row>
    <row r="13" spans="1:3">
      <c r="A13" s="3" t="s">
        <v>597</v>
      </c>
    </row>
    <row r="14" spans="1:3">
      <c r="A14" s="4" t="s">
        <v>520</v>
      </c>
      <c r="B14" s="4" t="s">
        <v>607</v>
      </c>
      <c r="C14" s="4" t="s">
        <v>6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5"/>
    <col customWidth="1" max="3" min="3" width="41"/>
    <col customWidth="1" max="4" min="4" width="21"/>
    <col customWidth="1" max="5" min="5" width="21"/>
    <col customWidth="1" max="6" min="6" width="34"/>
    <col customWidth="1" max="7" min="7" width="21"/>
    <col customWidth="1" max="8" min="8" width="21"/>
  </cols>
  <sheetData>
    <row r="1" spans="1:8">
      <c r="A1" s="1" t="s">
        <v>609</v>
      </c>
      <c r="B1" s="2" t="s">
        <v>610</v>
      </c>
      <c r="C1" s="2" t="s">
        <v>1</v>
      </c>
    </row>
    <row r="2" spans="1:8">
      <c r="B2" s="2" t="s">
        <v>465</v>
      </c>
      <c r="C2" s="2" t="s">
        <v>611</v>
      </c>
      <c r="D2" s="2" t="s">
        <v>612</v>
      </c>
      <c r="E2" s="2" t="s">
        <v>404</v>
      </c>
      <c r="F2" s="2" t="s">
        <v>613</v>
      </c>
      <c r="G2" s="2" t="s">
        <v>614</v>
      </c>
      <c r="H2" s="2" t="s">
        <v>615</v>
      </c>
    </row>
    <row r="3" spans="1:8">
      <c r="A3" s="3" t="s">
        <v>616</v>
      </c>
    </row>
    <row r="4" spans="1:8">
      <c r="A4" s="4" t="s">
        <v>617</v>
      </c>
      <c r="C4" s="5" t="n">
        <v>2</v>
      </c>
    </row>
    <row r="5" spans="1:8">
      <c r="A5" s="4" t="s">
        <v>405</v>
      </c>
      <c r="C5" s="6" t="n">
        <v>41717000</v>
      </c>
      <c r="D5" s="6" t="n">
        <v>16000000</v>
      </c>
      <c r="E5" s="6" t="n">
        <v>0</v>
      </c>
    </row>
    <row r="6" spans="1:8">
      <c r="A6" s="4" t="s">
        <v>392</v>
      </c>
      <c r="C6" s="5" t="n">
        <v>1</v>
      </c>
    </row>
    <row r="7" spans="1:8">
      <c r="A7" s="4" t="s">
        <v>618</v>
      </c>
      <c r="D7" s="5" t="n">
        <v>300000000</v>
      </c>
    </row>
    <row r="8" spans="1:8">
      <c r="A8" s="4" t="s">
        <v>619</v>
      </c>
      <c r="C8" s="5" t="n">
        <v>2</v>
      </c>
    </row>
    <row r="9" spans="1:8">
      <c r="A9" s="4" t="s">
        <v>620</v>
      </c>
    </row>
    <row r="10" spans="1:8">
      <c r="A10" s="3" t="s">
        <v>616</v>
      </c>
    </row>
    <row r="11" spans="1:8">
      <c r="A11" s="4" t="s">
        <v>621</v>
      </c>
      <c r="D11" s="5" t="n">
        <v>3151000</v>
      </c>
    </row>
    <row r="12" spans="1:8">
      <c r="A12" s="4" t="s">
        <v>622</v>
      </c>
    </row>
    <row r="13" spans="1:8">
      <c r="A13" s="3" t="s">
        <v>616</v>
      </c>
    </row>
    <row r="14" spans="1:8">
      <c r="A14" s="4" t="s">
        <v>503</v>
      </c>
      <c r="C14" s="6" t="n">
        <v>3000000</v>
      </c>
    </row>
    <row r="15" spans="1:8">
      <c r="A15" s="4" t="s">
        <v>502</v>
      </c>
    </row>
    <row r="16" spans="1:8">
      <c r="A16" s="3" t="s">
        <v>616</v>
      </c>
    </row>
    <row r="17" spans="1:8">
      <c r="A17" s="4" t="s">
        <v>503</v>
      </c>
      <c r="C17" s="5" t="n">
        <v>23000000</v>
      </c>
    </row>
    <row r="18" spans="1:8">
      <c r="A18" s="4" t="s">
        <v>623</v>
      </c>
    </row>
    <row r="19" spans="1:8">
      <c r="A19" s="3" t="s">
        <v>616</v>
      </c>
    </row>
    <row r="20" spans="1:8">
      <c r="A20" s="4" t="s">
        <v>624</v>
      </c>
      <c r="F20" s="6" t="n">
        <v>600000000</v>
      </c>
      <c r="G20" s="6" t="n">
        <v>300000000</v>
      </c>
    </row>
    <row r="21" spans="1:8">
      <c r="A21" s="4" t="s">
        <v>625</v>
      </c>
      <c r="F21" s="5" t="n">
        <v>7</v>
      </c>
    </row>
    <row r="22" spans="1:8">
      <c r="A22" s="4" t="s">
        <v>626</v>
      </c>
      <c r="F22" s="5" t="n">
        <v>2</v>
      </c>
    </row>
    <row r="23" spans="1:8">
      <c r="A23" s="4" t="s">
        <v>627</v>
      </c>
    </row>
    <row r="24" spans="1:8">
      <c r="A24" s="3" t="s">
        <v>616</v>
      </c>
    </row>
    <row r="25" spans="1:8">
      <c r="A25" s="4" t="s">
        <v>618</v>
      </c>
      <c r="C25" s="6" t="n">
        <v>300000000</v>
      </c>
      <c r="D25" s="5" t="n">
        <v>300000000</v>
      </c>
    </row>
    <row r="26" spans="1:8">
      <c r="A26" s="4" t="s">
        <v>628</v>
      </c>
    </row>
    <row r="27" spans="1:8">
      <c r="A27" s="3" t="s">
        <v>616</v>
      </c>
    </row>
    <row r="28" spans="1:8">
      <c r="A28" s="4" t="s">
        <v>624</v>
      </c>
      <c r="F28" s="6" t="n">
        <v>300000000</v>
      </c>
      <c r="H28" s="6" t="n">
        <v>600000000</v>
      </c>
    </row>
    <row r="29" spans="1:8">
      <c r="A29" s="4" t="s">
        <v>629</v>
      </c>
      <c r="C29" s="4" t="s">
        <v>630</v>
      </c>
    </row>
    <row r="30" spans="1:8">
      <c r="A30" s="4" t="s">
        <v>631</v>
      </c>
      <c r="C30" s="4" t="s">
        <v>566</v>
      </c>
    </row>
    <row r="31" spans="1:8">
      <c r="A31" s="4" t="s">
        <v>632</v>
      </c>
      <c r="C31" s="4" t="s">
        <v>633</v>
      </c>
    </row>
    <row r="32" spans="1:8">
      <c r="A32" s="4" t="s">
        <v>634</v>
      </c>
      <c r="C32" s="6" t="n">
        <v>300000000</v>
      </c>
    </row>
    <row r="33" spans="1:8">
      <c r="A33" s="4" t="s">
        <v>635</v>
      </c>
    </row>
    <row r="34" spans="1:8">
      <c r="A34" s="3" t="s">
        <v>616</v>
      </c>
    </row>
    <row r="35" spans="1:8">
      <c r="A35" s="4" t="s">
        <v>636</v>
      </c>
      <c r="C35" s="4" t="s">
        <v>379</v>
      </c>
    </row>
    <row r="36" spans="1:8">
      <c r="A36" s="4" t="s">
        <v>637</v>
      </c>
    </row>
    <row r="37" spans="1:8">
      <c r="A37" s="3" t="s">
        <v>616</v>
      </c>
    </row>
    <row r="38" spans="1:8">
      <c r="A38" s="4" t="s">
        <v>618</v>
      </c>
      <c r="C38" s="6" t="n">
        <v>50000000</v>
      </c>
      <c r="D38" s="6" t="n">
        <v>50000000</v>
      </c>
    </row>
    <row r="39" spans="1:8">
      <c r="A39" s="4" t="s">
        <v>638</v>
      </c>
    </row>
    <row r="40" spans="1:8">
      <c r="A40" s="3" t="s">
        <v>616</v>
      </c>
    </row>
    <row r="41" spans="1:8">
      <c r="A41" s="4" t="s">
        <v>629</v>
      </c>
      <c r="B41" s="4" t="s">
        <v>639</v>
      </c>
    </row>
    <row r="42" spans="1:8">
      <c r="A42" s="4" t="s">
        <v>640</v>
      </c>
    </row>
    <row r="43" spans="1:8">
      <c r="A43" s="3" t="s">
        <v>616</v>
      </c>
    </row>
    <row r="44" spans="1:8">
      <c r="A44" s="4" t="s">
        <v>629</v>
      </c>
      <c r="C44" s="4" t="s">
        <v>639</v>
      </c>
      <c r="D44" s="4" t="s">
        <v>639</v>
      </c>
    </row>
    <row r="45" spans="1:8">
      <c r="A45" s="4" t="s">
        <v>641</v>
      </c>
    </row>
    <row r="46" spans="1:8">
      <c r="A46" s="3" t="s">
        <v>616</v>
      </c>
    </row>
    <row r="47" spans="1:8">
      <c r="A47" s="4" t="s">
        <v>636</v>
      </c>
      <c r="C47" s="4" t="s">
        <v>642</v>
      </c>
    </row>
    <row r="48" spans="1:8">
      <c r="A48" s="4" t="s">
        <v>643</v>
      </c>
    </row>
    <row r="49" spans="1:8">
      <c r="A49" s="3" t="s">
        <v>616</v>
      </c>
    </row>
    <row r="50" spans="1:8">
      <c r="A50" s="4" t="s">
        <v>618</v>
      </c>
      <c r="C50" s="6" t="n">
        <v>100000000</v>
      </c>
      <c r="D50" s="6" t="n">
        <v>100000000</v>
      </c>
    </row>
    <row r="51" spans="1:8">
      <c r="A51" s="4" t="s">
        <v>644</v>
      </c>
    </row>
    <row r="52" spans="1:8">
      <c r="A52" s="3" t="s">
        <v>616</v>
      </c>
    </row>
    <row r="53" spans="1:8">
      <c r="A53" s="4" t="s">
        <v>629</v>
      </c>
      <c r="B53" s="4" t="s">
        <v>645</v>
      </c>
    </row>
    <row r="54" spans="1:8">
      <c r="A54" s="4" t="s">
        <v>646</v>
      </c>
    </row>
    <row r="55" spans="1:8">
      <c r="A55" s="3" t="s">
        <v>616</v>
      </c>
    </row>
    <row r="56" spans="1:8">
      <c r="A56" s="4" t="s">
        <v>629</v>
      </c>
      <c r="C56" s="4" t="s">
        <v>645</v>
      </c>
      <c r="D56" s="4" t="s">
        <v>645</v>
      </c>
    </row>
    <row r="57" spans="1:8">
      <c r="A57" s="4" t="s">
        <v>647</v>
      </c>
    </row>
    <row r="58" spans="1:8">
      <c r="A58" s="3" t="s">
        <v>616</v>
      </c>
    </row>
    <row r="59" spans="1:8">
      <c r="A59" s="4" t="s">
        <v>618</v>
      </c>
      <c r="C59" s="6" t="n">
        <v>150000000</v>
      </c>
    </row>
    <row r="60" spans="1:8">
      <c r="A60" s="4" t="s">
        <v>648</v>
      </c>
    </row>
    <row r="61" spans="1:8">
      <c r="A61" s="3" t="s">
        <v>616</v>
      </c>
    </row>
    <row r="62" spans="1:8">
      <c r="A62" s="4" t="s">
        <v>621</v>
      </c>
      <c r="C62" s="5" t="n">
        <v>37866000</v>
      </c>
    </row>
    <row r="63" spans="1:8">
      <c r="A63" s="4" t="s">
        <v>649</v>
      </c>
    </row>
    <row r="64" spans="1:8">
      <c r="A64" s="3" t="s">
        <v>616</v>
      </c>
    </row>
    <row r="65" spans="1:8">
      <c r="A65" s="4" t="s">
        <v>621</v>
      </c>
      <c r="C65" s="6" t="n">
        <v>6464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50</v>
      </c>
      <c r="B1" s="2" t="s">
        <v>2</v>
      </c>
      <c r="C1" s="2" t="s">
        <v>30</v>
      </c>
    </row>
    <row r="2" spans="1:3">
      <c r="A2" s="3" t="s">
        <v>597</v>
      </c>
    </row>
    <row r="3" spans="1:3">
      <c r="A3" s="5" t="n">
        <v>2018</v>
      </c>
      <c r="B3" s="6" t="n">
        <v>640</v>
      </c>
    </row>
    <row r="4" spans="1:3">
      <c r="A4" s="4" t="s">
        <v>620</v>
      </c>
    </row>
    <row r="5" spans="1:3">
      <c r="A5" s="3" t="s">
        <v>597</v>
      </c>
    </row>
    <row r="6" spans="1:3">
      <c r="A6" s="5" t="n">
        <v>2018</v>
      </c>
      <c r="B6" s="5" t="n">
        <v>103905</v>
      </c>
    </row>
    <row r="7" spans="1:3">
      <c r="A7" s="5" t="n">
        <v>2019</v>
      </c>
      <c r="B7" s="5" t="n">
        <v>0</v>
      </c>
    </row>
    <row r="8" spans="1:3">
      <c r="A8" s="5" t="n">
        <v>2020</v>
      </c>
      <c r="B8" s="5" t="n">
        <v>41000</v>
      </c>
    </row>
    <row r="9" spans="1:3">
      <c r="A9" s="5" t="n">
        <v>2021</v>
      </c>
      <c r="B9" s="5" t="n">
        <v>12828</v>
      </c>
    </row>
    <row r="10" spans="1:3">
      <c r="A10" s="5" t="n">
        <v>2022</v>
      </c>
      <c r="B10" s="5" t="n">
        <v>68260</v>
      </c>
    </row>
    <row r="11" spans="1:3">
      <c r="A11" s="4" t="s">
        <v>550</v>
      </c>
      <c r="B11" s="5" t="n">
        <v>144811</v>
      </c>
    </row>
    <row r="12" spans="1:3">
      <c r="A12" s="4" t="s">
        <v>35</v>
      </c>
      <c r="B12" s="6" t="n">
        <v>370804</v>
      </c>
      <c r="C12" s="6" t="n">
        <v>3747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1</v>
      </c>
      <c r="B1" s="2" t="s">
        <v>610</v>
      </c>
      <c r="C1" s="2" t="s">
        <v>1</v>
      </c>
    </row>
    <row r="2" spans="1:4">
      <c r="B2" s="2" t="s">
        <v>465</v>
      </c>
      <c r="C2" s="2" t="s">
        <v>2</v>
      </c>
      <c r="D2" s="2" t="s">
        <v>30</v>
      </c>
    </row>
    <row r="3" spans="1:4">
      <c r="A3" s="3" t="s">
        <v>652</v>
      </c>
    </row>
    <row r="4" spans="1:4">
      <c r="A4" s="4" t="s">
        <v>618</v>
      </c>
      <c r="D4" s="6" t="n">
        <v>300000000</v>
      </c>
    </row>
    <row r="5" spans="1:4">
      <c r="A5" s="4" t="s">
        <v>653</v>
      </c>
    </row>
    <row r="6" spans="1:4">
      <c r="A6" s="3" t="s">
        <v>652</v>
      </c>
    </row>
    <row r="7" spans="1:4">
      <c r="A7" s="4" t="s">
        <v>618</v>
      </c>
      <c r="C7" s="6" t="n">
        <v>300000000</v>
      </c>
      <c r="D7" s="5" t="n">
        <v>300000000</v>
      </c>
    </row>
    <row r="8" spans="1:4">
      <c r="A8" s="4" t="s">
        <v>654</v>
      </c>
      <c r="C8" s="5" t="n">
        <v>-1615000</v>
      </c>
      <c r="D8" s="5" t="n">
        <v>-2044000</v>
      </c>
    </row>
    <row r="9" spans="1:4">
      <c r="A9" s="4" t="s">
        <v>655</v>
      </c>
      <c r="C9" s="5" t="n">
        <v>298385000</v>
      </c>
      <c r="D9" s="5" t="n">
        <v>297956000</v>
      </c>
    </row>
    <row r="10" spans="1:4">
      <c r="A10" s="4" t="s">
        <v>656</v>
      </c>
    </row>
    <row r="11" spans="1:4">
      <c r="A11" s="3" t="s">
        <v>652</v>
      </c>
    </row>
    <row r="12" spans="1:4">
      <c r="A12" s="4" t="s">
        <v>618</v>
      </c>
      <c r="C12" s="6" t="n">
        <v>50000000</v>
      </c>
      <c r="D12" s="6" t="n">
        <v>50000000</v>
      </c>
    </row>
    <row r="13" spans="1:4">
      <c r="A13" s="4" t="s">
        <v>520</v>
      </c>
      <c r="C13" s="4" t="s">
        <v>657</v>
      </c>
      <c r="D13" s="4" t="s">
        <v>658</v>
      </c>
    </row>
    <row r="14" spans="1:4">
      <c r="A14" s="4" t="s">
        <v>659</v>
      </c>
    </row>
    <row r="15" spans="1:4">
      <c r="A15" s="3" t="s">
        <v>652</v>
      </c>
    </row>
    <row r="16" spans="1:4">
      <c r="A16" s="4" t="s">
        <v>618</v>
      </c>
      <c r="C16" s="6" t="n">
        <v>100000000</v>
      </c>
      <c r="D16" s="6" t="n">
        <v>100000000</v>
      </c>
    </row>
    <row r="17" spans="1:4">
      <c r="A17" s="4" t="s">
        <v>520</v>
      </c>
      <c r="C17" s="4" t="s">
        <v>660</v>
      </c>
      <c r="D17" s="4" t="s">
        <v>661</v>
      </c>
    </row>
    <row r="18" spans="1:4">
      <c r="A18" s="4" t="s">
        <v>662</v>
      </c>
    </row>
    <row r="19" spans="1:4">
      <c r="A19" s="3" t="s">
        <v>652</v>
      </c>
    </row>
    <row r="20" spans="1:4">
      <c r="A20" s="4" t="s">
        <v>663</v>
      </c>
      <c r="C20" s="6" t="n">
        <v>90000000</v>
      </c>
    </row>
    <row r="21" spans="1:4">
      <c r="A21" s="4" t="s">
        <v>664</v>
      </c>
    </row>
    <row r="22" spans="1:4">
      <c r="A22" s="3" t="s">
        <v>652</v>
      </c>
    </row>
    <row r="23" spans="1:4">
      <c r="A23" s="4" t="s">
        <v>618</v>
      </c>
      <c r="C23" s="6" t="n">
        <v>90000000</v>
      </c>
      <c r="D23" s="6" t="n">
        <v>90000000</v>
      </c>
    </row>
    <row r="24" spans="1:4">
      <c r="A24" s="4" t="s">
        <v>520</v>
      </c>
      <c r="C24" s="4" t="s">
        <v>665</v>
      </c>
      <c r="D24" s="4" t="s">
        <v>665</v>
      </c>
    </row>
    <row r="25" spans="1:4">
      <c r="A25" s="4" t="s">
        <v>666</v>
      </c>
    </row>
    <row r="26" spans="1:4">
      <c r="A26" s="3" t="s">
        <v>652</v>
      </c>
    </row>
    <row r="27" spans="1:4">
      <c r="A27" s="4" t="s">
        <v>663</v>
      </c>
      <c r="C27" s="6" t="n">
        <v>60000000</v>
      </c>
    </row>
    <row r="28" spans="1:4">
      <c r="A28" s="4" t="s">
        <v>667</v>
      </c>
    </row>
    <row r="29" spans="1:4">
      <c r="A29" s="3" t="s">
        <v>652</v>
      </c>
    </row>
    <row r="30" spans="1:4">
      <c r="A30" s="4" t="s">
        <v>618</v>
      </c>
      <c r="C30" s="6" t="n">
        <v>60000000</v>
      </c>
      <c r="D30" s="6" t="n">
        <v>60000000</v>
      </c>
    </row>
    <row r="31" spans="1:4">
      <c r="A31" s="4" t="s">
        <v>520</v>
      </c>
      <c r="C31" s="4" t="s">
        <v>668</v>
      </c>
      <c r="D31" s="4" t="s">
        <v>668</v>
      </c>
    </row>
    <row r="32" spans="1:4">
      <c r="A32" s="4" t="s">
        <v>669</v>
      </c>
    </row>
    <row r="33" spans="1:4">
      <c r="A33" s="3" t="s">
        <v>652</v>
      </c>
    </row>
    <row r="34" spans="1:4">
      <c r="A34" s="4" t="s">
        <v>670</v>
      </c>
      <c r="B34" s="4" t="s">
        <v>639</v>
      </c>
    </row>
    <row r="35" spans="1:4">
      <c r="A35" s="4" t="s">
        <v>671</v>
      </c>
    </row>
    <row r="36" spans="1:4">
      <c r="A36" s="3" t="s">
        <v>652</v>
      </c>
    </row>
    <row r="37" spans="1:4">
      <c r="A37" s="4" t="s">
        <v>670</v>
      </c>
      <c r="C37" s="4" t="s">
        <v>639</v>
      </c>
      <c r="D37" s="4" t="s">
        <v>639</v>
      </c>
    </row>
    <row r="38" spans="1:4">
      <c r="A38" s="4" t="s">
        <v>672</v>
      </c>
    </row>
    <row r="39" spans="1:4">
      <c r="A39" s="3" t="s">
        <v>652</v>
      </c>
    </row>
    <row r="40" spans="1:4">
      <c r="A40" s="4" t="s">
        <v>670</v>
      </c>
      <c r="B40" s="4" t="s">
        <v>645</v>
      </c>
    </row>
    <row r="41" spans="1:4">
      <c r="A41" s="4" t="s">
        <v>673</v>
      </c>
    </row>
    <row r="42" spans="1:4">
      <c r="A42" s="3" t="s">
        <v>652</v>
      </c>
    </row>
    <row r="43" spans="1:4">
      <c r="A43" s="4" t="s">
        <v>670</v>
      </c>
      <c r="C43" s="4" t="s">
        <v>645</v>
      </c>
      <c r="D43" s="4" t="s">
        <v>645</v>
      </c>
    </row>
    <row r="44" spans="1:4">
      <c r="A44" s="4" t="s">
        <v>674</v>
      </c>
    </row>
    <row r="45" spans="1:4">
      <c r="A45" s="3" t="s">
        <v>652</v>
      </c>
    </row>
    <row r="46" spans="1:4">
      <c r="A46" s="4" t="s">
        <v>675</v>
      </c>
      <c r="C46" s="4" t="s">
        <v>639</v>
      </c>
    </row>
    <row r="47" spans="1:4">
      <c r="A47" s="4" t="s">
        <v>676</v>
      </c>
    </row>
    <row r="48" spans="1:4">
      <c r="A48" s="3" t="s">
        <v>652</v>
      </c>
    </row>
    <row r="49" spans="1:4">
      <c r="A49" s="4" t="s">
        <v>675</v>
      </c>
      <c r="C49" s="4" t="s">
        <v>639</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677</v>
      </c>
      <c r="B1" s="2" t="s">
        <v>1</v>
      </c>
    </row>
    <row r="2" spans="1:4">
      <c r="B2" s="2" t="s">
        <v>678</v>
      </c>
      <c r="C2" s="2" t="s">
        <v>390</v>
      </c>
      <c r="D2" s="2" t="s">
        <v>679</v>
      </c>
    </row>
    <row r="3" spans="1:4">
      <c r="A3" s="3" t="s">
        <v>680</v>
      </c>
    </row>
    <row r="4" spans="1:4">
      <c r="A4" s="4" t="s">
        <v>88</v>
      </c>
      <c r="B4" s="6" t="n">
        <v>27754000</v>
      </c>
      <c r="C4" s="6" t="n">
        <v>11208000</v>
      </c>
      <c r="D4" s="6" t="n">
        <v>108154000</v>
      </c>
    </row>
    <row r="5" spans="1:4">
      <c r="A5" s="4" t="s">
        <v>88</v>
      </c>
      <c r="B5" s="5" t="n">
        <v>27754000</v>
      </c>
      <c r="C5" s="5" t="n">
        <v>117722000</v>
      </c>
      <c r="D5" s="5" t="n">
        <v>108154000</v>
      </c>
    </row>
    <row r="6" spans="1:4">
      <c r="A6" s="4" t="s">
        <v>681</v>
      </c>
      <c r="B6" s="5" t="n">
        <v>0</v>
      </c>
      <c r="D6" s="5" t="n">
        <v>0</v>
      </c>
    </row>
    <row r="7" spans="1:4">
      <c r="A7" s="4" t="s">
        <v>682</v>
      </c>
    </row>
    <row r="8" spans="1:4">
      <c r="A8" s="3" t="s">
        <v>680</v>
      </c>
    </row>
    <row r="9" spans="1:4">
      <c r="A9" s="4" t="s">
        <v>88</v>
      </c>
      <c r="B9" s="5" t="n">
        <v>27754000</v>
      </c>
      <c r="C9" s="5" t="n">
        <v>11208000</v>
      </c>
      <c r="D9" s="5" t="n">
        <v>108154000</v>
      </c>
    </row>
    <row r="10" spans="1:4">
      <c r="A10" s="4" t="s">
        <v>683</v>
      </c>
      <c r="B10" s="5" t="n">
        <v>0</v>
      </c>
      <c r="C10" s="5" t="n">
        <v>106514000</v>
      </c>
      <c r="D10" s="5" t="n">
        <v>0</v>
      </c>
    </row>
    <row r="11" spans="1:4">
      <c r="A11" s="4" t="s">
        <v>684</v>
      </c>
    </row>
    <row r="12" spans="1:4">
      <c r="A12" s="3" t="s">
        <v>680</v>
      </c>
    </row>
    <row r="13" spans="1:4">
      <c r="A13" s="4" t="s">
        <v>663</v>
      </c>
      <c r="B13" s="5" t="n">
        <v>150000000</v>
      </c>
      <c r="C13" s="5" t="n">
        <v>150000000</v>
      </c>
    </row>
    <row r="14" spans="1:4">
      <c r="A14" s="4" t="s">
        <v>685</v>
      </c>
    </row>
    <row r="15" spans="1:4">
      <c r="A15" s="3" t="s">
        <v>680</v>
      </c>
    </row>
    <row r="16" spans="1:4">
      <c r="A16" s="4" t="s">
        <v>686</v>
      </c>
      <c r="B16" s="5" t="n">
        <v>0</v>
      </c>
      <c r="C16" s="5" t="n">
        <v>0</v>
      </c>
    </row>
    <row r="17" spans="1:4">
      <c r="A17" s="4" t="s">
        <v>359</v>
      </c>
    </row>
    <row r="18" spans="1:4">
      <c r="A18" s="3" t="s">
        <v>680</v>
      </c>
    </row>
    <row r="19" spans="1:4">
      <c r="A19" s="4" t="s">
        <v>88</v>
      </c>
      <c r="B19" s="6" t="n">
        <v>27754000</v>
      </c>
      <c r="C19" s="6" t="n">
        <v>11208000</v>
      </c>
      <c r="D19" s="5" t="n">
        <v>15987000</v>
      </c>
    </row>
    <row r="20" spans="1:4">
      <c r="A20" s="4" t="s">
        <v>687</v>
      </c>
    </row>
    <row r="21" spans="1:4">
      <c r="A21" s="3" t="s">
        <v>680</v>
      </c>
    </row>
    <row r="22" spans="1:4">
      <c r="A22" s="4" t="s">
        <v>88</v>
      </c>
      <c r="D22" s="6" t="n">
        <v>92167000</v>
      </c>
    </row>
    <row r="23" spans="1:4">
      <c r="A23" s="4" t="s">
        <v>688</v>
      </c>
    </row>
    <row r="24" spans="1:4">
      <c r="A24" s="3" t="s">
        <v>680</v>
      </c>
    </row>
    <row r="25" spans="1:4">
      <c r="A25" s="4" t="s">
        <v>689</v>
      </c>
      <c r="C25" s="4" t="s">
        <v>690</v>
      </c>
    </row>
    <row r="26" spans="1:4">
      <c r="A26" s="4" t="s">
        <v>691</v>
      </c>
      <c r="C26" s="4" t="s">
        <v>692</v>
      </c>
    </row>
    <row r="27" spans="1:4">
      <c r="A27" s="4" t="s">
        <v>693</v>
      </c>
    </row>
    <row r="28" spans="1:4">
      <c r="A28" s="3" t="s">
        <v>680</v>
      </c>
    </row>
    <row r="29" spans="1:4">
      <c r="A29" s="4" t="s">
        <v>689</v>
      </c>
      <c r="C29" s="4" t="s">
        <v>694</v>
      </c>
    </row>
    <row r="30" spans="1:4">
      <c r="A30" s="4" t="s">
        <v>691</v>
      </c>
      <c r="C30" s="4" t="s">
        <v>695</v>
      </c>
    </row>
    <row r="31" spans="1:4">
      <c r="A31" s="4" t="s">
        <v>696</v>
      </c>
    </row>
    <row r="32" spans="1:4">
      <c r="A32" s="3" t="s">
        <v>680</v>
      </c>
    </row>
    <row r="33" spans="1:4">
      <c r="A33" s="4" t="s">
        <v>697</v>
      </c>
      <c r="D33" s="4" t="s">
        <v>698</v>
      </c>
    </row>
    <row r="34" spans="1:4">
      <c r="A34" s="4" t="s">
        <v>699</v>
      </c>
    </row>
    <row r="35" spans="1:4">
      <c r="A35" s="3" t="s">
        <v>680</v>
      </c>
    </row>
    <row r="36" spans="1:4">
      <c r="A36" s="4" t="s">
        <v>700</v>
      </c>
      <c r="B36" s="4" t="s">
        <v>701</v>
      </c>
      <c r="C36" s="4" t="s">
        <v>702</v>
      </c>
      <c r="D36" s="4" t="s">
        <v>703</v>
      </c>
    </row>
    <row r="37" spans="1:4">
      <c r="A37" s="4" t="s">
        <v>689</v>
      </c>
      <c r="B37" s="4" t="s">
        <v>704</v>
      </c>
      <c r="C37" s="4" t="s">
        <v>701</v>
      </c>
      <c r="D37" s="4" t="s">
        <v>705</v>
      </c>
    </row>
    <row r="38" spans="1:4">
      <c r="A38" s="4" t="s">
        <v>706</v>
      </c>
    </row>
    <row r="39" spans="1:4">
      <c r="A39" s="3" t="s">
        <v>680</v>
      </c>
    </row>
    <row r="40" spans="1:4">
      <c r="A40" s="4" t="s">
        <v>700</v>
      </c>
      <c r="B40" s="4" t="s">
        <v>702</v>
      </c>
      <c r="C40" s="4" t="s">
        <v>707</v>
      </c>
      <c r="D40" s="4" t="s">
        <v>708</v>
      </c>
    </row>
    <row r="41" spans="1:4">
      <c r="A41" s="4" t="s">
        <v>689</v>
      </c>
      <c r="B41" s="4" t="s">
        <v>701</v>
      </c>
      <c r="C41" s="4" t="s">
        <v>702</v>
      </c>
      <c r="D41" s="4" t="s">
        <v>701</v>
      </c>
    </row>
    <row r="42" spans="1:4">
      <c r="A42" s="4" t="s">
        <v>709</v>
      </c>
    </row>
    <row r="43" spans="1:4">
      <c r="A43" s="3" t="s">
        <v>680</v>
      </c>
    </row>
    <row r="44" spans="1:4">
      <c r="A44" s="4" t="s">
        <v>710</v>
      </c>
      <c r="B44" s="5" t="n">
        <v>6</v>
      </c>
      <c r="C44" s="5" t="n">
        <v>3</v>
      </c>
      <c r="D44" s="5" t="n">
        <v>2</v>
      </c>
    </row>
    <row r="45" spans="1:4">
      <c r="A45" s="4" t="s">
        <v>620</v>
      </c>
    </row>
    <row r="46" spans="1:4">
      <c r="A46" s="3" t="s">
        <v>680</v>
      </c>
    </row>
    <row r="47" spans="1:4">
      <c r="A47" s="4" t="s">
        <v>689</v>
      </c>
      <c r="B47" s="4" t="s">
        <v>711</v>
      </c>
      <c r="C47" s="4" t="s">
        <v>712</v>
      </c>
    </row>
    <row r="48" spans="1:4">
      <c r="A48" s="4" t="s">
        <v>713</v>
      </c>
    </row>
    <row r="49" spans="1:4">
      <c r="A49" s="3" t="s">
        <v>680</v>
      </c>
    </row>
    <row r="50" spans="1:4">
      <c r="A50" s="4" t="s">
        <v>689</v>
      </c>
      <c r="B50" s="4" t="s">
        <v>714</v>
      </c>
      <c r="C50" s="4" t="s">
        <v>715</v>
      </c>
    </row>
    <row r="51" spans="1:4">
      <c r="A51" s="4" t="s">
        <v>716</v>
      </c>
    </row>
    <row r="52" spans="1:4">
      <c r="A52" s="3" t="s">
        <v>680</v>
      </c>
    </row>
    <row r="53" spans="1:4">
      <c r="A53" s="4" t="s">
        <v>689</v>
      </c>
      <c r="D53" s="4" t="s">
        <v>717</v>
      </c>
    </row>
    <row r="54" spans="1:4">
      <c r="A54" s="4" t="s">
        <v>718</v>
      </c>
    </row>
    <row r="55" spans="1:4">
      <c r="A55" s="3" t="s">
        <v>680</v>
      </c>
    </row>
    <row r="56" spans="1:4">
      <c r="A56" s="4" t="s">
        <v>88</v>
      </c>
      <c r="C56" s="6" t="n">
        <v>29931000</v>
      </c>
    </row>
    <row r="57" spans="1:4">
      <c r="A57" s="4" t="s">
        <v>699</v>
      </c>
    </row>
    <row r="58" spans="1:4">
      <c r="A58" s="3" t="s">
        <v>680</v>
      </c>
    </row>
    <row r="59" spans="1:4">
      <c r="A59" s="4" t="s">
        <v>700</v>
      </c>
      <c r="C59" s="4" t="s">
        <v>702</v>
      </c>
    </row>
    <row r="60" spans="1:4">
      <c r="A60" s="4" t="s">
        <v>689</v>
      </c>
      <c r="C60" s="4" t="s">
        <v>701</v>
      </c>
    </row>
    <row r="61" spans="1:4">
      <c r="A61" s="4" t="s">
        <v>706</v>
      </c>
    </row>
    <row r="62" spans="1:4">
      <c r="A62" s="3" t="s">
        <v>680</v>
      </c>
    </row>
    <row r="63" spans="1:4">
      <c r="A63" s="4" t="s">
        <v>700</v>
      </c>
      <c r="C63" s="4" t="s">
        <v>695</v>
      </c>
    </row>
    <row r="64" spans="1:4">
      <c r="A64" s="4" t="s">
        <v>689</v>
      </c>
      <c r="C64" s="4" t="s">
        <v>702</v>
      </c>
    </row>
    <row r="65" spans="1:4">
      <c r="A65" s="4" t="s">
        <v>719</v>
      </c>
    </row>
    <row r="66" spans="1:4">
      <c r="A66" s="3" t="s">
        <v>680</v>
      </c>
    </row>
    <row r="67" spans="1:4">
      <c r="A67" s="4" t="s">
        <v>683</v>
      </c>
      <c r="C67" s="6" t="n">
        <v>76583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0</v>
      </c>
    </row>
    <row r="2" spans="1:3">
      <c r="A2" s="4" t="s">
        <v>721</v>
      </c>
    </row>
    <row r="3" spans="1:3">
      <c r="A3" s="3" t="s">
        <v>722</v>
      </c>
    </row>
    <row r="4" spans="1:3">
      <c r="A4" s="4" t="s">
        <v>723</v>
      </c>
      <c r="B4" s="6" t="n">
        <v>4431</v>
      </c>
      <c r="C4" s="6" t="n">
        <v>182570</v>
      </c>
    </row>
    <row r="5" spans="1:3">
      <c r="A5" s="4" t="s">
        <v>724</v>
      </c>
      <c r="B5" s="5" t="n">
        <v>0</v>
      </c>
      <c r="C5" s="5" t="n">
        <v>0</v>
      </c>
    </row>
    <row r="6" spans="1:3">
      <c r="A6" s="4" t="s">
        <v>725</v>
      </c>
      <c r="B6" s="5" t="n">
        <v>0</v>
      </c>
      <c r="C6" s="5" t="n">
        <v>0</v>
      </c>
    </row>
    <row r="7" spans="1:3">
      <c r="A7" s="4" t="s">
        <v>46</v>
      </c>
      <c r="B7" s="5" t="n">
        <v>4431</v>
      </c>
      <c r="C7" s="5" t="n">
        <v>182570</v>
      </c>
    </row>
    <row r="8" spans="1:3">
      <c r="A8" s="4" t="s">
        <v>726</v>
      </c>
    </row>
    <row r="9" spans="1:3">
      <c r="A9" s="3" t="s">
        <v>722</v>
      </c>
    </row>
    <row r="10" spans="1:3">
      <c r="A10" s="4" t="s">
        <v>723</v>
      </c>
      <c r="B10" s="5" t="n">
        <v>0</v>
      </c>
      <c r="C10" s="5" t="n">
        <v>0</v>
      </c>
    </row>
    <row r="11" spans="1:3">
      <c r="A11" s="4" t="s">
        <v>724</v>
      </c>
      <c r="B11" s="5" t="n">
        <v>327</v>
      </c>
      <c r="C11" s="5" t="n">
        <v>1313</v>
      </c>
    </row>
    <row r="12" spans="1:3">
      <c r="A12" s="4" t="s">
        <v>725</v>
      </c>
      <c r="B12" s="5" t="n">
        <v>1670</v>
      </c>
      <c r="C12" s="5" t="n">
        <v>487</v>
      </c>
    </row>
    <row r="13" spans="1:3">
      <c r="A13" s="4" t="s">
        <v>46</v>
      </c>
      <c r="B13" s="5" t="n">
        <v>1997</v>
      </c>
      <c r="C13" s="5" t="n">
        <v>1800</v>
      </c>
    </row>
    <row r="14" spans="1:3">
      <c r="A14" s="4" t="s">
        <v>727</v>
      </c>
    </row>
    <row r="15" spans="1:3">
      <c r="A15" s="3" t="s">
        <v>722</v>
      </c>
    </row>
    <row r="16" spans="1:3">
      <c r="A16" s="4" t="s">
        <v>723</v>
      </c>
      <c r="B16" s="5" t="n">
        <v>0</v>
      </c>
      <c r="C16" s="5" t="n">
        <v>0</v>
      </c>
    </row>
    <row r="17" spans="1:3">
      <c r="A17" s="4" t="s">
        <v>724</v>
      </c>
      <c r="B17" s="5" t="n">
        <v>0</v>
      </c>
      <c r="C17" s="5" t="n">
        <v>0</v>
      </c>
    </row>
    <row r="18" spans="1:3">
      <c r="A18" s="4" t="s">
        <v>725</v>
      </c>
      <c r="B18" s="5" t="n">
        <v>0</v>
      </c>
      <c r="C18" s="5" t="n">
        <v>0</v>
      </c>
    </row>
    <row r="19" spans="1:3">
      <c r="A19" s="4" t="s">
        <v>46</v>
      </c>
      <c r="B19" s="6" t="n">
        <v>0</v>
      </c>
      <c r="C19"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76</v>
      </c>
    </row>
    <row r="3" spans="1:4">
      <c r="A3" s="3" t="s">
        <v>729</v>
      </c>
    </row>
    <row r="4" spans="1:4">
      <c r="A4" s="4" t="s">
        <v>730</v>
      </c>
      <c r="B4" s="6" t="n">
        <v>27754</v>
      </c>
      <c r="C4" s="6" t="n">
        <v>11208</v>
      </c>
      <c r="D4" s="6" t="n">
        <v>108154</v>
      </c>
    </row>
    <row r="5" spans="1:4">
      <c r="A5" s="4" t="s">
        <v>682</v>
      </c>
    </row>
    <row r="6" spans="1:4">
      <c r="A6" s="3" t="s">
        <v>729</v>
      </c>
    </row>
    <row r="7" spans="1:4">
      <c r="A7" s="4" t="s">
        <v>730</v>
      </c>
      <c r="B7" s="5" t="n">
        <v>27754</v>
      </c>
      <c r="C7" s="5" t="n">
        <v>11208</v>
      </c>
      <c r="D7" s="5" t="n">
        <v>108154</v>
      </c>
    </row>
    <row r="8" spans="1:4">
      <c r="A8" s="4" t="s">
        <v>683</v>
      </c>
      <c r="B8" s="5" t="n">
        <v>0</v>
      </c>
      <c r="C8" s="5" t="n">
        <v>106514</v>
      </c>
      <c r="D8" s="5" t="n">
        <v>0</v>
      </c>
    </row>
    <row r="9" spans="1:4">
      <c r="A9" s="4" t="s">
        <v>731</v>
      </c>
      <c r="B9" s="5" t="n">
        <v>27754</v>
      </c>
      <c r="C9" s="5" t="n">
        <v>117722</v>
      </c>
      <c r="D9" s="5" t="n">
        <v>108154</v>
      </c>
    </row>
    <row r="10" spans="1:4">
      <c r="A10" s="4" t="s">
        <v>732</v>
      </c>
    </row>
    <row r="11" spans="1:4">
      <c r="A11" s="3" t="s">
        <v>733</v>
      </c>
    </row>
    <row r="12" spans="1:4">
      <c r="A12" s="4" t="s">
        <v>734</v>
      </c>
      <c r="B12" s="5" t="n">
        <v>105900</v>
      </c>
      <c r="C12" s="5" t="n">
        <v>66323</v>
      </c>
      <c r="D12" s="5" t="n">
        <v>126842</v>
      </c>
    </row>
    <row r="13" spans="1:4">
      <c r="A13" s="4" t="s">
        <v>735</v>
      </c>
      <c r="B13" s="6" t="n">
        <v>0</v>
      </c>
      <c r="C13" s="6" t="n">
        <v>584358</v>
      </c>
      <c r="D13"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0</v>
      </c>
    </row>
    <row r="2" spans="1:3">
      <c r="A2" s="3" t="s">
        <v>239</v>
      </c>
    </row>
    <row r="3" spans="1:3">
      <c r="A3" s="4" t="s">
        <v>737</v>
      </c>
      <c r="C3" s="6" t="n">
        <v>434746</v>
      </c>
    </row>
    <row r="4" spans="1:3">
      <c r="A4" s="4" t="s">
        <v>738</v>
      </c>
      <c r="B4" s="6" t="n">
        <v>372962</v>
      </c>
      <c r="C4" s="5" t="n">
        <v>435513</v>
      </c>
    </row>
    <row r="5" spans="1:3">
      <c r="A5" s="4" t="s">
        <v>618</v>
      </c>
      <c r="C5" s="5" t="n">
        <v>300000</v>
      </c>
    </row>
    <row r="6" spans="1:3">
      <c r="A6" s="4" t="s">
        <v>739</v>
      </c>
      <c r="B6" s="6" t="n">
        <v>299770</v>
      </c>
      <c r="C6" s="6" t="n">
        <v>2997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0</v>
      </c>
      <c r="B1" s="2" t="s">
        <v>1</v>
      </c>
    </row>
    <row r="2" spans="1:4">
      <c r="B2" s="2" t="s">
        <v>2</v>
      </c>
      <c r="C2" s="2" t="s">
        <v>30</v>
      </c>
      <c r="D2" s="2" t="s">
        <v>76</v>
      </c>
    </row>
    <row r="3" spans="1:4">
      <c r="A3" s="3" t="s">
        <v>741</v>
      </c>
    </row>
    <row r="4" spans="1:4">
      <c r="A4" s="4" t="s">
        <v>742</v>
      </c>
      <c r="B4" s="6" t="n">
        <v>781</v>
      </c>
      <c r="C4" s="6" t="n">
        <v>130</v>
      </c>
      <c r="D4" s="6" t="n">
        <v>1244</v>
      </c>
    </row>
    <row r="5" spans="1:4">
      <c r="A5" s="4" t="s">
        <v>743</v>
      </c>
      <c r="B5" s="5" t="n">
        <v>543</v>
      </c>
      <c r="C5" s="5" t="n">
        <v>71</v>
      </c>
      <c r="D5" s="5" t="n">
        <v>601</v>
      </c>
    </row>
    <row r="6" spans="1:4">
      <c r="A6" s="4" t="s">
        <v>744</v>
      </c>
      <c r="B6" s="5" t="n">
        <v>1324</v>
      </c>
      <c r="C6" s="5" t="n">
        <v>201</v>
      </c>
      <c r="D6" s="5" t="n">
        <v>1845</v>
      </c>
    </row>
    <row r="7" spans="1:4">
      <c r="A7" s="3" t="s">
        <v>745</v>
      </c>
    </row>
    <row r="8" spans="1:4">
      <c r="A8" s="4" t="s">
        <v>746</v>
      </c>
      <c r="B8" s="5" t="n">
        <v>0</v>
      </c>
      <c r="C8" s="5" t="n">
        <v>0</v>
      </c>
      <c r="D8" s="5" t="n">
        <v>0</v>
      </c>
    </row>
    <row r="9" spans="1:4">
      <c r="A9" s="4" t="s">
        <v>747</v>
      </c>
      <c r="B9" s="5" t="n">
        <v>0</v>
      </c>
      <c r="C9" s="5" t="n">
        <v>0</v>
      </c>
      <c r="D9" s="5" t="n">
        <v>0</v>
      </c>
    </row>
    <row r="10" spans="1:4">
      <c r="A10" s="4" t="s">
        <v>748</v>
      </c>
      <c r="B10" s="5" t="n">
        <v>0</v>
      </c>
      <c r="C10" s="5" t="n">
        <v>0</v>
      </c>
      <c r="D10" s="5" t="n">
        <v>0</v>
      </c>
    </row>
    <row r="11" spans="1:4">
      <c r="A11" s="4" t="s">
        <v>749</v>
      </c>
      <c r="B11" s="5" t="n">
        <v>781</v>
      </c>
      <c r="C11" s="5" t="n">
        <v>130</v>
      </c>
      <c r="D11" s="5" t="n">
        <v>1244</v>
      </c>
    </row>
    <row r="12" spans="1:4">
      <c r="A12" s="4" t="s">
        <v>750</v>
      </c>
      <c r="B12" s="5" t="n">
        <v>543</v>
      </c>
      <c r="C12" s="5" t="n">
        <v>71</v>
      </c>
      <c r="D12" s="5" t="n">
        <v>601</v>
      </c>
    </row>
    <row r="13" spans="1:4">
      <c r="A13" s="4" t="s">
        <v>751</v>
      </c>
      <c r="B13" s="5" t="n">
        <v>1324</v>
      </c>
      <c r="C13" s="5" t="n">
        <v>201</v>
      </c>
      <c r="D13" s="5" t="n">
        <v>1845</v>
      </c>
    </row>
    <row r="14" spans="1:4">
      <c r="A14" s="4" t="s">
        <v>752</v>
      </c>
      <c r="B14" s="5" t="n">
        <v>-3</v>
      </c>
      <c r="C14" s="5" t="n">
        <v>-1</v>
      </c>
      <c r="D14" s="5" t="n">
        <v>-1114</v>
      </c>
    </row>
    <row r="15" spans="1:4">
      <c r="A15" s="4" t="s">
        <v>753</v>
      </c>
      <c r="B15" s="5" t="n">
        <v>-5</v>
      </c>
      <c r="C15" s="5" t="n">
        <v>268</v>
      </c>
      <c r="D15" s="5" t="n">
        <v>2058</v>
      </c>
    </row>
    <row r="16" spans="1:4">
      <c r="A16" s="4" t="s">
        <v>754</v>
      </c>
      <c r="B16" s="6" t="n">
        <v>-8</v>
      </c>
      <c r="C16" s="6" t="n">
        <v>267</v>
      </c>
      <c r="D16" s="6" t="n">
        <v>9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30</v>
      </c>
      <c r="D2" s="2" t="s">
        <v>76</v>
      </c>
    </row>
    <row r="3" spans="1:4">
      <c r="A3" s="3" t="s">
        <v>203</v>
      </c>
    </row>
    <row r="4" spans="1:4">
      <c r="A4" s="4" t="s">
        <v>204</v>
      </c>
      <c r="B4" s="6" t="n">
        <v>0</v>
      </c>
      <c r="C4" s="6" t="n">
        <v>1147</v>
      </c>
      <c r="D4" s="6" t="n">
        <v>7107</v>
      </c>
    </row>
    <row r="5" spans="1:4">
      <c r="A5" s="4" t="s">
        <v>205</v>
      </c>
      <c r="B5" s="5" t="n">
        <v>31196</v>
      </c>
      <c r="C5" s="5" t="n">
        <v>56980</v>
      </c>
      <c r="D5" s="5" t="n">
        <v>95294</v>
      </c>
    </row>
    <row r="6" spans="1:4">
      <c r="A6" s="4" t="s">
        <v>189</v>
      </c>
      <c r="B6" s="5" t="n">
        <v>625</v>
      </c>
      <c r="C6" s="5" t="n">
        <v>966</v>
      </c>
      <c r="D6" s="5" t="n">
        <v>6856</v>
      </c>
    </row>
    <row r="7" spans="1:4">
      <c r="A7" s="4" t="s">
        <v>206</v>
      </c>
      <c r="B7" s="6" t="n">
        <v>918</v>
      </c>
      <c r="C7" s="6" t="n">
        <v>1575</v>
      </c>
      <c r="D7" s="6" t="n">
        <v>3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0</v>
      </c>
    </row>
    <row r="2" spans="1:3">
      <c r="A2" s="3" t="s">
        <v>756</v>
      </c>
    </row>
    <row r="3" spans="1:3">
      <c r="A3" s="4" t="s">
        <v>757</v>
      </c>
      <c r="B3" s="6" t="n">
        <v>0</v>
      </c>
      <c r="C3" s="6" t="n">
        <v>0</v>
      </c>
    </row>
    <row r="4" spans="1:3">
      <c r="A4" s="4" t="s">
        <v>758</v>
      </c>
      <c r="B4" s="5" t="n">
        <v>0</v>
      </c>
      <c r="C4" s="5" t="n">
        <v>0</v>
      </c>
    </row>
    <row r="5" spans="1:3">
      <c r="A5" s="4" t="s">
        <v>759</v>
      </c>
      <c r="B5" s="5" t="n">
        <v>27916</v>
      </c>
      <c r="C5" s="5" t="n">
        <v>73228</v>
      </c>
    </row>
    <row r="6" spans="1:3">
      <c r="A6" s="4" t="s">
        <v>760</v>
      </c>
      <c r="B6" s="5" t="n">
        <v>0</v>
      </c>
      <c r="C6" s="5" t="n">
        <v>0</v>
      </c>
    </row>
    <row r="7" spans="1:3">
      <c r="A7" s="4" t="s">
        <v>761</v>
      </c>
      <c r="B7" s="5" t="n">
        <v>0</v>
      </c>
      <c r="C7" s="5" t="n">
        <v>0</v>
      </c>
    </row>
    <row r="8" spans="1:3">
      <c r="A8" s="4" t="s">
        <v>762</v>
      </c>
      <c r="B8" s="5" t="n">
        <v>27916</v>
      </c>
      <c r="C8" s="5" t="n">
        <v>73228</v>
      </c>
    </row>
    <row r="9" spans="1:3">
      <c r="A9" s="4" t="s">
        <v>763</v>
      </c>
      <c r="B9" s="5" t="n">
        <v>-27916</v>
      </c>
      <c r="C9" s="5" t="n">
        <v>-73228</v>
      </c>
    </row>
    <row r="10" spans="1:3">
      <c r="A10" s="4" t="s">
        <v>764</v>
      </c>
      <c r="B10" s="5" t="n">
        <v>0</v>
      </c>
      <c r="C10" s="5" t="n">
        <v>0</v>
      </c>
    </row>
    <row r="11" spans="1:3">
      <c r="A11" s="4" t="s">
        <v>765</v>
      </c>
      <c r="B11" s="6" t="n">
        <v>0</v>
      </c>
      <c r="C11"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66</v>
      </c>
      <c r="B1" s="2" t="s">
        <v>1</v>
      </c>
    </row>
    <row r="2" spans="1:3">
      <c r="B2" s="2" t="s">
        <v>2</v>
      </c>
      <c r="C2" s="2" t="s">
        <v>30</v>
      </c>
    </row>
    <row r="3" spans="1:3">
      <c r="A3" s="3" t="s">
        <v>242</v>
      </c>
    </row>
    <row r="4" spans="1:3">
      <c r="A4" s="4" t="s">
        <v>383</v>
      </c>
      <c r="B4" s="4" t="s">
        <v>384</v>
      </c>
    </row>
    <row r="5" spans="1:3">
      <c r="A5" s="4" t="s">
        <v>767</v>
      </c>
      <c r="B5" s="6" t="n">
        <v>27916000</v>
      </c>
      <c r="C5" s="6" t="n">
        <v>73228000</v>
      </c>
    </row>
    <row r="6" spans="1:3">
      <c r="A6" s="4" t="s">
        <v>768</v>
      </c>
      <c r="B6" s="5" t="n">
        <v>0</v>
      </c>
    </row>
    <row r="7" spans="1:3">
      <c r="A7" s="4" t="s">
        <v>769</v>
      </c>
      <c r="B7" s="5" t="n">
        <v>14817000</v>
      </c>
    </row>
    <row r="8" spans="1:3">
      <c r="A8" s="4" t="s">
        <v>770</v>
      </c>
      <c r="B8" s="5" t="n">
        <v>14817000</v>
      </c>
    </row>
    <row r="9" spans="1:3">
      <c r="A9" s="4" t="s">
        <v>768</v>
      </c>
      <c r="B9" s="5" t="n">
        <v>27916000</v>
      </c>
      <c r="C9" s="6" t="n">
        <v>73228000</v>
      </c>
    </row>
    <row r="10" spans="1:3">
      <c r="A10" s="4" t="s">
        <v>771</v>
      </c>
      <c r="B10"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72</v>
      </c>
      <c r="B1" s="2" t="s">
        <v>1</v>
      </c>
    </row>
    <row r="2" spans="1:4">
      <c r="B2" s="2" t="s">
        <v>2</v>
      </c>
      <c r="C2" s="2" t="s">
        <v>30</v>
      </c>
      <c r="D2" s="2" t="s">
        <v>76</v>
      </c>
    </row>
    <row r="3" spans="1:4">
      <c r="A3" s="3" t="s">
        <v>773</v>
      </c>
    </row>
    <row r="4" spans="1:4">
      <c r="A4" s="4" t="s">
        <v>774</v>
      </c>
      <c r="B4" s="6" t="n">
        <v>0</v>
      </c>
      <c r="C4" s="7" t="n">
        <v>0.08</v>
      </c>
      <c r="D4" s="7" t="n">
        <v>0.24</v>
      </c>
    </row>
    <row r="5" spans="1:4">
      <c r="A5" s="4" t="s">
        <v>775</v>
      </c>
      <c r="B5" s="5" t="n">
        <v>0</v>
      </c>
      <c r="C5" s="10" t="n">
        <v>0.24</v>
      </c>
      <c r="D5" s="5" t="n">
        <v>0</v>
      </c>
    </row>
    <row r="6" spans="1:4">
      <c r="A6" s="4" t="s">
        <v>776</v>
      </c>
      <c r="B6" s="10" t="n">
        <v>0.06900000000000001</v>
      </c>
      <c r="C6" s="10" t="n">
        <v>0.15</v>
      </c>
      <c r="D6" s="10" t="n">
        <v>2.69</v>
      </c>
    </row>
    <row r="7" spans="1:4">
      <c r="A7" s="4" t="s">
        <v>777</v>
      </c>
      <c r="B7" s="7" t="n">
        <v>0.06900000000000001</v>
      </c>
      <c r="C7" s="7" t="n">
        <v>0.47</v>
      </c>
      <c r="D7" s="7" t="n">
        <v>2.9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464</v>
      </c>
      <c r="J1" s="2" t="s">
        <v>1</v>
      </c>
    </row>
    <row r="2" spans="1:12">
      <c r="B2" s="2" t="s">
        <v>2</v>
      </c>
      <c r="C2" s="2" t="s">
        <v>465</v>
      </c>
      <c r="D2" s="2" t="s">
        <v>4</v>
      </c>
      <c r="E2" s="2" t="s">
        <v>466</v>
      </c>
      <c r="F2" s="2" t="s">
        <v>30</v>
      </c>
      <c r="G2" s="2" t="s">
        <v>467</v>
      </c>
      <c r="H2" s="2" t="s">
        <v>468</v>
      </c>
      <c r="I2" s="2" t="s">
        <v>469</v>
      </c>
      <c r="J2" s="2" t="s">
        <v>2</v>
      </c>
      <c r="K2" s="2" t="s">
        <v>30</v>
      </c>
      <c r="L2" s="2" t="s">
        <v>76</v>
      </c>
    </row>
    <row r="3" spans="1:12">
      <c r="A3" s="3" t="s">
        <v>779</v>
      </c>
    </row>
    <row r="4" spans="1:12">
      <c r="A4" s="4" t="s">
        <v>102</v>
      </c>
      <c r="B4" s="6" t="n">
        <v>8285</v>
      </c>
      <c r="C4" s="6" t="n">
        <v>12243</v>
      </c>
      <c r="D4" s="6" t="n">
        <v>34753</v>
      </c>
      <c r="E4" s="6" t="n">
        <v>2673</v>
      </c>
      <c r="F4" s="6" t="n">
        <v>22904</v>
      </c>
      <c r="G4" s="6" t="n">
        <v>28501</v>
      </c>
      <c r="H4" s="6" t="n">
        <v>50418</v>
      </c>
      <c r="I4" s="6" t="n">
        <v>17376</v>
      </c>
      <c r="J4" s="6" t="n">
        <v>57954</v>
      </c>
      <c r="K4" s="6" t="n">
        <v>119199</v>
      </c>
      <c r="L4" s="6" t="n">
        <v>-25300</v>
      </c>
    </row>
    <row r="5" spans="1:12">
      <c r="A5" s="4" t="s">
        <v>780</v>
      </c>
      <c r="J5" s="5" t="n">
        <v>-53758</v>
      </c>
      <c r="K5" s="5" t="n">
        <v>-83633</v>
      </c>
      <c r="L5" s="5" t="n">
        <v>-138614</v>
      </c>
    </row>
    <row r="6" spans="1:12">
      <c r="A6" s="4" t="s">
        <v>781</v>
      </c>
      <c r="J6" s="5" t="n">
        <v>-15</v>
      </c>
      <c r="K6" s="5" t="n">
        <v>-10</v>
      </c>
      <c r="L6" s="5" t="n">
        <v>0</v>
      </c>
    </row>
    <row r="7" spans="1:12">
      <c r="A7" s="4" t="s">
        <v>782</v>
      </c>
      <c r="J7" s="5" t="n">
        <v>4181</v>
      </c>
      <c r="K7" s="5" t="n">
        <v>35556</v>
      </c>
      <c r="L7" s="5" t="n">
        <v>-163914</v>
      </c>
    </row>
    <row r="8" spans="1:12">
      <c r="A8" s="4" t="s">
        <v>783</v>
      </c>
      <c r="J8" s="5" t="n">
        <v>57939</v>
      </c>
      <c r="K8" s="5" t="n">
        <v>119189</v>
      </c>
      <c r="L8" s="5" t="n">
        <v>-25300</v>
      </c>
    </row>
    <row r="9" spans="1:12">
      <c r="A9" s="4" t="s">
        <v>103</v>
      </c>
      <c r="B9" s="6" t="n">
        <v>-4474</v>
      </c>
      <c r="C9" s="6" t="n">
        <v>9722</v>
      </c>
      <c r="D9" s="6" t="n">
        <v>-833</v>
      </c>
      <c r="E9" s="6" t="n">
        <v>-576</v>
      </c>
      <c r="F9" s="6" t="n">
        <v>3390</v>
      </c>
      <c r="G9" s="6" t="n">
        <v>8819</v>
      </c>
      <c r="H9" s="6" t="n">
        <v>113283</v>
      </c>
      <c r="I9" s="6" t="n">
        <v>8031</v>
      </c>
      <c r="J9" s="6" t="n">
        <v>3839</v>
      </c>
      <c r="K9" s="6" t="n">
        <v>133523</v>
      </c>
      <c r="L9" s="6" t="n">
        <v>28764</v>
      </c>
    </row>
    <row r="10" spans="1:12">
      <c r="A10" s="3" t="s">
        <v>784</v>
      </c>
    </row>
    <row r="11" spans="1:12">
      <c r="A11" s="4" t="s">
        <v>105</v>
      </c>
      <c r="J11" s="5" t="n">
        <v>773445341</v>
      </c>
      <c r="K11" s="5" t="n">
        <v>854638497</v>
      </c>
      <c r="L11" s="5" t="n">
        <v>861830627</v>
      </c>
    </row>
    <row r="12" spans="1:12">
      <c r="A12" s="3" t="s">
        <v>785</v>
      </c>
    </row>
    <row r="13" spans="1:12">
      <c r="A13" s="4" t="s">
        <v>786</v>
      </c>
      <c r="J13" s="8" t="n">
        <v>0.07000000000000001</v>
      </c>
      <c r="K13" s="8" t="n">
        <v>0.14</v>
      </c>
      <c r="L13" s="8" t="n">
        <v>-0.03</v>
      </c>
    </row>
    <row r="14" spans="1:12">
      <c r="A14" s="4" t="s">
        <v>787</v>
      </c>
      <c r="J14" s="6" t="n">
        <v>0</v>
      </c>
      <c r="K14" s="8" t="n">
        <v>0.15</v>
      </c>
      <c r="L14" s="8" t="n">
        <v>0.04</v>
      </c>
    </row>
    <row r="15" spans="1:12">
      <c r="A15" s="4" t="s">
        <v>788</v>
      </c>
    </row>
    <row r="16" spans="1:12">
      <c r="A16" s="3" t="s">
        <v>779</v>
      </c>
    </row>
    <row r="17" spans="1:12">
      <c r="A17" s="4" t="s">
        <v>780</v>
      </c>
      <c r="J17" s="6" t="n">
        <v>-53758</v>
      </c>
      <c r="K17" s="6" t="n">
        <v>-83633</v>
      </c>
      <c r="L17" s="6" t="n">
        <v>-13861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789</v>
      </c>
      <c r="B1" s="2" t="s">
        <v>790</v>
      </c>
      <c r="C1" s="2" t="s">
        <v>791</v>
      </c>
      <c r="D1" s="2" t="s">
        <v>791</v>
      </c>
      <c r="E1" s="2" t="s">
        <v>2</v>
      </c>
      <c r="F1" s="2" t="s">
        <v>30</v>
      </c>
      <c r="G1" s="2" t="s">
        <v>76</v>
      </c>
    </row>
    <row r="2" spans="1:7">
      <c r="A2" s="3" t="s">
        <v>792</v>
      </c>
    </row>
    <row r="3" spans="1:7">
      <c r="A3" s="4" t="s">
        <v>174</v>
      </c>
      <c r="B3" s="6" t="n">
        <v>1929000</v>
      </c>
      <c r="E3" s="6" t="n">
        <v>1929000</v>
      </c>
      <c r="F3" s="6" t="n">
        <v>0</v>
      </c>
      <c r="G3" s="6" t="n">
        <v>0</v>
      </c>
    </row>
    <row r="4" spans="1:7">
      <c r="A4" s="4" t="s">
        <v>793</v>
      </c>
    </row>
    <row r="5" spans="1:7">
      <c r="A5" s="3" t="s">
        <v>792</v>
      </c>
    </row>
    <row r="6" spans="1:7">
      <c r="A6" s="4" t="s">
        <v>794</v>
      </c>
      <c r="D6" s="6" t="n">
        <v>200000000</v>
      </c>
    </row>
    <row r="7" spans="1:7">
      <c r="A7" s="4" t="s">
        <v>795</v>
      </c>
      <c r="D7" s="4" t="s">
        <v>796</v>
      </c>
    </row>
    <row r="8" spans="1:7">
      <c r="A8" s="4" t="s">
        <v>797</v>
      </c>
      <c r="D8" s="5" t="n">
        <v>14186716</v>
      </c>
    </row>
    <row r="9" spans="1:7">
      <c r="A9" s="4" t="s">
        <v>174</v>
      </c>
      <c r="D9" s="6" t="n">
        <v>37700000</v>
      </c>
    </row>
    <row r="10" spans="1:7">
      <c r="A10" s="4" t="s">
        <v>798</v>
      </c>
      <c r="C10" s="5" t="n">
        <v>89502449</v>
      </c>
    </row>
    <row r="11" spans="1:7">
      <c r="A11" s="4" t="s">
        <v>799</v>
      </c>
      <c r="C11" s="8" t="n">
        <v>2.66</v>
      </c>
      <c r="D11" s="8" t="n">
        <v>2.66</v>
      </c>
    </row>
    <row r="12" spans="1:7">
      <c r="A12" s="4" t="s">
        <v>800</v>
      </c>
      <c r="C12" s="6" t="n">
        <v>238077000</v>
      </c>
    </row>
    <row r="13" spans="1:7">
      <c r="A13" s="4" t="s">
        <v>801</v>
      </c>
      <c r="C13" s="4" t="s">
        <v>802</v>
      </c>
      <c r="D13" s="4" t="s">
        <v>8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0</v>
      </c>
      <c r="D2" s="2" t="s">
        <v>76</v>
      </c>
    </row>
    <row r="3" spans="1:4">
      <c r="A3" s="3" t="s">
        <v>804</v>
      </c>
    </row>
    <row r="4" spans="1:4">
      <c r="A4" s="4" t="s">
        <v>805</v>
      </c>
      <c r="B4" s="5" t="n">
        <v>1646523</v>
      </c>
      <c r="C4" s="5" t="n">
        <v>951555</v>
      </c>
      <c r="D4" s="5" t="n">
        <v>0</v>
      </c>
    </row>
    <row r="5" spans="1:4">
      <c r="A5" s="4" t="s">
        <v>806</v>
      </c>
      <c r="B5" s="8" t="n">
        <v>3.29</v>
      </c>
      <c r="C5" s="6" t="n">
        <v>4</v>
      </c>
      <c r="D5" s="6" t="n">
        <v>0</v>
      </c>
    </row>
    <row r="6" spans="1:4">
      <c r="A6" s="4" t="s">
        <v>807</v>
      </c>
      <c r="B6" s="5" t="n">
        <v>2019078</v>
      </c>
      <c r="C6" s="5" t="n">
        <v>2410341</v>
      </c>
      <c r="D6" s="5" t="n">
        <v>1689625</v>
      </c>
    </row>
    <row r="7" spans="1:4">
      <c r="A7" s="4" t="s">
        <v>808</v>
      </c>
      <c r="B7" s="8" t="n">
        <v>3.29</v>
      </c>
      <c r="C7" s="8" t="n">
        <v>3.14</v>
      </c>
      <c r="D7" s="6" t="n">
        <v>4</v>
      </c>
    </row>
    <row r="8" spans="1:4">
      <c r="A8" s="4" t="s">
        <v>809</v>
      </c>
      <c r="B8" s="5" t="n">
        <v>-1750773</v>
      </c>
      <c r="C8" s="5" t="n">
        <v>-1096480</v>
      </c>
      <c r="D8" s="5" t="n">
        <v>-628695</v>
      </c>
    </row>
    <row r="9" spans="1:4">
      <c r="A9" s="4" t="s">
        <v>810</v>
      </c>
      <c r="B9" s="8" t="n">
        <v>3.38</v>
      </c>
      <c r="C9" s="8" t="n">
        <v>3.48</v>
      </c>
      <c r="D9" s="6" t="n">
        <v>4</v>
      </c>
    </row>
    <row r="10" spans="1:4">
      <c r="A10" s="4" t="s">
        <v>811</v>
      </c>
      <c r="B10" s="5" t="n">
        <v>-379323</v>
      </c>
      <c r="C10" s="5" t="n">
        <v>-618893</v>
      </c>
      <c r="D10" s="5" t="n">
        <v>-109375</v>
      </c>
    </row>
    <row r="11" spans="1:4">
      <c r="A11" s="4" t="s">
        <v>812</v>
      </c>
      <c r="B11" s="8" t="n">
        <v>3.25</v>
      </c>
      <c r="C11" s="8" t="n">
        <v>3.47</v>
      </c>
      <c r="D11" s="6" t="n">
        <v>4</v>
      </c>
    </row>
    <row r="12" spans="1:4">
      <c r="A12" s="4" t="s">
        <v>813</v>
      </c>
      <c r="B12" s="5" t="n">
        <v>1535505</v>
      </c>
      <c r="C12" s="5" t="n">
        <v>1646523</v>
      </c>
      <c r="D12" s="5" t="n">
        <v>951555</v>
      </c>
    </row>
    <row r="13" spans="1:4">
      <c r="A13" s="4" t="s">
        <v>814</v>
      </c>
      <c r="B13" s="8" t="n">
        <v>3.19</v>
      </c>
      <c r="C13" s="8" t="n">
        <v>3.29</v>
      </c>
      <c r="D13" s="6" t="n">
        <v>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66"/>
  </cols>
  <sheetData>
    <row r="1" spans="1:6">
      <c r="A1" s="1" t="s">
        <v>815</v>
      </c>
      <c r="B1" s="2" t="s">
        <v>1</v>
      </c>
    </row>
    <row r="2" spans="1:6">
      <c r="B2" s="2" t="s">
        <v>816</v>
      </c>
      <c r="C2" s="2" t="s">
        <v>817</v>
      </c>
      <c r="D2" s="2" t="s">
        <v>818</v>
      </c>
      <c r="E2" s="2" t="s">
        <v>819</v>
      </c>
      <c r="F2" s="2" t="s">
        <v>820</v>
      </c>
    </row>
    <row r="3" spans="1:6">
      <c r="A3" s="3" t="s">
        <v>804</v>
      </c>
    </row>
    <row r="4" spans="1:6">
      <c r="A4" s="4" t="s">
        <v>821</v>
      </c>
      <c r="F4" s="5" t="n">
        <v>3</v>
      </c>
    </row>
    <row r="5" spans="1:6">
      <c r="A5" s="4" t="s">
        <v>822</v>
      </c>
      <c r="B5" s="6" t="n">
        <v>4987</v>
      </c>
    </row>
    <row r="6" spans="1:6">
      <c r="A6" s="4" t="s">
        <v>823</v>
      </c>
      <c r="B6" s="6" t="n">
        <v>5782</v>
      </c>
      <c r="C6" s="6" t="n">
        <v>3737</v>
      </c>
      <c r="D6" s="6" t="n">
        <v>2515</v>
      </c>
    </row>
    <row r="7" spans="1:6">
      <c r="A7" s="4" t="s">
        <v>824</v>
      </c>
    </row>
    <row r="8" spans="1:6">
      <c r="A8" s="3" t="s">
        <v>804</v>
      </c>
    </row>
    <row r="9" spans="1:6">
      <c r="A9" s="4" t="s">
        <v>825</v>
      </c>
      <c r="B9" s="8" t="n">
        <v>3.19</v>
      </c>
      <c r="C9" s="8" t="n">
        <v>3.29</v>
      </c>
      <c r="D9" s="6" t="n">
        <v>4</v>
      </c>
      <c r="F9" s="6" t="n">
        <v>0</v>
      </c>
    </row>
    <row r="10" spans="1:6">
      <c r="A10" s="4" t="s">
        <v>826</v>
      </c>
      <c r="B10" s="5" t="n">
        <v>1535505</v>
      </c>
      <c r="C10" s="5" t="n">
        <v>1646523</v>
      </c>
      <c r="D10" s="5" t="n">
        <v>951555</v>
      </c>
      <c r="F10" s="5" t="n">
        <v>0</v>
      </c>
    </row>
    <row r="11" spans="1:6">
      <c r="A11" s="4" t="s">
        <v>827</v>
      </c>
    </row>
    <row r="12" spans="1:6">
      <c r="A12" s="3" t="s">
        <v>804</v>
      </c>
    </row>
    <row r="13" spans="1:6">
      <c r="A13" s="4" t="s">
        <v>822</v>
      </c>
      <c r="E13" s="6" t="n">
        <v>7845</v>
      </c>
    </row>
    <row r="14" spans="1:6">
      <c r="A14" s="4" t="s">
        <v>828</v>
      </c>
    </row>
    <row r="15" spans="1:6">
      <c r="A15" s="3" t="s">
        <v>804</v>
      </c>
    </row>
    <row r="16" spans="1:6">
      <c r="A16" s="4" t="s">
        <v>822</v>
      </c>
      <c r="C16" s="6" t="n">
        <v>313</v>
      </c>
    </row>
    <row r="17" spans="1:6">
      <c r="A17" s="4" t="s">
        <v>829</v>
      </c>
    </row>
    <row r="18" spans="1:6">
      <c r="A18" s="3" t="s">
        <v>804</v>
      </c>
    </row>
    <row r="19" spans="1:6">
      <c r="A19" s="4" t="s">
        <v>822</v>
      </c>
      <c r="C19" s="6" t="n">
        <v>2246</v>
      </c>
      <c r="D19" s="6" t="n">
        <v>1796</v>
      </c>
      <c r="F19" s="6" t="n">
        <v>833</v>
      </c>
    </row>
    <row r="20" spans="1:6">
      <c r="A20" s="4" t="s">
        <v>830</v>
      </c>
    </row>
    <row r="21" spans="1:6">
      <c r="A21" s="3" t="s">
        <v>804</v>
      </c>
    </row>
    <row r="22" spans="1:6">
      <c r="A22" s="4" t="s">
        <v>831</v>
      </c>
      <c r="B22" s="5" t="n">
        <v>30000000</v>
      </c>
    </row>
    <row r="23" spans="1:6">
      <c r="A23" s="4" t="s">
        <v>832</v>
      </c>
      <c r="B23" s="5" t="n">
        <v>24988547</v>
      </c>
    </row>
    <row r="24" spans="1:6">
      <c r="A24" s="4" t="s">
        <v>833</v>
      </c>
    </row>
    <row r="25" spans="1:6">
      <c r="A25" s="3" t="s">
        <v>804</v>
      </c>
    </row>
    <row r="26" spans="1:6">
      <c r="A26" s="4" t="s">
        <v>826</v>
      </c>
      <c r="B26" s="5" t="n">
        <v>1060538</v>
      </c>
    </row>
    <row r="27" spans="1:6">
      <c r="A27" s="4" t="s">
        <v>834</v>
      </c>
    </row>
    <row r="28" spans="1:6">
      <c r="A28" s="3" t="s">
        <v>804</v>
      </c>
    </row>
    <row r="29" spans="1:6">
      <c r="A29" s="4" t="s">
        <v>826</v>
      </c>
      <c r="B29" s="5" t="n">
        <v>4749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835</v>
      </c>
      <c r="B1" s="2" t="s">
        <v>836</v>
      </c>
      <c r="C1" s="2" t="s">
        <v>465</v>
      </c>
      <c r="D1" s="2" t="s">
        <v>2</v>
      </c>
      <c r="E1" s="2" t="s">
        <v>466</v>
      </c>
      <c r="F1" s="2" t="s">
        <v>30</v>
      </c>
    </row>
    <row r="2" spans="1:6">
      <c r="A2" s="3" t="s">
        <v>837</v>
      </c>
    </row>
    <row r="3" spans="1:6">
      <c r="A3" s="4" t="s">
        <v>838</v>
      </c>
      <c r="E3" s="6" t="n">
        <v>3000000</v>
      </c>
    </row>
    <row r="4" spans="1:6">
      <c r="A4" s="4" t="s">
        <v>839</v>
      </c>
    </row>
    <row r="5" spans="1:6">
      <c r="A5" s="3" t="s">
        <v>837</v>
      </c>
    </row>
    <row r="6" spans="1:6">
      <c r="A6" s="4" t="s">
        <v>840</v>
      </c>
      <c r="B6" s="6" t="n">
        <v>6000000</v>
      </c>
    </row>
    <row r="7" spans="1:6">
      <c r="A7" s="4" t="s">
        <v>841</v>
      </c>
    </row>
    <row r="8" spans="1:6">
      <c r="A8" s="3" t="s">
        <v>837</v>
      </c>
    </row>
    <row r="9" spans="1:6">
      <c r="A9" s="4" t="s">
        <v>840</v>
      </c>
      <c r="B9" s="5" t="n">
        <v>6000000</v>
      </c>
    </row>
    <row r="10" spans="1:6">
      <c r="A10" s="4" t="s">
        <v>842</v>
      </c>
    </row>
    <row r="11" spans="1:6">
      <c r="A11" s="3" t="s">
        <v>837</v>
      </c>
    </row>
    <row r="12" spans="1:6">
      <c r="A12" s="4" t="s">
        <v>838</v>
      </c>
      <c r="E12" s="6" t="n">
        <v>3000000</v>
      </c>
      <c r="F12" s="6" t="n">
        <v>0</v>
      </c>
    </row>
    <row r="13" spans="1:6">
      <c r="A13" s="4" t="s">
        <v>843</v>
      </c>
      <c r="B13" s="6" t="n">
        <v>6000000</v>
      </c>
    </row>
    <row r="14" spans="1:6">
      <c r="A14" s="4" t="s">
        <v>844</v>
      </c>
      <c r="C14" s="6" t="n">
        <v>2447000</v>
      </c>
    </row>
    <row r="15" spans="1:6">
      <c r="A15" s="4" t="s">
        <v>845</v>
      </c>
      <c r="D15" s="6" t="n">
        <v>553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548</v>
      </c>
    </row>
    <row r="2" spans="1:2">
      <c r="A2" s="4" t="s">
        <v>847</v>
      </c>
    </row>
    <row r="3" spans="1:2">
      <c r="A3" s="3" t="s">
        <v>837</v>
      </c>
    </row>
    <row r="4" spans="1:2">
      <c r="A4" s="4" t="s">
        <v>848</v>
      </c>
      <c r="B4" s="6" t="n">
        <v>5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5"/>
    <col customWidth="1" max="2" min="2" width="26"/>
    <col customWidth="1" max="3" min="3" width="21"/>
    <col customWidth="1" max="4" min="4" width="21"/>
  </cols>
  <sheetData>
    <row r="1" spans="1:4">
      <c r="A1" s="1" t="s">
        <v>849</v>
      </c>
      <c r="B1" s="2" t="s">
        <v>1</v>
      </c>
    </row>
    <row r="2" spans="1:4">
      <c r="B2" s="2" t="s">
        <v>850</v>
      </c>
      <c r="C2" s="2" t="s">
        <v>612</v>
      </c>
      <c r="D2" s="2" t="s">
        <v>404</v>
      </c>
    </row>
    <row r="3" spans="1:4">
      <c r="A3" s="3" t="s">
        <v>252</v>
      </c>
    </row>
    <row r="4" spans="1:4">
      <c r="A4" s="4" t="s">
        <v>851</v>
      </c>
      <c r="B4" s="5" t="n">
        <v>1</v>
      </c>
    </row>
    <row r="5" spans="1:4">
      <c r="A5" s="4" t="s">
        <v>852</v>
      </c>
      <c r="B5" s="6" t="n">
        <v>33</v>
      </c>
      <c r="C5" s="6" t="n">
        <v>40</v>
      </c>
      <c r="D5" s="6" t="n">
        <v>23</v>
      </c>
    </row>
    <row r="6" spans="1:4">
      <c r="A6" s="4" t="s">
        <v>853</v>
      </c>
      <c r="B6" s="5" t="n">
        <v>1411</v>
      </c>
      <c r="C6" s="6" t="n">
        <v>1415</v>
      </c>
      <c r="D6" s="6" t="n">
        <v>1385</v>
      </c>
    </row>
    <row r="7" spans="1:4">
      <c r="A7" s="3" t="s">
        <v>854</v>
      </c>
    </row>
    <row r="8" spans="1:4">
      <c r="A8" s="5" t="n">
        <v>2018</v>
      </c>
      <c r="B8" s="5" t="n">
        <v>23</v>
      </c>
    </row>
    <row r="9" spans="1:4">
      <c r="A9" s="5" t="n">
        <v>2019</v>
      </c>
      <c r="B9" s="5" t="n">
        <v>23</v>
      </c>
    </row>
    <row r="10" spans="1:4">
      <c r="A10" s="5" t="n">
        <v>2020</v>
      </c>
      <c r="B10" s="5" t="n">
        <v>23</v>
      </c>
    </row>
    <row r="11" spans="1:4">
      <c r="A11" s="5" t="n">
        <v>2021</v>
      </c>
      <c r="B11" s="5" t="n">
        <v>23</v>
      </c>
    </row>
    <row r="12" spans="1:4">
      <c r="A12" s="5" t="n">
        <v>2022</v>
      </c>
      <c r="B12" s="5" t="n">
        <v>23</v>
      </c>
    </row>
    <row r="13" spans="1:4">
      <c r="A13" s="4" t="s">
        <v>550</v>
      </c>
      <c r="B13" s="5" t="n">
        <v>608</v>
      </c>
    </row>
    <row r="14" spans="1:4">
      <c r="A14" s="4" t="s">
        <v>35</v>
      </c>
      <c r="B14" s="5" t="n">
        <v>723</v>
      </c>
    </row>
    <row r="15" spans="1:4">
      <c r="A15" s="3" t="s">
        <v>855</v>
      </c>
    </row>
    <row r="16" spans="1:4">
      <c r="A16" s="5" t="n">
        <v>2018</v>
      </c>
      <c r="B16" s="5" t="n">
        <v>640</v>
      </c>
    </row>
    <row r="17" spans="1:4">
      <c r="A17" s="5" t="n">
        <v>2019</v>
      </c>
      <c r="B17" s="5" t="n">
        <v>463</v>
      </c>
    </row>
    <row r="18" spans="1:4">
      <c r="A18" s="5" t="n">
        <v>2020</v>
      </c>
      <c r="B18" s="5" t="n">
        <v>586</v>
      </c>
    </row>
    <row r="19" spans="1:4">
      <c r="A19" s="5" t="n">
        <v>2021</v>
      </c>
      <c r="B19" s="5" t="n">
        <v>441</v>
      </c>
    </row>
    <row r="20" spans="1:4">
      <c r="A20" s="5" t="n">
        <v>2022</v>
      </c>
      <c r="B20" s="5" t="n">
        <v>445</v>
      </c>
    </row>
    <row r="21" spans="1:4">
      <c r="A21" s="4" t="s">
        <v>550</v>
      </c>
      <c r="B21" s="5" t="n">
        <v>931</v>
      </c>
    </row>
    <row r="22" spans="1:4">
      <c r="A22" s="4" t="s">
        <v>35</v>
      </c>
      <c r="B22" s="5" t="n">
        <v>3506</v>
      </c>
    </row>
    <row r="23" spans="1:4">
      <c r="A23" s="3" t="s">
        <v>35</v>
      </c>
    </row>
    <row r="24" spans="1:4">
      <c r="A24" s="5" t="n">
        <v>2018</v>
      </c>
      <c r="B24" s="5" t="n">
        <v>663</v>
      </c>
    </row>
    <row r="25" spans="1:4">
      <c r="A25" s="5" t="n">
        <v>2019</v>
      </c>
      <c r="B25" s="5" t="n">
        <v>609</v>
      </c>
    </row>
    <row r="26" spans="1:4">
      <c r="A26" s="5" t="n">
        <v>2020</v>
      </c>
      <c r="B26" s="5" t="n">
        <v>464</v>
      </c>
    </row>
    <row r="27" spans="1:4">
      <c r="A27" s="5" t="n">
        <v>2021</v>
      </c>
      <c r="B27" s="5" t="n">
        <v>486</v>
      </c>
    </row>
    <row r="28" spans="1:4">
      <c r="A28" s="5" t="n">
        <v>2022</v>
      </c>
      <c r="B28" s="5" t="n">
        <v>468</v>
      </c>
    </row>
    <row r="29" spans="1:4">
      <c r="A29" s="4" t="s">
        <v>550</v>
      </c>
      <c r="B29" s="5" t="n">
        <v>1539</v>
      </c>
    </row>
    <row r="30" spans="1:4">
      <c r="A30" s="4" t="s">
        <v>35</v>
      </c>
      <c r="B30" s="6" t="n">
        <v>42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7"/>
    <col customWidth="1" max="5" min="5" width="24"/>
  </cols>
  <sheetData>
    <row r="1" spans="1:5">
      <c r="A1" s="1" t="s">
        <v>856</v>
      </c>
      <c r="B1" s="2" t="s">
        <v>857</v>
      </c>
      <c r="C1" s="2" t="s">
        <v>858</v>
      </c>
      <c r="D1" s="2" t="s">
        <v>859</v>
      </c>
      <c r="E1" s="2" t="s">
        <v>860</v>
      </c>
    </row>
    <row r="2" spans="1:5">
      <c r="A2" s="3" t="s">
        <v>861</v>
      </c>
    </row>
    <row r="3" spans="1:5">
      <c r="A3" s="4" t="s">
        <v>357</v>
      </c>
      <c r="C3" s="5" t="n">
        <v>501276</v>
      </c>
      <c r="D3" s="5" t="n">
        <v>322326</v>
      </c>
    </row>
    <row r="4" spans="1:5">
      <c r="A4" s="4" t="s">
        <v>862</v>
      </c>
    </row>
    <row r="5" spans="1:5">
      <c r="A5" s="3" t="s">
        <v>861</v>
      </c>
    </row>
    <row r="6" spans="1:5">
      <c r="A6" s="4" t="s">
        <v>863</v>
      </c>
      <c r="B6" s="6" t="n">
        <v>18945</v>
      </c>
    </row>
    <row r="7" spans="1:5">
      <c r="A7" s="4" t="s">
        <v>399</v>
      </c>
    </row>
    <row r="8" spans="1:5">
      <c r="A8" s="3" t="s">
        <v>861</v>
      </c>
    </row>
    <row r="9" spans="1:5">
      <c r="A9" s="4" t="s">
        <v>441</v>
      </c>
      <c r="D9" s="5" t="n">
        <v>28</v>
      </c>
      <c r="E9" s="5" t="n">
        <v>11</v>
      </c>
    </row>
    <row r="10" spans="1:5">
      <c r="A10" s="4" t="s">
        <v>357</v>
      </c>
      <c r="C10" s="5" t="n">
        <v>12444703</v>
      </c>
      <c r="D10" s="5" t="n">
        <v>12155909</v>
      </c>
    </row>
    <row r="11" spans="1:5">
      <c r="A11" s="4" t="s">
        <v>864</v>
      </c>
    </row>
    <row r="12" spans="1:5">
      <c r="A12" s="3" t="s">
        <v>861</v>
      </c>
    </row>
    <row r="13" spans="1:5">
      <c r="A13" s="4" t="s">
        <v>455</v>
      </c>
      <c r="B13" s="6" t="n">
        <v>96500</v>
      </c>
    </row>
    <row r="14" spans="1:5">
      <c r="A14" s="4" t="s">
        <v>865</v>
      </c>
    </row>
    <row r="15" spans="1:5">
      <c r="A15" s="3" t="s">
        <v>861</v>
      </c>
    </row>
    <row r="16" spans="1:5">
      <c r="A16" s="4" t="s">
        <v>455</v>
      </c>
      <c r="C16" s="6" t="n">
        <v>186380</v>
      </c>
    </row>
    <row r="17" spans="1:5">
      <c r="A17" s="4" t="s">
        <v>441</v>
      </c>
      <c r="C17" s="5" t="n">
        <v>7</v>
      </c>
    </row>
    <row r="18" spans="1:5">
      <c r="A18" s="4" t="s">
        <v>357</v>
      </c>
      <c r="C18" s="5" t="n">
        <v>1558000</v>
      </c>
    </row>
    <row r="19" spans="1:5">
      <c r="A19" s="4" t="s">
        <v>866</v>
      </c>
    </row>
    <row r="20" spans="1:5">
      <c r="A20" s="3" t="s">
        <v>861</v>
      </c>
    </row>
    <row r="21" spans="1:5">
      <c r="A21" s="4" t="s">
        <v>441</v>
      </c>
      <c r="B21" s="5" t="n">
        <v>2</v>
      </c>
    </row>
    <row r="22" spans="1:5">
      <c r="A22" s="4" t="s">
        <v>357</v>
      </c>
      <c r="B22" s="5" t="n">
        <v>725000</v>
      </c>
    </row>
    <row r="23" spans="1:5">
      <c r="A23" s="4" t="s">
        <v>867</v>
      </c>
    </row>
    <row r="24" spans="1:5">
      <c r="A24" s="3" t="s">
        <v>861</v>
      </c>
    </row>
    <row r="25" spans="1:5">
      <c r="A25" s="4" t="s">
        <v>455</v>
      </c>
      <c r="B25" s="6" t="n">
        <v>38000</v>
      </c>
    </row>
    <row r="26" spans="1:5">
      <c r="A26" s="4" t="s">
        <v>441</v>
      </c>
      <c r="B26" s="5" t="n">
        <v>1</v>
      </c>
    </row>
    <row r="27" spans="1:5">
      <c r="A27" s="4" t="s">
        <v>357</v>
      </c>
      <c r="B27" s="5" t="n">
        <v>26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464</v>
      </c>
      <c r="J1" s="2" t="s">
        <v>1</v>
      </c>
    </row>
    <row r="2" spans="1:12">
      <c r="B2" s="2" t="s">
        <v>2</v>
      </c>
      <c r="C2" s="2" t="s">
        <v>465</v>
      </c>
      <c r="D2" s="2" t="s">
        <v>4</v>
      </c>
      <c r="E2" s="2" t="s">
        <v>466</v>
      </c>
      <c r="F2" s="2" t="s">
        <v>30</v>
      </c>
      <c r="G2" s="2" t="s">
        <v>467</v>
      </c>
      <c r="H2" s="2" t="s">
        <v>468</v>
      </c>
      <c r="I2" s="2" t="s">
        <v>469</v>
      </c>
      <c r="J2" s="2" t="s">
        <v>2</v>
      </c>
      <c r="K2" s="2" t="s">
        <v>30</v>
      </c>
      <c r="L2" s="2" t="s">
        <v>76</v>
      </c>
    </row>
    <row r="3" spans="1:12">
      <c r="A3" s="3" t="s">
        <v>258</v>
      </c>
    </row>
    <row r="4" spans="1:12">
      <c r="A4" s="4" t="s">
        <v>82</v>
      </c>
      <c r="B4" s="6" t="n">
        <v>64521</v>
      </c>
      <c r="C4" s="6" t="n">
        <v>62849</v>
      </c>
      <c r="D4" s="6" t="n">
        <v>62152</v>
      </c>
      <c r="E4" s="6" t="n">
        <v>62287</v>
      </c>
      <c r="F4" s="6" t="n">
        <v>59793</v>
      </c>
      <c r="G4" s="6" t="n">
        <v>59832</v>
      </c>
      <c r="H4" s="6" t="n">
        <v>61108</v>
      </c>
      <c r="I4" s="6" t="n">
        <v>61960</v>
      </c>
      <c r="J4" s="6" t="n">
        <v>251809</v>
      </c>
      <c r="K4" s="6" t="n">
        <v>242693</v>
      </c>
      <c r="L4" s="6" t="n">
        <v>257628</v>
      </c>
    </row>
    <row r="5" spans="1:12">
      <c r="A5" s="4" t="s">
        <v>102</v>
      </c>
      <c r="B5" s="5" t="n">
        <v>8285</v>
      </c>
      <c r="C5" s="5" t="n">
        <v>12243</v>
      </c>
      <c r="D5" s="5" t="n">
        <v>34753</v>
      </c>
      <c r="E5" s="5" t="n">
        <v>2673</v>
      </c>
      <c r="F5" s="5" t="n">
        <v>22904</v>
      </c>
      <c r="G5" s="5" t="n">
        <v>28501</v>
      </c>
      <c r="H5" s="5" t="n">
        <v>50418</v>
      </c>
      <c r="I5" s="5" t="n">
        <v>17376</v>
      </c>
      <c r="J5" s="5" t="n">
        <v>57954</v>
      </c>
      <c r="K5" s="5" t="n">
        <v>119199</v>
      </c>
      <c r="L5" s="5" t="n">
        <v>-25300</v>
      </c>
    </row>
    <row r="6" spans="1:12">
      <c r="A6" s="4" t="s">
        <v>103</v>
      </c>
      <c r="B6" s="5" t="n">
        <v>-4474</v>
      </c>
      <c r="C6" s="5" t="n">
        <v>9722</v>
      </c>
      <c r="D6" s="5" t="n">
        <v>-833</v>
      </c>
      <c r="E6" s="5" t="n">
        <v>-576</v>
      </c>
      <c r="F6" s="5" t="n">
        <v>3390</v>
      </c>
      <c r="G6" s="5" t="n">
        <v>8819</v>
      </c>
      <c r="H6" s="5" t="n">
        <v>113283</v>
      </c>
      <c r="I6" s="5" t="n">
        <v>8031</v>
      </c>
      <c r="J6" s="5" t="n">
        <v>3839</v>
      </c>
      <c r="K6" s="5" t="n">
        <v>133523</v>
      </c>
      <c r="L6" s="5" t="n">
        <v>28764</v>
      </c>
    </row>
    <row r="7" spans="1:12">
      <c r="A7" s="4" t="s">
        <v>104</v>
      </c>
      <c r="B7" s="6" t="n">
        <v>3811</v>
      </c>
      <c r="C7" s="6" t="n">
        <v>21965</v>
      </c>
      <c r="D7" s="6" t="n">
        <v>33920</v>
      </c>
      <c r="E7" s="6" t="n">
        <v>2097</v>
      </c>
      <c r="F7" s="6" t="n">
        <v>26294</v>
      </c>
      <c r="G7" s="6" t="n">
        <v>37320</v>
      </c>
      <c r="H7" s="6" t="n">
        <v>163701</v>
      </c>
      <c r="I7" s="6" t="n">
        <v>25407</v>
      </c>
      <c r="J7" s="6" t="n">
        <v>61793</v>
      </c>
      <c r="K7" s="6" t="n">
        <v>252722</v>
      </c>
      <c r="L7" s="6" t="n">
        <v>3479</v>
      </c>
    </row>
    <row r="8" spans="1:12">
      <c r="A8" s="4" t="s">
        <v>869</v>
      </c>
      <c r="B8" s="6" t="n">
        <v>0</v>
      </c>
      <c r="C8" s="8" t="n">
        <v>0.03</v>
      </c>
      <c r="D8" s="8" t="n">
        <v>0.04</v>
      </c>
      <c r="E8" s="6" t="n">
        <v>0</v>
      </c>
      <c r="F8" s="8" t="n">
        <v>0.03</v>
      </c>
      <c r="G8" s="8" t="n">
        <v>0.04</v>
      </c>
      <c r="H8" s="8" t="n">
        <v>0.19</v>
      </c>
      <c r="I8" s="8" t="n">
        <v>0.03</v>
      </c>
      <c r="J8" s="8" t="n">
        <v>0.07000000000000001</v>
      </c>
      <c r="K8" s="8" t="n">
        <v>0.29</v>
      </c>
      <c r="L8" s="8" t="n">
        <v>0.01</v>
      </c>
    </row>
    <row r="9" spans="1:12">
      <c r="A9" s="4" t="s">
        <v>870</v>
      </c>
      <c r="B9" s="5" t="n">
        <v>773562942</v>
      </c>
      <c r="C9" s="5" t="n">
        <v>773517492</v>
      </c>
      <c r="D9" s="5" t="n">
        <v>773381165</v>
      </c>
      <c r="E9" s="5" t="n">
        <v>773316262</v>
      </c>
      <c r="F9" s="5" t="n">
        <v>832094830</v>
      </c>
      <c r="G9" s="5" t="n">
        <v>862212317</v>
      </c>
      <c r="H9" s="5" t="n">
        <v>862205672</v>
      </c>
      <c r="I9" s="5" t="n">
        <v>86220567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1</v>
      </c>
      <c r="B1" s="2" t="s">
        <v>2</v>
      </c>
      <c r="C1" s="2" t="s">
        <v>30</v>
      </c>
      <c r="D1" s="2" t="s">
        <v>76</v>
      </c>
      <c r="E1" s="2" t="s">
        <v>872</v>
      </c>
    </row>
    <row r="2" spans="1:5">
      <c r="A2" s="3" t="s">
        <v>873</v>
      </c>
    </row>
    <row r="3" spans="1:5">
      <c r="A3" s="4" t="s">
        <v>874</v>
      </c>
      <c r="B3" s="6" t="n">
        <v>370804</v>
      </c>
    </row>
    <row r="4" spans="1:5">
      <c r="A4" s="4" t="s">
        <v>875</v>
      </c>
      <c r="B4" s="5" t="n">
        <v>618946</v>
      </c>
    </row>
    <row r="5" spans="1:5">
      <c r="A5" s="4" t="s">
        <v>876</v>
      </c>
      <c r="B5" s="5" t="n">
        <v>1784679</v>
      </c>
    </row>
    <row r="6" spans="1:5">
      <c r="A6" s="4" t="s">
        <v>877</v>
      </c>
      <c r="B6" s="5" t="n">
        <v>9541</v>
      </c>
    </row>
    <row r="7" spans="1:5">
      <c r="A7" s="4" t="s">
        <v>878</v>
      </c>
      <c r="B7" s="5" t="n">
        <v>102919</v>
      </c>
    </row>
    <row r="8" spans="1:5">
      <c r="A8" s="4" t="s">
        <v>879</v>
      </c>
      <c r="B8" s="5" t="n">
        <v>628487</v>
      </c>
    </row>
    <row r="9" spans="1:5">
      <c r="A9" s="4" t="s">
        <v>880</v>
      </c>
      <c r="B9" s="5" t="n">
        <v>1887598</v>
      </c>
    </row>
    <row r="10" spans="1:5">
      <c r="A10" s="4" t="s">
        <v>881</v>
      </c>
      <c r="B10" s="5" t="n">
        <v>2516085</v>
      </c>
      <c r="C10" s="6" t="n">
        <v>2180252</v>
      </c>
      <c r="D10" s="6" t="n">
        <v>2259631</v>
      </c>
      <c r="E10" s="6" t="n">
        <v>3800865</v>
      </c>
    </row>
    <row r="11" spans="1:5">
      <c r="A11" s="4" t="s">
        <v>545</v>
      </c>
      <c r="B11" s="5" t="n">
        <v>348337</v>
      </c>
      <c r="C11" s="6" t="n">
        <v>351389</v>
      </c>
      <c r="D11" s="6" t="n">
        <v>394904</v>
      </c>
      <c r="E11" s="6" t="n">
        <v>598440</v>
      </c>
    </row>
    <row r="12" spans="1:5">
      <c r="A12" s="4" t="s">
        <v>882</v>
      </c>
    </row>
    <row r="13" spans="1:5">
      <c r="A13" s="3" t="s">
        <v>873</v>
      </c>
    </row>
    <row r="14" spans="1:5">
      <c r="A14" s="4" t="s">
        <v>874</v>
      </c>
      <c r="B14" s="5" t="n">
        <v>13278</v>
      </c>
    </row>
    <row r="15" spans="1:5">
      <c r="A15" s="4" t="s">
        <v>875</v>
      </c>
      <c r="B15" s="5" t="n">
        <v>3523</v>
      </c>
    </row>
    <row r="16" spans="1:5">
      <c r="A16" s="4" t="s">
        <v>876</v>
      </c>
      <c r="B16" s="5" t="n">
        <v>12384</v>
      </c>
    </row>
    <row r="17" spans="1:5">
      <c r="A17" s="4" t="s">
        <v>877</v>
      </c>
      <c r="B17" s="5" t="n">
        <v>0</v>
      </c>
    </row>
    <row r="18" spans="1:5">
      <c r="A18" s="4" t="s">
        <v>878</v>
      </c>
      <c r="B18" s="5" t="n">
        <v>136</v>
      </c>
    </row>
    <row r="19" spans="1:5">
      <c r="A19" s="4" t="s">
        <v>879</v>
      </c>
      <c r="B19" s="5" t="n">
        <v>3523</v>
      </c>
    </row>
    <row r="20" spans="1:5">
      <c r="A20" s="4" t="s">
        <v>880</v>
      </c>
      <c r="B20" s="5" t="n">
        <v>12520</v>
      </c>
    </row>
    <row r="21" spans="1:5">
      <c r="A21" s="4" t="s">
        <v>881</v>
      </c>
      <c r="B21" s="5" t="n">
        <v>16043</v>
      </c>
    </row>
    <row r="22" spans="1:5">
      <c r="A22" s="4" t="s">
        <v>545</v>
      </c>
      <c r="B22" s="5" t="n">
        <v>4089</v>
      </c>
    </row>
    <row r="23" spans="1:5">
      <c r="A23" s="4" t="s">
        <v>883</v>
      </c>
    </row>
    <row r="24" spans="1:5">
      <c r="A24" s="3" t="s">
        <v>873</v>
      </c>
    </row>
    <row r="25" spans="1:5">
      <c r="A25" s="4" t="s">
        <v>874</v>
      </c>
      <c r="B25" s="5" t="n">
        <v>6464</v>
      </c>
    </row>
    <row r="26" spans="1:5">
      <c r="A26" s="4" t="s">
        <v>875</v>
      </c>
      <c r="B26" s="5" t="n">
        <v>2400</v>
      </c>
    </row>
    <row r="27" spans="1:5">
      <c r="A27" s="4" t="s">
        <v>876</v>
      </c>
      <c r="B27" s="5" t="n">
        <v>7749</v>
      </c>
    </row>
    <row r="28" spans="1:5">
      <c r="A28" s="4" t="s">
        <v>877</v>
      </c>
      <c r="B28" s="5" t="n">
        <v>-663</v>
      </c>
    </row>
    <row r="29" spans="1:5">
      <c r="A29" s="4" t="s">
        <v>878</v>
      </c>
      <c r="B29" s="5" t="n">
        <v>-4645</v>
      </c>
    </row>
    <row r="30" spans="1:5">
      <c r="A30" s="4" t="s">
        <v>879</v>
      </c>
      <c r="B30" s="5" t="n">
        <v>1737</v>
      </c>
    </row>
    <row r="31" spans="1:5">
      <c r="A31" s="4" t="s">
        <v>880</v>
      </c>
      <c r="B31" s="5" t="n">
        <v>3104</v>
      </c>
    </row>
    <row r="32" spans="1:5">
      <c r="A32" s="4" t="s">
        <v>881</v>
      </c>
      <c r="B32" s="5" t="n">
        <v>4841</v>
      </c>
    </row>
    <row r="33" spans="1:5">
      <c r="A33" s="4" t="s">
        <v>545</v>
      </c>
      <c r="B33" s="5" t="n">
        <v>132</v>
      </c>
    </row>
    <row r="34" spans="1:5">
      <c r="A34" s="4" t="s">
        <v>884</v>
      </c>
    </row>
    <row r="35" spans="1:5">
      <c r="A35" s="3" t="s">
        <v>873</v>
      </c>
    </row>
    <row r="36" spans="1:5">
      <c r="A36" s="4" t="s">
        <v>874</v>
      </c>
      <c r="B36" s="5" t="n">
        <v>0</v>
      </c>
    </row>
    <row r="37" spans="1:5">
      <c r="A37" s="4" t="s">
        <v>875</v>
      </c>
      <c r="B37" s="5" t="n">
        <v>1983</v>
      </c>
    </row>
    <row r="38" spans="1:5">
      <c r="A38" s="4" t="s">
        <v>876</v>
      </c>
      <c r="B38" s="5" t="n">
        <v>7093</v>
      </c>
    </row>
    <row r="39" spans="1:5">
      <c r="A39" s="4" t="s">
        <v>877</v>
      </c>
      <c r="B39" s="5" t="n">
        <v>0</v>
      </c>
    </row>
    <row r="40" spans="1:5">
      <c r="A40" s="4" t="s">
        <v>878</v>
      </c>
      <c r="B40" s="5" t="n">
        <v>1471</v>
      </c>
    </row>
    <row r="41" spans="1:5">
      <c r="A41" s="4" t="s">
        <v>879</v>
      </c>
      <c r="B41" s="5" t="n">
        <v>1983</v>
      </c>
    </row>
    <row r="42" spans="1:5">
      <c r="A42" s="4" t="s">
        <v>880</v>
      </c>
      <c r="B42" s="5" t="n">
        <v>8564</v>
      </c>
    </row>
    <row r="43" spans="1:5">
      <c r="A43" s="4" t="s">
        <v>881</v>
      </c>
      <c r="B43" s="5" t="n">
        <v>10547</v>
      </c>
    </row>
    <row r="44" spans="1:5">
      <c r="A44" s="4" t="s">
        <v>545</v>
      </c>
      <c r="B44" s="5" t="n">
        <v>2446</v>
      </c>
    </row>
    <row r="45" spans="1:5">
      <c r="A45" s="4" t="s">
        <v>885</v>
      </c>
    </row>
    <row r="46" spans="1:5">
      <c r="A46" s="3" t="s">
        <v>873</v>
      </c>
    </row>
    <row r="47" spans="1:5">
      <c r="A47" s="4" t="s">
        <v>874</v>
      </c>
      <c r="B47" s="5" t="n">
        <v>0</v>
      </c>
    </row>
    <row r="48" spans="1:5">
      <c r="A48" s="4" t="s">
        <v>875</v>
      </c>
      <c r="B48" s="5" t="n">
        <v>11400</v>
      </c>
    </row>
    <row r="49" spans="1:5">
      <c r="A49" s="4" t="s">
        <v>876</v>
      </c>
      <c r="B49" s="5" t="n">
        <v>17315</v>
      </c>
    </row>
    <row r="50" spans="1:5">
      <c r="A50" s="4" t="s">
        <v>877</v>
      </c>
      <c r="B50" s="5" t="n">
        <v>0</v>
      </c>
    </row>
    <row r="51" spans="1:5">
      <c r="A51" s="4" t="s">
        <v>878</v>
      </c>
      <c r="B51" s="5" t="n">
        <v>769</v>
      </c>
    </row>
    <row r="52" spans="1:5">
      <c r="A52" s="4" t="s">
        <v>879</v>
      </c>
      <c r="B52" s="5" t="n">
        <v>11400</v>
      </c>
    </row>
    <row r="53" spans="1:5">
      <c r="A53" s="4" t="s">
        <v>880</v>
      </c>
      <c r="B53" s="5" t="n">
        <v>18084</v>
      </c>
    </row>
    <row r="54" spans="1:5">
      <c r="A54" s="4" t="s">
        <v>881</v>
      </c>
      <c r="B54" s="5" t="n">
        <v>29484</v>
      </c>
    </row>
    <row r="55" spans="1:5">
      <c r="A55" s="4" t="s">
        <v>545</v>
      </c>
      <c r="B55" s="5" t="n">
        <v>5116</v>
      </c>
    </row>
    <row r="56" spans="1:5">
      <c r="A56" s="4" t="s">
        <v>886</v>
      </c>
    </row>
    <row r="57" spans="1:5">
      <c r="A57" s="3" t="s">
        <v>873</v>
      </c>
    </row>
    <row r="58" spans="1:5">
      <c r="A58" s="4" t="s">
        <v>874</v>
      </c>
      <c r="B58" s="5" t="n">
        <v>12828</v>
      </c>
    </row>
    <row r="59" spans="1:5">
      <c r="A59" s="4" t="s">
        <v>875</v>
      </c>
      <c r="B59" s="5" t="n">
        <v>10600</v>
      </c>
    </row>
    <row r="60" spans="1:5">
      <c r="A60" s="4" t="s">
        <v>876</v>
      </c>
      <c r="B60" s="5" t="n">
        <v>13648</v>
      </c>
    </row>
    <row r="61" spans="1:5">
      <c r="A61" s="4" t="s">
        <v>877</v>
      </c>
      <c r="B61" s="5" t="n">
        <v>0</v>
      </c>
    </row>
    <row r="62" spans="1:5">
      <c r="A62" s="4" t="s">
        <v>878</v>
      </c>
      <c r="B62" s="5" t="n">
        <v>3179</v>
      </c>
    </row>
    <row r="63" spans="1:5">
      <c r="A63" s="4" t="s">
        <v>879</v>
      </c>
      <c r="B63" s="5" t="n">
        <v>10600</v>
      </c>
    </row>
    <row r="64" spans="1:5">
      <c r="A64" s="4" t="s">
        <v>880</v>
      </c>
      <c r="B64" s="5" t="n">
        <v>16827</v>
      </c>
    </row>
    <row r="65" spans="1:5">
      <c r="A65" s="4" t="s">
        <v>881</v>
      </c>
      <c r="B65" s="5" t="n">
        <v>27427</v>
      </c>
    </row>
    <row r="66" spans="1:5">
      <c r="A66" s="4" t="s">
        <v>545</v>
      </c>
      <c r="B66" s="5" t="n">
        <v>7111</v>
      </c>
    </row>
    <row r="67" spans="1:5">
      <c r="A67" s="4" t="s">
        <v>887</v>
      </c>
    </row>
    <row r="68" spans="1:5">
      <c r="A68" s="3" t="s">
        <v>873</v>
      </c>
    </row>
    <row r="69" spans="1:5">
      <c r="A69" s="4" t="s">
        <v>874</v>
      </c>
      <c r="B69" s="5" t="n">
        <v>0</v>
      </c>
    </row>
    <row r="70" spans="1:5">
      <c r="A70" s="4" t="s">
        <v>875</v>
      </c>
      <c r="B70" s="5" t="n">
        <v>7565</v>
      </c>
    </row>
    <row r="71" spans="1:5">
      <c r="A71" s="4" t="s">
        <v>876</v>
      </c>
      <c r="B71" s="5" t="n">
        <v>27104</v>
      </c>
    </row>
    <row r="72" spans="1:5">
      <c r="A72" s="4" t="s">
        <v>877</v>
      </c>
      <c r="B72" s="5" t="n">
        <v>0</v>
      </c>
    </row>
    <row r="73" spans="1:5">
      <c r="A73" s="4" t="s">
        <v>878</v>
      </c>
      <c r="B73" s="5" t="n">
        <v>692</v>
      </c>
    </row>
    <row r="74" spans="1:5">
      <c r="A74" s="4" t="s">
        <v>879</v>
      </c>
      <c r="B74" s="5" t="n">
        <v>7565</v>
      </c>
    </row>
    <row r="75" spans="1:5">
      <c r="A75" s="4" t="s">
        <v>880</v>
      </c>
      <c r="B75" s="5" t="n">
        <v>27796</v>
      </c>
    </row>
    <row r="76" spans="1:5">
      <c r="A76" s="4" t="s">
        <v>881</v>
      </c>
      <c r="B76" s="5" t="n">
        <v>35361</v>
      </c>
    </row>
    <row r="77" spans="1:5">
      <c r="A77" s="4" t="s">
        <v>545</v>
      </c>
      <c r="B77" s="5" t="n">
        <v>8772</v>
      </c>
    </row>
    <row r="78" spans="1:5">
      <c r="A78" s="4" t="s">
        <v>888</v>
      </c>
    </row>
    <row r="79" spans="1:5">
      <c r="A79" s="3" t="s">
        <v>873</v>
      </c>
    </row>
    <row r="80" spans="1:5">
      <c r="A80" s="4" t="s">
        <v>874</v>
      </c>
      <c r="B80" s="5" t="n">
        <v>41000</v>
      </c>
    </row>
    <row r="81" spans="1:5">
      <c r="A81" s="4" t="s">
        <v>875</v>
      </c>
      <c r="B81" s="5" t="n">
        <v>26928</v>
      </c>
    </row>
    <row r="82" spans="1:5">
      <c r="A82" s="4" t="s">
        <v>876</v>
      </c>
      <c r="B82" s="5" t="n">
        <v>43445</v>
      </c>
    </row>
    <row r="83" spans="1:5">
      <c r="A83" s="4" t="s">
        <v>877</v>
      </c>
      <c r="B83" s="5" t="n">
        <v>0</v>
      </c>
    </row>
    <row r="84" spans="1:5">
      <c r="A84" s="4" t="s">
        <v>878</v>
      </c>
      <c r="B84" s="5" t="n">
        <v>0</v>
      </c>
    </row>
    <row r="85" spans="1:5">
      <c r="A85" s="4" t="s">
        <v>879</v>
      </c>
      <c r="B85" s="5" t="n">
        <v>26928</v>
      </c>
    </row>
    <row r="86" spans="1:5">
      <c r="A86" s="4" t="s">
        <v>880</v>
      </c>
      <c r="B86" s="5" t="n">
        <v>43445</v>
      </c>
    </row>
    <row r="87" spans="1:5">
      <c r="A87" s="4" t="s">
        <v>881</v>
      </c>
      <c r="B87" s="5" t="n">
        <v>70373</v>
      </c>
    </row>
    <row r="88" spans="1:5">
      <c r="A88" s="4" t="s">
        <v>545</v>
      </c>
      <c r="B88" s="5" t="n">
        <v>1556</v>
      </c>
    </row>
    <row r="89" spans="1:5">
      <c r="A89" s="4" t="s">
        <v>889</v>
      </c>
    </row>
    <row r="90" spans="1:5">
      <c r="A90" s="3" t="s">
        <v>873</v>
      </c>
    </row>
    <row r="91" spans="1:5">
      <c r="A91" s="4" t="s">
        <v>874</v>
      </c>
      <c r="B91" s="5" t="n">
        <v>0</v>
      </c>
    </row>
    <row r="92" spans="1:5">
      <c r="A92" s="4" t="s">
        <v>875</v>
      </c>
      <c r="B92" s="5" t="n">
        <v>5555</v>
      </c>
    </row>
    <row r="93" spans="1:5">
      <c r="A93" s="4" t="s">
        <v>876</v>
      </c>
      <c r="B93" s="5" t="n">
        <v>17280</v>
      </c>
    </row>
    <row r="94" spans="1:5">
      <c r="A94" s="4" t="s">
        <v>877</v>
      </c>
      <c r="B94" s="5" t="n">
        <v>0</v>
      </c>
    </row>
    <row r="95" spans="1:5">
      <c r="A95" s="4" t="s">
        <v>878</v>
      </c>
      <c r="B95" s="5" t="n">
        <v>0</v>
      </c>
    </row>
    <row r="96" spans="1:5">
      <c r="A96" s="4" t="s">
        <v>879</v>
      </c>
      <c r="B96" s="5" t="n">
        <v>5555</v>
      </c>
    </row>
    <row r="97" spans="1:5">
      <c r="A97" s="4" t="s">
        <v>880</v>
      </c>
      <c r="B97" s="5" t="n">
        <v>17280</v>
      </c>
    </row>
    <row r="98" spans="1:5">
      <c r="A98" s="4" t="s">
        <v>881</v>
      </c>
      <c r="B98" s="5" t="n">
        <v>22835</v>
      </c>
    </row>
    <row r="99" spans="1:5">
      <c r="A99" s="4" t="s">
        <v>545</v>
      </c>
      <c r="B99" s="5" t="n">
        <v>264</v>
      </c>
    </row>
    <row r="100" spans="1:5">
      <c r="A100" s="4" t="s">
        <v>890</v>
      </c>
    </row>
    <row r="101" spans="1:5">
      <c r="A101" s="3" t="s">
        <v>873</v>
      </c>
    </row>
    <row r="102" spans="1:5">
      <c r="A102" s="4" t="s">
        <v>874</v>
      </c>
      <c r="B102" s="5" t="n">
        <v>14363</v>
      </c>
    </row>
    <row r="103" spans="1:5">
      <c r="A103" s="4" t="s">
        <v>875</v>
      </c>
      <c r="B103" s="5" t="n">
        <v>3904</v>
      </c>
    </row>
    <row r="104" spans="1:5">
      <c r="A104" s="4" t="s">
        <v>876</v>
      </c>
      <c r="B104" s="5" t="n">
        <v>14715</v>
      </c>
    </row>
    <row r="105" spans="1:5">
      <c r="A105" s="4" t="s">
        <v>877</v>
      </c>
      <c r="B105" s="5" t="n">
        <v>0</v>
      </c>
    </row>
    <row r="106" spans="1:5">
      <c r="A106" s="4" t="s">
        <v>878</v>
      </c>
      <c r="B106" s="5" t="n">
        <v>304</v>
      </c>
    </row>
    <row r="107" spans="1:5">
      <c r="A107" s="4" t="s">
        <v>879</v>
      </c>
      <c r="B107" s="5" t="n">
        <v>3904</v>
      </c>
    </row>
    <row r="108" spans="1:5">
      <c r="A108" s="4" t="s">
        <v>880</v>
      </c>
      <c r="B108" s="5" t="n">
        <v>15019</v>
      </c>
    </row>
    <row r="109" spans="1:5">
      <c r="A109" s="4" t="s">
        <v>881</v>
      </c>
      <c r="B109" s="5" t="n">
        <v>18923</v>
      </c>
    </row>
    <row r="110" spans="1:5">
      <c r="A110" s="4" t="s">
        <v>545</v>
      </c>
      <c r="B110" s="5" t="n">
        <v>5114</v>
      </c>
    </row>
    <row r="111" spans="1:5">
      <c r="A111" s="4" t="s">
        <v>891</v>
      </c>
    </row>
    <row r="112" spans="1:5">
      <c r="A112" s="3" t="s">
        <v>873</v>
      </c>
    </row>
    <row r="113" spans="1:5">
      <c r="A113" s="4" t="s">
        <v>874</v>
      </c>
      <c r="B113" s="5" t="n">
        <v>0</v>
      </c>
    </row>
    <row r="114" spans="1:5">
      <c r="A114" s="4" t="s">
        <v>875</v>
      </c>
      <c r="B114" s="5" t="n">
        <v>2669</v>
      </c>
    </row>
    <row r="115" spans="1:5">
      <c r="A115" s="4" t="s">
        <v>876</v>
      </c>
      <c r="B115" s="5" t="n">
        <v>10839</v>
      </c>
    </row>
    <row r="116" spans="1:5">
      <c r="A116" s="4" t="s">
        <v>877</v>
      </c>
      <c r="B116" s="5" t="n">
        <v>0</v>
      </c>
    </row>
    <row r="117" spans="1:5">
      <c r="A117" s="4" t="s">
        <v>878</v>
      </c>
      <c r="B117" s="5" t="n">
        <v>62</v>
      </c>
    </row>
    <row r="118" spans="1:5">
      <c r="A118" s="4" t="s">
        <v>879</v>
      </c>
      <c r="B118" s="5" t="n">
        <v>2669</v>
      </c>
    </row>
    <row r="119" spans="1:5">
      <c r="A119" s="4" t="s">
        <v>880</v>
      </c>
      <c r="B119" s="5" t="n">
        <v>10901</v>
      </c>
    </row>
    <row r="120" spans="1:5">
      <c r="A120" s="4" t="s">
        <v>881</v>
      </c>
      <c r="B120" s="5" t="n">
        <v>13570</v>
      </c>
    </row>
    <row r="121" spans="1:5">
      <c r="A121" s="4" t="s">
        <v>545</v>
      </c>
      <c r="B121" s="5" t="n">
        <v>4305</v>
      </c>
    </row>
    <row r="122" spans="1:5">
      <c r="A122" s="4" t="s">
        <v>892</v>
      </c>
    </row>
    <row r="123" spans="1:5">
      <c r="A123" s="3" t="s">
        <v>873</v>
      </c>
    </row>
    <row r="124" spans="1:5">
      <c r="A124" s="4" t="s">
        <v>874</v>
      </c>
      <c r="B124" s="5" t="n">
        <v>0</v>
      </c>
    </row>
    <row r="125" spans="1:5">
      <c r="A125" s="4" t="s">
        <v>875</v>
      </c>
      <c r="B125" s="5" t="n">
        <v>2023</v>
      </c>
    </row>
    <row r="126" spans="1:5">
      <c r="A126" s="4" t="s">
        <v>876</v>
      </c>
      <c r="B126" s="5" t="n">
        <v>6991</v>
      </c>
    </row>
    <row r="127" spans="1:5">
      <c r="A127" s="4" t="s">
        <v>877</v>
      </c>
      <c r="B127" s="5" t="n">
        <v>0</v>
      </c>
    </row>
    <row r="128" spans="1:5">
      <c r="A128" s="4" t="s">
        <v>878</v>
      </c>
      <c r="B128" s="5" t="n">
        <v>399</v>
      </c>
    </row>
    <row r="129" spans="1:5">
      <c r="A129" s="4" t="s">
        <v>879</v>
      </c>
      <c r="B129" s="5" t="n">
        <v>2023</v>
      </c>
    </row>
    <row r="130" spans="1:5">
      <c r="A130" s="4" t="s">
        <v>880</v>
      </c>
      <c r="B130" s="5" t="n">
        <v>7390</v>
      </c>
    </row>
    <row r="131" spans="1:5">
      <c r="A131" s="4" t="s">
        <v>881</v>
      </c>
      <c r="B131" s="5" t="n">
        <v>9413</v>
      </c>
    </row>
    <row r="132" spans="1:5">
      <c r="A132" s="4" t="s">
        <v>545</v>
      </c>
      <c r="B132" s="5" t="n">
        <v>2477</v>
      </c>
    </row>
    <row r="133" spans="1:5">
      <c r="A133" s="4" t="s">
        <v>893</v>
      </c>
    </row>
    <row r="134" spans="1:5">
      <c r="A134" s="3" t="s">
        <v>873</v>
      </c>
    </row>
    <row r="135" spans="1:5">
      <c r="A135" s="4" t="s">
        <v>874</v>
      </c>
      <c r="B135" s="5" t="n">
        <v>0</v>
      </c>
    </row>
    <row r="136" spans="1:5">
      <c r="A136" s="4" t="s">
        <v>875</v>
      </c>
      <c r="B136" s="5" t="n">
        <v>1143</v>
      </c>
    </row>
    <row r="137" spans="1:5">
      <c r="A137" s="4" t="s">
        <v>876</v>
      </c>
      <c r="B137" s="5" t="n">
        <v>4590</v>
      </c>
    </row>
    <row r="138" spans="1:5">
      <c r="A138" s="4" t="s">
        <v>877</v>
      </c>
      <c r="B138" s="5" t="n">
        <v>0</v>
      </c>
    </row>
    <row r="139" spans="1:5">
      <c r="A139" s="4" t="s">
        <v>878</v>
      </c>
      <c r="B139" s="5" t="n">
        <v>-15</v>
      </c>
    </row>
    <row r="140" spans="1:5">
      <c r="A140" s="4" t="s">
        <v>879</v>
      </c>
      <c r="B140" s="5" t="n">
        <v>1143</v>
      </c>
    </row>
    <row r="141" spans="1:5">
      <c r="A141" s="4" t="s">
        <v>880</v>
      </c>
      <c r="B141" s="5" t="n">
        <v>4575</v>
      </c>
    </row>
    <row r="142" spans="1:5">
      <c r="A142" s="4" t="s">
        <v>881</v>
      </c>
      <c r="B142" s="5" t="n">
        <v>5718</v>
      </c>
    </row>
    <row r="143" spans="1:5">
      <c r="A143" s="4" t="s">
        <v>545</v>
      </c>
      <c r="B143" s="5" t="n">
        <v>1520</v>
      </c>
    </row>
    <row r="144" spans="1:5">
      <c r="A144" s="4" t="s">
        <v>894</v>
      </c>
    </row>
    <row r="145" spans="1:5">
      <c r="A145" s="3" t="s">
        <v>873</v>
      </c>
    </row>
    <row r="146" spans="1:5">
      <c r="A146" s="4" t="s">
        <v>874</v>
      </c>
      <c r="B146" s="5" t="n">
        <v>0</v>
      </c>
    </row>
    <row r="147" spans="1:5">
      <c r="A147" s="4" t="s">
        <v>875</v>
      </c>
      <c r="B147" s="5" t="n">
        <v>3970</v>
      </c>
    </row>
    <row r="148" spans="1:5">
      <c r="A148" s="4" t="s">
        <v>876</v>
      </c>
      <c r="B148" s="5" t="n">
        <v>13732</v>
      </c>
    </row>
    <row r="149" spans="1:5">
      <c r="A149" s="4" t="s">
        <v>877</v>
      </c>
      <c r="B149" s="5" t="n">
        <v>-296</v>
      </c>
    </row>
    <row r="150" spans="1:5">
      <c r="A150" s="4" t="s">
        <v>878</v>
      </c>
      <c r="B150" s="5" t="n">
        <v>1789</v>
      </c>
    </row>
    <row r="151" spans="1:5">
      <c r="A151" s="4" t="s">
        <v>879</v>
      </c>
      <c r="B151" s="5" t="n">
        <v>3674</v>
      </c>
    </row>
    <row r="152" spans="1:5">
      <c r="A152" s="4" t="s">
        <v>880</v>
      </c>
      <c r="B152" s="5" t="n">
        <v>15521</v>
      </c>
    </row>
    <row r="153" spans="1:5">
      <c r="A153" s="4" t="s">
        <v>881</v>
      </c>
      <c r="B153" s="5" t="n">
        <v>19195</v>
      </c>
    </row>
    <row r="154" spans="1:5">
      <c r="A154" s="4" t="s">
        <v>545</v>
      </c>
      <c r="B154" s="5" t="n">
        <v>6377</v>
      </c>
    </row>
    <row r="155" spans="1:5">
      <c r="A155" s="4" t="s">
        <v>895</v>
      </c>
    </row>
    <row r="156" spans="1:5">
      <c r="A156" s="3" t="s">
        <v>873</v>
      </c>
    </row>
    <row r="157" spans="1:5">
      <c r="A157" s="4" t="s">
        <v>874</v>
      </c>
      <c r="B157" s="5" t="n">
        <v>0</v>
      </c>
    </row>
    <row r="158" spans="1:5">
      <c r="A158" s="4" t="s">
        <v>875</v>
      </c>
      <c r="B158" s="5" t="n">
        <v>4750</v>
      </c>
    </row>
    <row r="159" spans="1:5">
      <c r="A159" s="4" t="s">
        <v>876</v>
      </c>
      <c r="B159" s="5" t="n">
        <v>12245</v>
      </c>
    </row>
    <row r="160" spans="1:5">
      <c r="A160" s="4" t="s">
        <v>877</v>
      </c>
      <c r="B160" s="5" t="n">
        <v>0</v>
      </c>
    </row>
    <row r="161" spans="1:5">
      <c r="A161" s="4" t="s">
        <v>878</v>
      </c>
      <c r="B161" s="5" t="n">
        <v>293</v>
      </c>
    </row>
    <row r="162" spans="1:5">
      <c r="A162" s="4" t="s">
        <v>879</v>
      </c>
      <c r="B162" s="5" t="n">
        <v>4750</v>
      </c>
    </row>
    <row r="163" spans="1:5">
      <c r="A163" s="4" t="s">
        <v>880</v>
      </c>
      <c r="B163" s="5" t="n">
        <v>12538</v>
      </c>
    </row>
    <row r="164" spans="1:5">
      <c r="A164" s="4" t="s">
        <v>881</v>
      </c>
      <c r="B164" s="5" t="n">
        <v>17288</v>
      </c>
    </row>
    <row r="165" spans="1:5">
      <c r="A165" s="4" t="s">
        <v>545</v>
      </c>
      <c r="B165" s="5" t="n">
        <v>4729</v>
      </c>
    </row>
    <row r="166" spans="1:5">
      <c r="A166" s="4" t="s">
        <v>896</v>
      </c>
    </row>
    <row r="167" spans="1:5">
      <c r="A167" s="3" t="s">
        <v>873</v>
      </c>
    </row>
    <row r="168" spans="1:5">
      <c r="A168" s="4" t="s">
        <v>874</v>
      </c>
      <c r="B168" s="5" t="n">
        <v>0</v>
      </c>
    </row>
    <row r="169" spans="1:5">
      <c r="A169" s="4" t="s">
        <v>875</v>
      </c>
      <c r="B169" s="5" t="n">
        <v>3200</v>
      </c>
    </row>
    <row r="170" spans="1:5">
      <c r="A170" s="4" t="s">
        <v>876</v>
      </c>
      <c r="B170" s="5" t="n">
        <v>16663</v>
      </c>
    </row>
    <row r="171" spans="1:5">
      <c r="A171" s="4" t="s">
        <v>877</v>
      </c>
      <c r="B171" s="5" t="n">
        <v>0</v>
      </c>
    </row>
    <row r="172" spans="1:5">
      <c r="A172" s="4" t="s">
        <v>878</v>
      </c>
      <c r="B172" s="5" t="n">
        <v>886</v>
      </c>
    </row>
    <row r="173" spans="1:5">
      <c r="A173" s="4" t="s">
        <v>879</v>
      </c>
      <c r="B173" s="5" t="n">
        <v>3200</v>
      </c>
    </row>
    <row r="174" spans="1:5">
      <c r="A174" s="4" t="s">
        <v>880</v>
      </c>
      <c r="B174" s="5" t="n">
        <v>17549</v>
      </c>
    </row>
    <row r="175" spans="1:5">
      <c r="A175" s="4" t="s">
        <v>881</v>
      </c>
      <c r="B175" s="5" t="n">
        <v>20749</v>
      </c>
    </row>
    <row r="176" spans="1:5">
      <c r="A176" s="4" t="s">
        <v>545</v>
      </c>
      <c r="B176" s="5" t="n">
        <v>7765</v>
      </c>
    </row>
    <row r="177" spans="1:5">
      <c r="A177" s="4" t="s">
        <v>897</v>
      </c>
    </row>
    <row r="178" spans="1:5">
      <c r="A178" s="3" t="s">
        <v>873</v>
      </c>
    </row>
    <row r="179" spans="1:5">
      <c r="A179" s="4" t="s">
        <v>874</v>
      </c>
      <c r="B179" s="5" t="n">
        <v>0</v>
      </c>
    </row>
    <row r="180" spans="1:5">
      <c r="A180" s="4" t="s">
        <v>875</v>
      </c>
      <c r="B180" s="5" t="n">
        <v>3188</v>
      </c>
    </row>
    <row r="181" spans="1:5">
      <c r="A181" s="4" t="s">
        <v>876</v>
      </c>
      <c r="B181" s="5" t="n">
        <v>16522</v>
      </c>
    </row>
    <row r="182" spans="1:5">
      <c r="A182" s="4" t="s">
        <v>877</v>
      </c>
      <c r="B182" s="5" t="n">
        <v>0</v>
      </c>
    </row>
    <row r="183" spans="1:5">
      <c r="A183" s="4" t="s">
        <v>878</v>
      </c>
      <c r="B183" s="5" t="n">
        <v>139</v>
      </c>
    </row>
    <row r="184" spans="1:5">
      <c r="A184" s="4" t="s">
        <v>879</v>
      </c>
      <c r="B184" s="5" t="n">
        <v>3188</v>
      </c>
    </row>
    <row r="185" spans="1:5">
      <c r="A185" s="4" t="s">
        <v>880</v>
      </c>
      <c r="B185" s="5" t="n">
        <v>16661</v>
      </c>
    </row>
    <row r="186" spans="1:5">
      <c r="A186" s="4" t="s">
        <v>881</v>
      </c>
      <c r="B186" s="5" t="n">
        <v>19849</v>
      </c>
    </row>
    <row r="187" spans="1:5">
      <c r="A187" s="4" t="s">
        <v>545</v>
      </c>
      <c r="B187" s="5" t="n">
        <v>5219</v>
      </c>
    </row>
    <row r="188" spans="1:5">
      <c r="A188" s="4" t="s">
        <v>898</v>
      </c>
    </row>
    <row r="189" spans="1:5">
      <c r="A189" s="3" t="s">
        <v>873</v>
      </c>
    </row>
    <row r="190" spans="1:5">
      <c r="A190" s="4" t="s">
        <v>874</v>
      </c>
      <c r="B190" s="5" t="n">
        <v>0</v>
      </c>
    </row>
    <row r="191" spans="1:5">
      <c r="A191" s="4" t="s">
        <v>875</v>
      </c>
      <c r="B191" s="5" t="n">
        <v>13600</v>
      </c>
    </row>
    <row r="192" spans="1:5">
      <c r="A192" s="4" t="s">
        <v>876</v>
      </c>
      <c r="B192" s="5" t="n">
        <v>4992</v>
      </c>
    </row>
    <row r="193" spans="1:5">
      <c r="A193" s="4" t="s">
        <v>877</v>
      </c>
      <c r="B193" s="5" t="n">
        <v>0</v>
      </c>
    </row>
    <row r="194" spans="1:5">
      <c r="A194" s="4" t="s">
        <v>878</v>
      </c>
      <c r="B194" s="5" t="n">
        <v>1082</v>
      </c>
    </row>
    <row r="195" spans="1:5">
      <c r="A195" s="4" t="s">
        <v>879</v>
      </c>
      <c r="B195" s="5" t="n">
        <v>13600</v>
      </c>
    </row>
    <row r="196" spans="1:5">
      <c r="A196" s="4" t="s">
        <v>880</v>
      </c>
      <c r="B196" s="5" t="n">
        <v>6074</v>
      </c>
    </row>
    <row r="197" spans="1:5">
      <c r="A197" s="4" t="s">
        <v>881</v>
      </c>
      <c r="B197" s="5" t="n">
        <v>19674</v>
      </c>
    </row>
    <row r="198" spans="1:5">
      <c r="A198" s="4" t="s">
        <v>545</v>
      </c>
      <c r="B198" s="5" t="n">
        <v>1982</v>
      </c>
    </row>
    <row r="199" spans="1:5">
      <c r="A199" s="4" t="s">
        <v>899</v>
      </c>
    </row>
    <row r="200" spans="1:5">
      <c r="A200" s="3" t="s">
        <v>873</v>
      </c>
    </row>
    <row r="201" spans="1:5">
      <c r="A201" s="4" t="s">
        <v>874</v>
      </c>
      <c r="B201" s="5" t="n">
        <v>0</v>
      </c>
    </row>
    <row r="202" spans="1:5">
      <c r="A202" s="4" t="s">
        <v>875</v>
      </c>
      <c r="B202" s="5" t="n">
        <v>7200</v>
      </c>
    </row>
    <row r="203" spans="1:5">
      <c r="A203" s="4" t="s">
        <v>876</v>
      </c>
      <c r="B203" s="5" t="n">
        <v>26984</v>
      </c>
    </row>
    <row r="204" spans="1:5">
      <c r="A204" s="4" t="s">
        <v>877</v>
      </c>
      <c r="B204" s="5" t="n">
        <v>0</v>
      </c>
    </row>
    <row r="205" spans="1:5">
      <c r="A205" s="4" t="s">
        <v>878</v>
      </c>
      <c r="B205" s="5" t="n">
        <v>197</v>
      </c>
    </row>
    <row r="206" spans="1:5">
      <c r="A206" s="4" t="s">
        <v>879</v>
      </c>
      <c r="B206" s="5" t="n">
        <v>7200</v>
      </c>
    </row>
    <row r="207" spans="1:5">
      <c r="A207" s="4" t="s">
        <v>880</v>
      </c>
      <c r="B207" s="5" t="n">
        <v>27181</v>
      </c>
    </row>
    <row r="208" spans="1:5">
      <c r="A208" s="4" t="s">
        <v>881</v>
      </c>
      <c r="B208" s="5" t="n">
        <v>34381</v>
      </c>
    </row>
    <row r="209" spans="1:5">
      <c r="A209" s="4" t="s">
        <v>545</v>
      </c>
      <c r="B209" s="5" t="n">
        <v>8043</v>
      </c>
    </row>
    <row r="210" spans="1:5">
      <c r="A210" s="4" t="s">
        <v>900</v>
      </c>
    </row>
    <row r="211" spans="1:5">
      <c r="A211" s="3" t="s">
        <v>873</v>
      </c>
    </row>
    <row r="212" spans="1:5">
      <c r="A212" s="4" t="s">
        <v>874</v>
      </c>
      <c r="B212" s="5" t="n">
        <v>0</v>
      </c>
    </row>
    <row r="213" spans="1:5">
      <c r="A213" s="4" t="s">
        <v>875</v>
      </c>
      <c r="B213" s="5" t="n">
        <v>4600</v>
      </c>
    </row>
    <row r="214" spans="1:5">
      <c r="A214" s="4" t="s">
        <v>876</v>
      </c>
      <c r="B214" s="5" t="n">
        <v>16832</v>
      </c>
    </row>
    <row r="215" spans="1:5">
      <c r="A215" s="4" t="s">
        <v>877</v>
      </c>
      <c r="B215" s="5" t="n">
        <v>0</v>
      </c>
    </row>
    <row r="216" spans="1:5">
      <c r="A216" s="4" t="s">
        <v>878</v>
      </c>
      <c r="B216" s="5" t="n">
        <v>2892</v>
      </c>
    </row>
    <row r="217" spans="1:5">
      <c r="A217" s="4" t="s">
        <v>879</v>
      </c>
      <c r="B217" s="5" t="n">
        <v>4600</v>
      </c>
    </row>
    <row r="218" spans="1:5">
      <c r="A218" s="4" t="s">
        <v>880</v>
      </c>
      <c r="B218" s="5" t="n">
        <v>19724</v>
      </c>
    </row>
    <row r="219" spans="1:5">
      <c r="A219" s="4" t="s">
        <v>881</v>
      </c>
      <c r="B219" s="5" t="n">
        <v>24324</v>
      </c>
    </row>
    <row r="220" spans="1:5">
      <c r="A220" s="4" t="s">
        <v>545</v>
      </c>
      <c r="B220" s="5" t="n">
        <v>5819</v>
      </c>
    </row>
    <row r="221" spans="1:5">
      <c r="A221" s="4" t="s">
        <v>901</v>
      </c>
    </row>
    <row r="222" spans="1:5">
      <c r="A222" s="3" t="s">
        <v>873</v>
      </c>
    </row>
    <row r="223" spans="1:5">
      <c r="A223" s="4" t="s">
        <v>874</v>
      </c>
      <c r="B223" s="5" t="n">
        <v>0</v>
      </c>
    </row>
    <row r="224" spans="1:5">
      <c r="A224" s="4" t="s">
        <v>875</v>
      </c>
      <c r="B224" s="5" t="n">
        <v>6076</v>
      </c>
    </row>
    <row r="225" spans="1:5">
      <c r="A225" s="4" t="s">
        <v>876</v>
      </c>
      <c r="B225" s="5" t="n">
        <v>48220</v>
      </c>
    </row>
    <row r="226" spans="1:5">
      <c r="A226" s="4" t="s">
        <v>877</v>
      </c>
      <c r="B226" s="5" t="n">
        <v>0</v>
      </c>
    </row>
    <row r="227" spans="1:5">
      <c r="A227" s="4" t="s">
        <v>878</v>
      </c>
      <c r="B227" s="5" t="n">
        <v>0</v>
      </c>
    </row>
    <row r="228" spans="1:5">
      <c r="A228" s="4" t="s">
        <v>879</v>
      </c>
      <c r="B228" s="5" t="n">
        <v>6076</v>
      </c>
    </row>
    <row r="229" spans="1:5">
      <c r="A229" s="4" t="s">
        <v>880</v>
      </c>
      <c r="B229" s="5" t="n">
        <v>48220</v>
      </c>
    </row>
    <row r="230" spans="1:5">
      <c r="A230" s="4" t="s">
        <v>881</v>
      </c>
      <c r="B230" s="5" t="n">
        <v>54296</v>
      </c>
    </row>
    <row r="231" spans="1:5">
      <c r="A231" s="4" t="s">
        <v>545</v>
      </c>
      <c r="B231" s="5" t="n">
        <v>429</v>
      </c>
    </row>
    <row r="232" spans="1:5">
      <c r="A232" s="4" t="s">
        <v>902</v>
      </c>
    </row>
    <row r="233" spans="1:5">
      <c r="A233" s="3" t="s">
        <v>873</v>
      </c>
    </row>
    <row r="234" spans="1:5">
      <c r="A234" s="4" t="s">
        <v>874</v>
      </c>
      <c r="B234" s="5" t="n">
        <v>0</v>
      </c>
    </row>
    <row r="235" spans="1:5">
      <c r="A235" s="4" t="s">
        <v>875</v>
      </c>
      <c r="B235" s="5" t="n">
        <v>7800</v>
      </c>
    </row>
    <row r="236" spans="1:5">
      <c r="A236" s="4" t="s">
        <v>876</v>
      </c>
      <c r="B236" s="5" t="n">
        <v>39984</v>
      </c>
    </row>
    <row r="237" spans="1:5">
      <c r="A237" s="4" t="s">
        <v>877</v>
      </c>
      <c r="B237" s="5" t="n">
        <v>-628</v>
      </c>
    </row>
    <row r="238" spans="1:5">
      <c r="A238" s="4" t="s">
        <v>878</v>
      </c>
      <c r="B238" s="5" t="n">
        <v>-14173</v>
      </c>
    </row>
    <row r="239" spans="1:5">
      <c r="A239" s="4" t="s">
        <v>879</v>
      </c>
      <c r="B239" s="5" t="n">
        <v>7172</v>
      </c>
    </row>
    <row r="240" spans="1:5">
      <c r="A240" s="4" t="s">
        <v>880</v>
      </c>
      <c r="B240" s="5" t="n">
        <v>25811</v>
      </c>
    </row>
    <row r="241" spans="1:5">
      <c r="A241" s="4" t="s">
        <v>881</v>
      </c>
      <c r="B241" s="5" t="n">
        <v>32983</v>
      </c>
    </row>
    <row r="242" spans="1:5">
      <c r="A242" s="4" t="s">
        <v>545</v>
      </c>
      <c r="B242" s="5" t="n">
        <v>1074</v>
      </c>
    </row>
    <row r="243" spans="1:5">
      <c r="A243" s="4" t="s">
        <v>903</v>
      </c>
    </row>
    <row r="244" spans="1:5">
      <c r="A244" s="3" t="s">
        <v>873</v>
      </c>
    </row>
    <row r="245" spans="1:5">
      <c r="A245" s="4" t="s">
        <v>874</v>
      </c>
      <c r="B245" s="5" t="n">
        <v>0</v>
      </c>
    </row>
    <row r="246" spans="1:5">
      <c r="A246" s="4" t="s">
        <v>875</v>
      </c>
      <c r="B246" s="5" t="n">
        <v>4490</v>
      </c>
    </row>
    <row r="247" spans="1:5">
      <c r="A247" s="4" t="s">
        <v>876</v>
      </c>
      <c r="B247" s="5" t="n">
        <v>8734</v>
      </c>
    </row>
    <row r="248" spans="1:5">
      <c r="A248" s="4" t="s">
        <v>877</v>
      </c>
      <c r="B248" s="5" t="n">
        <v>-907</v>
      </c>
    </row>
    <row r="249" spans="1:5">
      <c r="A249" s="4" t="s">
        <v>878</v>
      </c>
      <c r="B249" s="5" t="n">
        <v>-3090</v>
      </c>
    </row>
    <row r="250" spans="1:5">
      <c r="A250" s="4" t="s">
        <v>879</v>
      </c>
      <c r="B250" s="5" t="n">
        <v>3583</v>
      </c>
    </row>
    <row r="251" spans="1:5">
      <c r="A251" s="4" t="s">
        <v>880</v>
      </c>
      <c r="B251" s="5" t="n">
        <v>5644</v>
      </c>
    </row>
    <row r="252" spans="1:5">
      <c r="A252" s="4" t="s">
        <v>881</v>
      </c>
      <c r="B252" s="5" t="n">
        <v>9227</v>
      </c>
    </row>
    <row r="253" spans="1:5">
      <c r="A253" s="4" t="s">
        <v>545</v>
      </c>
      <c r="B253" s="5" t="n">
        <v>1261</v>
      </c>
    </row>
    <row r="254" spans="1:5">
      <c r="A254" s="4" t="s">
        <v>904</v>
      </c>
    </row>
    <row r="255" spans="1:5">
      <c r="A255" s="3" t="s">
        <v>873</v>
      </c>
    </row>
    <row r="256" spans="1:5">
      <c r="A256" s="4" t="s">
        <v>874</v>
      </c>
      <c r="B256" s="5" t="n">
        <v>0</v>
      </c>
    </row>
    <row r="257" spans="1:5">
      <c r="A257" s="4" t="s">
        <v>875</v>
      </c>
      <c r="B257" s="5" t="n">
        <v>1200</v>
      </c>
    </row>
    <row r="258" spans="1:5">
      <c r="A258" s="4" t="s">
        <v>876</v>
      </c>
      <c r="B258" s="5" t="n">
        <v>6274</v>
      </c>
    </row>
    <row r="259" spans="1:5">
      <c r="A259" s="4" t="s">
        <v>877</v>
      </c>
      <c r="B259" s="5" t="n">
        <v>-64</v>
      </c>
    </row>
    <row r="260" spans="1:5">
      <c r="A260" s="4" t="s">
        <v>878</v>
      </c>
      <c r="B260" s="5" t="n">
        <v>80</v>
      </c>
    </row>
    <row r="261" spans="1:5">
      <c r="A261" s="4" t="s">
        <v>879</v>
      </c>
      <c r="B261" s="5" t="n">
        <v>1136</v>
      </c>
    </row>
    <row r="262" spans="1:5">
      <c r="A262" s="4" t="s">
        <v>880</v>
      </c>
      <c r="B262" s="5" t="n">
        <v>6354</v>
      </c>
    </row>
    <row r="263" spans="1:5">
      <c r="A263" s="4" t="s">
        <v>881</v>
      </c>
      <c r="B263" s="5" t="n">
        <v>7490</v>
      </c>
    </row>
    <row r="264" spans="1:5">
      <c r="A264" s="4" t="s">
        <v>545</v>
      </c>
      <c r="B264" s="5" t="n">
        <v>2440</v>
      </c>
    </row>
    <row r="265" spans="1:5">
      <c r="A265" s="4" t="s">
        <v>905</v>
      </c>
    </row>
    <row r="266" spans="1:5">
      <c r="A266" s="3" t="s">
        <v>873</v>
      </c>
    </row>
    <row r="267" spans="1:5">
      <c r="A267" s="4" t="s">
        <v>874</v>
      </c>
      <c r="B267" s="5" t="n">
        <v>0</v>
      </c>
    </row>
    <row r="268" spans="1:5">
      <c r="A268" s="4" t="s">
        <v>875</v>
      </c>
      <c r="B268" s="5" t="n">
        <v>16297</v>
      </c>
    </row>
    <row r="269" spans="1:5">
      <c r="A269" s="4" t="s">
        <v>876</v>
      </c>
      <c r="B269" s="5" t="n">
        <v>22562</v>
      </c>
    </row>
    <row r="270" spans="1:5">
      <c r="A270" s="4" t="s">
        <v>877</v>
      </c>
      <c r="B270" s="5" t="n">
        <v>0</v>
      </c>
    </row>
    <row r="271" spans="1:5">
      <c r="A271" s="4" t="s">
        <v>878</v>
      </c>
      <c r="B271" s="5" t="n">
        <v>1531</v>
      </c>
    </row>
    <row r="272" spans="1:5">
      <c r="A272" s="4" t="s">
        <v>879</v>
      </c>
      <c r="B272" s="5" t="n">
        <v>16297</v>
      </c>
    </row>
    <row r="273" spans="1:5">
      <c r="A273" s="4" t="s">
        <v>880</v>
      </c>
      <c r="B273" s="5" t="n">
        <v>24093</v>
      </c>
    </row>
    <row r="274" spans="1:5">
      <c r="A274" s="4" t="s">
        <v>881</v>
      </c>
      <c r="B274" s="5" t="n">
        <v>40390</v>
      </c>
    </row>
    <row r="275" spans="1:5">
      <c r="A275" s="4" t="s">
        <v>545</v>
      </c>
      <c r="B275" s="5" t="n">
        <v>7048</v>
      </c>
    </row>
    <row r="276" spans="1:5">
      <c r="A276" s="4" t="s">
        <v>906</v>
      </c>
    </row>
    <row r="277" spans="1:5">
      <c r="A277" s="3" t="s">
        <v>873</v>
      </c>
    </row>
    <row r="278" spans="1:5">
      <c r="A278" s="4" t="s">
        <v>874</v>
      </c>
      <c r="B278" s="5" t="n">
        <v>0</v>
      </c>
    </row>
    <row r="279" spans="1:5">
      <c r="A279" s="4" t="s">
        <v>875</v>
      </c>
      <c r="B279" s="5" t="n">
        <v>7591</v>
      </c>
    </row>
    <row r="280" spans="1:5">
      <c r="A280" s="4" t="s">
        <v>876</v>
      </c>
      <c r="B280" s="5" t="n">
        <v>21303</v>
      </c>
    </row>
    <row r="281" spans="1:5">
      <c r="A281" s="4" t="s">
        <v>877</v>
      </c>
      <c r="B281" s="5" t="n">
        <v>0</v>
      </c>
    </row>
    <row r="282" spans="1:5">
      <c r="A282" s="4" t="s">
        <v>878</v>
      </c>
      <c r="B282" s="5" t="n">
        <v>4</v>
      </c>
    </row>
    <row r="283" spans="1:5">
      <c r="A283" s="4" t="s">
        <v>879</v>
      </c>
      <c r="B283" s="5" t="n">
        <v>7591</v>
      </c>
    </row>
    <row r="284" spans="1:5">
      <c r="A284" s="4" t="s">
        <v>880</v>
      </c>
      <c r="B284" s="5" t="n">
        <v>21307</v>
      </c>
    </row>
    <row r="285" spans="1:5">
      <c r="A285" s="4" t="s">
        <v>881</v>
      </c>
      <c r="B285" s="5" t="n">
        <v>28898</v>
      </c>
    </row>
    <row r="286" spans="1:5">
      <c r="A286" s="4" t="s">
        <v>545</v>
      </c>
      <c r="B286" s="5" t="n">
        <v>945</v>
      </c>
    </row>
    <row r="287" spans="1:5">
      <c r="A287" s="4" t="s">
        <v>907</v>
      </c>
    </row>
    <row r="288" spans="1:5">
      <c r="A288" s="3" t="s">
        <v>873</v>
      </c>
    </row>
    <row r="289" spans="1:5">
      <c r="A289" s="4" t="s">
        <v>874</v>
      </c>
      <c r="B289" s="5" t="n">
        <v>0</v>
      </c>
    </row>
    <row r="290" spans="1:5">
      <c r="A290" s="4" t="s">
        <v>875</v>
      </c>
      <c r="B290" s="5" t="n">
        <v>3870</v>
      </c>
    </row>
    <row r="291" spans="1:5">
      <c r="A291" s="4" t="s">
        <v>876</v>
      </c>
      <c r="B291" s="5" t="n">
        <v>30340</v>
      </c>
    </row>
    <row r="292" spans="1:5">
      <c r="A292" s="4" t="s">
        <v>877</v>
      </c>
      <c r="B292" s="5" t="n">
        <v>-31</v>
      </c>
    </row>
    <row r="293" spans="1:5">
      <c r="A293" s="4" t="s">
        <v>878</v>
      </c>
      <c r="B293" s="5" t="n">
        <v>1019</v>
      </c>
    </row>
    <row r="294" spans="1:5">
      <c r="A294" s="4" t="s">
        <v>879</v>
      </c>
      <c r="B294" s="5" t="n">
        <v>3839</v>
      </c>
    </row>
    <row r="295" spans="1:5">
      <c r="A295" s="4" t="s">
        <v>880</v>
      </c>
      <c r="B295" s="5" t="n">
        <v>31359</v>
      </c>
    </row>
    <row r="296" spans="1:5">
      <c r="A296" s="4" t="s">
        <v>881</v>
      </c>
      <c r="B296" s="5" t="n">
        <v>35198</v>
      </c>
    </row>
    <row r="297" spans="1:5">
      <c r="A297" s="4" t="s">
        <v>545</v>
      </c>
      <c r="B297" s="5" t="n">
        <v>11595</v>
      </c>
    </row>
    <row r="298" spans="1:5">
      <c r="A298" s="4" t="s">
        <v>908</v>
      </c>
    </row>
    <row r="299" spans="1:5">
      <c r="A299" s="3" t="s">
        <v>873</v>
      </c>
    </row>
    <row r="300" spans="1:5">
      <c r="A300" s="4" t="s">
        <v>874</v>
      </c>
      <c r="B300" s="5" t="n">
        <v>0</v>
      </c>
    </row>
    <row r="301" spans="1:5">
      <c r="A301" s="4" t="s">
        <v>875</v>
      </c>
      <c r="B301" s="5" t="n">
        <v>12545</v>
      </c>
    </row>
    <row r="302" spans="1:5">
      <c r="A302" s="4" t="s">
        <v>876</v>
      </c>
      <c r="B302" s="5" t="n">
        <v>8902</v>
      </c>
    </row>
    <row r="303" spans="1:5">
      <c r="A303" s="4" t="s">
        <v>877</v>
      </c>
      <c r="B303" s="5" t="n">
        <v>0</v>
      </c>
    </row>
    <row r="304" spans="1:5">
      <c r="A304" s="4" t="s">
        <v>878</v>
      </c>
      <c r="B304" s="5" t="n">
        <v>30</v>
      </c>
    </row>
    <row r="305" spans="1:5">
      <c r="A305" s="4" t="s">
        <v>879</v>
      </c>
      <c r="B305" s="5" t="n">
        <v>12545</v>
      </c>
    </row>
    <row r="306" spans="1:5">
      <c r="A306" s="4" t="s">
        <v>880</v>
      </c>
      <c r="B306" s="5" t="n">
        <v>8932</v>
      </c>
    </row>
    <row r="307" spans="1:5">
      <c r="A307" s="4" t="s">
        <v>881</v>
      </c>
      <c r="B307" s="5" t="n">
        <v>21477</v>
      </c>
    </row>
    <row r="308" spans="1:5">
      <c r="A308" s="4" t="s">
        <v>545</v>
      </c>
      <c r="B308" s="5" t="n">
        <v>459</v>
      </c>
    </row>
    <row r="309" spans="1:5">
      <c r="A309" s="4" t="s">
        <v>909</v>
      </c>
    </row>
    <row r="310" spans="1:5">
      <c r="A310" s="3" t="s">
        <v>873</v>
      </c>
    </row>
    <row r="311" spans="1:5">
      <c r="A311" s="4" t="s">
        <v>874</v>
      </c>
      <c r="B311" s="5" t="n">
        <v>0</v>
      </c>
    </row>
    <row r="312" spans="1:5">
      <c r="A312" s="4" t="s">
        <v>875</v>
      </c>
      <c r="B312" s="5" t="n">
        <v>28267</v>
      </c>
    </row>
    <row r="313" spans="1:5">
      <c r="A313" s="4" t="s">
        <v>876</v>
      </c>
      <c r="B313" s="5" t="n">
        <v>124020</v>
      </c>
    </row>
    <row r="314" spans="1:5">
      <c r="A314" s="4" t="s">
        <v>877</v>
      </c>
      <c r="B314" s="5" t="n">
        <v>0</v>
      </c>
    </row>
    <row r="315" spans="1:5">
      <c r="A315" s="4" t="s">
        <v>878</v>
      </c>
      <c r="B315" s="5" t="n">
        <v>0</v>
      </c>
    </row>
    <row r="316" spans="1:5">
      <c r="A316" s="4" t="s">
        <v>879</v>
      </c>
      <c r="B316" s="5" t="n">
        <v>28267</v>
      </c>
    </row>
    <row r="317" spans="1:5">
      <c r="A317" s="4" t="s">
        <v>880</v>
      </c>
      <c r="B317" s="5" t="n">
        <v>124020</v>
      </c>
    </row>
    <row r="318" spans="1:5">
      <c r="A318" s="4" t="s">
        <v>881</v>
      </c>
      <c r="B318" s="5" t="n">
        <v>152287</v>
      </c>
    </row>
    <row r="319" spans="1:5">
      <c r="A319" s="4" t="s">
        <v>545</v>
      </c>
      <c r="B319" s="5" t="n">
        <v>3528</v>
      </c>
    </row>
    <row r="320" spans="1:5">
      <c r="A320" s="4" t="s">
        <v>910</v>
      </c>
    </row>
    <row r="321" spans="1:5">
      <c r="A321" s="3" t="s">
        <v>873</v>
      </c>
    </row>
    <row r="322" spans="1:5">
      <c r="A322" s="4" t="s">
        <v>874</v>
      </c>
      <c r="B322" s="5" t="n">
        <v>16100</v>
      </c>
    </row>
    <row r="323" spans="1:5">
      <c r="A323" s="4" t="s">
        <v>875</v>
      </c>
      <c r="B323" s="5" t="n">
        <v>5580</v>
      </c>
    </row>
    <row r="324" spans="1:5">
      <c r="A324" s="4" t="s">
        <v>876</v>
      </c>
      <c r="B324" s="5" t="n">
        <v>18636</v>
      </c>
    </row>
    <row r="325" spans="1:5">
      <c r="A325" s="4" t="s">
        <v>877</v>
      </c>
      <c r="B325" s="5" t="n">
        <v>0</v>
      </c>
    </row>
    <row r="326" spans="1:5">
      <c r="A326" s="4" t="s">
        <v>878</v>
      </c>
      <c r="B326" s="5" t="n">
        <v>2174</v>
      </c>
    </row>
    <row r="327" spans="1:5">
      <c r="A327" s="4" t="s">
        <v>879</v>
      </c>
      <c r="B327" s="5" t="n">
        <v>5580</v>
      </c>
    </row>
    <row r="328" spans="1:5">
      <c r="A328" s="4" t="s">
        <v>880</v>
      </c>
      <c r="B328" s="5" t="n">
        <v>20810</v>
      </c>
    </row>
    <row r="329" spans="1:5">
      <c r="A329" s="4" t="s">
        <v>881</v>
      </c>
      <c r="B329" s="5" t="n">
        <v>26390</v>
      </c>
    </row>
    <row r="330" spans="1:5">
      <c r="A330" s="4" t="s">
        <v>545</v>
      </c>
      <c r="B330" s="5" t="n">
        <v>8237</v>
      </c>
    </row>
    <row r="331" spans="1:5">
      <c r="A331" s="4" t="s">
        <v>911</v>
      </c>
    </row>
    <row r="332" spans="1:5">
      <c r="A332" s="3" t="s">
        <v>873</v>
      </c>
    </row>
    <row r="333" spans="1:5">
      <c r="A333" s="4" t="s">
        <v>874</v>
      </c>
      <c r="B333" s="5" t="n">
        <v>24019</v>
      </c>
    </row>
    <row r="334" spans="1:5">
      <c r="A334" s="4" t="s">
        <v>875</v>
      </c>
      <c r="B334" s="5" t="n">
        <v>15200</v>
      </c>
    </row>
    <row r="335" spans="1:5">
      <c r="A335" s="4" t="s">
        <v>876</v>
      </c>
      <c r="B335" s="5" t="n">
        <v>20947</v>
      </c>
    </row>
    <row r="336" spans="1:5">
      <c r="A336" s="4" t="s">
        <v>877</v>
      </c>
      <c r="B336" s="5" t="n">
        <v>0</v>
      </c>
    </row>
    <row r="337" spans="1:5">
      <c r="A337" s="4" t="s">
        <v>878</v>
      </c>
      <c r="B337" s="5" t="n">
        <v>912</v>
      </c>
    </row>
    <row r="338" spans="1:5">
      <c r="A338" s="4" t="s">
        <v>879</v>
      </c>
      <c r="B338" s="5" t="n">
        <v>15200</v>
      </c>
    </row>
    <row r="339" spans="1:5">
      <c r="A339" s="4" t="s">
        <v>880</v>
      </c>
      <c r="B339" s="5" t="n">
        <v>21859</v>
      </c>
    </row>
    <row r="340" spans="1:5">
      <c r="A340" s="4" t="s">
        <v>881</v>
      </c>
      <c r="B340" s="5" t="n">
        <v>37059</v>
      </c>
    </row>
    <row r="341" spans="1:5">
      <c r="A341" s="4" t="s">
        <v>545</v>
      </c>
      <c r="B341" s="5" t="n">
        <v>6858</v>
      </c>
    </row>
    <row r="342" spans="1:5">
      <c r="A342" s="4" t="s">
        <v>912</v>
      </c>
    </row>
    <row r="343" spans="1:5">
      <c r="A343" s="3" t="s">
        <v>873</v>
      </c>
    </row>
    <row r="344" spans="1:5">
      <c r="A344" s="4" t="s">
        <v>874</v>
      </c>
      <c r="B344" s="5" t="n">
        <v>0</v>
      </c>
    </row>
    <row r="345" spans="1:5">
      <c r="A345" s="4" t="s">
        <v>875</v>
      </c>
      <c r="B345" s="5" t="n">
        <v>1742</v>
      </c>
    </row>
    <row r="346" spans="1:5">
      <c r="A346" s="4" t="s">
        <v>876</v>
      </c>
      <c r="B346" s="5" t="n">
        <v>6502</v>
      </c>
    </row>
    <row r="347" spans="1:5">
      <c r="A347" s="4" t="s">
        <v>877</v>
      </c>
      <c r="B347" s="5" t="n">
        <v>-911</v>
      </c>
    </row>
    <row r="348" spans="1:5">
      <c r="A348" s="4" t="s">
        <v>878</v>
      </c>
      <c r="B348" s="5" t="n">
        <v>-3637</v>
      </c>
    </row>
    <row r="349" spans="1:5">
      <c r="A349" s="4" t="s">
        <v>879</v>
      </c>
      <c r="B349" s="5" t="n">
        <v>831</v>
      </c>
    </row>
    <row r="350" spans="1:5">
      <c r="A350" s="4" t="s">
        <v>880</v>
      </c>
      <c r="B350" s="5" t="n">
        <v>2865</v>
      </c>
    </row>
    <row r="351" spans="1:5">
      <c r="A351" s="4" t="s">
        <v>881</v>
      </c>
      <c r="B351" s="5" t="n">
        <v>3696</v>
      </c>
    </row>
    <row r="352" spans="1:5">
      <c r="A352" s="4" t="s">
        <v>545</v>
      </c>
      <c r="B352" s="5" t="n">
        <v>120</v>
      </c>
    </row>
    <row r="353" spans="1:5">
      <c r="A353" s="4" t="s">
        <v>913</v>
      </c>
    </row>
    <row r="354" spans="1:5">
      <c r="A354" s="3" t="s">
        <v>873</v>
      </c>
    </row>
    <row r="355" spans="1:5">
      <c r="A355" s="4" t="s">
        <v>874</v>
      </c>
      <c r="B355" s="5" t="n">
        <v>7300</v>
      </c>
    </row>
    <row r="356" spans="1:5">
      <c r="A356" s="4" t="s">
        <v>875</v>
      </c>
      <c r="B356" s="5" t="n">
        <v>3705</v>
      </c>
    </row>
    <row r="357" spans="1:5">
      <c r="A357" s="4" t="s">
        <v>876</v>
      </c>
      <c r="B357" s="5" t="n">
        <v>6300</v>
      </c>
    </row>
    <row r="358" spans="1:5">
      <c r="A358" s="4" t="s">
        <v>877</v>
      </c>
      <c r="B358" s="5" t="n">
        <v>0</v>
      </c>
    </row>
    <row r="359" spans="1:5">
      <c r="A359" s="4" t="s">
        <v>878</v>
      </c>
      <c r="B359" s="5" t="n">
        <v>486</v>
      </c>
    </row>
    <row r="360" spans="1:5">
      <c r="A360" s="4" t="s">
        <v>879</v>
      </c>
      <c r="B360" s="5" t="n">
        <v>3705</v>
      </c>
    </row>
    <row r="361" spans="1:5">
      <c r="A361" s="4" t="s">
        <v>880</v>
      </c>
      <c r="B361" s="5" t="n">
        <v>6786</v>
      </c>
    </row>
    <row r="362" spans="1:5">
      <c r="A362" s="4" t="s">
        <v>881</v>
      </c>
      <c r="B362" s="5" t="n">
        <v>10491</v>
      </c>
    </row>
    <row r="363" spans="1:5">
      <c r="A363" s="4" t="s">
        <v>545</v>
      </c>
      <c r="B363" s="5" t="n">
        <v>953</v>
      </c>
    </row>
    <row r="364" spans="1:5">
      <c r="A364" s="4" t="s">
        <v>914</v>
      </c>
    </row>
    <row r="365" spans="1:5">
      <c r="A365" s="3" t="s">
        <v>873</v>
      </c>
    </row>
    <row r="366" spans="1:5">
      <c r="A366" s="4" t="s">
        <v>874</v>
      </c>
      <c r="B366" s="5" t="n">
        <v>0</v>
      </c>
    </row>
    <row r="367" spans="1:5">
      <c r="A367" s="4" t="s">
        <v>875</v>
      </c>
      <c r="B367" s="5" t="n">
        <v>5295</v>
      </c>
    </row>
    <row r="368" spans="1:5">
      <c r="A368" s="4" t="s">
        <v>876</v>
      </c>
      <c r="B368" s="5" t="n">
        <v>23946</v>
      </c>
    </row>
    <row r="369" spans="1:5">
      <c r="A369" s="4" t="s">
        <v>877</v>
      </c>
      <c r="B369" s="5" t="n">
        <v>0</v>
      </c>
    </row>
    <row r="370" spans="1:5">
      <c r="A370" s="4" t="s">
        <v>878</v>
      </c>
      <c r="B370" s="5" t="n">
        <v>0</v>
      </c>
    </row>
    <row r="371" spans="1:5">
      <c r="A371" s="4" t="s">
        <v>879</v>
      </c>
      <c r="B371" s="5" t="n">
        <v>5295</v>
      </c>
    </row>
    <row r="372" spans="1:5">
      <c r="A372" s="4" t="s">
        <v>880</v>
      </c>
      <c r="B372" s="5" t="n">
        <v>23946</v>
      </c>
    </row>
    <row r="373" spans="1:5">
      <c r="A373" s="4" t="s">
        <v>881</v>
      </c>
      <c r="B373" s="5" t="n">
        <v>29241</v>
      </c>
    </row>
    <row r="374" spans="1:5">
      <c r="A374" s="4" t="s">
        <v>545</v>
      </c>
      <c r="B374" s="5" t="n">
        <v>267</v>
      </c>
    </row>
    <row r="375" spans="1:5">
      <c r="A375" s="4" t="s">
        <v>915</v>
      </c>
    </row>
    <row r="376" spans="1:5">
      <c r="A376" s="3" t="s">
        <v>873</v>
      </c>
    </row>
    <row r="377" spans="1:5">
      <c r="A377" s="4" t="s">
        <v>874</v>
      </c>
      <c r="B377" s="5" t="n">
        <v>0</v>
      </c>
    </row>
    <row r="378" spans="1:5">
      <c r="A378" s="4" t="s">
        <v>875</v>
      </c>
      <c r="B378" s="5" t="n">
        <v>6100</v>
      </c>
    </row>
    <row r="379" spans="1:5">
      <c r="A379" s="4" t="s">
        <v>876</v>
      </c>
      <c r="B379" s="5" t="n">
        <v>27790</v>
      </c>
    </row>
    <row r="380" spans="1:5">
      <c r="A380" s="4" t="s">
        <v>877</v>
      </c>
      <c r="B380" s="5" t="n">
        <v>0</v>
      </c>
    </row>
    <row r="381" spans="1:5">
      <c r="A381" s="4" t="s">
        <v>878</v>
      </c>
      <c r="B381" s="5" t="n">
        <v>1059</v>
      </c>
    </row>
    <row r="382" spans="1:5">
      <c r="A382" s="4" t="s">
        <v>879</v>
      </c>
      <c r="B382" s="5" t="n">
        <v>6100</v>
      </c>
    </row>
    <row r="383" spans="1:5">
      <c r="A383" s="4" t="s">
        <v>880</v>
      </c>
      <c r="B383" s="5" t="n">
        <v>28849</v>
      </c>
    </row>
    <row r="384" spans="1:5">
      <c r="A384" s="4" t="s">
        <v>881</v>
      </c>
      <c r="B384" s="5" t="n">
        <v>34949</v>
      </c>
    </row>
    <row r="385" spans="1:5">
      <c r="A385" s="4" t="s">
        <v>545</v>
      </c>
      <c r="B385" s="5" t="n">
        <v>9709</v>
      </c>
    </row>
    <row r="386" spans="1:5">
      <c r="A386" s="4" t="s">
        <v>916</v>
      </c>
    </row>
    <row r="387" spans="1:5">
      <c r="A387" s="3" t="s">
        <v>873</v>
      </c>
    </row>
    <row r="388" spans="1:5">
      <c r="A388" s="4" t="s">
        <v>874</v>
      </c>
      <c r="B388" s="5" t="n">
        <v>0</v>
      </c>
    </row>
    <row r="389" spans="1:5">
      <c r="A389" s="4" t="s">
        <v>875</v>
      </c>
      <c r="B389" s="5" t="n">
        <v>5540</v>
      </c>
    </row>
    <row r="390" spans="1:5">
      <c r="A390" s="4" t="s">
        <v>876</v>
      </c>
      <c r="B390" s="5" t="n">
        <v>22414</v>
      </c>
    </row>
    <row r="391" spans="1:5">
      <c r="A391" s="4" t="s">
        <v>877</v>
      </c>
      <c r="B391" s="5" t="n">
        <v>-1022</v>
      </c>
    </row>
    <row r="392" spans="1:5">
      <c r="A392" s="4" t="s">
        <v>878</v>
      </c>
      <c r="B392" s="5" t="n">
        <v>165</v>
      </c>
    </row>
    <row r="393" spans="1:5">
      <c r="A393" s="4" t="s">
        <v>879</v>
      </c>
      <c r="B393" s="5" t="n">
        <v>4518</v>
      </c>
    </row>
    <row r="394" spans="1:5">
      <c r="A394" s="4" t="s">
        <v>880</v>
      </c>
      <c r="B394" s="5" t="n">
        <v>22579</v>
      </c>
    </row>
    <row r="395" spans="1:5">
      <c r="A395" s="4" t="s">
        <v>881</v>
      </c>
      <c r="B395" s="5" t="n">
        <v>27097</v>
      </c>
    </row>
    <row r="396" spans="1:5">
      <c r="A396" s="4" t="s">
        <v>545</v>
      </c>
      <c r="B396" s="5" t="n">
        <v>7097</v>
      </c>
    </row>
    <row r="397" spans="1:5">
      <c r="A397" s="4" t="s">
        <v>917</v>
      </c>
    </row>
    <row r="398" spans="1:5">
      <c r="A398" s="3" t="s">
        <v>873</v>
      </c>
    </row>
    <row r="399" spans="1:5">
      <c r="A399" s="4" t="s">
        <v>874</v>
      </c>
      <c r="B399" s="5" t="n">
        <v>23550</v>
      </c>
    </row>
    <row r="400" spans="1:5">
      <c r="A400" s="4" t="s">
        <v>875</v>
      </c>
      <c r="B400" s="5" t="n">
        <v>9579</v>
      </c>
    </row>
    <row r="401" spans="1:5">
      <c r="A401" s="4" t="s">
        <v>876</v>
      </c>
      <c r="B401" s="5" t="n">
        <v>40086</v>
      </c>
    </row>
    <row r="402" spans="1:5">
      <c r="A402" s="4" t="s">
        <v>877</v>
      </c>
      <c r="B402" s="5" t="n">
        <v>0</v>
      </c>
    </row>
    <row r="403" spans="1:5">
      <c r="A403" s="4" t="s">
        <v>878</v>
      </c>
      <c r="B403" s="5" t="n">
        <v>664</v>
      </c>
    </row>
    <row r="404" spans="1:5">
      <c r="A404" s="4" t="s">
        <v>879</v>
      </c>
      <c r="B404" s="5" t="n">
        <v>9579</v>
      </c>
    </row>
    <row r="405" spans="1:5">
      <c r="A405" s="4" t="s">
        <v>880</v>
      </c>
      <c r="B405" s="5" t="n">
        <v>40750</v>
      </c>
    </row>
    <row r="406" spans="1:5">
      <c r="A406" s="4" t="s">
        <v>881</v>
      </c>
      <c r="B406" s="5" t="n">
        <v>50329</v>
      </c>
    </row>
    <row r="407" spans="1:5">
      <c r="A407" s="4" t="s">
        <v>545</v>
      </c>
      <c r="B407" s="5" t="n">
        <v>4384</v>
      </c>
    </row>
    <row r="408" spans="1:5">
      <c r="A408" s="4" t="s">
        <v>918</v>
      </c>
    </row>
    <row r="409" spans="1:5">
      <c r="A409" s="3" t="s">
        <v>873</v>
      </c>
    </row>
    <row r="410" spans="1:5">
      <c r="A410" s="4" t="s">
        <v>874</v>
      </c>
      <c r="B410" s="5" t="n">
        <v>15481</v>
      </c>
    </row>
    <row r="411" spans="1:5">
      <c r="A411" s="4" t="s">
        <v>875</v>
      </c>
      <c r="B411" s="5" t="n">
        <v>26713</v>
      </c>
    </row>
    <row r="412" spans="1:5">
      <c r="A412" s="4" t="s">
        <v>876</v>
      </c>
      <c r="B412" s="5" t="n">
        <v>96141</v>
      </c>
    </row>
    <row r="413" spans="1:5">
      <c r="A413" s="4" t="s">
        <v>877</v>
      </c>
      <c r="B413" s="5" t="n">
        <v>0</v>
      </c>
    </row>
    <row r="414" spans="1:5">
      <c r="A414" s="4" t="s">
        <v>878</v>
      </c>
      <c r="B414" s="5" t="n">
        <v>2160</v>
      </c>
    </row>
    <row r="415" spans="1:5">
      <c r="A415" s="4" t="s">
        <v>879</v>
      </c>
      <c r="B415" s="5" t="n">
        <v>26713</v>
      </c>
    </row>
    <row r="416" spans="1:5">
      <c r="A416" s="4" t="s">
        <v>880</v>
      </c>
      <c r="B416" s="5" t="n">
        <v>98301</v>
      </c>
    </row>
    <row r="417" spans="1:5">
      <c r="A417" s="4" t="s">
        <v>881</v>
      </c>
      <c r="B417" s="5" t="n">
        <v>125014</v>
      </c>
    </row>
    <row r="418" spans="1:5">
      <c r="A418" s="4" t="s">
        <v>545</v>
      </c>
      <c r="B418" s="5" t="n">
        <v>6233</v>
      </c>
    </row>
    <row r="419" spans="1:5">
      <c r="A419" s="4" t="s">
        <v>919</v>
      </c>
    </row>
    <row r="420" spans="1:5">
      <c r="A420" s="3" t="s">
        <v>873</v>
      </c>
    </row>
    <row r="421" spans="1:5">
      <c r="A421" s="4" t="s">
        <v>874</v>
      </c>
      <c r="B421" s="5" t="n">
        <v>0</v>
      </c>
    </row>
    <row r="422" spans="1:5">
      <c r="A422" s="4" t="s">
        <v>875</v>
      </c>
      <c r="B422" s="5" t="n">
        <v>5171</v>
      </c>
    </row>
    <row r="423" spans="1:5">
      <c r="A423" s="4" t="s">
        <v>876</v>
      </c>
      <c r="B423" s="5" t="n">
        <v>26903</v>
      </c>
    </row>
    <row r="424" spans="1:5">
      <c r="A424" s="4" t="s">
        <v>877</v>
      </c>
      <c r="B424" s="5" t="n">
        <v>0</v>
      </c>
    </row>
    <row r="425" spans="1:5">
      <c r="A425" s="4" t="s">
        <v>878</v>
      </c>
      <c r="B425" s="5" t="n">
        <v>2</v>
      </c>
    </row>
    <row r="426" spans="1:5">
      <c r="A426" s="4" t="s">
        <v>879</v>
      </c>
      <c r="B426" s="5" t="n">
        <v>5171</v>
      </c>
    </row>
    <row r="427" spans="1:5">
      <c r="A427" s="4" t="s">
        <v>880</v>
      </c>
      <c r="B427" s="5" t="n">
        <v>26905</v>
      </c>
    </row>
    <row r="428" spans="1:5">
      <c r="A428" s="4" t="s">
        <v>881</v>
      </c>
      <c r="B428" s="5" t="n">
        <v>32076</v>
      </c>
    </row>
    <row r="429" spans="1:5">
      <c r="A429" s="4" t="s">
        <v>545</v>
      </c>
      <c r="B429" s="5" t="n">
        <v>2073</v>
      </c>
    </row>
    <row r="430" spans="1:5">
      <c r="A430" s="4" t="s">
        <v>920</v>
      </c>
    </row>
    <row r="431" spans="1:5">
      <c r="A431" s="3" t="s">
        <v>873</v>
      </c>
    </row>
    <row r="432" spans="1:5">
      <c r="A432" s="4" t="s">
        <v>874</v>
      </c>
      <c r="B432" s="5" t="n">
        <v>0</v>
      </c>
    </row>
    <row r="433" spans="1:5">
      <c r="A433" s="4" t="s">
        <v>875</v>
      </c>
      <c r="B433" s="5" t="n">
        <v>24598</v>
      </c>
    </row>
    <row r="434" spans="1:5">
      <c r="A434" s="4" t="s">
        <v>876</v>
      </c>
      <c r="B434" s="5" t="n">
        <v>88418</v>
      </c>
    </row>
    <row r="435" spans="1:5">
      <c r="A435" s="4" t="s">
        <v>877</v>
      </c>
      <c r="B435" s="5" t="n">
        <v>0</v>
      </c>
    </row>
    <row r="436" spans="1:5">
      <c r="A436" s="4" t="s">
        <v>878</v>
      </c>
      <c r="B436" s="5" t="n">
        <v>0</v>
      </c>
    </row>
    <row r="437" spans="1:5">
      <c r="A437" s="4" t="s">
        <v>879</v>
      </c>
      <c r="B437" s="5" t="n">
        <v>24598</v>
      </c>
    </row>
    <row r="438" spans="1:5">
      <c r="A438" s="4" t="s">
        <v>880</v>
      </c>
      <c r="B438" s="5" t="n">
        <v>88418</v>
      </c>
    </row>
    <row r="439" spans="1:5">
      <c r="A439" s="4" t="s">
        <v>881</v>
      </c>
      <c r="B439" s="5" t="n">
        <v>113016</v>
      </c>
    </row>
    <row r="440" spans="1:5">
      <c r="A440" s="4" t="s">
        <v>545</v>
      </c>
      <c r="B440" s="5" t="n">
        <v>1008</v>
      </c>
    </row>
    <row r="441" spans="1:5">
      <c r="A441" s="4" t="s">
        <v>921</v>
      </c>
    </row>
    <row r="442" spans="1:5">
      <c r="A442" s="3" t="s">
        <v>873</v>
      </c>
    </row>
    <row r="443" spans="1:5">
      <c r="A443" s="4" t="s">
        <v>874</v>
      </c>
      <c r="B443" s="5" t="n">
        <v>18350</v>
      </c>
    </row>
    <row r="444" spans="1:5">
      <c r="A444" s="4" t="s">
        <v>875</v>
      </c>
      <c r="B444" s="5" t="n">
        <v>12000</v>
      </c>
    </row>
    <row r="445" spans="1:5">
      <c r="A445" s="4" t="s">
        <v>876</v>
      </c>
      <c r="B445" s="5" t="n">
        <v>26395</v>
      </c>
    </row>
    <row r="446" spans="1:5">
      <c r="A446" s="4" t="s">
        <v>877</v>
      </c>
      <c r="B446" s="5" t="n">
        <v>0</v>
      </c>
    </row>
    <row r="447" spans="1:5">
      <c r="A447" s="4" t="s">
        <v>878</v>
      </c>
      <c r="B447" s="5" t="n">
        <v>539</v>
      </c>
    </row>
    <row r="448" spans="1:5">
      <c r="A448" s="4" t="s">
        <v>879</v>
      </c>
      <c r="B448" s="5" t="n">
        <v>12000</v>
      </c>
    </row>
    <row r="449" spans="1:5">
      <c r="A449" s="4" t="s">
        <v>880</v>
      </c>
      <c r="B449" s="5" t="n">
        <v>26934</v>
      </c>
    </row>
    <row r="450" spans="1:5">
      <c r="A450" s="4" t="s">
        <v>881</v>
      </c>
      <c r="B450" s="5" t="n">
        <v>38934</v>
      </c>
    </row>
    <row r="451" spans="1:5">
      <c r="A451" s="4" t="s">
        <v>545</v>
      </c>
      <c r="B451" s="5" t="n">
        <v>10256</v>
      </c>
    </row>
    <row r="452" spans="1:5">
      <c r="A452" s="4" t="s">
        <v>922</v>
      </c>
    </row>
    <row r="453" spans="1:5">
      <c r="A453" s="3" t="s">
        <v>873</v>
      </c>
    </row>
    <row r="454" spans="1:5">
      <c r="A454" s="4" t="s">
        <v>874</v>
      </c>
      <c r="B454" s="5" t="n">
        <v>0</v>
      </c>
    </row>
    <row r="455" spans="1:5">
      <c r="A455" s="4" t="s">
        <v>875</v>
      </c>
      <c r="B455" s="5" t="n">
        <v>6000</v>
      </c>
    </row>
    <row r="456" spans="1:5">
      <c r="A456" s="4" t="s">
        <v>876</v>
      </c>
      <c r="B456" s="5" t="n">
        <v>9649</v>
      </c>
    </row>
    <row r="457" spans="1:5">
      <c r="A457" s="4" t="s">
        <v>877</v>
      </c>
      <c r="B457" s="5" t="n">
        <v>0</v>
      </c>
    </row>
    <row r="458" spans="1:5">
      <c r="A458" s="4" t="s">
        <v>878</v>
      </c>
      <c r="B458" s="5" t="n">
        <v>777</v>
      </c>
    </row>
    <row r="459" spans="1:5">
      <c r="A459" s="4" t="s">
        <v>879</v>
      </c>
      <c r="B459" s="5" t="n">
        <v>6000</v>
      </c>
    </row>
    <row r="460" spans="1:5">
      <c r="A460" s="4" t="s">
        <v>880</v>
      </c>
      <c r="B460" s="5" t="n">
        <v>10426</v>
      </c>
    </row>
    <row r="461" spans="1:5">
      <c r="A461" s="4" t="s">
        <v>881</v>
      </c>
      <c r="B461" s="5" t="n">
        <v>16426</v>
      </c>
    </row>
    <row r="462" spans="1:5">
      <c r="A462" s="4" t="s">
        <v>545</v>
      </c>
      <c r="B462" s="5" t="n">
        <v>3939</v>
      </c>
    </row>
    <row r="463" spans="1:5">
      <c r="A463" s="4" t="s">
        <v>923</v>
      </c>
    </row>
    <row r="464" spans="1:5">
      <c r="A464" s="3" t="s">
        <v>873</v>
      </c>
    </row>
    <row r="465" spans="1:5">
      <c r="A465" s="4" t="s">
        <v>874</v>
      </c>
      <c r="B465" s="5" t="n">
        <v>0</v>
      </c>
    </row>
    <row r="466" spans="1:5">
      <c r="A466" s="4" t="s">
        <v>875</v>
      </c>
      <c r="B466" s="5" t="n">
        <v>5931</v>
      </c>
    </row>
    <row r="467" spans="1:5">
      <c r="A467" s="4" t="s">
        <v>876</v>
      </c>
      <c r="B467" s="5" t="n">
        <v>23922</v>
      </c>
    </row>
    <row r="468" spans="1:5">
      <c r="A468" s="4" t="s">
        <v>877</v>
      </c>
      <c r="B468" s="5" t="n">
        <v>0</v>
      </c>
    </row>
    <row r="469" spans="1:5">
      <c r="A469" s="4" t="s">
        <v>878</v>
      </c>
      <c r="B469" s="5" t="n">
        <v>1</v>
      </c>
    </row>
    <row r="470" spans="1:5">
      <c r="A470" s="4" t="s">
        <v>879</v>
      </c>
      <c r="B470" s="5" t="n">
        <v>5931</v>
      </c>
    </row>
    <row r="471" spans="1:5">
      <c r="A471" s="4" t="s">
        <v>880</v>
      </c>
      <c r="B471" s="5" t="n">
        <v>23923</v>
      </c>
    </row>
    <row r="472" spans="1:5">
      <c r="A472" s="4" t="s">
        <v>881</v>
      </c>
      <c r="B472" s="5" t="n">
        <v>29854</v>
      </c>
    </row>
    <row r="473" spans="1:5">
      <c r="A473" s="4" t="s">
        <v>545</v>
      </c>
      <c r="B473" s="5" t="n">
        <v>1022</v>
      </c>
    </row>
    <row r="474" spans="1:5">
      <c r="A474" s="4" t="s">
        <v>924</v>
      </c>
    </row>
    <row r="475" spans="1:5">
      <c r="A475" s="3" t="s">
        <v>873</v>
      </c>
    </row>
    <row r="476" spans="1:5">
      <c r="A476" s="4" t="s">
        <v>874</v>
      </c>
      <c r="B476" s="5" t="n">
        <v>0</v>
      </c>
    </row>
    <row r="477" spans="1:5">
      <c r="A477" s="4" t="s">
        <v>875</v>
      </c>
      <c r="B477" s="5" t="n">
        <v>1443</v>
      </c>
    </row>
    <row r="478" spans="1:5">
      <c r="A478" s="4" t="s">
        <v>876</v>
      </c>
      <c r="B478" s="5" t="n">
        <v>5630</v>
      </c>
    </row>
    <row r="479" spans="1:5">
      <c r="A479" s="4" t="s">
        <v>877</v>
      </c>
      <c r="B479" s="5" t="n">
        <v>0</v>
      </c>
    </row>
    <row r="480" spans="1:5">
      <c r="A480" s="4" t="s">
        <v>878</v>
      </c>
      <c r="B480" s="5" t="n">
        <v>308</v>
      </c>
    </row>
    <row r="481" spans="1:5">
      <c r="A481" s="4" t="s">
        <v>879</v>
      </c>
      <c r="B481" s="5" t="n">
        <v>1443</v>
      </c>
    </row>
    <row r="482" spans="1:5">
      <c r="A482" s="4" t="s">
        <v>880</v>
      </c>
      <c r="B482" s="5" t="n">
        <v>5938</v>
      </c>
    </row>
    <row r="483" spans="1:5">
      <c r="A483" s="4" t="s">
        <v>881</v>
      </c>
      <c r="B483" s="5" t="n">
        <v>7381</v>
      </c>
    </row>
    <row r="484" spans="1:5">
      <c r="A484" s="4" t="s">
        <v>545</v>
      </c>
      <c r="B484" s="5" t="n">
        <v>1886</v>
      </c>
    </row>
    <row r="485" spans="1:5">
      <c r="A485" s="4" t="s">
        <v>925</v>
      </c>
    </row>
    <row r="486" spans="1:5">
      <c r="A486" s="3" t="s">
        <v>873</v>
      </c>
    </row>
    <row r="487" spans="1:5">
      <c r="A487" s="4" t="s">
        <v>874</v>
      </c>
      <c r="B487" s="5" t="n">
        <v>0</v>
      </c>
    </row>
    <row r="488" spans="1:5">
      <c r="A488" s="4" t="s">
        <v>875</v>
      </c>
      <c r="B488" s="5" t="n">
        <v>12000</v>
      </c>
    </row>
    <row r="489" spans="1:5">
      <c r="A489" s="4" t="s">
        <v>876</v>
      </c>
      <c r="B489" s="5" t="n">
        <v>25823</v>
      </c>
    </row>
    <row r="490" spans="1:5">
      <c r="A490" s="4" t="s">
        <v>877</v>
      </c>
      <c r="B490" s="5" t="n">
        <v>0</v>
      </c>
    </row>
    <row r="491" spans="1:5">
      <c r="A491" s="4" t="s">
        <v>878</v>
      </c>
      <c r="B491" s="5" t="n">
        <v>998</v>
      </c>
    </row>
    <row r="492" spans="1:5">
      <c r="A492" s="4" t="s">
        <v>879</v>
      </c>
      <c r="B492" s="5" t="n">
        <v>12000</v>
      </c>
    </row>
    <row r="493" spans="1:5">
      <c r="A493" s="4" t="s">
        <v>880</v>
      </c>
      <c r="B493" s="5" t="n">
        <v>26821</v>
      </c>
    </row>
    <row r="494" spans="1:5">
      <c r="A494" s="4" t="s">
        <v>881</v>
      </c>
      <c r="B494" s="5" t="n">
        <v>38821</v>
      </c>
    </row>
    <row r="495" spans="1:5">
      <c r="A495" s="4" t="s">
        <v>545</v>
      </c>
      <c r="B495" s="5" t="n">
        <v>7636</v>
      </c>
    </row>
    <row r="496" spans="1:5">
      <c r="A496" s="4" t="s">
        <v>926</v>
      </c>
    </row>
    <row r="497" spans="1:5">
      <c r="A497" s="3" t="s">
        <v>873</v>
      </c>
    </row>
    <row r="498" spans="1:5">
      <c r="A498" s="4" t="s">
        <v>874</v>
      </c>
      <c r="B498" s="5" t="n">
        <v>0</v>
      </c>
    </row>
    <row r="499" spans="1:5">
      <c r="A499" s="4" t="s">
        <v>875</v>
      </c>
      <c r="B499" s="5" t="n">
        <v>8100</v>
      </c>
    </row>
    <row r="500" spans="1:5">
      <c r="A500" s="4" t="s">
        <v>876</v>
      </c>
      <c r="B500" s="5" t="n">
        <v>4992</v>
      </c>
    </row>
    <row r="501" spans="1:5">
      <c r="A501" s="4" t="s">
        <v>877</v>
      </c>
      <c r="B501" s="5" t="n">
        <v>-576</v>
      </c>
    </row>
    <row r="502" spans="1:5">
      <c r="A502" s="4" t="s">
        <v>878</v>
      </c>
      <c r="B502" s="5" t="n">
        <v>116</v>
      </c>
    </row>
    <row r="503" spans="1:5">
      <c r="A503" s="4" t="s">
        <v>879</v>
      </c>
      <c r="B503" s="5" t="n">
        <v>7524</v>
      </c>
    </row>
    <row r="504" spans="1:5">
      <c r="A504" s="4" t="s">
        <v>880</v>
      </c>
      <c r="B504" s="5" t="n">
        <v>5108</v>
      </c>
    </row>
    <row r="505" spans="1:5">
      <c r="A505" s="4" t="s">
        <v>881</v>
      </c>
      <c r="B505" s="5" t="n">
        <v>12632</v>
      </c>
    </row>
    <row r="506" spans="1:5">
      <c r="A506" s="4" t="s">
        <v>545</v>
      </c>
      <c r="B506" s="5" t="n">
        <v>1998</v>
      </c>
    </row>
    <row r="507" spans="1:5">
      <c r="A507" s="4" t="s">
        <v>927</v>
      </c>
    </row>
    <row r="508" spans="1:5">
      <c r="A508" s="3" t="s">
        <v>873</v>
      </c>
    </row>
    <row r="509" spans="1:5">
      <c r="A509" s="4" t="s">
        <v>874</v>
      </c>
      <c r="B509" s="5" t="n">
        <v>0</v>
      </c>
    </row>
    <row r="510" spans="1:5">
      <c r="A510" s="4" t="s">
        <v>875</v>
      </c>
      <c r="B510" s="5" t="n">
        <v>4850</v>
      </c>
    </row>
    <row r="511" spans="1:5">
      <c r="A511" s="4" t="s">
        <v>876</v>
      </c>
      <c r="B511" s="5" t="n">
        <v>49273</v>
      </c>
    </row>
    <row r="512" spans="1:5">
      <c r="A512" s="4" t="s">
        <v>877</v>
      </c>
      <c r="B512" s="5" t="n">
        <v>0</v>
      </c>
    </row>
    <row r="513" spans="1:5">
      <c r="A513" s="4" t="s">
        <v>878</v>
      </c>
      <c r="B513" s="5" t="n">
        <v>648</v>
      </c>
    </row>
    <row r="514" spans="1:5">
      <c r="A514" s="4" t="s">
        <v>879</v>
      </c>
      <c r="B514" s="5" t="n">
        <v>4850</v>
      </c>
    </row>
    <row r="515" spans="1:5">
      <c r="A515" s="4" t="s">
        <v>880</v>
      </c>
      <c r="B515" s="5" t="n">
        <v>49921</v>
      </c>
    </row>
    <row r="516" spans="1:5">
      <c r="A516" s="4" t="s">
        <v>881</v>
      </c>
      <c r="B516" s="5" t="n">
        <v>54771</v>
      </c>
    </row>
    <row r="517" spans="1:5">
      <c r="A517" s="4" t="s">
        <v>545</v>
      </c>
      <c r="B517" s="5" t="n">
        <v>19733</v>
      </c>
    </row>
    <row r="518" spans="1:5">
      <c r="A518" s="4" t="s">
        <v>928</v>
      </c>
    </row>
    <row r="519" spans="1:5">
      <c r="A519" s="3" t="s">
        <v>873</v>
      </c>
    </row>
    <row r="520" spans="1:5">
      <c r="A520" s="4" t="s">
        <v>874</v>
      </c>
      <c r="B520" s="5" t="n">
        <v>0</v>
      </c>
    </row>
    <row r="521" spans="1:5">
      <c r="A521" s="4" t="s">
        <v>875</v>
      </c>
      <c r="B521" s="5" t="n">
        <v>3000</v>
      </c>
    </row>
    <row r="522" spans="1:5">
      <c r="A522" s="4" t="s">
        <v>876</v>
      </c>
      <c r="B522" s="5" t="n">
        <v>14805</v>
      </c>
    </row>
    <row r="523" spans="1:5">
      <c r="A523" s="4" t="s">
        <v>877</v>
      </c>
      <c r="B523" s="5" t="n">
        <v>0</v>
      </c>
    </row>
    <row r="524" spans="1:5">
      <c r="A524" s="4" t="s">
        <v>878</v>
      </c>
      <c r="B524" s="5" t="n">
        <v>-20</v>
      </c>
    </row>
    <row r="525" spans="1:5">
      <c r="A525" s="4" t="s">
        <v>879</v>
      </c>
      <c r="B525" s="5" t="n">
        <v>3000</v>
      </c>
    </row>
    <row r="526" spans="1:5">
      <c r="A526" s="4" t="s">
        <v>880</v>
      </c>
      <c r="B526" s="5" t="n">
        <v>14785</v>
      </c>
    </row>
    <row r="527" spans="1:5">
      <c r="A527" s="4" t="s">
        <v>881</v>
      </c>
      <c r="B527" s="5" t="n">
        <v>17785</v>
      </c>
    </row>
    <row r="528" spans="1:5">
      <c r="A528" s="4" t="s">
        <v>545</v>
      </c>
      <c r="B528" s="5" t="n">
        <v>3831</v>
      </c>
    </row>
    <row r="529" spans="1:5">
      <c r="A529" s="4" t="s">
        <v>929</v>
      </c>
    </row>
    <row r="530" spans="1:5">
      <c r="A530" s="3" t="s">
        <v>873</v>
      </c>
    </row>
    <row r="531" spans="1:5">
      <c r="A531" s="4" t="s">
        <v>874</v>
      </c>
      <c r="B531" s="5" t="n">
        <v>0</v>
      </c>
    </row>
    <row r="532" spans="1:5">
      <c r="A532" s="4" t="s">
        <v>875</v>
      </c>
      <c r="B532" s="5" t="n">
        <v>52104</v>
      </c>
    </row>
    <row r="533" spans="1:5">
      <c r="A533" s="4" t="s">
        <v>876</v>
      </c>
      <c r="B533" s="5" t="n">
        <v>75651</v>
      </c>
    </row>
    <row r="534" spans="1:5">
      <c r="A534" s="4" t="s">
        <v>877</v>
      </c>
      <c r="B534" s="5" t="n">
        <v>0</v>
      </c>
    </row>
    <row r="535" spans="1:5">
      <c r="A535" s="4" t="s">
        <v>878</v>
      </c>
      <c r="B535" s="5" t="n">
        <v>0</v>
      </c>
    </row>
    <row r="536" spans="1:5">
      <c r="A536" s="4" t="s">
        <v>879</v>
      </c>
      <c r="B536" s="5" t="n">
        <v>52104</v>
      </c>
    </row>
    <row r="537" spans="1:5">
      <c r="A537" s="4" t="s">
        <v>880</v>
      </c>
      <c r="B537" s="5" t="n">
        <v>75651</v>
      </c>
    </row>
    <row r="538" spans="1:5">
      <c r="A538" s="4" t="s">
        <v>881</v>
      </c>
      <c r="B538" s="5" t="n">
        <v>127755</v>
      </c>
    </row>
    <row r="539" spans="1:5">
      <c r="A539" s="4" t="s">
        <v>545</v>
      </c>
      <c r="B539" s="5" t="n">
        <v>4849</v>
      </c>
    </row>
    <row r="540" spans="1:5">
      <c r="A540" s="4" t="s">
        <v>930</v>
      </c>
    </row>
    <row r="541" spans="1:5">
      <c r="A541" s="3" t="s">
        <v>873</v>
      </c>
    </row>
    <row r="542" spans="1:5">
      <c r="A542" s="4" t="s">
        <v>874</v>
      </c>
      <c r="B542" s="5" t="n">
        <v>16600</v>
      </c>
    </row>
    <row r="543" spans="1:5">
      <c r="A543" s="4" t="s">
        <v>875</v>
      </c>
      <c r="B543" s="5" t="n">
        <v>9340</v>
      </c>
    </row>
    <row r="544" spans="1:5">
      <c r="A544" s="4" t="s">
        <v>876</v>
      </c>
      <c r="B544" s="5" t="n">
        <v>20251</v>
      </c>
    </row>
    <row r="545" spans="1:5">
      <c r="A545" s="4" t="s">
        <v>877</v>
      </c>
      <c r="B545" s="5" t="n">
        <v>0</v>
      </c>
    </row>
    <row r="546" spans="1:5">
      <c r="A546" s="4" t="s">
        <v>878</v>
      </c>
      <c r="B546" s="5" t="n">
        <v>2547</v>
      </c>
    </row>
    <row r="547" spans="1:5">
      <c r="A547" s="4" t="s">
        <v>879</v>
      </c>
      <c r="B547" s="5" t="n">
        <v>9340</v>
      </c>
    </row>
    <row r="548" spans="1:5">
      <c r="A548" s="4" t="s">
        <v>880</v>
      </c>
      <c r="B548" s="5" t="n">
        <v>22798</v>
      </c>
    </row>
    <row r="549" spans="1:5">
      <c r="A549" s="4" t="s">
        <v>881</v>
      </c>
      <c r="B549" s="5" t="n">
        <v>32138</v>
      </c>
    </row>
    <row r="550" spans="1:5">
      <c r="A550" s="4" t="s">
        <v>545</v>
      </c>
      <c r="B550" s="5" t="n">
        <v>7340</v>
      </c>
    </row>
    <row r="551" spans="1:5">
      <c r="A551" s="4" t="s">
        <v>931</v>
      </c>
    </row>
    <row r="552" spans="1:5">
      <c r="A552" s="3" t="s">
        <v>873</v>
      </c>
    </row>
    <row r="553" spans="1:5">
      <c r="A553" s="4" t="s">
        <v>874</v>
      </c>
      <c r="B553" s="5" t="n">
        <v>0</v>
      </c>
    </row>
    <row r="554" spans="1:5">
      <c r="A554" s="4" t="s">
        <v>875</v>
      </c>
      <c r="B554" s="5" t="n">
        <v>2031</v>
      </c>
    </row>
    <row r="555" spans="1:5">
      <c r="A555" s="4" t="s">
        <v>876</v>
      </c>
      <c r="B555" s="5" t="n">
        <v>6975</v>
      </c>
    </row>
    <row r="556" spans="1:5">
      <c r="A556" s="4" t="s">
        <v>877</v>
      </c>
      <c r="B556" s="5" t="n">
        <v>0</v>
      </c>
    </row>
    <row r="557" spans="1:5">
      <c r="A557" s="4" t="s">
        <v>878</v>
      </c>
      <c r="B557" s="5" t="n">
        <v>-10</v>
      </c>
    </row>
    <row r="558" spans="1:5">
      <c r="A558" s="4" t="s">
        <v>879</v>
      </c>
      <c r="B558" s="5" t="n">
        <v>2031</v>
      </c>
    </row>
    <row r="559" spans="1:5">
      <c r="A559" s="4" t="s">
        <v>880</v>
      </c>
      <c r="B559" s="5" t="n">
        <v>6965</v>
      </c>
    </row>
    <row r="560" spans="1:5">
      <c r="A560" s="4" t="s">
        <v>881</v>
      </c>
      <c r="B560" s="5" t="n">
        <v>8996</v>
      </c>
    </row>
    <row r="561" spans="1:5">
      <c r="A561" s="4" t="s">
        <v>545</v>
      </c>
      <c r="B561" s="5" t="n">
        <v>2421</v>
      </c>
    </row>
    <row r="562" spans="1:5">
      <c r="A562" s="4" t="s">
        <v>932</v>
      </c>
    </row>
    <row r="563" spans="1:5">
      <c r="A563" s="3" t="s">
        <v>873</v>
      </c>
    </row>
    <row r="564" spans="1:5">
      <c r="A564" s="4" t="s">
        <v>874</v>
      </c>
      <c r="B564" s="5" t="n">
        <v>0</v>
      </c>
    </row>
    <row r="565" spans="1:5">
      <c r="A565" s="4" t="s">
        <v>875</v>
      </c>
      <c r="B565" s="5" t="n">
        <v>5150</v>
      </c>
    </row>
    <row r="566" spans="1:5">
      <c r="A566" s="4" t="s">
        <v>876</v>
      </c>
      <c r="B566" s="5" t="n">
        <v>15095</v>
      </c>
    </row>
    <row r="567" spans="1:5">
      <c r="A567" s="4" t="s">
        <v>877</v>
      </c>
      <c r="B567" s="5" t="n">
        <v>0</v>
      </c>
    </row>
    <row r="568" spans="1:5">
      <c r="A568" s="4" t="s">
        <v>878</v>
      </c>
      <c r="B568" s="5" t="n">
        <v>273</v>
      </c>
    </row>
    <row r="569" spans="1:5">
      <c r="A569" s="4" t="s">
        <v>879</v>
      </c>
      <c r="B569" s="5" t="n">
        <v>5150</v>
      </c>
    </row>
    <row r="570" spans="1:5">
      <c r="A570" s="4" t="s">
        <v>880</v>
      </c>
      <c r="B570" s="5" t="n">
        <v>15368</v>
      </c>
    </row>
    <row r="571" spans="1:5">
      <c r="A571" s="4" t="s">
        <v>881</v>
      </c>
      <c r="B571" s="5" t="n">
        <v>20518</v>
      </c>
    </row>
    <row r="572" spans="1:5">
      <c r="A572" s="4" t="s">
        <v>545</v>
      </c>
      <c r="B572" s="5" t="n">
        <v>1077</v>
      </c>
    </row>
    <row r="573" spans="1:5">
      <c r="A573" s="4" t="s">
        <v>933</v>
      </c>
    </row>
    <row r="574" spans="1:5">
      <c r="A574" s="3" t="s">
        <v>873</v>
      </c>
    </row>
    <row r="575" spans="1:5">
      <c r="A575" s="4" t="s">
        <v>874</v>
      </c>
      <c r="B575" s="5" t="n">
        <v>0</v>
      </c>
    </row>
    <row r="576" spans="1:5">
      <c r="A576" s="4" t="s">
        <v>875</v>
      </c>
      <c r="B576" s="5" t="n">
        <v>29519</v>
      </c>
    </row>
    <row r="577" spans="1:5">
      <c r="A577" s="4" t="s">
        <v>876</v>
      </c>
      <c r="B577" s="5" t="n">
        <v>39190</v>
      </c>
    </row>
    <row r="578" spans="1:5">
      <c r="A578" s="4" t="s">
        <v>877</v>
      </c>
      <c r="B578" s="5" t="n">
        <v>0</v>
      </c>
    </row>
    <row r="579" spans="1:5">
      <c r="A579" s="4" t="s">
        <v>878</v>
      </c>
      <c r="B579" s="5" t="n">
        <v>0</v>
      </c>
    </row>
    <row r="580" spans="1:5">
      <c r="A580" s="4" t="s">
        <v>879</v>
      </c>
      <c r="B580" s="5" t="n">
        <v>29519</v>
      </c>
    </row>
    <row r="581" spans="1:5">
      <c r="A581" s="4" t="s">
        <v>880</v>
      </c>
      <c r="B581" s="5" t="n">
        <v>39190</v>
      </c>
    </row>
    <row r="582" spans="1:5">
      <c r="A582" s="4" t="s">
        <v>881</v>
      </c>
      <c r="B582" s="5" t="n">
        <v>68709</v>
      </c>
    </row>
    <row r="583" spans="1:5">
      <c r="A583" s="4" t="s">
        <v>545</v>
      </c>
      <c r="B583" s="5" t="n">
        <v>2441</v>
      </c>
    </row>
    <row r="584" spans="1:5">
      <c r="A584" s="4" t="s">
        <v>934</v>
      </c>
    </row>
    <row r="585" spans="1:5">
      <c r="A585" s="3" t="s">
        <v>873</v>
      </c>
    </row>
    <row r="586" spans="1:5">
      <c r="A586" s="4" t="s">
        <v>874</v>
      </c>
      <c r="B586" s="5" t="n">
        <v>37866</v>
      </c>
    </row>
    <row r="587" spans="1:5">
      <c r="A587" s="4" t="s">
        <v>875</v>
      </c>
      <c r="B587" s="5" t="n">
        <v>6150</v>
      </c>
    </row>
    <row r="588" spans="1:5">
      <c r="A588" s="4" t="s">
        <v>876</v>
      </c>
      <c r="B588" s="5" t="n">
        <v>23321</v>
      </c>
    </row>
    <row r="589" spans="1:5">
      <c r="A589" s="4" t="s">
        <v>877</v>
      </c>
      <c r="B589" s="5" t="n">
        <v>0</v>
      </c>
    </row>
    <row r="590" spans="1:5">
      <c r="A590" s="4" t="s">
        <v>878</v>
      </c>
      <c r="B590" s="5" t="n">
        <v>781</v>
      </c>
    </row>
    <row r="591" spans="1:5">
      <c r="A591" s="4" t="s">
        <v>879</v>
      </c>
      <c r="B591" s="5" t="n">
        <v>6150</v>
      </c>
    </row>
    <row r="592" spans="1:5">
      <c r="A592" s="4" t="s">
        <v>880</v>
      </c>
      <c r="B592" s="5" t="n">
        <v>24102</v>
      </c>
    </row>
    <row r="593" spans="1:5">
      <c r="A593" s="4" t="s">
        <v>881</v>
      </c>
      <c r="B593" s="5" t="n">
        <v>30252</v>
      </c>
    </row>
    <row r="594" spans="1:5">
      <c r="A594" s="4" t="s">
        <v>545</v>
      </c>
      <c r="B594" s="5" t="n">
        <v>6987</v>
      </c>
    </row>
    <row r="595" spans="1:5">
      <c r="A595" s="4" t="s">
        <v>935</v>
      </c>
    </row>
    <row r="596" spans="1:5">
      <c r="A596" s="3" t="s">
        <v>873</v>
      </c>
    </row>
    <row r="597" spans="1:5">
      <c r="A597" s="4" t="s">
        <v>874</v>
      </c>
      <c r="B597" s="5" t="n">
        <v>0</v>
      </c>
    </row>
    <row r="598" spans="1:5">
      <c r="A598" s="4" t="s">
        <v>875</v>
      </c>
      <c r="B598" s="5" t="n">
        <v>4300</v>
      </c>
    </row>
    <row r="599" spans="1:5">
      <c r="A599" s="4" t="s">
        <v>876</v>
      </c>
      <c r="B599" s="5" t="n">
        <v>20215</v>
      </c>
    </row>
    <row r="600" spans="1:5">
      <c r="A600" s="4" t="s">
        <v>877</v>
      </c>
      <c r="B600" s="5" t="n">
        <v>0</v>
      </c>
    </row>
    <row r="601" spans="1:5">
      <c r="A601" s="4" t="s">
        <v>878</v>
      </c>
      <c r="B601" s="5" t="n">
        <v>8529</v>
      </c>
    </row>
    <row r="602" spans="1:5">
      <c r="A602" s="4" t="s">
        <v>879</v>
      </c>
      <c r="B602" s="5" t="n">
        <v>4300</v>
      </c>
    </row>
    <row r="603" spans="1:5">
      <c r="A603" s="4" t="s">
        <v>880</v>
      </c>
      <c r="B603" s="5" t="n">
        <v>28744</v>
      </c>
    </row>
    <row r="604" spans="1:5">
      <c r="A604" s="4" t="s">
        <v>881</v>
      </c>
      <c r="B604" s="5" t="n">
        <v>33044</v>
      </c>
    </row>
    <row r="605" spans="1:5">
      <c r="A605" s="4" t="s">
        <v>545</v>
      </c>
      <c r="B605" s="5" t="n">
        <v>10499</v>
      </c>
    </row>
    <row r="606" spans="1:5">
      <c r="A606" s="4" t="s">
        <v>936</v>
      </c>
    </row>
    <row r="607" spans="1:5">
      <c r="A607" s="3" t="s">
        <v>873</v>
      </c>
    </row>
    <row r="608" spans="1:5">
      <c r="A608" s="4" t="s">
        <v>874</v>
      </c>
      <c r="B608" s="5" t="n">
        <v>8400</v>
      </c>
    </row>
    <row r="609" spans="1:5">
      <c r="A609" s="4" t="s">
        <v>875</v>
      </c>
      <c r="B609" s="5" t="n">
        <v>6742</v>
      </c>
    </row>
    <row r="610" spans="1:5">
      <c r="A610" s="4" t="s">
        <v>876</v>
      </c>
      <c r="B610" s="5" t="n">
        <v>6403</v>
      </c>
    </row>
    <row r="611" spans="1:5">
      <c r="A611" s="4" t="s">
        <v>877</v>
      </c>
      <c r="B611" s="5" t="n">
        <v>0</v>
      </c>
    </row>
    <row r="612" spans="1:5">
      <c r="A612" s="4" t="s">
        <v>878</v>
      </c>
      <c r="B612" s="5" t="n">
        <v>284</v>
      </c>
    </row>
    <row r="613" spans="1:5">
      <c r="A613" s="4" t="s">
        <v>879</v>
      </c>
      <c r="B613" s="5" t="n">
        <v>6742</v>
      </c>
    </row>
    <row r="614" spans="1:5">
      <c r="A614" s="4" t="s">
        <v>880</v>
      </c>
      <c r="B614" s="5" t="n">
        <v>6687</v>
      </c>
    </row>
    <row r="615" spans="1:5">
      <c r="A615" s="4" t="s">
        <v>881</v>
      </c>
      <c r="B615" s="5" t="n">
        <v>13429</v>
      </c>
    </row>
    <row r="616" spans="1:5">
      <c r="A616" s="4" t="s">
        <v>545</v>
      </c>
      <c r="B616" s="5" t="n">
        <v>963</v>
      </c>
    </row>
    <row r="617" spans="1:5">
      <c r="A617" s="4" t="s">
        <v>937</v>
      </c>
    </row>
    <row r="618" spans="1:5">
      <c r="A618" s="3" t="s">
        <v>873</v>
      </c>
    </row>
    <row r="619" spans="1:5">
      <c r="A619" s="4" t="s">
        <v>874</v>
      </c>
      <c r="B619" s="5" t="n">
        <v>0</v>
      </c>
    </row>
    <row r="620" spans="1:5">
      <c r="A620" s="4" t="s">
        <v>875</v>
      </c>
      <c r="B620" s="5" t="n">
        <v>12500</v>
      </c>
    </row>
    <row r="621" spans="1:5">
      <c r="A621" s="4" t="s">
        <v>876</v>
      </c>
      <c r="B621" s="5" t="n">
        <v>31265</v>
      </c>
    </row>
    <row r="622" spans="1:5">
      <c r="A622" s="4" t="s">
        <v>877</v>
      </c>
      <c r="B622" s="5" t="n">
        <v>0</v>
      </c>
    </row>
    <row r="623" spans="1:5">
      <c r="A623" s="4" t="s">
        <v>878</v>
      </c>
      <c r="B623" s="5" t="n">
        <v>1402</v>
      </c>
    </row>
    <row r="624" spans="1:5">
      <c r="A624" s="4" t="s">
        <v>879</v>
      </c>
      <c r="B624" s="5" t="n">
        <v>12500</v>
      </c>
    </row>
    <row r="625" spans="1:5">
      <c r="A625" s="4" t="s">
        <v>880</v>
      </c>
      <c r="B625" s="5" t="n">
        <v>32667</v>
      </c>
    </row>
    <row r="626" spans="1:5">
      <c r="A626" s="4" t="s">
        <v>881</v>
      </c>
      <c r="B626" s="5" t="n">
        <v>45167</v>
      </c>
    </row>
    <row r="627" spans="1:5">
      <c r="A627" s="4" t="s">
        <v>545</v>
      </c>
      <c r="B627" s="5" t="n">
        <v>10338</v>
      </c>
    </row>
    <row r="628" spans="1:5">
      <c r="A628" s="4" t="s">
        <v>938</v>
      </c>
    </row>
    <row r="629" spans="1:5">
      <c r="A629" s="3" t="s">
        <v>873</v>
      </c>
    </row>
    <row r="630" spans="1:5">
      <c r="A630" s="4" t="s">
        <v>874</v>
      </c>
      <c r="B630" s="5" t="n">
        <v>0</v>
      </c>
    </row>
    <row r="631" spans="1:5">
      <c r="A631" s="4" t="s">
        <v>875</v>
      </c>
      <c r="B631" s="5" t="n">
        <v>2250</v>
      </c>
    </row>
    <row r="632" spans="1:5">
      <c r="A632" s="4" t="s">
        <v>876</v>
      </c>
      <c r="B632" s="5" t="n">
        <v>11091</v>
      </c>
    </row>
    <row r="633" spans="1:5">
      <c r="A633" s="4" t="s">
        <v>877</v>
      </c>
      <c r="B633" s="5" t="n">
        <v>0</v>
      </c>
    </row>
    <row r="634" spans="1:5">
      <c r="A634" s="4" t="s">
        <v>878</v>
      </c>
      <c r="B634" s="5" t="n">
        <v>806</v>
      </c>
    </row>
    <row r="635" spans="1:5">
      <c r="A635" s="4" t="s">
        <v>879</v>
      </c>
      <c r="B635" s="5" t="n">
        <v>2250</v>
      </c>
    </row>
    <row r="636" spans="1:5">
      <c r="A636" s="4" t="s">
        <v>880</v>
      </c>
      <c r="B636" s="5" t="n">
        <v>11897</v>
      </c>
    </row>
    <row r="637" spans="1:5">
      <c r="A637" s="4" t="s">
        <v>881</v>
      </c>
      <c r="B637" s="5" t="n">
        <v>14147</v>
      </c>
    </row>
    <row r="638" spans="1:5">
      <c r="A638" s="4" t="s">
        <v>545</v>
      </c>
      <c r="B638" s="5" t="n">
        <v>4762</v>
      </c>
    </row>
    <row r="639" spans="1:5">
      <c r="A639" s="4" t="s">
        <v>939</v>
      </c>
    </row>
    <row r="640" spans="1:5">
      <c r="A640" s="3" t="s">
        <v>873</v>
      </c>
    </row>
    <row r="641" spans="1:5">
      <c r="A641" s="4" t="s">
        <v>874</v>
      </c>
      <c r="B641" s="5" t="n">
        <v>0</v>
      </c>
    </row>
    <row r="642" spans="1:5">
      <c r="A642" s="4" t="s">
        <v>875</v>
      </c>
      <c r="B642" s="5" t="n">
        <v>9271</v>
      </c>
    </row>
    <row r="643" spans="1:5">
      <c r="A643" s="4" t="s">
        <v>876</v>
      </c>
      <c r="B643" s="5" t="n">
        <v>83078</v>
      </c>
    </row>
    <row r="644" spans="1:5">
      <c r="A644" s="4" t="s">
        <v>877</v>
      </c>
      <c r="B644" s="5" t="n">
        <v>0</v>
      </c>
    </row>
    <row r="645" spans="1:5">
      <c r="A645" s="4" t="s">
        <v>878</v>
      </c>
      <c r="B645" s="5" t="n">
        <v>0</v>
      </c>
    </row>
    <row r="646" spans="1:5">
      <c r="A646" s="4" t="s">
        <v>879</v>
      </c>
      <c r="B646" s="5" t="n">
        <v>9271</v>
      </c>
    </row>
    <row r="647" spans="1:5">
      <c r="A647" s="4" t="s">
        <v>880</v>
      </c>
      <c r="B647" s="5" t="n">
        <v>83078</v>
      </c>
    </row>
    <row r="648" spans="1:5">
      <c r="A648" s="4" t="s">
        <v>881</v>
      </c>
      <c r="B648" s="5" t="n">
        <v>92349</v>
      </c>
    </row>
    <row r="649" spans="1:5">
      <c r="A649" s="4" t="s">
        <v>545</v>
      </c>
      <c r="B649" s="5" t="n">
        <v>977</v>
      </c>
    </row>
    <row r="650" spans="1:5">
      <c r="A650" s="4" t="s">
        <v>940</v>
      </c>
    </row>
    <row r="651" spans="1:5">
      <c r="A651" s="3" t="s">
        <v>873</v>
      </c>
    </row>
    <row r="652" spans="1:5">
      <c r="A652" s="4" t="s">
        <v>874</v>
      </c>
      <c r="B652" s="5" t="n">
        <v>0</v>
      </c>
    </row>
    <row r="653" spans="1:5">
      <c r="A653" s="4" t="s">
        <v>875</v>
      </c>
      <c r="B653" s="5" t="n">
        <v>7507</v>
      </c>
    </row>
    <row r="654" spans="1:5">
      <c r="A654" s="4" t="s">
        <v>876</v>
      </c>
      <c r="B654" s="5" t="n">
        <v>5454</v>
      </c>
    </row>
    <row r="655" spans="1:5">
      <c r="A655" s="4" t="s">
        <v>877</v>
      </c>
      <c r="B655" s="5" t="n">
        <v>0</v>
      </c>
    </row>
    <row r="656" spans="1:5">
      <c r="A656" s="4" t="s">
        <v>878</v>
      </c>
      <c r="B656" s="5" t="n">
        <v>0</v>
      </c>
    </row>
    <row r="657" spans="1:5">
      <c r="A657" s="4" t="s">
        <v>879</v>
      </c>
      <c r="B657" s="5" t="n">
        <v>7507</v>
      </c>
    </row>
    <row r="658" spans="1:5">
      <c r="A658" s="4" t="s">
        <v>880</v>
      </c>
      <c r="B658" s="5" t="n">
        <v>5454</v>
      </c>
    </row>
    <row r="659" spans="1:5">
      <c r="A659" s="4" t="s">
        <v>881</v>
      </c>
      <c r="B659" s="5" t="n">
        <v>12961</v>
      </c>
    </row>
    <row r="660" spans="1:5">
      <c r="A660" s="4" t="s">
        <v>545</v>
      </c>
      <c r="B660" s="5" t="n">
        <v>331</v>
      </c>
    </row>
    <row r="661" spans="1:5">
      <c r="A661" s="4" t="s">
        <v>941</v>
      </c>
    </row>
    <row r="662" spans="1:5">
      <c r="A662" s="3" t="s">
        <v>873</v>
      </c>
    </row>
    <row r="663" spans="1:5">
      <c r="A663" s="4" t="s">
        <v>874</v>
      </c>
      <c r="B663" s="5" t="n">
        <v>0</v>
      </c>
    </row>
    <row r="664" spans="1:5">
      <c r="A664" s="4" t="s">
        <v>875</v>
      </c>
      <c r="B664" s="5" t="n">
        <v>19998</v>
      </c>
    </row>
    <row r="665" spans="1:5">
      <c r="A665" s="4" t="s">
        <v>876</v>
      </c>
      <c r="B665" s="5" t="n">
        <v>29776</v>
      </c>
    </row>
    <row r="666" spans="1:5">
      <c r="A666" s="4" t="s">
        <v>877</v>
      </c>
      <c r="B666" s="5" t="n">
        <v>0</v>
      </c>
    </row>
    <row r="667" spans="1:5">
      <c r="A667" s="4" t="s">
        <v>878</v>
      </c>
      <c r="B667" s="5" t="n">
        <v>0</v>
      </c>
    </row>
    <row r="668" spans="1:5">
      <c r="A668" s="4" t="s">
        <v>879</v>
      </c>
      <c r="B668" s="5" t="n">
        <v>19998</v>
      </c>
    </row>
    <row r="669" spans="1:5">
      <c r="A669" s="4" t="s">
        <v>880</v>
      </c>
      <c r="B669" s="5" t="n">
        <v>29776</v>
      </c>
    </row>
    <row r="670" spans="1:5">
      <c r="A670" s="4" t="s">
        <v>881</v>
      </c>
      <c r="B670" s="5" t="n">
        <v>49774</v>
      </c>
    </row>
    <row r="671" spans="1:5">
      <c r="A671" s="4" t="s">
        <v>545</v>
      </c>
      <c r="B671" s="5" t="n">
        <v>870</v>
      </c>
    </row>
    <row r="672" spans="1:5">
      <c r="A672" s="4" t="s">
        <v>942</v>
      </c>
    </row>
    <row r="673" spans="1:5">
      <c r="A673" s="3" t="s">
        <v>873</v>
      </c>
    </row>
    <row r="674" spans="1:5">
      <c r="A674" s="4" t="s">
        <v>874</v>
      </c>
      <c r="B674" s="5" t="n">
        <v>28630</v>
      </c>
    </row>
    <row r="675" spans="1:5">
      <c r="A675" s="4" t="s">
        <v>875</v>
      </c>
      <c r="B675" s="5" t="n">
        <v>10132</v>
      </c>
    </row>
    <row r="676" spans="1:5">
      <c r="A676" s="4" t="s">
        <v>876</v>
      </c>
      <c r="B676" s="5" t="n">
        <v>44089</v>
      </c>
    </row>
    <row r="677" spans="1:5">
      <c r="A677" s="4" t="s">
        <v>877</v>
      </c>
      <c r="B677" s="5" t="n">
        <v>0</v>
      </c>
    </row>
    <row r="678" spans="1:5">
      <c r="A678" s="4" t="s">
        <v>878</v>
      </c>
      <c r="B678" s="5" t="n">
        <v>1</v>
      </c>
    </row>
    <row r="679" spans="1:5">
      <c r="A679" s="4" t="s">
        <v>879</v>
      </c>
      <c r="B679" s="5" t="n">
        <v>10132</v>
      </c>
    </row>
    <row r="680" spans="1:5">
      <c r="A680" s="4" t="s">
        <v>880</v>
      </c>
      <c r="B680" s="5" t="n">
        <v>44090</v>
      </c>
    </row>
    <row r="681" spans="1:5">
      <c r="A681" s="4" t="s">
        <v>881</v>
      </c>
      <c r="B681" s="5" t="n">
        <v>54222</v>
      </c>
    </row>
    <row r="682" spans="1:5">
      <c r="A682" s="4" t="s">
        <v>545</v>
      </c>
      <c r="B682" s="5" t="n">
        <v>4398</v>
      </c>
    </row>
    <row r="683" spans="1:5">
      <c r="A683" s="4" t="s">
        <v>943</v>
      </c>
    </row>
    <row r="684" spans="1:5">
      <c r="A684" s="3" t="s">
        <v>873</v>
      </c>
    </row>
    <row r="685" spans="1:5">
      <c r="A685" s="4" t="s">
        <v>874</v>
      </c>
      <c r="B685" s="5" t="n">
        <v>0</v>
      </c>
    </row>
    <row r="686" spans="1:5">
      <c r="A686" s="4" t="s">
        <v>875</v>
      </c>
      <c r="B686" s="5" t="n">
        <v>1622</v>
      </c>
    </row>
    <row r="687" spans="1:5">
      <c r="A687" s="4" t="s">
        <v>876</v>
      </c>
      <c r="B687" s="5" t="n">
        <v>8322</v>
      </c>
    </row>
    <row r="688" spans="1:5">
      <c r="A688" s="4" t="s">
        <v>877</v>
      </c>
      <c r="B688" s="5" t="n">
        <v>0</v>
      </c>
    </row>
    <row r="689" spans="1:5">
      <c r="A689" s="4" t="s">
        <v>878</v>
      </c>
      <c r="B689" s="5" t="n">
        <v>747</v>
      </c>
    </row>
    <row r="690" spans="1:5">
      <c r="A690" s="4" t="s">
        <v>879</v>
      </c>
      <c r="B690" s="5" t="n">
        <v>1622</v>
      </c>
    </row>
    <row r="691" spans="1:5">
      <c r="A691" s="4" t="s">
        <v>880</v>
      </c>
      <c r="B691" s="5" t="n">
        <v>9069</v>
      </c>
    </row>
    <row r="692" spans="1:5">
      <c r="A692" s="4" t="s">
        <v>881</v>
      </c>
      <c r="B692" s="5" t="n">
        <v>10691</v>
      </c>
    </row>
    <row r="693" spans="1:5">
      <c r="A693" s="4" t="s">
        <v>545</v>
      </c>
      <c r="B693" s="5" t="n">
        <v>2878</v>
      </c>
    </row>
    <row r="694" spans="1:5">
      <c r="A694" s="4" t="s">
        <v>944</v>
      </c>
    </row>
    <row r="695" spans="1:5">
      <c r="A695" s="3" t="s">
        <v>873</v>
      </c>
    </row>
    <row r="696" spans="1:5">
      <c r="A696" s="4" t="s">
        <v>874</v>
      </c>
      <c r="B696" s="5" t="n">
        <v>0</v>
      </c>
    </row>
    <row r="697" spans="1:5">
      <c r="A697" s="4" t="s">
        <v>875</v>
      </c>
      <c r="B697" s="5" t="n">
        <v>1938</v>
      </c>
    </row>
    <row r="698" spans="1:5">
      <c r="A698" s="4" t="s">
        <v>876</v>
      </c>
      <c r="B698" s="5" t="n">
        <v>14233</v>
      </c>
    </row>
    <row r="699" spans="1:5">
      <c r="A699" s="4" t="s">
        <v>877</v>
      </c>
      <c r="B699" s="5" t="n">
        <v>360</v>
      </c>
    </row>
    <row r="700" spans="1:5">
      <c r="A700" s="4" t="s">
        <v>878</v>
      </c>
      <c r="B700" s="5" t="n">
        <v>6439</v>
      </c>
    </row>
    <row r="701" spans="1:5">
      <c r="A701" s="4" t="s">
        <v>879</v>
      </c>
      <c r="B701" s="5" t="n">
        <v>2298</v>
      </c>
    </row>
    <row r="702" spans="1:5">
      <c r="A702" s="4" t="s">
        <v>880</v>
      </c>
      <c r="B702" s="5" t="n">
        <v>20672</v>
      </c>
    </row>
    <row r="703" spans="1:5">
      <c r="A703" s="4" t="s">
        <v>881</v>
      </c>
      <c r="B703" s="5" t="n">
        <v>22970</v>
      </c>
    </row>
    <row r="704" spans="1:5">
      <c r="A704" s="4" t="s">
        <v>545</v>
      </c>
      <c r="B704" s="5" t="n">
        <v>7950</v>
      </c>
    </row>
    <row r="705" spans="1:5">
      <c r="A705" s="4" t="s">
        <v>945</v>
      </c>
    </row>
    <row r="706" spans="1:5">
      <c r="A706" s="3" t="s">
        <v>873</v>
      </c>
    </row>
    <row r="707" spans="1:5">
      <c r="A707" s="4" t="s">
        <v>874</v>
      </c>
      <c r="B707" s="5" t="n">
        <v>0</v>
      </c>
    </row>
    <row r="708" spans="1:5">
      <c r="A708" s="4" t="s">
        <v>875</v>
      </c>
      <c r="B708" s="5" t="n">
        <v>8000</v>
      </c>
    </row>
    <row r="709" spans="1:5">
      <c r="A709" s="4" t="s">
        <v>876</v>
      </c>
      <c r="B709" s="5" t="n">
        <v>42272</v>
      </c>
    </row>
    <row r="710" spans="1:5">
      <c r="A710" s="4" t="s">
        <v>877</v>
      </c>
      <c r="B710" s="5" t="n">
        <v>4770</v>
      </c>
    </row>
    <row r="711" spans="1:5">
      <c r="A711" s="4" t="s">
        <v>878</v>
      </c>
      <c r="B711" s="5" t="n">
        <v>10587</v>
      </c>
    </row>
    <row r="712" spans="1:5">
      <c r="A712" s="4" t="s">
        <v>879</v>
      </c>
      <c r="B712" s="5" t="n">
        <v>12770</v>
      </c>
    </row>
    <row r="713" spans="1:5">
      <c r="A713" s="4" t="s">
        <v>880</v>
      </c>
      <c r="B713" s="5" t="n">
        <v>52859</v>
      </c>
    </row>
    <row r="714" spans="1:5">
      <c r="A714" s="4" t="s">
        <v>881</v>
      </c>
      <c r="B714" s="5" t="n">
        <v>65629</v>
      </c>
    </row>
    <row r="715" spans="1:5">
      <c r="A715" s="4" t="s">
        <v>545</v>
      </c>
      <c r="B715" s="5" t="n">
        <v>13812</v>
      </c>
    </row>
    <row r="716" spans="1:5">
      <c r="A716" s="4" t="s">
        <v>946</v>
      </c>
    </row>
    <row r="717" spans="1:5">
      <c r="A717" s="3" t="s">
        <v>873</v>
      </c>
    </row>
    <row r="718" spans="1:5">
      <c r="A718" s="4" t="s">
        <v>874</v>
      </c>
      <c r="B718" s="5" t="n">
        <v>27000</v>
      </c>
    </row>
    <row r="719" spans="1:5">
      <c r="A719" s="4" t="s">
        <v>875</v>
      </c>
      <c r="B719" s="5" t="n">
        <v>7250</v>
      </c>
    </row>
    <row r="720" spans="1:5">
      <c r="A720" s="4" t="s">
        <v>876</v>
      </c>
      <c r="B720" s="5" t="n">
        <v>25326</v>
      </c>
    </row>
    <row r="721" spans="1:5">
      <c r="A721" s="4" t="s">
        <v>877</v>
      </c>
      <c r="B721" s="5" t="n">
        <v>0</v>
      </c>
    </row>
    <row r="722" spans="1:5">
      <c r="A722" s="4" t="s">
        <v>878</v>
      </c>
      <c r="B722" s="5" t="n">
        <v>7772</v>
      </c>
    </row>
    <row r="723" spans="1:5">
      <c r="A723" s="4" t="s">
        <v>879</v>
      </c>
      <c r="B723" s="5" t="n">
        <v>7250</v>
      </c>
    </row>
    <row r="724" spans="1:5">
      <c r="A724" s="4" t="s">
        <v>880</v>
      </c>
      <c r="B724" s="5" t="n">
        <v>33098</v>
      </c>
    </row>
    <row r="725" spans="1:5">
      <c r="A725" s="4" t="s">
        <v>881</v>
      </c>
      <c r="B725" s="5" t="n">
        <v>40348</v>
      </c>
    </row>
    <row r="726" spans="1:5">
      <c r="A726" s="4" t="s">
        <v>545</v>
      </c>
      <c r="B726" s="5" t="n">
        <v>8840</v>
      </c>
    </row>
    <row r="727" spans="1:5">
      <c r="A727" s="4" t="s">
        <v>947</v>
      </c>
    </row>
    <row r="728" spans="1:5">
      <c r="A728" s="3" t="s">
        <v>873</v>
      </c>
    </row>
    <row r="729" spans="1:5">
      <c r="A729" s="4" t="s">
        <v>874</v>
      </c>
      <c r="B729" s="5" t="n">
        <v>0</v>
      </c>
    </row>
    <row r="730" spans="1:5">
      <c r="A730" s="4" t="s">
        <v>875</v>
      </c>
      <c r="B730" s="5" t="n">
        <v>3183</v>
      </c>
    </row>
    <row r="731" spans="1:5">
      <c r="A731" s="4" t="s">
        <v>876</v>
      </c>
      <c r="B731" s="5" t="n">
        <v>5278</v>
      </c>
    </row>
    <row r="732" spans="1:5">
      <c r="A732" s="4" t="s">
        <v>877</v>
      </c>
      <c r="B732" s="5" t="n">
        <v>0</v>
      </c>
    </row>
    <row r="733" spans="1:5">
      <c r="A733" s="4" t="s">
        <v>878</v>
      </c>
      <c r="B733" s="5" t="n">
        <v>63</v>
      </c>
    </row>
    <row r="734" spans="1:5">
      <c r="A734" s="4" t="s">
        <v>879</v>
      </c>
      <c r="B734" s="5" t="n">
        <v>3183</v>
      </c>
    </row>
    <row r="735" spans="1:5">
      <c r="A735" s="4" t="s">
        <v>880</v>
      </c>
      <c r="B735" s="5" t="n">
        <v>5341</v>
      </c>
    </row>
    <row r="736" spans="1:5">
      <c r="A736" s="4" t="s">
        <v>881</v>
      </c>
      <c r="B736" s="5" t="n">
        <v>8524</v>
      </c>
    </row>
    <row r="737" spans="1:5">
      <c r="A737" s="4" t="s">
        <v>545</v>
      </c>
      <c r="B737" s="5" t="n">
        <v>868</v>
      </c>
    </row>
    <row r="738" spans="1:5">
      <c r="A738" s="4" t="s">
        <v>948</v>
      </c>
    </row>
    <row r="739" spans="1:5">
      <c r="A739" s="3" t="s">
        <v>873</v>
      </c>
    </row>
    <row r="740" spans="1:5">
      <c r="A740" s="4" t="s">
        <v>874</v>
      </c>
      <c r="B740" s="5" t="n">
        <v>0</v>
      </c>
    </row>
    <row r="741" spans="1:5">
      <c r="A741" s="4" t="s">
        <v>875</v>
      </c>
      <c r="B741" s="5" t="n">
        <v>5151</v>
      </c>
    </row>
    <row r="742" spans="1:5">
      <c r="A742" s="4" t="s">
        <v>876</v>
      </c>
      <c r="B742" s="5" t="n">
        <v>8659</v>
      </c>
    </row>
    <row r="743" spans="1:5">
      <c r="A743" s="4" t="s">
        <v>877</v>
      </c>
      <c r="B743" s="5" t="n">
        <v>0</v>
      </c>
    </row>
    <row r="744" spans="1:5">
      <c r="A744" s="4" t="s">
        <v>878</v>
      </c>
      <c r="B744" s="5" t="n">
        <v>10</v>
      </c>
    </row>
    <row r="745" spans="1:5">
      <c r="A745" s="4" t="s">
        <v>879</v>
      </c>
      <c r="B745" s="5" t="n">
        <v>5151</v>
      </c>
    </row>
    <row r="746" spans="1:5">
      <c r="A746" s="4" t="s">
        <v>880</v>
      </c>
      <c r="B746" s="5" t="n">
        <v>8669</v>
      </c>
    </row>
    <row r="747" spans="1:5">
      <c r="A747" s="4" t="s">
        <v>881</v>
      </c>
      <c r="B747" s="5" t="n">
        <v>13820</v>
      </c>
    </row>
    <row r="748" spans="1:5">
      <c r="A748" s="4" t="s">
        <v>545</v>
      </c>
      <c r="B748" s="5" t="n">
        <v>1371</v>
      </c>
    </row>
    <row r="749" spans="1:5">
      <c r="A749" s="4" t="s">
        <v>949</v>
      </c>
    </row>
    <row r="750" spans="1:5">
      <c r="A750" s="3" t="s">
        <v>873</v>
      </c>
    </row>
    <row r="751" spans="1:5">
      <c r="A751" s="4" t="s">
        <v>874</v>
      </c>
      <c r="B751" s="5" t="n">
        <v>0</v>
      </c>
    </row>
    <row r="752" spans="1:5">
      <c r="A752" s="4" t="s">
        <v>875</v>
      </c>
      <c r="B752" s="5" t="n">
        <v>7462</v>
      </c>
    </row>
    <row r="753" spans="1:5">
      <c r="A753" s="4" t="s">
        <v>876</v>
      </c>
      <c r="B753" s="5" t="n">
        <v>24164</v>
      </c>
    </row>
    <row r="754" spans="1:5">
      <c r="A754" s="4" t="s">
        <v>877</v>
      </c>
      <c r="B754" s="5" t="n">
        <v>0</v>
      </c>
    </row>
    <row r="755" spans="1:5">
      <c r="A755" s="4" t="s">
        <v>878</v>
      </c>
      <c r="B755" s="5" t="n">
        <v>80</v>
      </c>
    </row>
    <row r="756" spans="1:5">
      <c r="A756" s="4" t="s">
        <v>879</v>
      </c>
      <c r="B756" s="5" t="n">
        <v>7462</v>
      </c>
    </row>
    <row r="757" spans="1:5">
      <c r="A757" s="4" t="s">
        <v>880</v>
      </c>
      <c r="B757" s="5" t="n">
        <v>24244</v>
      </c>
    </row>
    <row r="758" spans="1:5">
      <c r="A758" s="4" t="s">
        <v>881</v>
      </c>
      <c r="B758" s="5" t="n">
        <v>31706</v>
      </c>
    </row>
    <row r="759" spans="1:5">
      <c r="A759" s="4" t="s">
        <v>545</v>
      </c>
      <c r="B759" s="5" t="n">
        <v>2330</v>
      </c>
    </row>
    <row r="760" spans="1:5">
      <c r="A760" s="4" t="s">
        <v>950</v>
      </c>
    </row>
    <row r="761" spans="1:5">
      <c r="A761" s="3" t="s">
        <v>873</v>
      </c>
    </row>
    <row r="762" spans="1:5">
      <c r="A762" s="4" t="s">
        <v>874</v>
      </c>
      <c r="B762" s="5" t="n">
        <v>52000</v>
      </c>
    </row>
    <row r="763" spans="1:5">
      <c r="A763" s="4" t="s">
        <v>875</v>
      </c>
      <c r="B763" s="5" t="n">
        <v>19000</v>
      </c>
    </row>
    <row r="764" spans="1:5">
      <c r="A764" s="4" t="s">
        <v>876</v>
      </c>
      <c r="B764" s="5" t="n">
        <v>70275</v>
      </c>
    </row>
    <row r="765" spans="1:5">
      <c r="A765" s="4" t="s">
        <v>877</v>
      </c>
      <c r="B765" s="5" t="n">
        <v>0</v>
      </c>
    </row>
    <row r="766" spans="1:5">
      <c r="A766" s="4" t="s">
        <v>878</v>
      </c>
      <c r="B766" s="5" t="n">
        <v>1800</v>
      </c>
    </row>
    <row r="767" spans="1:5">
      <c r="A767" s="4" t="s">
        <v>879</v>
      </c>
      <c r="B767" s="5" t="n">
        <v>19000</v>
      </c>
    </row>
    <row r="768" spans="1:5">
      <c r="A768" s="4" t="s">
        <v>880</v>
      </c>
      <c r="B768" s="5" t="n">
        <v>72075</v>
      </c>
    </row>
    <row r="769" spans="1:5">
      <c r="A769" s="4" t="s">
        <v>881</v>
      </c>
      <c r="B769" s="5" t="n">
        <v>91075</v>
      </c>
    </row>
    <row r="770" spans="1:5">
      <c r="A770" s="4" t="s">
        <v>545</v>
      </c>
      <c r="B770" s="5" t="n">
        <v>16080</v>
      </c>
    </row>
    <row r="771" spans="1:5">
      <c r="A771" s="4" t="s">
        <v>951</v>
      </c>
    </row>
    <row r="772" spans="1:5">
      <c r="A772" s="3" t="s">
        <v>873</v>
      </c>
    </row>
    <row r="773" spans="1:5">
      <c r="A773" s="4" t="s">
        <v>874</v>
      </c>
      <c r="B773" s="5" t="n">
        <v>0</v>
      </c>
    </row>
    <row r="774" spans="1:5">
      <c r="A774" s="4" t="s">
        <v>875</v>
      </c>
      <c r="B774" s="5" t="n">
        <v>1220</v>
      </c>
    </row>
    <row r="775" spans="1:5">
      <c r="A775" s="4" t="s">
        <v>876</v>
      </c>
      <c r="B775" s="5" t="n">
        <v>6331</v>
      </c>
    </row>
    <row r="776" spans="1:5">
      <c r="A776" s="4" t="s">
        <v>877</v>
      </c>
      <c r="B776" s="5" t="n">
        <v>0</v>
      </c>
    </row>
    <row r="777" spans="1:5">
      <c r="A777" s="4" t="s">
        <v>878</v>
      </c>
      <c r="B777" s="5" t="n">
        <v>1203</v>
      </c>
    </row>
    <row r="778" spans="1:5">
      <c r="A778" s="4" t="s">
        <v>879</v>
      </c>
      <c r="B778" s="5" t="n">
        <v>1220</v>
      </c>
    </row>
    <row r="779" spans="1:5">
      <c r="A779" s="4" t="s">
        <v>880</v>
      </c>
      <c r="B779" s="5" t="n">
        <v>7534</v>
      </c>
    </row>
    <row r="780" spans="1:5">
      <c r="A780" s="4" t="s">
        <v>881</v>
      </c>
      <c r="B780" s="5" t="n">
        <v>8754</v>
      </c>
    </row>
    <row r="781" spans="1:5">
      <c r="A781" s="4" t="s">
        <v>545</v>
      </c>
      <c r="B781" s="5" t="n">
        <v>3273</v>
      </c>
    </row>
    <row r="782" spans="1:5">
      <c r="A782" s="4" t="s">
        <v>952</v>
      </c>
    </row>
    <row r="783" spans="1:5">
      <c r="A783" s="3" t="s">
        <v>873</v>
      </c>
    </row>
    <row r="784" spans="1:5">
      <c r="A784" s="4" t="s">
        <v>874</v>
      </c>
      <c r="B784" s="5" t="n">
        <v>0</v>
      </c>
    </row>
    <row r="785" spans="1:5">
      <c r="A785" s="4" t="s">
        <v>875</v>
      </c>
      <c r="B785" s="5" t="n">
        <v>12823</v>
      </c>
    </row>
    <row r="786" spans="1:5">
      <c r="A786" s="4" t="s">
        <v>876</v>
      </c>
      <c r="B786" s="5" t="n">
        <v>13779</v>
      </c>
    </row>
    <row r="787" spans="1:5">
      <c r="A787" s="4" t="s">
        <v>877</v>
      </c>
      <c r="B787" s="5" t="n">
        <v>0</v>
      </c>
    </row>
    <row r="788" spans="1:5">
      <c r="A788" s="4" t="s">
        <v>878</v>
      </c>
      <c r="B788" s="5" t="n">
        <v>42</v>
      </c>
    </row>
    <row r="789" spans="1:5">
      <c r="A789" s="4" t="s">
        <v>879</v>
      </c>
      <c r="B789" s="5" t="n">
        <v>12823</v>
      </c>
    </row>
    <row r="790" spans="1:5">
      <c r="A790" s="4" t="s">
        <v>880</v>
      </c>
      <c r="B790" s="5" t="n">
        <v>13821</v>
      </c>
    </row>
    <row r="791" spans="1:5">
      <c r="A791" s="4" t="s">
        <v>881</v>
      </c>
      <c r="B791" s="5" t="n">
        <v>26644</v>
      </c>
    </row>
    <row r="792" spans="1:5">
      <c r="A792" s="4" t="s">
        <v>545</v>
      </c>
      <c r="B792" s="5" t="n">
        <v>678</v>
      </c>
    </row>
    <row r="793" spans="1:5">
      <c r="A793" s="4" t="s">
        <v>953</v>
      </c>
    </row>
    <row r="794" spans="1:5">
      <c r="A794" s="3" t="s">
        <v>873</v>
      </c>
    </row>
    <row r="795" spans="1:5">
      <c r="A795" s="4" t="s">
        <v>874</v>
      </c>
      <c r="B795" s="5" t="n">
        <v>0</v>
      </c>
    </row>
    <row r="796" spans="1:5">
      <c r="A796" s="4" t="s">
        <v>875</v>
      </c>
      <c r="B796" s="5" t="n">
        <v>0</v>
      </c>
    </row>
    <row r="797" spans="1:5">
      <c r="A797" s="4" t="s">
        <v>876</v>
      </c>
      <c r="B797" s="5" t="n">
        <v>0</v>
      </c>
    </row>
    <row r="798" spans="1:5">
      <c r="A798" s="4" t="s">
        <v>877</v>
      </c>
      <c r="B798" s="5" t="n">
        <v>9509</v>
      </c>
    </row>
    <row r="799" spans="1:5">
      <c r="A799" s="4" t="s">
        <v>878</v>
      </c>
      <c r="B799" s="5" t="n">
        <v>39824</v>
      </c>
    </row>
    <row r="800" spans="1:5">
      <c r="A800" s="4" t="s">
        <v>879</v>
      </c>
      <c r="B800" s="5" t="n">
        <v>9509</v>
      </c>
    </row>
    <row r="801" spans="1:5">
      <c r="A801" s="4" t="s">
        <v>880</v>
      </c>
      <c r="B801" s="5" t="n">
        <v>39824</v>
      </c>
    </row>
    <row r="802" spans="1:5">
      <c r="A802" s="4" t="s">
        <v>881</v>
      </c>
      <c r="B802" s="5" t="n">
        <v>49333</v>
      </c>
    </row>
    <row r="803" spans="1:5">
      <c r="A803" s="4" t="s">
        <v>545</v>
      </c>
      <c r="B803" s="5" t="n">
        <v>10860</v>
      </c>
    </row>
    <row r="804" spans="1:5">
      <c r="A804" s="4" t="s">
        <v>954</v>
      </c>
    </row>
    <row r="805" spans="1:5">
      <c r="A805" s="3" t="s">
        <v>873</v>
      </c>
    </row>
    <row r="806" spans="1:5">
      <c r="A806" s="4" t="s">
        <v>874</v>
      </c>
      <c r="B806" s="5" t="n">
        <v>7575</v>
      </c>
    </row>
    <row r="807" spans="1:5">
      <c r="A807" s="4" t="s">
        <v>875</v>
      </c>
      <c r="B807" s="5" t="n">
        <v>3419</v>
      </c>
    </row>
    <row r="808" spans="1:5">
      <c r="A808" s="4" t="s">
        <v>876</v>
      </c>
      <c r="B808" s="5" t="n">
        <v>14152</v>
      </c>
    </row>
    <row r="809" spans="1:5">
      <c r="A809" s="4" t="s">
        <v>877</v>
      </c>
      <c r="B809" s="5" t="n">
        <v>0</v>
      </c>
    </row>
    <row r="810" spans="1:5">
      <c r="A810" s="4" t="s">
        <v>878</v>
      </c>
      <c r="B810" s="5" t="n">
        <v>3475</v>
      </c>
    </row>
    <row r="811" spans="1:5">
      <c r="A811" s="4" t="s">
        <v>879</v>
      </c>
      <c r="B811" s="5" t="n">
        <v>3419</v>
      </c>
    </row>
    <row r="812" spans="1:5">
      <c r="A812" s="4" t="s">
        <v>880</v>
      </c>
      <c r="B812" s="5" t="n">
        <v>17627</v>
      </c>
    </row>
    <row r="813" spans="1:5">
      <c r="A813" s="4" t="s">
        <v>881</v>
      </c>
      <c r="B813" s="5" t="n">
        <v>21046</v>
      </c>
    </row>
    <row r="814" spans="1:5">
      <c r="A814" s="4" t="s">
        <v>545</v>
      </c>
      <c r="B814" s="5" t="n">
        <v>5149</v>
      </c>
    </row>
    <row r="815" spans="1:5">
      <c r="A815" s="4" t="s">
        <v>955</v>
      </c>
    </row>
    <row r="816" spans="1:5">
      <c r="A816" s="3" t="s">
        <v>873</v>
      </c>
    </row>
    <row r="817" spans="1:5">
      <c r="A817" s="4" t="s">
        <v>874</v>
      </c>
      <c r="B817" s="5" t="n">
        <v>0</v>
      </c>
    </row>
    <row r="818" spans="1:5">
      <c r="A818" s="4" t="s">
        <v>875</v>
      </c>
      <c r="B818" s="5" t="n">
        <v>0</v>
      </c>
    </row>
    <row r="819" spans="1:5">
      <c r="A819" s="4" t="s">
        <v>876</v>
      </c>
      <c r="B819" s="5" t="n">
        <v>0</v>
      </c>
    </row>
    <row r="820" spans="1:5">
      <c r="A820" s="4" t="s">
        <v>877</v>
      </c>
      <c r="B820" s="5" t="n">
        <v>0</v>
      </c>
    </row>
    <row r="821" spans="1:5">
      <c r="A821" s="4" t="s">
        <v>878</v>
      </c>
      <c r="B821" s="5" t="n">
        <v>13881</v>
      </c>
    </row>
    <row r="822" spans="1:5">
      <c r="A822" s="4" t="s">
        <v>879</v>
      </c>
      <c r="B822" s="5" t="n">
        <v>0</v>
      </c>
    </row>
    <row r="823" spans="1:5">
      <c r="A823" s="4" t="s">
        <v>880</v>
      </c>
      <c r="B823" s="5" t="n">
        <v>13881</v>
      </c>
    </row>
    <row r="824" spans="1:5">
      <c r="A824" s="4" t="s">
        <v>881</v>
      </c>
      <c r="B824" s="5" t="n">
        <v>13881</v>
      </c>
    </row>
    <row r="825" spans="1:5">
      <c r="A825" s="4" t="s">
        <v>545</v>
      </c>
      <c r="B825" s="6" t="n">
        <v>71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0</v>
      </c>
      <c r="D2" s="2" t="s">
        <v>76</v>
      </c>
    </row>
    <row r="3" spans="1:4">
      <c r="A3" s="3" t="s">
        <v>873</v>
      </c>
    </row>
    <row r="4" spans="1:4">
      <c r="A4" s="4" t="s">
        <v>957</v>
      </c>
      <c r="B4" s="6" t="n">
        <v>4975</v>
      </c>
      <c r="C4" s="6" t="n">
        <v>1316</v>
      </c>
    </row>
    <row r="5" spans="1:4">
      <c r="A5" s="4" t="s">
        <v>958</v>
      </c>
      <c r="B5" s="5" t="n">
        <v>2814722</v>
      </c>
    </row>
    <row r="6" spans="1:4">
      <c r="A6" s="3" t="s">
        <v>959</v>
      </c>
    </row>
    <row r="7" spans="1:4">
      <c r="A7" s="4" t="s">
        <v>960</v>
      </c>
      <c r="B7" s="5" t="n">
        <v>2180252</v>
      </c>
      <c r="C7" s="5" t="n">
        <v>2259631</v>
      </c>
      <c r="D7" s="6" t="n">
        <v>3800865</v>
      </c>
    </row>
    <row r="8" spans="1:4">
      <c r="A8" s="4" t="s">
        <v>961</v>
      </c>
      <c r="B8" s="5" t="n">
        <v>598843</v>
      </c>
      <c r="C8" s="5" t="n">
        <v>497646</v>
      </c>
      <c r="D8" s="5" t="n">
        <v>484776</v>
      </c>
    </row>
    <row r="9" spans="1:4">
      <c r="A9" s="4" t="s">
        <v>962</v>
      </c>
      <c r="B9" s="5" t="n">
        <v>-263010</v>
      </c>
      <c r="C9" s="5" t="n">
        <v>-534458</v>
      </c>
      <c r="D9" s="5" t="n">
        <v>-220052</v>
      </c>
    </row>
    <row r="10" spans="1:4">
      <c r="A10" s="4" t="s">
        <v>963</v>
      </c>
      <c r="B10" s="5" t="n">
        <v>0</v>
      </c>
      <c r="C10" s="5" t="n">
        <v>-42567</v>
      </c>
      <c r="D10" s="5" t="n">
        <v>-1805958</v>
      </c>
    </row>
    <row r="11" spans="1:4">
      <c r="A11" s="4" t="s">
        <v>964</v>
      </c>
      <c r="B11" s="5" t="n">
        <v>2516085</v>
      </c>
      <c r="C11" s="5" t="n">
        <v>2180252</v>
      </c>
      <c r="D11" s="5" t="n">
        <v>2259631</v>
      </c>
    </row>
    <row r="12" spans="1:4">
      <c r="A12" s="3" t="s">
        <v>965</v>
      </c>
    </row>
    <row r="13" spans="1:4">
      <c r="A13" s="4" t="s">
        <v>960</v>
      </c>
      <c r="B13" s="5" t="n">
        <v>351389</v>
      </c>
      <c r="C13" s="5" t="n">
        <v>394904</v>
      </c>
      <c r="D13" s="5" t="n">
        <v>598440</v>
      </c>
    </row>
    <row r="14" spans="1:4">
      <c r="A14" s="4" t="s">
        <v>966</v>
      </c>
      <c r="B14" s="5" t="n">
        <v>70959</v>
      </c>
      <c r="C14" s="5" t="n">
        <v>63684</v>
      </c>
      <c r="D14" s="5" t="n">
        <v>66860</v>
      </c>
    </row>
    <row r="15" spans="1:4">
      <c r="A15" s="4" t="s">
        <v>967</v>
      </c>
      <c r="B15" s="5" t="n">
        <v>974</v>
      </c>
      <c r="C15" s="5" t="n">
        <v>27397</v>
      </c>
      <c r="D15" s="5" t="n">
        <v>66840</v>
      </c>
    </row>
    <row r="16" spans="1:4">
      <c r="A16" s="4" t="s">
        <v>968</v>
      </c>
      <c r="B16" s="5" t="n">
        <v>0</v>
      </c>
      <c r="C16" s="5" t="n">
        <v>-2601</v>
      </c>
      <c r="D16" s="5" t="n">
        <v>-272294</v>
      </c>
    </row>
    <row r="17" spans="1:4">
      <c r="A17" s="4" t="s">
        <v>969</v>
      </c>
      <c r="B17" s="5" t="n">
        <v>-74985</v>
      </c>
      <c r="C17" s="5" t="n">
        <v>-131995</v>
      </c>
      <c r="D17" s="5" t="n">
        <v>-64942</v>
      </c>
    </row>
    <row r="18" spans="1:4">
      <c r="A18" s="4" t="s">
        <v>964</v>
      </c>
      <c r="B18" s="6" t="n">
        <v>348337</v>
      </c>
      <c r="C18" s="6" t="n">
        <v>351389</v>
      </c>
      <c r="D18" s="6" t="n">
        <v>394904</v>
      </c>
    </row>
    <row r="19" spans="1:4">
      <c r="A19" s="4" t="s">
        <v>374</v>
      </c>
    </row>
    <row r="20" spans="1:4">
      <c r="A20" s="3" t="s">
        <v>965</v>
      </c>
    </row>
    <row r="21" spans="1:4">
      <c r="A21" s="4" t="s">
        <v>970</v>
      </c>
      <c r="B21" s="4" t="s">
        <v>377</v>
      </c>
    </row>
    <row r="22" spans="1:4">
      <c r="A22" s="4" t="s">
        <v>971</v>
      </c>
    </row>
    <row r="23" spans="1:4">
      <c r="A23" s="3" t="s">
        <v>965</v>
      </c>
    </row>
    <row r="24" spans="1:4">
      <c r="A24" s="4" t="s">
        <v>970</v>
      </c>
      <c r="B24" s="4" t="s">
        <v>379</v>
      </c>
    </row>
    <row r="25" spans="1:4">
      <c r="A25" s="4" t="s">
        <v>972</v>
      </c>
    </row>
    <row r="26" spans="1:4">
      <c r="A26" s="3" t="s">
        <v>965</v>
      </c>
    </row>
    <row r="27" spans="1:4">
      <c r="A27" s="4" t="s">
        <v>970</v>
      </c>
      <c r="B27" s="4" t="s">
        <v>3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42:18Z</dcterms:created>
  <dcterms:modified xmlns:dcterms="http://purl.org/dc/terms/" xmlns:xsi="http://www.w3.org/2001/XMLSchema-instance" xsi:type="dcterms:W3CDTF">2018-03-07T16:42:18Z</dcterms:modified>
</cp:coreProperties>
</file>